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 Restructurings" sheetId="15" state="visible" r:id="rId15"/>
    <sheet xmlns:r="http://schemas.openxmlformats.org/officeDocument/2006/relationships" name="Credit Quality Indicators" sheetId="16" state="visible" r:id="rId16"/>
    <sheet xmlns:r="http://schemas.openxmlformats.org/officeDocument/2006/relationships" name="Revenue from Contracts with Cus"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Derivative Financial Instrument"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Other Comprehensive Income (Los" sheetId="24" state="visible" r:id="rId24"/>
    <sheet xmlns:r="http://schemas.openxmlformats.org/officeDocument/2006/relationships" name="Regulatory Capital Matters" sheetId="25" state="visible" r:id="rId25"/>
    <sheet xmlns:r="http://schemas.openxmlformats.org/officeDocument/2006/relationships" name="Segment Information" sheetId="26" state="visible" r:id="rId26"/>
    <sheet xmlns:r="http://schemas.openxmlformats.org/officeDocument/2006/relationships" name="Short-term Borrowings" sheetId="27" state="visible" r:id="rId27"/>
    <sheet xmlns:r="http://schemas.openxmlformats.org/officeDocument/2006/relationships" name="Long-Term Borrowings" sheetId="28" state="visible" r:id="rId28"/>
    <sheet xmlns:r="http://schemas.openxmlformats.org/officeDocument/2006/relationships" name="Qualified affordable housing pr"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Loan Restructurings (Tables)" sheetId="34" state="visible" r:id="rId34"/>
    <sheet xmlns:r="http://schemas.openxmlformats.org/officeDocument/2006/relationships" name="Credit Quality Indicators (Tabl" sheetId="35" state="visible" r:id="rId35"/>
    <sheet xmlns:r="http://schemas.openxmlformats.org/officeDocument/2006/relationships" name="Revenue from Contracts with C_2" sheetId="36" state="visible" r:id="rId36"/>
    <sheet xmlns:r="http://schemas.openxmlformats.org/officeDocument/2006/relationships" name="Fair Value (Tables)"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Derivative Financial Instrume_2" sheetId="40" state="visible" r:id="rId40"/>
    <sheet xmlns:r="http://schemas.openxmlformats.org/officeDocument/2006/relationships" name="Earnings Per Share (Tables)" sheetId="41" state="visible" r:id="rId41"/>
    <sheet xmlns:r="http://schemas.openxmlformats.org/officeDocument/2006/relationships" name="Stock Based Compensation (Table" sheetId="42" state="visible" r:id="rId42"/>
    <sheet xmlns:r="http://schemas.openxmlformats.org/officeDocument/2006/relationships" name="Other Comprehensive Income (L_2" sheetId="43" state="visible" r:id="rId43"/>
    <sheet xmlns:r="http://schemas.openxmlformats.org/officeDocument/2006/relationships" name="Regulatory Capital Matters (Tab" sheetId="44" state="visible" r:id="rId44"/>
    <sheet xmlns:r="http://schemas.openxmlformats.org/officeDocument/2006/relationships" name="Segment Information (Tables)" sheetId="45" state="visible" r:id="rId45"/>
    <sheet xmlns:r="http://schemas.openxmlformats.org/officeDocument/2006/relationships" name="Long-Term Borrowings (Tables)" sheetId="46" state="visible" r:id="rId46"/>
    <sheet xmlns:r="http://schemas.openxmlformats.org/officeDocument/2006/relationships" name="Summary of Significant Accoun_3" sheetId="47" state="visible" r:id="rId47"/>
    <sheet xmlns:r="http://schemas.openxmlformats.org/officeDocument/2006/relationships" name="Business Combinations (Details " sheetId="48" state="visible" r:id="rId48"/>
    <sheet xmlns:r="http://schemas.openxmlformats.org/officeDocument/2006/relationships" name="Business Combinations (Details)" sheetId="49" state="visible" r:id="rId49"/>
    <sheet xmlns:r="http://schemas.openxmlformats.org/officeDocument/2006/relationships" name="Securities (Details)" sheetId="50" state="visible" r:id="rId50"/>
    <sheet xmlns:r="http://schemas.openxmlformats.org/officeDocument/2006/relationships" name="Securities (Details Textual)" sheetId="51" state="visible" r:id="rId51"/>
    <sheet xmlns:r="http://schemas.openxmlformats.org/officeDocument/2006/relationships" name="Securities (Details 1)" sheetId="52" state="visible" r:id="rId52"/>
    <sheet xmlns:r="http://schemas.openxmlformats.org/officeDocument/2006/relationships" name="Securities (Details 2)" sheetId="53" state="visible" r:id="rId53"/>
    <sheet xmlns:r="http://schemas.openxmlformats.org/officeDocument/2006/relationships" name="Securities (Details 3)" sheetId="54" state="visible" r:id="rId54"/>
    <sheet xmlns:r="http://schemas.openxmlformats.org/officeDocument/2006/relationships" name="Loans (Details)" sheetId="55" state="visible" r:id="rId55"/>
    <sheet xmlns:r="http://schemas.openxmlformats.org/officeDocument/2006/relationships" name="Loans (Details 1)" sheetId="56" state="visible" r:id="rId56"/>
    <sheet xmlns:r="http://schemas.openxmlformats.org/officeDocument/2006/relationships" name="Loans (Details 2)" sheetId="57" state="visible" r:id="rId57"/>
    <sheet xmlns:r="http://schemas.openxmlformats.org/officeDocument/2006/relationships" name="Loans (Details 3)" sheetId="58" state="visible" r:id="rId58"/>
    <sheet xmlns:r="http://schemas.openxmlformats.org/officeDocument/2006/relationships" name="Loans (Details 4)" sheetId="59" state="visible" r:id="rId59"/>
    <sheet xmlns:r="http://schemas.openxmlformats.org/officeDocument/2006/relationships" name="Loan Restructurings (Details)" sheetId="60" state="visible" r:id="rId60"/>
    <sheet xmlns:r="http://schemas.openxmlformats.org/officeDocument/2006/relationships" name="Loan Restructurings (Details 1)" sheetId="61" state="visible" r:id="rId61"/>
    <sheet xmlns:r="http://schemas.openxmlformats.org/officeDocument/2006/relationships" name="Loan Restructurings (Details 2)" sheetId="62" state="visible" r:id="rId62"/>
    <sheet xmlns:r="http://schemas.openxmlformats.org/officeDocument/2006/relationships" name="Loan Restructurings (Details Te" sheetId="63" state="visible" r:id="rId63"/>
    <sheet xmlns:r="http://schemas.openxmlformats.org/officeDocument/2006/relationships" name="Credit Quality Indicators (Deta" sheetId="64" state="visible" r:id="rId64"/>
    <sheet xmlns:r="http://schemas.openxmlformats.org/officeDocument/2006/relationships" name="Credit Quality Indicators (De_2" sheetId="65" state="visible" r:id="rId65"/>
    <sheet xmlns:r="http://schemas.openxmlformats.org/officeDocument/2006/relationships" name="Credit Quality Indicators (De_3" sheetId="66" state="visible" r:id="rId66"/>
    <sheet xmlns:r="http://schemas.openxmlformats.org/officeDocument/2006/relationships" name="Credit Quality Indicators (De_4" sheetId="67" state="visible" r:id="rId67"/>
    <sheet xmlns:r="http://schemas.openxmlformats.org/officeDocument/2006/relationships" name="Credit Quality Indicators (De_5" sheetId="68" state="visible" r:id="rId68"/>
    <sheet xmlns:r="http://schemas.openxmlformats.org/officeDocument/2006/relationships" name="Credit Quality Indicators (De_6"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Fair Value (Details)" sheetId="72" state="visible" r:id="rId72"/>
    <sheet xmlns:r="http://schemas.openxmlformats.org/officeDocument/2006/relationships" name="Fair Value (Details Textual)" sheetId="73" state="visible" r:id="rId73"/>
    <sheet xmlns:r="http://schemas.openxmlformats.org/officeDocument/2006/relationships" name="Fair Value (Details 1)" sheetId="74" state="visible" r:id="rId74"/>
    <sheet xmlns:r="http://schemas.openxmlformats.org/officeDocument/2006/relationships" name="Fair Value (Details 2)" sheetId="75" state="visible" r:id="rId75"/>
    <sheet xmlns:r="http://schemas.openxmlformats.org/officeDocument/2006/relationships" name="Fair Value (Details 3)" sheetId="76" state="visible" r:id="rId76"/>
    <sheet xmlns:r="http://schemas.openxmlformats.org/officeDocument/2006/relationships" name="Fair Value (Details 4)"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Leases (Details Textual)" sheetId="81" state="visible" r:id="rId81"/>
    <sheet xmlns:r="http://schemas.openxmlformats.org/officeDocument/2006/relationships" name="Leases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Earnings Per Share (Details)" sheetId="87" state="visible" r:id="rId87"/>
    <sheet xmlns:r="http://schemas.openxmlformats.org/officeDocument/2006/relationships" name="Earnings Per Share (Details Tex" sheetId="88" state="visible" r:id="rId88"/>
    <sheet xmlns:r="http://schemas.openxmlformats.org/officeDocument/2006/relationships" name="Stock Based Compensation (Detai" sheetId="89" state="visible" r:id="rId89"/>
    <sheet xmlns:r="http://schemas.openxmlformats.org/officeDocument/2006/relationships" name="Stock Based Compensation (Det_2" sheetId="90" state="visible" r:id="rId90"/>
    <sheet xmlns:r="http://schemas.openxmlformats.org/officeDocument/2006/relationships" name="Other Comprehensive Income (L_3" sheetId="91" state="visible" r:id="rId91"/>
    <sheet xmlns:r="http://schemas.openxmlformats.org/officeDocument/2006/relationships" name="Regulatory Capital Matters (Det" sheetId="92" state="visible" r:id="rId92"/>
    <sheet xmlns:r="http://schemas.openxmlformats.org/officeDocument/2006/relationships" name="Regulatory Capital Matters (D_2" sheetId="93" state="visible" r:id="rId93"/>
    <sheet xmlns:r="http://schemas.openxmlformats.org/officeDocument/2006/relationships" name="Segment Information (Details)" sheetId="94" state="visible" r:id="rId94"/>
    <sheet xmlns:r="http://schemas.openxmlformats.org/officeDocument/2006/relationships" name="Short-term borrowings (Details " sheetId="95" state="visible" r:id="rId95"/>
    <sheet xmlns:r="http://schemas.openxmlformats.org/officeDocument/2006/relationships" name="Long-term borrowings (Details T" sheetId="96" state="visible" r:id="rId96"/>
    <sheet xmlns:r="http://schemas.openxmlformats.org/officeDocument/2006/relationships" name="Long-term borrowings (Details 1" sheetId="97" state="visible" r:id="rId97"/>
    <sheet xmlns:r="http://schemas.openxmlformats.org/officeDocument/2006/relationships" name="Qualified affordable housing 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FARMERS NATIONAL BANC CORP.</t>
        </is>
      </c>
      <c r="C4" s="4" t="inlineStr">
        <is>
          <t xml:space="preserve"> </t>
        </is>
      </c>
    </row>
    <row r="5">
      <c r="A5" s="4" t="inlineStr">
        <is>
          <t>Entity Central Index Key</t>
        </is>
      </c>
      <c r="B5" s="4" t="inlineStr">
        <is>
          <t>0000709337</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Jun. 30,  2024</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7576150</v>
      </c>
    </row>
    <row r="18">
      <c r="A18" s="4" t="inlineStr">
        <is>
          <t>Entity Shell Company</t>
        </is>
      </c>
      <c r="B18" s="4" t="inlineStr">
        <is>
          <t>false</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MNB</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5296</t>
        </is>
      </c>
      <c r="C22" s="4" t="inlineStr">
        <is>
          <t xml:space="preserve"> </t>
        </is>
      </c>
    </row>
    <row r="23">
      <c r="A23" s="4" t="inlineStr">
        <is>
          <t>Entity Incorporation, State or Country Code</t>
        </is>
      </c>
      <c r="B23" s="4" t="inlineStr">
        <is>
          <t>OH</t>
        </is>
      </c>
      <c r="C23" s="4" t="inlineStr">
        <is>
          <t xml:space="preserve"> </t>
        </is>
      </c>
    </row>
    <row r="24">
      <c r="A24" s="4" t="inlineStr">
        <is>
          <t>Entity Tax Identification Number</t>
        </is>
      </c>
      <c r="B24" s="4" t="inlineStr">
        <is>
          <t>34-1371693</t>
        </is>
      </c>
      <c r="C24" s="4" t="inlineStr">
        <is>
          <t xml:space="preserve"> </t>
        </is>
      </c>
    </row>
    <row r="25">
      <c r="A25" s="4" t="inlineStr">
        <is>
          <t>Entity Address, Address Line One</t>
        </is>
      </c>
      <c r="B25" s="4" t="inlineStr">
        <is>
          <t>20 South Broad Street</t>
        </is>
      </c>
      <c r="C25" s="4" t="inlineStr">
        <is>
          <t xml:space="preserve"> </t>
        </is>
      </c>
    </row>
    <row r="26">
      <c r="A26" s="4" t="inlineStr">
        <is>
          <t>Entity Address, City or Town</t>
        </is>
      </c>
      <c r="B26" s="4" t="inlineStr">
        <is>
          <t>Canfield</t>
        </is>
      </c>
      <c r="C26" s="4" t="inlineStr">
        <is>
          <t xml:space="preserve"> </t>
        </is>
      </c>
    </row>
    <row r="27">
      <c r="A27" s="4" t="inlineStr">
        <is>
          <t>Entity Address, State or Province</t>
        </is>
      </c>
      <c r="B27" s="4" t="inlineStr">
        <is>
          <t>OH</t>
        </is>
      </c>
      <c r="C27" s="4" t="inlineStr">
        <is>
          <t xml:space="preserve"> </t>
        </is>
      </c>
    </row>
    <row r="28">
      <c r="A28" s="4" t="inlineStr">
        <is>
          <t>Entity Address, Postal Zip Code</t>
        </is>
      </c>
      <c r="B28" s="4" t="inlineStr">
        <is>
          <t>44406</t>
        </is>
      </c>
      <c r="C28" s="4" t="inlineStr">
        <is>
          <t xml:space="preserve"> </t>
        </is>
      </c>
    </row>
    <row r="29">
      <c r="A29" s="4" t="inlineStr">
        <is>
          <t>City Area Code</t>
        </is>
      </c>
      <c r="B29" s="4" t="inlineStr">
        <is>
          <t>330</t>
        </is>
      </c>
      <c r="C29" s="4" t="inlineStr">
        <is>
          <t xml:space="preserve"> </t>
        </is>
      </c>
    </row>
    <row r="30">
      <c r="A30" s="4" t="inlineStr">
        <is>
          <t>Local Phone Number</t>
        </is>
      </c>
      <c r="B30" s="4" t="inlineStr">
        <is>
          <t>533-334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S TO UNAUDITED CONSOL IDATED CONDENSED FINANCIAL STATEMENTS Principles of Consolidation: Farmers National Banc Corp. (“Company” or "Farmers")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was a wholly-owned insurance subsidiary of the Company that provided property and casualty insurance coverage to the Company and its subsidiaries until November 2023 when the Company dissolved the entity. The Captive pooled resources with eleven similar insurance company subsidiaries of financial institutions to spread a limited amount of risk among themselves and to provide insurance where not available or economically feasible. The consolidated financial statements include the accounts of the Company, the Bank and its subsidiaries, along with the Trust and Captive. All significant intercompany balances and transactions have been eliminated in the consolidation. Basis of Presentation: The unaudited consolidated condens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3 Annual Report to Shareholders included in the Company’s Annual Report on Form 10-K for the year ended December 31, 2023 (“2023 Form 10-K”).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 Equity: There are 50,000,000 shares authorized and available for issuance as of June 30, 2024. Outstanding shares at June 30, 2024 were 37,574,780 . 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components of stockholders’ equity, net of tax effect. Updates to Significant Accounting Policies: New Accounting Standard: In December 2023, the FASB issued ASU 2023-09, Income Taxes (Topic 740) Improvements to Income Tax Disclosures . The amendments in this update related to the rate reconciliation and income taxes paid disclosures improve the transparency of income tax disclosures by requiring consistent categories and greater disaggregation of information in the rate reconciliation and income taxes paid disaggregated by jurisdiction. The amendments of this update are effective for fiscal years beginning after December 15, 2024. Early adoption is permitted. The adoption of this standard is not expected to have a material effect on the Company’s operating results or financial condition.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main new provision requires significant segment expenses that are regularly provided to the chief operating decision maker and included within each reported measure of segment profit or loss. The amendments of this update are effective for fiscal years beginning after December 15, 2023, and interim periods within fiscal years beginning after December 15, 2024. Early adoption is permitted. The adoption of this standard is not expected to have a material effect on the Company’s operating results or financial condition. On March 12, 2020, the FASB issued ASU 2020-04 and amended by ASU 2021-01, Facilitation of the Effects of Reference Rate Reform on Financial Reporting ,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amendments in ASU 2020-04 give entities the option to apply expedients and exceptions to contract modifications that are made until December 31, 2022, if certain criteria are met. If adopted, these amendments and exceptions should be applied to all eligible modifications to contracts that are accounted for under an ASC Topic or industry Subtopic. The guidance in ASC 848 does not apply to any contract modifications that were made after December 31, 2022. In December 2022, the FASB issued ASU 2022-06 that defers the sunset date from December 31, 2022 to December 31,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 xml:space="preserve">Business Combinations: On January 1, 2023 , the Company completed its previously announced merger with Emclaire Financial Corp., a Pennsylvania corporation and registered financial holding company (“Emclaire”), pursuant to the Agreement and Plan of Merger dated as of March 23, 2022. The Farmers National Bank of Emlenton, the banking subsidiary of Emclaire, merged with and into The Farmers National Bank of Canfield, the national banking subsidiary of the Company, with Farmers Bank as the surviving bank. Pursuant to the terms of the Merger Agreement, at the effective time of the Merger (the “Effective Time”) Emclaire merged with and into Merger Sub (the “Merger”), with Merger Sub as the surviving entity in the Merger. Promptly following the consummation of the Merger, Merger Sub was dissolved and liquidated and The Farmers National Bank of Emlenton, the banking subsidiary of Emclaire, merged with and into The Farmers National Bank of Canfield, the national banking subsidiary of the Company, with Farmers Bank as the surviving bank. Pursuant to the terms of the Merger Agreement, at the effective time of the merger, each common share, without par value, of Emclaire common shares issued and outstanding was converted into the right to receive, without interest, $ 40.00 in cash or 2.15 common shares, without par value, of the Company's common shares, subject to an overall limitation of 70 % of the Emclaire common shares being exchanged and the remaining 30 % of Emclaire common shares being exchanged for the cash. The transaction created expansion for the Company in Pennsylvania and into the Pittsburgh market. The Company issued 4.2 million shares of its common stock along with cash of $ 33.4 million, which represented a transaction value of approximately $ 92.6 million based on its closing stock price of $ 14.12 on December 31, 2022. In accordance with ASC 805, the Company expensed $ 442 thousand and $ 4.8 million of merger related costs, for the Emclaire acquisition, during the three and six month periods ended June 30, 2023, respectively. There were no merger related expenses recorded during 2024. The Company recorded goodwill of $ 72.9 million as a result of the combination. Goodwill represents the future economic benefits arising from net assets acquired that are not individually identified and separately recognized and is attributable to synergies, including the reduction of personnel and overlapping contracts, expected to be derived from the Company’s strategy to enhance and expand its presence in Pennsylvania. The merger offers the Company the opportunity to increase profitability by introducing existing products and services to the acquired customer base as well as add new customers in the expanded market area. The goodwill was determined not to be deductible for income tax purposes. The following table summarizes the consideration paid for Emclaire and the amounts of the assets acquired and liabilities assumed on the closing date of the acquisition.
(In Thousands of Dollars)
Consideration
Cash $ 33,440
Stock 59,202
Fair value of total consideration transferred $ 92,642
Fair value of assets acquired
Cash and cash equivalents $ 20,265
Securities available for sale 126,970
Other investments 7,795
Loans, net 740,659
Premises and equipment 14,808
Bank owned life insurance 22,485
Core deposit intangible 19,249
Current and deferred taxes 17,708
Other assets 7,682
Total assets acquired 977,621
Fair value of liabilities assumed
Deposits 875,813
Short-term borrowings 75,000
Accrued interest payable and other liabilities 7,104
Total liabilities 957,917
Net assets acquired $ 19,704
Goodwill created 72,938
Total net assets acquired $ 92,642 The fair value of net assets acquired includes fair value adjustments to certain receivables that were considered performing as of the acquisition date. The fair value adjustments were determined using the income method, discounted cash flow approach. However, the Company believes that all contractual cash flows related to these financial instruments will be collected. As such, these receivables were not considered purchase credit deteriorated ("PCD") at the acquisition date and were not subject to the guidance relating to PCD loans. Receivables acquired that were not subject to these requirements had a fair value and gross contractual amounts receivable of $ 714.4 million and $ 764.8 million on the date of acquisition. The fair value of purchased financial assets that were classified as PCD loans are discussed in the loan foot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The following table summarizes the amortized cost and fair value of the available-for-sale securities portfolio at June 30, 2024 and December 31, 2023, and the corresponding amounts of gross unrealized gains and losses recognized in accumulated other comprehensive income (loss). No allowance for credit losses have been recognized for the securities portfolio at June 30, 2024 or December 31, 2023.
Gross Gross
Amortized Unrealized Unrealized
(In Thousands of Dollars) Cost Gains Losses Fair Value
June 30, 2024
U.S. Treasury and U.S. government sponsored entities $ 137,732 $ 4 $ ( 18,742 ) $ 118,994
State and political subdivisions 611,199 2,140 ( 103,291 ) 510,048
Corporate bonds 18,383 210 ( 471 ) 18,122
Mortgage-backed securities 614,694 7 ( 114,612 ) 500,089
Collateralized mortgage obligations 104,097 87 ( 7,403 ) 96,781
Small Business Administration 2,966 0 ( 270 ) 2,696
Totals $ 1,489,071 $ 2,448 $ ( 244,789 ) $ 1,246,730
Gross Gross
Amortized Unrealized Unrealized
(In Thousands of Dollars) Cost Gains Losses Fair Value
December 31, 2023
U.S. Treasury and U.S. government sponsored entities $ 145,439 $ 113 $ ( 17,597 ) $ 127,955
State and political subdivisions 644,880 4,792 ( 93,503 ) 556,169
Corporate bonds 18,554 187 ( 466 ) 18,275
Mortgage-backed securities 624,529 1 ( 104,144 ) 520,386
Collateralized mortgage obligations 80,227 331 ( 6,559 ) 73,999
Small Business Administration 3,212 0 ( 295 ) 2,917
Totals $ 1,516,841 $ 5,424 $ ( 222,564 ) $ 1,299,701 The proceeds from sales of available-for-sale securities and the associated gains and losses are as follows:
Three Months Ended Six Months Ended
June 30, June 30,
2024 2023 2024 2023
Proceeds $ 464 $ 0 $ 44,756 $ 69,918
Gross gains 0 0 17 441
Gross losses ( 125 ) 0 ( 2,276 ) ( 321 ) The amortized cost and fair value of the debt securities portfolio are shown in the table below by expected maturity. Expected maturities may differ from contractual maturities if issuers have the right to call or prepay obligations with or without call, or prepayment penalties. Securities not due at a single maturity date are shown separately.
June 30, 2024
(In Thousands of Dollars) Amortized Cost Fair Value
Maturity
Within one year $ 2,896 $ 2,922
One to five years 28,007 25,848
Five to ten years 199,510 178,261
Beyond ten years 536,901 440,133
Mortgage-backed, collateralized mortgage obligations and Small Business Administration securities 721,757 599,566
Total $ 1,489,071 $ 1,246,730 The following table summarizes the investment securities with unrealized losses for which an allowance for credit losses has not been recorded at June 30, 2024 and December 31, 2023, aggregated by major security type and length of time in a continuous unrealized loss position.
Less than 12 Months 12 Months or Longer Total
Fair Unrealized Fair Unrealized Fair Unrealized
(In Thousands of Dollars) Value Loss Value Loss Value Loss
June 30, 2024
U.S. Treasury and U.S. government sponsored entities $ 1,381 $ ( 13 ) $ 116,768 $ ( 18,729 ) $ 118,149 $ ( 18,742 )
State and political subdivisions 58,668 ( 3,598 ) 403,117 ( 99,693 ) 461,785 ( 103,291 )
Corporate bonds 1,894 ( 35 ) 9,172 ( 436 ) 11,066 ( 471 )
Mortgage-backed securities 13,730 ( 277 ) 485,650 ( 114,335 ) 499,380 ( 114,612 )
Collateralized mortgage obligations 50,594 ( 1,503 ) 42,389 ( 5,900 ) 92,983 ( 7,403 )
Small Business Administration 0 0 2,696 ( 270 ) 2,696 ( 270 )
Total $ 126,267 $ ( 5,426 ) $ 1,059,792 $ ( 239,363 ) $ 1,186,059 $ ( 244,789 )
Less than 12 Months 12 Months or Longer Total
Fair Unrealized Fair Unrealized Fair Unrealized
(In Thousands of Dollars) Value Loss Value Loss Value Loss
December 31, 2023
U.S. Treasury and U.S. government sponsored entities $ 399 $ ( 1 ) $ 122,361 $ ( 17,596 ) $ 122,760 $ ( 17,597 )
State and political subdivisions 15,852 ( 1,684 ) 428,416 ( 91,819 ) 444,268 ( 93,503 )
Corporate bonds 8,463 ( 284 ) 3,881 ( 182 ) 12,344 ( 466 )
Mortgage-backed securities 5,113 ( 76 ) 515,259 ( 104,068 ) 520,372 ( 104,144 )
Collateralized mortgage obligations 20,019 ( 980 ) 43,808 ( 5,579 ) 63,827 ( 6,559 )
Small Business Administration 0 0 2,917 ( 295 ) 2,917 ( 295 )
Total $ 49,846 $ ( 3,025 ) $ 1,116,642 $ ( 219,539 ) $ 1,166,488 $ ( 222,564 ) As of June 30, 2024, the Company’s security portfolio consisted of 944 securities, 825 of which were in an unrealized loss position. The treasury, agency, mortgage-backed securities, collateralized mortgage obligations and small business administration securities that the Company owns are all issued by government sponsored entities and therefore contain no potential for credit loss. The Company does not consider any of its available-for-sale securities with unrealized losses to be attributable to credit-related factors, as the unrealized losses have occurred as a result of changes in noncredit related factors such as changes in interest rates, market spreads and market conditions subsequent to purchase, not credit deterioration. The vast majority of the Company's state and political subdivisions holdings are of high credit quality, and are rated AA or higher. In addition, management has both the ability and intent to hold the securities for a period of time sufficient to allow for the recovery in fair value. As of June 30, 2024, the Company has no t recorded an allowance for credit losses on available for sale ("AFS") securities. Equity Securities The Company also holds equity securities which include $ 14.9 million in Small Business Investment Company (“SBIC”) partnership investments as well as $ 242 thousand in local and regional bank holdings and other miscellaneous equity funds at June 30, 2024. At December 31, 2023, the Company held $ 14.9 million in SBIC investments and $ 226 thousand in local and regional bank holdings and other miscellaneous equity funds. Gains on these equity funds were recognized as income in 2024 and 2023 in compliance with ASU 2016-01, which requires all equity securities to be measured at their fair value with changes in fair value being recognized through the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 xml:space="preserve">Loans: Loan balances were as follows:
(In Thousands of Dollars) June 30, 2024 December 31, 2023
Commercial real estate
Owner occupied $ 389,882 $ 399,273
Non-owner occupied 703,316 712,315
Farmland 205,437 202,950
Other 255,477 224,218
Commercial
Commercial and industrial 343,694 346,354
Agricultural 59,598 58,338
Residential real estate
1-4 family residential 849,561 843,697
Home equity lines of credit 151,511 142,441
Consumer
Indirect 238,437 226,815
Direct 21,700 23,805
Other 8,469 9,164
Total loans $ 3,227,082 $ 3,189,370
Net deferred loan costs 10,287 8,757
Allowance for credit losses ( 33,991 ) ( 34,440 )
Net loans $ 3,203,378 $ 3,163,687 Allowance for credit loss activity The following tables present the activity in the allowance for credit losses by portfolio segment for the three and six month periods ended June 30, 2024 and 2023: Three Months Ended June 30, 2024
(In Thousands of Dollars) Commercial Commercial Residential Consumer Total
Allowance for credit losses
Beginning balance $ 17,481 $ 4,543 $ 6,840 $ 4,295 $ 33,159
(Credit) Provision for credit losses ( 258 ) 428 628 597 1,395
Loans charged off 0 ( 372 ) ( 51 ) ( 238 ) ( 661 )
Recoveries 0 29 5 64 98
Total ending allowance balance $ 17,223 $ 4,628 $ 7,422 $ 4,718 $ 33,991 Six Months Ended June 30, 2024
(In Thousands of Dollars) Commercial Commercial Residential Consumer Total
Allowance for credit losses
Beginning balance $ 18,150 $ 5,087 $ 6,916 $ 4,287 $ 34,440
(Credit) Provision for credit losses ( 799 ) 490 559 875 1,125
Loans charged off ( 146 ) ( 1,015 ) ( 81 ) ( 701 ) ( 1,943 )
Recoveries 18 66 28 257 369
Total ending allowance balance $ 17,223 $ 4,628 $ 7,422 $ 4,718 $ 33,991 Three Months Ended June 30, 2023
(In Thousands of Dollars) Commercial Commercial Residential Consumer Total
Allowance for credit losses
Beginning balance $ 19,819 $ 5,230 $ 6,732 $ 4,230 $ 36,011
PCD ACL on loans acquired 0 0 0 0 0
(Credit) Provision for credit losses ( 1,125 ) 639 131 100 ( 255 )
Loans charged off ( 157 ) ( 591 ) ( 11 ) ( 212 ) ( 971 )
Recoveries 0 17 14 141 172
Total ending allowance balance $ 18,537 $ 5,295 $ 6,866 $ 4,259 $ 34,957 Six Months Ended June 30, 2023
(In Thousands of Dollars) Commercial Commercial Residential Consumer Total
Allowance for credit losses
Beginning balance $ 14,840 $ 4,186 $ 4,374 $ 3,578 $ 26,978
PCD ACL on loans acquired 850 138 11 0 999
Provision for credit losses 3,003 1,683 2,529 835 8,050
Loans charged off ( 157 ) ( 734 ) ( 94 ) ( 455 ) ( 1,440 )
Recoveries 1 22 46 301 370
Total ending allowance balance $ 18,537 $ 5,295 $ 6,866 $ 4,259 $ 34,957 The cumulative loss rate used as the basis for the estimate of credit losses is comprised of the Company's historical loss experience from December 31, 2011 to June 30, 2024. As of June 30, 2024, the Company expects that the markets in which it operates will experience minimal changes to economic conditions, stable trend in unemployment rate, and a level trend of delinquencies. Management adjusted historical loss experience for these expectations. No reversion adjustments were necessary, as the starting point for the Company's estimate was a cumulative loss rate covering the expected contractual term of the portfolio. While there are many factors that go into the calculation of the allowance for credit losses, the change in the balances from June 30, 2023 to June 30, 2024 is largely attributed to adjustments made to the Commercial Staffing qualitative factor, release of reserves related to loans transferred to held for sale and reclassification of construction loan balances that were placed into their permanent loan pool. These factors were partially offset by increases to loan balances and increases in the Company's loss rates that anchor the qualitative factors and impact the quantitative reserve. The following tables present the amortized cost basis of loans on nonaccrual status and loans past due over 89 days still accruing as of June 30, 2024 and December 31, 2023:
(In Thousands of Dollars) Nonaccrual with no allowance for credit loss Nonaccrual with an allowance for credit loss Loans past due over 89 days still accruing
June 30, 2024
Commercial real estate
Owner occupied $ 1,694 $ 762 $ 0
Non-owner occupied 16 146 0
Farmland 1,839 7 0
Other 0 70 0
Commercial
Commercial and industrial 944 1,311 432
Agricultural 184 247 0
Residential real estate
1-4 family residential 373 2,592 1,412
Home equity lines of credit 162 153 0
Consumer
Indirect 57 226 111
Direct 66 45 20
Other 0 1 0
Total loans $ 5,335 $ 5,560 $ 1,975
(In Thousands of Dollars) Nonaccrual with no allowance for credit loss Nonaccrual with an allowance for credit loss Loans past due over 89 days still accruing
December 31, 2023
Commercial real estate
Owner occupied $ 1,804 $ 830 $ 0
Non-owner occupied 19 1,491 0
Farmland 1,957 9 0
Other 0 80 0
Commercial
Commercial and industrial 394 1,408 0
Agricultural 203 317 0
Residential real estate
1-4 family residential 348 3,009 460
Home equity lines of credit 240 210 69
Consumer
Indirect 22 300 125
Direct 65 69 1
Other 0 5 0
Total loans $ 5,052 $ 7,728 $ 655 The above table for the period ending December 31, 2023 does not include a $ 1.63 million non-owner occupied commercial real estate loan that was held-for-sale and in nonaccrual status. There were no nonaccrual or past due loans related to loans held-for-sale at June 30, 2024. The following tables present the amortized cost basis of collateral-dependent loans by class of loans as of June 30, 2024 and December 31, 2023:
(In Thousands of Dollars) Real Estate Business Assets Vehicles Cash
June 30, 2024
Commercial real estate
Owner occupied $ 1,694 $ 0 $ 0 $ 0
Non-owner occupied 16 0 0 0
Farmland 1,839 0 0 0
Other 0 0 0 0
Commercial
Commercial and industrial 86 1,044 0 0
Agricultural 0 184 0 0
Residential real estate
1-4 family residential 3,277 0 0 0
Home equity lines of credit 242 0 0 0
Consumer
Indirect 0 0 99 0
Direct 0 0 14 66
Other 0 0 0 0
Total loans $ 7,154 $ 1,228 $ 113 $ 66
(In Thousands of Dollars) Real Estate Business Assets Vehicles Cash
December 31, 2023
Commercial real estate
Owner occupied $ 1,804 $ 0 $ 0 $ 0
Non-owner occupied 1,335 0 0 0
Farmland 1,957 0 0 0
Other 0 0 0 0
Commercial
Commercial and industrial 94 867 0 0
Agricultural 0 203 0 0
Residential real estate
1-4 family residential 3,352 0 0 0
Home equity lines of credit 294 0 0 0
Consumer
Indirect 0 0 53 0
Direct 0 0 19 66
Other 0 0 0 0
Total loans $ 8,836 $ 1,070 $ 72 $ 66 The following tables present the aging of the recorded investment in past due loans as of June 30, 2024 and December 31, 2023 by class of loans.
(In Thousands of Dollars) 30-59 60-89 90 Days or Total Past Loans Not Total
June 30, 2024
Commercial real estate
Owner occupied $ 647 $ 1,070 $ 2,456 $ 4,173 $ 385,506 $ 389,679
Non-owner occupied 13 0 162 175 702,678 702,853
Farmland 145 0 1,846 1,991 203,233 205,224
Other 528 0 70 598 254,496 255,094
Commercial
Commercial and industrial 636 347 2,687 3,670 341,644 345,314
Agricultural 290 72 431 793 59,649 60,442
Residential real estate
1-4 family residential 11,346 946 4,377 16,669 833,124 849,793
Home equity lines of credit 367 52 315 734 150,851 151,585
Consumer
Indirect 1,467 474 394 2,335 244,846 247,181
Direct 110 34 131 275 21,457 21,732
Other 1 1 1 3 8,469 8,472
Total loans $ 15,550 $ 2,996 $ 12,870 $ 31,416 $ 3,205,953 $ 3,237,369
(In Thousands of Dollars) 30-59 60-89 90 Days or Total Past Loans Not Total
December 31, 2023
Commercial real estate
Owner occupied $ 302 $ 293 $ 2,634 $ 3,229 $ 395,799 $ 399,028
Non-owner occupied 90 0 1,510 1,600 710,195 711,795
Farmland 365 0 1,966 2,331 200,395 202,726
Other 0 0 80 80 223,697 223,777
Commercial
Commercial and industrial 540 199 1,802 2,541 345,278 347,819
Agricultural 292 40 520 852 58,223 59,075
Residential real estate
1-4 family residential 6,819 4,488 3,817 15,124 828,437 843,561
Home equity lines of credit 729 34 519 1,282 141,189 142,471
Consumer
Indirect 2,045 289 447 2,781 232,105 234,886
Direct 153 23 135 311 23,514 23,825
Other 4 0 5 9 9,155 9,164
Total loans $ 11,339 $ 5,366 $ 13,435 $ 30,140 $ 3,167,987 $ 3,198,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structurings</t>
        </is>
      </c>
      <c r="B1" s="2" t="inlineStr">
        <is>
          <t>6 Months Ended</t>
        </is>
      </c>
    </row>
    <row r="2">
      <c r="B2" s="2" t="inlineStr">
        <is>
          <t>Jun. 30, 2024</t>
        </is>
      </c>
    </row>
    <row r="3">
      <c r="A3" s="3" t="inlineStr">
        <is>
          <t>Debt Disclosure [Abstract]</t>
        </is>
      </c>
      <c r="B3" s="4" t="inlineStr">
        <is>
          <t xml:space="preserve"> </t>
        </is>
      </c>
    </row>
    <row r="4">
      <c r="A4" s="4" t="inlineStr">
        <is>
          <t>Loan Restructurings</t>
        </is>
      </c>
      <c r="B4" s="4" t="inlineStr">
        <is>
          <t>Loan Restructurings The Company adopted the accounting guidance in ASU No. 2022-02, effective as of January 1, 2023 , which eliminates the recognition and measurement of troubled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ny restructuring of a loan in which the borrower has experienced financial difficulty and the terms of the loan are more favorable than would generally be considered for borrowers with the same credit characteristics would be individually evaluated. Otherwise, the restructured loan remains in the appropriate segment in the ACL model. The following table presents the amortized cost basis of loans that were both experiencing financial difficulty and modified during the three and six months ended June 30, 2024 and June 30, 2023, by class and type of modification. The percentage of the amortized cost basis of loans that were modified to borrowers in financial distress as compared to the amortized cost basis of each class of financing receivable is also presented below:
Three Months Ended June 30, 2024 Amortized Cost
(In Thousands of Dollars) Payment Deferral Principal Forgiveness Interest Rate Reduction Combination Term Extension and Interest Rate Reduction Total % of Total Class of Financing Receivable
Residential real estate
Home equity lines of credit $ 0 $ 0 $ 0 $ 20 $ 20 0.01 %
Total modifications to borrowers experiencing financial difficulty $ 0 $ 0 $ 0 $ 20 $ 20 0.00 %
Six Months Ended June 30, 2024 Amortized Cost
(In Thousands of Dollars) Payment Deferral Principal Forgiveness Interest Rate Reduction Combination Term Extension and Interest Rate Reduction Total % of Total Class of Financing Receivable
Residential real estate
Home equity lines of credit $ 0 $ 0 $ 29 $ 20 $ 49 0.03 %
Total modifications to borrowers experiencing financial difficulty $ 0 $ 0 $ 29 $ 20 $ 49 0.00 %
Three Months Ended June 30, 2023 Amortized Cost
(In Thousands of Dollars) Payment Deferral Principal Forgiveness Interest Rate Reduction Combination Term Extension and Interest Rate Reduction Total % of Total Class of Financing Receivable
Commercial
Commercial and industrial $ 0 $ 0 $ 0 $ 0 $ 0 0.00 %
Total modifications to borrowers experiencing financial difficulty $ 0 $ 0 $ 0 $ 0 $ 0 0.00 %
Six Months Ended June 30, 2023 Amortized Cost
(In Thousands of Dollars) Payment Deferral Principal Forgiveness Interest Rate Reduction Combination Term Extension and Interest Rate Reduction Total % of Total Class of Financing Receivable
Commercial
Commercial and industrial $ 50 $ 0 $ 0 $ 0 $ 50 0.01 %
Total modifications to borrowers experiencing financial difficulty $ 50 $ 0 $ 0 $ 0 $ 50 0.00 % The following table presents the financial effect of the loan modifications presented above to borrowers experiencing financial difficulty during the three and six months ended June 30, 2024 and June 30, 2023:
Payment Deferral Term Extension Interest Rate Reduction
Weighted-Average Years Added to the Life Weighted-Average Years Added to the Life Weighted-Average Contractual Interest Rate
Three Months Ended June 30, 2024 From To
Residential real estate
Home equity lines of credit 10.00 10.75 % 7.25 %
Payment Deferral Term Extension Interest Rate Reduction
Weighted-Average Years Added to the Life Weighted-Average Years Added to the Life Weighted-Average Contractual Interest Rate
Six Months Ended June 30, 2024 From To
Residential real estate
Home equity lines of credit 10.00 10.45 % 5.92 %
Payment Deferral Principal Forgiveness Interest Rate Reduction
Weighted-Average Years Added to the Life Reduction of Amortized Cost Basis of the Loans Weighted-Average Contractual Interest Rate
Three Months Ended June 30, 2023 From To
Commercial
Commercial and industrial 0.00
Payment Deferral Principal Forgiveness Interest Rate Reduction
Weighted-Average Years Added to the Life Reduction of Amortized Cost Basis of the Loans Weighted-Average Contractual Interest Rate
Six Months Ended June 30, 2023 From To
Commercial
Commercial and industrial 0.50 The Company closely monitors the performance of the loans that are modified to borrowers experiencing financial difficulty to understand the effectiveness of its modification efforts. The following table presents the performance of such loans that have been modified in the three and six months ended June 30, 2024 and June 30, 2023:
Three Months Ended June 30, 2024 Payment status (Amortized cost Basis)
(In Thousands of Dollars) Current 30-89 Days past due 90+ Days past due
Accrual restructured loans
Residential real estate
Home equity lines of credit $ 20 $ 0 $ 0
Total accruing restructured loans $ 20 $ 0 $ 0
Nonaccrual restructured loans
Total nonaccrual restructured loans $ 0 $ 0 $ 0
Total restructured loans $ 20 $ 0 $ 0
Six Months Ended June 30, 2024 Payment status (Amortized cost Basis)
(In Thousands of Dollars) Current 30-89 Days past due 90+ Days past due
Accrual restructured loans
Residential real estate
Home equity lines of credit $ 20 $ 0 $ 0
Total accruing restructured loans $ 20 $ 0 $ 0
Nonaccrual restructured loans
Residential real estate
Home equity lines of credit 0 29 0
Total nonaccrual restructured loans $ 0 $ 29 $ 0
Total restructured loans $ 20 $ 29 $ 0
Three Months Ended June 30, 2023 Payment status (Amortized cost Basis)
(In Thousands of Dollars) Current 30-89 Days past due 90+ Days past due
Total accruing restructured loans $ 0 $ 0 $ 0
Nonaccrual restructured loans
Total nonaccrual restructured loans $ 0 $ 0 $ 0
Total restructured loans $ 0 $ 0 $ 0
Six Months Ended June 30, 2023 Payment status (Amortized cost Basis)
(In Thousands of Dollars) Current 30-89 Days past due 90+ Days past due
Commercial
Commercial and industrial $ 50 $ 0 $ 0
Total accruing restructured loans $ 50 $ 0 $ 0
Nonaccrual restructured loans
Total nonaccrual restructured loans $ 0 $ 0 $ 0
Total restructured loans $ 50 $ 0 $ 0 As of June 30, 2024, the Company had no commitments to lend any additional funds on restructured loans. The following table presents the amortized cost basis of loans that had a payment default during the six months ended June 30, 2024 and were modified in the twelve months prior to that default to borrowers experiencing financial difficulty. For purposes of this disclosure a default occurs when within 12 months of the original modification, a loan is 30 days contractually past due under the modified terms:
June 30, 2024 Amortized Cost
(In Thousands of Dollars) Payment Deferral Principal Forgiveness Interest Rate Reduction Term Extension
Residential real estate
1-4 family residential $ 0 $ 0 $ 30 $ 41
Home equity lines of credit 0 0 29 0
Total modifications to borrowers experiencing financial difficulty $ 0 $ 0 $ 59 $ 41 As of June 30, 2023, the Company had no loans that defaulted during the period and had been modified preceding the payment default when the borrower was experiencing financial difficulty at the time of the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of the credit losses is adjusted by the same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Quality Indicators</t>
        </is>
      </c>
      <c r="B1" s="2" t="inlineStr">
        <is>
          <t>6 Months Ended</t>
        </is>
      </c>
    </row>
    <row r="2">
      <c r="B2" s="2" t="inlineStr">
        <is>
          <t>Jun. 30, 2024</t>
        </is>
      </c>
    </row>
    <row r="3">
      <c r="A3" s="3" t="inlineStr">
        <is>
          <t>Risks and Uncertainties [Abstract]</t>
        </is>
      </c>
      <c r="B3" s="4" t="inlineStr">
        <is>
          <t xml:space="preserve"> </t>
        </is>
      </c>
    </row>
    <row r="4">
      <c r="A4" s="4" t="inlineStr">
        <is>
          <t>Credit Quality Indicators</t>
        </is>
      </c>
      <c r="B4"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24 and December 31, 2023, and based on the most recent analysis performed, the risk category of loans by class of loans is as follows:
(In Thousands of Dollars) Pass Special Sub Total
June 30, 2024
Commercial real estate
Owner occupied $ 377,073 $ 6,256 $ 6,350 $ 389,679
Non-owner occupied 644,330 26,414 32,109 702,853
Farmland 202,871 0 2,353 205,224
Other 246,380 0 8,714 255,094
Commercial
Commercial and industrial 332,327 644 12,343 345,314
Agricultural 59,975 29 438 60,442
Total loans $ 1,862,956 $ 33,343 $ 62,307 $ 1,958,606
(In Thousands of Dollars) Pass Special Sub Total
December 31, 2023
Commercial real estate
Owner occupied $ 386,015 $ 9,628 $ 3,385 $ 399,028
Non-owner occupied 648,063 27,938 35,794 711,795
Farmland 200,240 0 2,486 202,726
Other 215,459 0 8,318 223,777
Commercial
Commercial and industrial 334,764 646 12,409 347,819
Agricultural 58,506 17 552 59,075
Total loans $ 1,843,047 $ 38,229 $ 62,944 $ 1,944,220 The Company considers the performance of the loan portfolio and its impact on the allowance for credit losses. For residential, consumer indirect and direct loan classes, the Company evaluates credit quality based on the aging status of the loan, which was previously presented, and by payment activity. The above table for the period ending December 31, 2023 does not include a $ 1.63 million non-owner occupied commercial real estate loan that was held-for-sale and risk rated substandard. There were no special mention or substandard loans related to loans held-for-sale at June 30, 2024. In the 1-4 family residential real estate portfolio at June 30, 2024, other real estate owned and foreclosure properties were $ 58 thousand and $ 210 thousand, respectively. At December 31, 2023, other real estate owned and foreclosure properties were $ 92 thousand and $ 207 thousand, respectively. The following tables present the recorded investment in residential, consumer indirect and direct auto loans based on payment activity as of June 30, 2024 and December 31, 2023. Nonperforming loans are loans past due 90 days or more and still accruing interest and nonaccrual loans.
Residential Real Estate Consumer
(In Thousands of Dollars) 1-4 Family Home Indirect Direct Other
June 30, 2024
Performing $ 845,416 $ 151,270 $ 246,787 $ 21,601 $ 8,471
Nonperforming 4,377 315 394 131 1
Total loans $ 849,793 $ 151,585 $ 247,181 $ 21,732 $ 8,472
Residential Real Estate Consumer
(In Thousands of Dollars) 1-4 Family Home Indirect Direct Other
December 31, 2023
Performing $ 839,744 $ 141,952 $ 234,439 $ 23,690 $ 9,159
Nonperforming 3,817 519 447 135 5
Total loans $ 843,561 $ 142,471 $ 234,886 $ 23,825 $ 9,164 The following table presents total loans by risk categories and year of origination:
Term Loans Amortized Cost Basis by Origination Year
As of June 30, 2024 2024 2023 2022 2021 2020 Prior Revolving Loans Total
Commercial real estate - Owner occupied:
Risk Rating
Pass $ 8,011 $ 68,957 $ 50,929 $ 63,853 $ 43,665 $ 139,444 $ 2,214 $ 377,073
Special mention 0 1,365 0 0 4,352 539 0 6,256
Substandard 0 0 1,872 0 559 3,730 189 6,350
Total commercial real estate - Owner occupied loans $ 8,011 $ 70,322 $ 52,801 $ 63,853 $ 48,576 $ 143,713 $ 2,403 $ 389,679
Commercial real estate - Owner Occupied: Current period gross write-offs $ 0 $ 0 $ 0 $ 0 $ 0 $ 0 $ 0 $ 0
Commercial real estate - Non-owner occupied:
Risk Rating
Pass $ 20,769 $ 49,509 $ 134,338 $ 85,850 $ 74,430 $ 270,312 $ 9,122 $ 644,330
Special mention 0 0 188 12,821 0 13,405 0 26,414
Substandard 0 413 0 3,965 8,696 19,035 0 32,109
Total commercial real estate - Non-owner occupied loans $ 20,769 $ 49,922 $ 134,526 $ 102,636 $ 83,126 $ 302,752 $ 9,122 $ 702,853
Commercial real estate - Non-owner occupied: Current period gross write-offs $ 0 $ 0 $ 0 $ 0 $ 146 $ 0 $ 0 $ 146
Commercial real estate - Farmland:
Risk Rating
Pass $ 8,799 $ 23,213 $ 40,515 $ 20,272 $ 32,469 $ 74,574 $ 3,029 $ 202,871
Special mention 0 0 0 0 0 0 0 0
Substandard 0 0 0 324 0 2,029 0 2,353
Total commercial real estate - Farmland loans $ 8,799 $ 23,213 $ 40,515 $ 20,596 $ 32,469 $ 76,603 $ 3,029 $ 205,224
Commercial real estate - Farmland: Current period gross write-offs $ 0 $ 0 $ 0 $ 0 $ 0 $ 0 $ 0 $ 0
Commercial real estate - Other:
Risk Rating
Pass $ 9,951 $ 88,329 $ 65,364 $ 46,504 $ 8,857 $ 26,121 $ 1,254 $ 246,380
Special mention 0 0 0 0 0 0 0 0
Substandard 0 0 0 0 8,601 113 0 8,714
Total commercial real estate - Other loans $ 9,951 $ 88,329 $ 65,364 $ 46,504 $ 17,458 $ 26,234 $ 1,254 $ 255,094
Commercial real estate - Other: Current period gross write-offs $ 0 $ 0 $ 0 $ 0 $ 0 $ 0 $ 0 $ 0
Term Loans Amortized Cost Basis by Origination Year (Continued)
As of June 30, 2024 2024 2023 2022 2021 2020 Prior Revolving Loans Total
Commercial - Commercial and industrial:
Risk Rating
Pass $ 48,065 $ 80,728 $ 64,538 $ 32,677 $ 15,561 $ 26,204 $ 64,554 $ 332,327
Special mention 122 0 347 175 0 0 0 644
Substandard 0 158 5,945 1,017 495 2,130 2,598 12,343
Total commercial - Commercial and industrial loans $ 48,187 $ 80,886 $ 70,830 $ 33,869 $ 16,056 $ 28,334 $ 67,152 $ 345,314
Commercial - Commercial and industrial: Current period gross write-offs $ 0 $ 142 $ 97 $ 70 $ 135 $ 164 $ 313 $ 921
Commercial - Agricultural:
Risk Rating
Pass $ 5,571 $ 13,143 $ 15,392 $ 7,097 $ 2,783 $ 1,539 $ 14,450 $ 59,975
Special mention 0 0 0 0 0 0 29 29
Substandard 0 2 30 86 179 141 0 438
Total commercial - Agricultural loans $ 5,571 $ 13,145 $ 15,422 $ 7,183 $ 2,962 $ 1,680 $ 14,479 $ 60,442
Commercial - Agricultural: Current period gross write-offs $ 0 $ 0 $ 36 $ 13 $ 29 $ 16 $ 0 $ 94
Residential real estate - 1-4 family residential:
Payment Performance
Performing $ 34,408 $ 73,847 $ 164,998 $ 160,351 $ 126,224 $ 282,075 $ 3,513 $ 845,416
Nonperforming 0 0 0 452 2,019 1,906 0 4,377
Total residential real estate - 1-4 family residential loans $ 34,408 $ 73,847 $ 164,998 $ 160,803 $ 128,243 $ 283,981 $ 3,513 $ 849,793
Residential real estate - 1-4 family residential: Current period gross write-offs $ 0 $ 0 $ 0 $ 21 $ 0 $ 60 $ 0 $ 81
Residential real estate - Home equity lines of credit:
Payment Performance
Performing $ 28 $ 116 $ 38 $ 132 $ 97 $ 3,868 $ 146,991 $ 151,270
Nonperforming 0 0 29 0 0 286 0 315
Total residential real estate - Home equity lines of credit loans $ 28 $ 116 $ 67 $ 132 $ 97 $ 4,154 $ 146,991 $ 151,585
Residential real estate - Home equity lines of credit: Current period gross write-offs $ 0 $ 0 $ 0 $ 0 $ 0 $ 0 $ 0 $ 0
Term Loans Amortized Cost Basis by Origination Year (Continued)
As of June 30, 2024 2024 2023 2022 2021 2020 Prior Revolving Loans Total
Consumer - Indirect:
Payment Performance
Performing $ 49,160 $ 65,569 $ 60,495 $ 27,744 $ 17,568 $ 26,251 $ 0 $ 246,787
Nonperforming 0 48 141 96 41 68 0 394
Total consumer - Indirect loans $ 49,160 $ 65,617 $ 60,636 $ 27,840 $ 17,609 $ 26,319 $ 0 $ 247,181
Consumer - Indirect: Current period gross write-offs $ 10 $ 11 $ 72 $ 142 $ 93 $ 189 $ 0 $ 517
Consumer - Direct:
Payment Performance
Performing $ 1,677 $ 2,807 $ 3,042 $ 1,709 $ 1,052 $ 10,999 $ 315 $ 21,601
Nonperforming 0 0 7 19 66 39 0 131
Total consumer - Direct loans $ 1,677 $ 2,807 $ 3,049 $ 1,728 $ 1,118 $ 11,038 $ 315 $ 21,732
Consumer - Direct: Current period gross write-offs $ 0 $ 7 $ 20 $ 4 $ 3 $ 59 $ 0 $ 93
Consumer - Other:
Payment Performance
Performing $ 0 $ 0 $ 1 $ 60 $ 100 $ 379 $ 7,931 $ 8,471
Nonperforming 0 0 0 0 0 1 0 1
Total consumer - Other loans $ 0 $ 0 $ 1 $ 60 $ 100 $ 380 $ 7,931 $ 8,472
Consumer - Other: Current period gross write-offs $ 0 $ 0 $ 0 $ 0 $ 0 $ 91 $ 0 $ 91
Term Loans Amortized Cost Basis by Origination Year
As of December 31, 2023 2023 2022 2021 2020 2019 Prior Revolving Loans Total
Commercial real estate - Owner occupied:
Risk Rating
Pass $ 57,983 $ 58,178 $ 66,205 $ 42,023 $ 48,849 $ 109,831 $ 2,946 $ 386,015
Special mention 0 293 0 8,779 0 556 0 9,628
Substandard 0 0 0 10 490 2,701 184 3,385
Total commercial real estate - Owner occupied loans $ 57,983 $ 58,471 $ 66,205 $ 50,812 $ 49,339 $ 113,088 $ 3,130 $ 399,028
Commercial real estate - Owner Occupied: Current period gross write-offs $ 0 $ 0 $ 0 $ 0 $ 1 $ 0 $ 0 $ 1
Commercial real estate - Non-owner occupied:
Risk Rating
Pass $ 49,177 $ 135,433 $ 88,188 $ 77,713 $ 81,079 $ 205,729 $ 10,744 $ 648,063
Special mention 0 0 12,156 0 6,565 9,217 0 27,938
Substandard 0 0 3,972 10,037 3,492 17,794 499 35,794
Total commercial real estate - Non-owner occupied loans $ 49,177 $ 135,433 $ 104,316 $ 87,750 $ 91,136 $ 232,740 $ 11,243 $ 711,795
Commercial real estate - Non-owner occupied: Current period gross write-offs $ 0 $ 0 $ 0 $ 0 $ 144 $ 201 $ 0 $ 345
Commercial real estate - Farmland:
Risk Rating
Pass $ 22,576 $ 40,101 $ 20,890 $ 34,036 $ 18,634 $ 59,900 $ 4,103 $ 200,240
Special mention 0 0 0 0 0 0 0 0
Substandard 0 0 330 0 26 2,130 0 2,486
Total commercial real estate - Farmland loans $ 22,576 $ 40,101 $ 21,220 $ 34,036 $ 18,660 $ 62,030 $ 4,103 $ 202,726
Commercial real estate - Farmland: Current period gross write-offs $ 0 $ 0 $ 0 $ 0 $ 0 $ 3 $ 0 $ 3
Commercial real estate - Other:
Risk Rating
Pass $ 68,911 $ 56,753 $ 47,895 $ 9,063 $ 8,516 $ 23,269 $ 1,052 $ 215,459
Special mention 0 0 0 0 0 0 0 0
Substandard 0 0 0 8,186 0 132 0 8,318
Total commercial real estate - Other loans $ 68,911 $ 56,753 $ 47,895 $ 17,249 $ 8,516 $ 23,401 $ 1,052 $ 223,777
Commercial real estate - Other: Current period gross write-offs $ 0 $ 0 $ 0 $ 0 $ 0 $ 0 $ 0 $ 0
Term Loans Amortized Cost Basis by Origination Year (Continued)
As of December 31, 2023 2023 2022 2021 2020 2019 Prior Revolving Loans Total
Commercial - Commercial and industrial:
Risk Rating
Pass $ 90,807 $ 85,255 $ 40,444 $ 21,794 $ 9,736 $ 23,030 $ 63,698 $ 334,764
Special mention 0 141 355 21 0 0 129 646
Substandard 195 3,551 980 404 1,077 699 5,503 12,409
Total commercial - Commercial and industrial loans $ 91,002 $ 88,947 $ 41,779 $ 22,219 $ 10,813 $ 23,729 $ 69,330 $ 347,819
Commercial - Commercial and industrial: Current period gross write-offs $ 0 $ 178 $ 579 $ 11 $ 16 $ 394 $ 0 $ 1,178
Commercial - Agricultural:
Risk Rating
Pass $ 13,738 $ 17,368 $ 8,917 $ 3,584 $ 1,386 $ 1,133 $ 12,380 $ 58,506
Special mention 0 0 0 0 0 0 17 17
Substandard 0 33 118 225 24 152 0 552
Total commercial - Agricultural loans $ 13,738 $ 17,401 $ 9,035 $ 3,809 $ 1,410 $ 1,285 $ 12,397 $ 59,075
Commercial - Agricultural: Current period gross write-offs $ 0 $ 15 $ 70 $ 3 $ 0 $ 6 $ 0 $ 94
Residential real estate - 1-4 family residential:
Payment Performance
Performing $ 63,365 $ 171,862 $ 164,469 $ 132,989 $ 49,380 $ 254,027 $ 3,652 $ 839,744
Nonperforming 37 58 312 1,645 115 1,650 0 3,817
Total residential real estate - 1-4 family residential loans $ 63,402 $ 171,920 $ 164,781 $ 134,634 $ 49,495 $ 255,677 $ 3,652 $ 843,561
Residential real estate - 1-4 family residential: Current period gross write-offs $ 52 $ 0 $ 49 $ 130 $ 0 $ 129 $ 0 $ 360
Residential real estate - Home equity lines of credit:
Payment Performance
Performing $ 0 $ 19 $ 14 $ 111 $ 51 $ 3,302 $ 138,455 $ 141,952
Nonperforming 0 26 13 15 0 465 0 519
Total residential real estate - Home equity lines of credit loans $ 0 $ 45 $ 27 $ 126 $ 51 $ 3,767 $ 138,455 $ 142,471
Residential real estate - Home equity lines of credit: Current period gross write-offs $ 0 $ 0 $ 0 $ 8 $ 0 $ 16 $ 0 $ 24
Term Loans Amortized Cost Basis by Origination Year (Continued)
As of December 31, 2023 2023 2022 2021 2020 2019 Prior Revolving Loans Total
Consumer - Indirect:
Payment Performance
Performing $ 74,425 $ 71,705 $ 32,528 $ 21,163 $ 11,395 $ 23,223 $ 0 $ 234,439
Nonperforming 54 108 138 85 26 36 0 447
Total consumer - Indirect loans $ 74,479 $ 71,813 $ 32,666 $ 21,248 $ 11,421 $ 23,259 $ 0 $ 234,886
Consumer - Indirect: Current period gross write-offs $ 33 $ 138 $ 71 $ 35 $ 23 $ 232 $ 0 $ 532
Consumer - Direct:
Payment Performance
Performing $ 3,552 $ 3,812 $ 2,203 $ 1,352 $ 974 $ 11,431 $ 366 $ 23,690
Nonperforming 0 17 0 65 0 53 0 135
Total consumer - Direct loans $ 3,552 $ 3,829 $ 2,203 $ 1,417 $ 974 $ 11,484 $ 366 $ 23,825
Consumer - Direct: Current period gross write-offs $ 11 $ 38 $ 22 $ 51 $ 9 $ 100 $ 0 $ 231
Consumer - Other:
Payment Performance
Performing $ 0 $ 0 $ 60 $ 103 $ 82 $ 278 $ 8,636 $ 9,159
Nonperforming 0 0 0 0 0 5 0 5
Total consumer - Other loans $ 0 $ 0 $ 60 $ 103 $ 82 $ 283 $ 8,636 $ 9,164
Consumer - Other: Current period gross write-offs $ 0 $ 0 $ 0 $ 0 $ 0 $ 20 $ 149 $ 169 The Company follows ASU 2016-13 to calculate the allowance for credit losses which requires projecting credit losses over the lifetime of the credits. The ACL is adjusted through the provision for credit losses and reduced by net charge offs of loans.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any underlying collateral. The credit loss estimation process involves procedures that consider the unique characteristics of the Company’s loan portfolio segments. These segments are disaggregated into the loan pools for monitoring. A model of risk characteristics, such as loss history and delinquency experience, trends in past due and non-performing loans, as well as existing economic conditions and supportable forecasts are used to determine credit loss assumptions. The Company uses two methodologies to analyze loan pools. The cohort method and the probability of default/loss given default ("PD/LGD"). Cohort relies on the creation of cohorts to capture loans that qualify for a particular segment, as of a point in time. Those loans are then tracked over their remaining lives to determine their loss experience. The Company aggregates financial assets on the basis of similar risk characteristics when evaluating loans on a collective basis. Those characteristics include, but are not limited to, internal or external credit score, risk ratings, financial asset, loan type, collateral type, size, effective interest rate, term, or geographical location. The Company uses cohort primarily for consumer loan portfolios. The probability of default portion of PD/LGD is defined by the Company as 90 days past due, placed on non-accrual, loan restructuring for borrowers experiencing financial difficulty or is partially, or wholly, charged-off. Typically, a one-year time period is used to assess probability of default ("PD"). PD can be measured and applied using various risk criteria. Risk rating is one common way to apply PDs. Loss given default LGD is to determine the percentage of loss by facility or collateral type. LGD estimates can sometimes be driven, or influenced, by product type, industry or geography. The Company uses PD/LGD primarily for commercial loan portfolios. The following table presents the loan pools and the associated methodology used during the calculation of the allowance for credit losses in 2024.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insufficient collateral coverage based on a current assessment of the value of the collateral. In addition, ASC Topic 326 requires the Company to establish a liability for anticipated credit losses for unfunded commitments. To accomplish this, the Company must first establish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June 30, 2024, the Company had $ 682 million in unfunded commitments and set aside $ 1.38 million in anticipated credit losses. At December 31, 2023, the Company had $ 753 million in unfunded commitments and set aside $ 1.84 million in anticipated credit losses. The $ 71 million decrease in unfunded commitments and $ 461 thousand decrease in the reserve for anticipated credit losses is due to existing construction loan projects that are moving forward and advances are being made to the loan. This reserve is recorded in other liabilities as opposed to the ACL. The determination of the ACL is complex and the Company makes decisions on the effects of factors that are inherently uncertain. Evaluations of the loan portfolio and individual credits require certain estimates, assumptions and judgments as to the facts and circumstances related to particular situations or credits. The ACL was $ 34.0 million at June 30, 2024 and $ 34.4 million at December 31, 2023. The decrease of $ 449 thousand was due to a reduction of specific reserve related to a loan settlement and improved loss rates. These factors were partially offset by updates to the Company's delay periods that anchor the qualitative factors and increased Portfolio Composition and Growth qualitative factor due to increasing loan balances. Purchased Loans Under ASU Topic 326 , when loans are purchased with evidence of more than significant deterioration of credit, they are accounted for as purchase credit deteriorated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During 2024, the Company has not acquired any additional PCD loans. The outstanding balance at June 30, 2024 and related allowance on PCD loans is as follows:
Loan Balance ACL Balance
Commercial real estate
Owner Occupied $ 371 $ 16
Non-owner Occupied 27,190 555
Farmland 7 0
Commercial
Commercial and industrial 1,823 126
Agricultural 117 7
Residential real estate
1-4 family residential 1,166 6
Home equity lines of credit 2 0
Total $ 30,676 $ 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material revenue from contracts with customers in the scope of ASC 606 is recognized within noninterest income. ASC 606 rules govern the disclosure of revenue tied to contracts. The following table presents the Company’s noninterest income by revenue stream and reportable segment, net of eliminations, for the three and six months ended June 30, 2024 and 2023.
(In Thousands of Dollars) Trust Bank Totals
For Three Months Ended June 30, 2024
Service charges on deposit accounts $ 0 $ 1,846 $ 1,846
Debit card and EFT fees 0 1,760 1,760
Trust fees 2,638 0 2,638
Insurance agency commissions 0 1,255 1,255
Retirement plan consulting fees 330 0 330
Investment commissions 0 478 478
Other (outside the scope of ASC 606) 0 1,299 1,299
Total noninterest income $ 2,968 $ 6,638 $ 9,606
(In Thousands of Dollars) Trust Bank Totals
For Three Months Ended June 30, 2023
Service charges on deposit accounts $ 0 $ 1,501 $ 1,501
Debit card and EFT fees 0 1,810 1,810
Trust fees 2,248 0 2,248
Insurance agency commissions 0 1,332 1,332
Retirement plan consulting fees 382 0 382
Investment commissions 0 476 476
Other (outside the scope of ASC 606) 0 1,700 1,700
Total noninterest income $ 2,630 $ 6,819 $ 9,449
(In Thousands of Dollars) Trust Bank Totals
For Six Months Ended June 30, 2024
Service charges on deposit accounts $ 0 $ 3,429 $ 3,429
Debit card and EFT fees 0 3,327 3,327
Trust fees 5,431 0 5,431
Insurance agency commissions 0 2,783 2,783
Retirement plan consulting fees 664 0 664
Investment commissions 0 910 910
Other (outside the scope of ASC 606) 0 1,419 1,419
Total noninterest income $ 6,095 $ 11,868 $ 17,963
(In Thousands of Dollars) Trust Bank Totals
For Six Months Ended June 30, 2023
Service charges on deposit accounts $ 0 $ 2,933 $ 2,933
Debit card and EFT fees 0 3,599 3,599
Trust fees 4,835 0 4,835
Insurance agency commissions 0 2,788 2,788
Retirement plan consulting fees 689 0 689
Investment commissions 0 869 869
Other (outside the scope of ASC 606) 0 4,161 4,161
Total noninterest income $ 5,524 $ 14,350 $ 19,874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nd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revenue standards.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estimating potential refunds due to the likely cancellation of a percentage of customers canceling their policies and recording revenue at the time of policy renewals. Retirement Plan Consulting Fees – Revenue is recognized based on the level of work performed for the client. Any payments that are received for work to be performed in the future are recorded in a deferred revenue account, and recorded into income when the fees are earned.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the broker dealer. Other – Income items included in “Other” are Bank owned life insurance income, security gains, net gains on the sale of loans and other operating income. Any amounts within the scope of ASC 606 are deemed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The Company’s service provider uses a leading evaluation pricing service for U.S. domestic fixed income securities and values securities using exit pricing requirements. The Company independently corroborates the fair value received through this pricing service by obtaining the pricing through a second source. The fair values for investment securities, which consist of equity securities that are recorded at fair value to comply with exit pricing, are determined by quoted market prices in active markets, if available (Level 1). The equity securities change in fair value is recorded in the income statement.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prepayment speeds, credit risks and default rates. The inputs used are principally derived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At June 30, 2024, the Company determined that no securities had a fair value less than amortized cost that was as a result of credit deterioration as outlined in ASU 2016-13. Loans Held For Sale, at Fair Value The fair value of loans held for sale is estimated based upon binding contracts and quotes from third party investors (Level 2). Mortgage Banking Derivatives The fair value of mortgage banking derivatives are calculated using derivative valuation models that utilize quoted prices for similar assets adjusted for the specific attributes of the commitments and other observable market data at the valuation date (Level 2). Loan Servicing Rights Loan servicing rights are evaluated for impairment based upon the fair value of the rights as compared to the carrying amount at the end of each quarter. If the carrying amount of an individual tranche exceeds the fair value then an impairment is recorded on that tranche so that the servicing asset is carried at fair value. The calculation of the fair value is performed by an independent third party and the model uses factors such as the interest rate, prepayment speeds and other default rate assumptions that market participants would use in estimating the future net servicing income that can be validated against available market data (Level 2). Interest Rate Swaps The Company periodically enters into interest rate swap agreements with its commercial customers who desire a fixed rate loan term that is longer than the Company is willing to extend. The Company enters into a reciprocal swap agreement with a third party that offsets the interest rate risk from the interest rate extended to the customer. The fair value of these interest rate swap derivative instruments is calculated by an independent third party and are based upon valuation models that use observable market data as of the measurement date (Level 2). The Company also entered into a fair value hedge to mitigate the risk of further interest rate increases and the subsequent impact on the valuation of the company’s state and political subdivision municipal bond portfolio. The Company uses an independent third party to perform a market valuation analysis for this derivative (Level 2). Collateral Dependent Loans Fair value estimates of collateral dependent loans that are individually reviewed are based on the fair value of the collateral, less estimated costs to sell. Loans carried at fair value generally receive individual allocations of the allowance for credit losses in 2023 and 2024. For collateral dependent loans, fair value is commonly based on recent real estate appraisals or in quoted sales price in certain instances.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djustments to a quoted price are routinely made to factor in data that affect the marketability of the collateral. Such adjustments, in both instance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se loans are evaluated on a quarterly basis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June 30, 2024 Using:
(In Thousands of Dollars) Carrying Quoted Prices in Significant Other Significant
Financial Assets
Investment securities available-for sale
U.S. Treasury and U.S. government sponsored entities $ 118,994 $ 0 $ 118,994 $ 0
State and political subdivisions 510,048 0 510,048 0
Corporate bonds 18,122 0 16,725 1,397
Mortgage-backed securities-residential 500,089 0 500,089 0
Collateralized mortgage obligations 96,781 0 96,781 0
Small Business Administration 2,696 0 2,696 0
Total investment securities $ 1,246,730 $ 0 $ 1,245,333 $ 1,397
Equity securities $ 242 $ 242 $ 0 $ 0
Loans held for sale 2,577 0 2,577 0
Interest rate swaps 4,737 0 4,737 0
Interest rate lock commitments 53 0 53 0
Fair value hedge derivative 729 0 729 0
Mortgage banking derivative 4 0 4 0
Financial Liabilities
Interest rate swaps $ 4,737 $ 0 $ 4,737 $ 0
Fair Value Measurements at December 31, 2023 Using:
(In Thousands of Dollars) Carrying Quoted Prices in Significant Other Significant
Financial Assets
Investment securities available-for sale
U.S. Treasury and U.S. government sponsored entities $ 127,955 $ 0 127,955 $ 0
State and political subdivisions 556,169 0 556,169 0
Corporate bonds 18,275 0 16,935 1,340
Mortgage-backed securities-residential 520,386 0 520,386 0
Collateralized mortgage obligations 73,999 0 73,999 0
Small Business Administration 2,917 0 2,917 0
Total investment securities $ 1,299,701 $ 0 $ 1,298,361 $ 1,340
Equity securities $ 226 $ 226 $ 0 $ 0
Loans held for sale 3,711 0 3,711 0
Interest rate swaps 4,191 0 4,191 0
Interest rate lock commitments 109 0 109 0
Financial Liabilities
Interest rate swaps $ 4,191 $ 0 $ 4,191 $ 0
Fair value hedge derivative 836 0 836 0
Mortgage banking derivative 14 0 14 0 There were no significant transfers between Level 1 and Level 2 during the periods presented above. The table below presents a reconciliation of all assets measured at fair value on a recurring basis using significant unobservable inputs (Level 3):
Three Months ended Six Months ended
(In Thousands of Dollars) 2024 2023 2024 2023
Beginning Balance $ 1,340 $ 1,616 $ 1,340 $ 1
Transfers between levels 0 0 0 0
Acquired and/or purchased 0 0 0 1,600
Discount accretion (premium amortization) 13 4 26 12
Repayments, calls and maturities 0 ( 401 ) 0 ( 401 )
Changes in unrealized gains (losses) 44 5 31 12
Ending Balance $ 1,397 $ 1,224 $ 1,397 $ 1,224 Assets measured at fair value on a non-recurring basis are summarized below:
Fair Value Measurements at June 30, 2024 Using:
(In Thousands of Dollars) Carrying Quoted Prices in Significant Other Significant
Financial Assets
Individually evaluated loans
Commercial and industrial $ 267 $ 0 $ 0 $ 267
1–4 family residential 1,517 0 0 1,517
Consumer indirect 12 0 0 12
Mortgage servicing rights 347 0 347 0
Fair Value Measurements at December 31, 2023 Using:
(In Thousands of Dollars) Carrying Quoted Prices in Significant Other Significant
Financial Assets
Individually evaluated loans
Commercial real estate
Non-owner occupied $ 838 $ 0 $ 0 $ 838
Commercial and industrial 267 0 0 267
1–4 family residential 1,547 0 0 1,547
Mortgage servicing rights 210 0 210 0 The following table presents quantitative information about Level 3 fair value measurements for financial instruments measured at fair value on a non-recurring basis at the periods ended June 30, 2024 and December 31, 2023:
June 30, 2024 Fair value Valuation Unobservable Input(s) Range
Individually evaluated loans
Commercial $ 267 Quoted price for collateral Offer Price 17.97 %
Residential 1,517 Sales comparison Adjustment for differences between comparable sales ( 5.39 %) - 2.11 % 2.67 %)
December 31, 2023 Fair value Valuation Unobservable Input(s) Range
Individually evaluated loans
Commercial real estate $ 838 Income approach Adjustment for difference between cap rates of comparable sales ( 49.65 %) - 46.77 % 16.63 %)
Commercial 267 Quoted price for collateral Offer Price 64.38 %
Residential 1,547 Sales comparison Adjustment for differences between comparable sales ( 5.39 %) - ( 2.11 %) 2.67 %) The carrying amounts and estimated fair values of financial instruments not previously disclosed at June 30, 2024 and December 31, 2023 are as follows:
Fair Value Measurements at June 30, 2024 Using:
(In Thousands of Dollars) Carrying Level 1 Level 2 Level 3 Total
Financial assets
Cash and cash equivalents $ 180,987 $ 23,801 $ 157,186 $ 0 $ 180,987
Regulatory stock 22,499 n/a n/a n/a n/a
Loans, net 3,203,378 0 0 3,055,635 3,055,635
Financial liabilities
Deposits 4,205,835 3,459,183 743,002 0 4,202,185
Short-term borrowings 406,000 0 406,000 0 406,000
Long-term borrowings 88,890 0 72,370 0 72,370
Fair Value Measurements at December 31, 2023 Using:
(In Thousands of Dollars) Carrying Level 1 Level 2 Level 3 Total
Financial assets
Cash and cash equivalents $ 103,658 $ 28,896 $ 74,762 $ 0 $ 103,658
Regulatory stock 20,197 n/a n/a n/a n/a
Loans, net 3,163,687 0 0 3,015,732 3,015,732
Financial liabilities
Deposits 4,177,386 3,452,104 719,497 0 4,171,601
Short-term borrowings 355,000 0 355,000 0 355,000
Long-term borrowings 88,663 0 70,893 0 70,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ssociated with the Company’s purchases of Emlenton in January 2023 and other past acquisitions totaled $ 167.4 million at June 30, 2024 and December 31, 2023. Impairment exists when a reporting unit’s carrying value of goodwill exceeds its fair value, which is determined through an impairment test. Management performs goodwill impairment testing on an annual basis as of September 30. The fair value of the reporting units is determined using a combination of a discounted cash flow method and a market approach method. Results of the assessment as of September 30, 2023, indicated no goodwill impairment. The Company will continue to monitor its goodwill for possible impairment. Acquired Intangible Assets Acquired intangible assets were as follows:
June 30, 2024 December 31, 2023
(In Thousands of Dollars) Gross Carrying Accumulated Gross Carrying Accumulated
Amortized intangible assets:
Customer relationship intangibles $ 7,210 $ ( 7,021 ) $ 7,210 $ ( 6,953 )
Non-compete contracts 457 ( 419 ) 457 ( 413 )
Trade name 1,126 ( 454 ) 1,126 ( 440 )
Core deposit intangible 32,115 ( 11,490 ) 32,115 ( 10,260 )
Total $ 40,908 $ ( 19,384 ) $ 40,908 $ ( 18,066 ) Aggregate amortization expense was $ 630 thousand and $ 1.3 million for the three and six month periods ended June 30, 2024. Amortization expense was $ 1.2 million and $ 2.1 million for the three and six month periods ended June 30, 2023. Estimated amortization expense for each of the next five periods and thereafter:
2024 (6 months) $ 1,259
2025 2,451
2026 2,355
2027 2,242
2028 2,231
Thereafter 10,986
Total $ 21,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801</v>
      </c>
      <c r="C3" s="6" t="n">
        <v>28896</v>
      </c>
    </row>
    <row r="4">
      <c r="A4" s="4" t="inlineStr">
        <is>
          <t>Federal funds sold and other</t>
        </is>
      </c>
      <c r="B4" s="5" t="n">
        <v>157186</v>
      </c>
      <c r="C4" s="5" t="n">
        <v>74762</v>
      </c>
    </row>
    <row r="5">
      <c r="A5" s="4" t="inlineStr">
        <is>
          <t>TOTAL CASH AND CASH EQUIVALENTS</t>
        </is>
      </c>
      <c r="B5" s="5" t="n">
        <v>180987</v>
      </c>
      <c r="C5" s="5" t="n">
        <v>103658</v>
      </c>
    </row>
    <row r="6">
      <c r="A6" s="4" t="inlineStr">
        <is>
          <t>Securities available for sale (Amortized cost $1,489,071 in 2024 and $1,516,841 in 2023)</t>
        </is>
      </c>
      <c r="B6" s="5" t="n">
        <v>1246730</v>
      </c>
      <c r="C6" s="5" t="n">
        <v>1299701</v>
      </c>
    </row>
    <row r="7">
      <c r="A7" s="4" t="inlineStr">
        <is>
          <t>Other investments</t>
        </is>
      </c>
      <c r="B7" s="5" t="n">
        <v>37594</v>
      </c>
      <c r="C7" s="5" t="n">
        <v>35311</v>
      </c>
    </row>
    <row r="8">
      <c r="A8" s="4" t="inlineStr">
        <is>
          <t>Loans held for sale, at fair value</t>
        </is>
      </c>
      <c r="B8" s="5" t="n">
        <v>2577</v>
      </c>
      <c r="C8" s="5" t="n">
        <v>3711</v>
      </c>
    </row>
    <row r="9">
      <c r="A9" s="4" t="inlineStr">
        <is>
          <t>Loans</t>
        </is>
      </c>
      <c r="B9" s="5" t="n">
        <v>3237369</v>
      </c>
      <c r="C9" s="5" t="n">
        <v>3198127</v>
      </c>
    </row>
    <row r="10">
      <c r="A10" s="4" t="inlineStr">
        <is>
          <t>Less allowance for credit losses</t>
        </is>
      </c>
      <c r="B10" s="5" t="n">
        <v>33991</v>
      </c>
      <c r="C10" s="5" t="n">
        <v>34440</v>
      </c>
    </row>
    <row r="11">
      <c r="A11" s="4" t="inlineStr">
        <is>
          <t>NET LOANS</t>
        </is>
      </c>
      <c r="B11" s="5" t="n">
        <v>3203378</v>
      </c>
      <c r="C11" s="5" t="n">
        <v>3163687</v>
      </c>
    </row>
    <row r="12">
      <c r="A12" s="4" t="inlineStr">
        <is>
          <t>Premises and equipment, net</t>
        </is>
      </c>
      <c r="B12" s="5" t="n">
        <v>45351</v>
      </c>
      <c r="C12" s="5" t="n">
        <v>44364</v>
      </c>
    </row>
    <row r="13">
      <c r="A13" s="4" t="inlineStr">
        <is>
          <t>Goodwill</t>
        </is>
      </c>
      <c r="B13" s="5" t="n">
        <v>167446</v>
      </c>
      <c r="C13" s="5" t="n">
        <v>167446</v>
      </c>
    </row>
    <row r="14">
      <c r="A14" s="4" t="inlineStr">
        <is>
          <t>Other intangibles, net</t>
        </is>
      </c>
      <c r="B14" s="5" t="n">
        <v>21524</v>
      </c>
      <c r="C14" s="5" t="n">
        <v>22842</v>
      </c>
    </row>
    <row r="15">
      <c r="A15" s="4" t="inlineStr">
        <is>
          <t>Bank owned life insurance</t>
        </is>
      </c>
      <c r="B15" s="5" t="n">
        <v>100288</v>
      </c>
      <c r="C15" s="5" t="n">
        <v>99482</v>
      </c>
    </row>
    <row r="16">
      <c r="A16" s="4" t="inlineStr">
        <is>
          <t>Affordable housing investments</t>
        </is>
      </c>
      <c r="B16" s="5" t="n">
        <v>23080</v>
      </c>
      <c r="C16" s="5" t="n">
        <v>17893</v>
      </c>
    </row>
    <row r="17">
      <c r="A17" s="4" t="inlineStr">
        <is>
          <t>Other assets</t>
        </is>
      </c>
      <c r="B17" s="5" t="n">
        <v>127898</v>
      </c>
      <c r="C17" s="5" t="n">
        <v>120255</v>
      </c>
    </row>
    <row r="18">
      <c r="A18" s="4" t="inlineStr">
        <is>
          <t>TOTAL ASSETS</t>
        </is>
      </c>
      <c r="B18" s="5" t="n">
        <v>5156853</v>
      </c>
      <c r="C18" s="5" t="n">
        <v>5078350</v>
      </c>
    </row>
    <row r="19">
      <c r="A19" s="3" t="inlineStr">
        <is>
          <t>Deposits:</t>
        </is>
      </c>
      <c r="B19" s="4" t="inlineStr">
        <is>
          <t xml:space="preserve"> </t>
        </is>
      </c>
      <c r="C19" s="4" t="inlineStr">
        <is>
          <t xml:space="preserve"> </t>
        </is>
      </c>
    </row>
    <row r="20">
      <c r="A20" s="4" t="inlineStr">
        <is>
          <t>Noninterest-bearing</t>
        </is>
      </c>
      <c r="B20" s="5" t="n">
        <v>968693</v>
      </c>
      <c r="C20" s="5" t="n">
        <v>1026630</v>
      </c>
    </row>
    <row r="21">
      <c r="A21" s="4" t="inlineStr">
        <is>
          <t>Interest-bearing</t>
        </is>
      </c>
      <c r="B21" s="5" t="n">
        <v>3237142</v>
      </c>
      <c r="C21" s="5" t="n">
        <v>3150756</v>
      </c>
    </row>
    <row r="22">
      <c r="A22" s="4" t="inlineStr">
        <is>
          <t>TOTAL DEPOSITS</t>
        </is>
      </c>
      <c r="B22" s="5" t="n">
        <v>4205835</v>
      </c>
      <c r="C22" s="5" t="n">
        <v>4177386</v>
      </c>
    </row>
    <row r="23">
      <c r="A23" s="4" t="inlineStr">
        <is>
          <t>Short-term borrowings</t>
        </is>
      </c>
      <c r="B23" s="5" t="n">
        <v>406000</v>
      </c>
      <c r="C23" s="5" t="n">
        <v>355000</v>
      </c>
    </row>
    <row r="24">
      <c r="A24" s="4" t="inlineStr">
        <is>
          <t>Long-term borrowings</t>
        </is>
      </c>
      <c r="B24" s="5" t="n">
        <v>88890</v>
      </c>
      <c r="C24" s="5" t="n">
        <v>88663</v>
      </c>
    </row>
    <row r="25">
      <c r="A25" s="4" t="inlineStr">
        <is>
          <t>Other liabilities</t>
        </is>
      </c>
      <c r="B25" s="5" t="n">
        <v>59434</v>
      </c>
      <c r="C25" s="5" t="n">
        <v>52886</v>
      </c>
    </row>
    <row r="26">
      <c r="A26" s="4" t="inlineStr">
        <is>
          <t>TOTAL LIABILITIES</t>
        </is>
      </c>
      <c r="B26" s="5" t="n">
        <v>4760159</v>
      </c>
      <c r="C26" s="5" t="n">
        <v>4673935</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no par value; 50,000,000 shares authorized; 39,321,709 shares issued in 2024 and 2023; 37,574,780 and 37,502,773 shares outstanding, respectively</t>
        </is>
      </c>
      <c r="B29" s="5" t="n">
        <v>364985</v>
      </c>
      <c r="C29" s="5" t="n">
        <v>365305</v>
      </c>
    </row>
    <row r="30">
      <c r="A30" s="4" t="inlineStr">
        <is>
          <t>Retained earnings</t>
        </is>
      </c>
      <c r="B30" s="5" t="n">
        <v>247023</v>
      </c>
      <c r="C30" s="5" t="n">
        <v>236757</v>
      </c>
    </row>
    <row r="31">
      <c r="A31" s="4" t="inlineStr">
        <is>
          <t>Accumulated other comprehensive (loss)</t>
        </is>
      </c>
      <c r="B31" s="5" t="n">
        <v>-191233</v>
      </c>
      <c r="C31" s="5" t="n">
        <v>-172554</v>
      </c>
    </row>
    <row r="32">
      <c r="A32" s="4" t="inlineStr">
        <is>
          <t>Treasury stock, at cost; 1,746,929 and 1,818,936 shares in 2024 and 2023, respectively</t>
        </is>
      </c>
      <c r="B32" s="5" t="n">
        <v>-24081</v>
      </c>
      <c r="C32" s="5" t="n">
        <v>-25093</v>
      </c>
    </row>
    <row r="33">
      <c r="A33" s="4" t="inlineStr">
        <is>
          <t>TOTAL STOCKHOLDERS' EQUITY</t>
        </is>
      </c>
      <c r="B33" s="5" t="n">
        <v>396694</v>
      </c>
      <c r="C33" s="5" t="n">
        <v>404415</v>
      </c>
    </row>
    <row r="34">
      <c r="A34" s="4" t="inlineStr">
        <is>
          <t>TOTAL LIABILITIES AND STOCKHOLDERS' EQUITY</t>
        </is>
      </c>
      <c r="B34" s="6" t="n">
        <v>5156853</v>
      </c>
      <c r="C34" s="6" t="n">
        <v>5078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for branch office locations, vehicles, land and certain office equipment such as printers and copiers. The leases have remaining lease terms of up to 17.1 years, some of which had options to extend the lease for up to 15 years , while the South Side Branch lease had the option to terminate in June of 2024 . The only lease option exercised was the South Side branch lease, which was terminated in June of 2024. A new lease for the South Side branch was entered into in April of 2024. This new lease is with a new lessor, and in a new location very close to the old lease location. Rent payments on this new lease do not commence until July of 2024. The right of use assets and lease liabilities were $ 8.8 million and $ 9.1 million as of June 30, 2024, respectively, and $ 8.8 million and $ 9.0 million at December 31, 2023, respectively. The right of use assets are included in other assets while the lease liabilities are included in other liabilities on the balance sheet. Lease expense for the three and six month periods ended June 30, 2024, was $ 327 thousand and $ 658 thousand, respectively. Lease expense for the three and six month periods ended June 30, 2023, was $ 362 thousand and $ 717 thousand, respectively. The weighted-average remaining lease term for all leases was 10.36 years as of June 30, 2024. The weighted-average discount rate was 3.05 % for all leases as of June 30, 2024. On January 1, 2023, the Company performed a valuation of Emlenton's leases to determine an initial right of use asset ("ROU asset") and lease liability in connection with the Merger. The Company recorded an initial ROU asset and lease liability of $ 1.3 million for these leases. Maturities of lease liabilities are as follows as of June 30, 2024:
2024 (6 months) $ 638
2025 1,222
2026 1,106
2027 1,022
2028 1,035
Thereafter 5,688
Total Payments 10,711
Less: lease liability expense ( 1,660 )
Total $ 9,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The Company maintains an interest rate protection program for commercial loan customers. Under this program, the Company provides a variable rate loan while creating a fixed rate loan for the customer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 61.9 million and fair value of $ 4.7 million in other assets and $ 4.7 million in other liabilities at June 30, 2024. At December 31, 2023, the Company had interest rate swaps associated with commercial loans with a notional value of $ 63.9 million and fair value of $ 4.2 million in other assets and $ 4.2 million in other liabilities. The interest rate swaps with both the customers and third parties are not designated as hedges under FASB ASC 815.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ere no net gains or losses for interest rate swaps for the six month periods ended June 30, 2024 and 2023. Interest Rate Swap Designated as a Fair Value Hedge The Company has one interest rate swap with a notional amount of $ 100.0 million that was in place at both June 30, 2024 and December 31, 2023. This swap is designated as a fair value hedge to mitigate the risk of further interest rate increases and the subsequent impact on the valuation of the company’s state and political subdivision municipal bond portfolio. The gross aggregate fair value of the swap at June 30, 2024 was $ 729 thousand and was recorded as a $ 306 thousand mark to market adjustment in other assets and $ 423 thousand was recorded to other assets for the accrued interest receivable. At December 31, 2023, the gross aggregate fair value of the swap was $( 836 ) thousand and was recorded as a $ 1.3 million mark to market adjustment in other liabilities, and $ 425 thousand was recorded to other assets for the accrued interest receivable. The Company expects the hedge to remain in effect for the remaining term of the swap, which matures August 2026. A summary of the interest rate swap designated as a fair value hedge is presented below:
June 30, 2024 December 31, 2023
Notional amount fair value hedge $ 100,000 $ 100,000
Fixed pay rates 4.35 % 4.35 %
Variable SOFR receive rates 5.33 % 5.38 %
Remaining maturity (in years) 2.1 2.6
Fair value $ 729 $ ( 836 ) Mortgage Banking Derivatives Commitments to fund certain mortgage loans (interest rate locks) to be sold into the secondary market and forward commitments for the future delivery of mortgage loans to third-party investors are considered derivatives. The Company enters into forward commitments for the future delivery of residential mortgage loans when the interest rate locks are committed in order to economically hedge the effect of changes in interest rates resulting from its commitments to fund the loans. These mortgage banking derivatives are not designated in hedge relationships. The net gains (losses) relating to non-designated derivative instruments used for risk management are included in Net Gains on Sale of Loans on the Consolidated Statements of Income and are summarized below for the quarters ended June 30, 2024 and June 30, 2023:
Three Months Ended Six Months Ended
June 30, June 30,
2024 2023 2024 2023
Forward sales contracts $ 16 $ 71 $ 18 $ ( 16 )
Interest rate lock commitments ( 8 ) ( 52 ) ( 55 ) 57 The following table reflects the amount and fair value of mortgage banking derivatives included in the Consolidated Balance Sheets as of June 30, 2024 and December 31, 2023:
June 30, 2024 December 31, 2023
Notional Fair Notional Fair
Amount Value Amount Value
Included in other assets:
Forward sales contracts $ 210 $ 1 $ 0 $ 0
Interest rate lock commitments 7,996 53 7,400 109
Mortgage banking derivative 8,500 4 0 0
Total included in other assets $ 16,706 $ 58 $ 7,400 $ 109
Included in other liabilities:
Mortgage banking derivative $ 0 $ 0 $ 3,300 $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is shown in the following table:
Three Months Ended Six Months Ended
2024 2023 2024 2023
Basic EPS
Net income (In thousands of dollars) $ 11,783 $ 14,966 $ 23,023 $ 22,041
Weighted average shares outstanding 37,325,648 37,233,732 37,301,931 37,527,050
Basic earnings per share $ 0.32 $ 0.40 $ 0.62 $ 0.59
Diluted EPS
Net income (In thousands of dollars) $ 11,783 $ 14,966 $ 23,023 $ 22,041
Weighted average shares outstanding for basic earnings per share 37,325,648 37,233,732 37,301,931 37,527,050
Dilutive effect of restricted stock awards 161,485 86,721 177,655 96,822
Weighted average shares for diluted earnings per share 37,487,133 37,320,453 37,479,586 37,623,872
Diluted earnings per share $ 0.31 $ 0.40 $ 0.61 $ 0.59 There were 159,178 and 160,678 restricted stock awards that were considered anti-dilutive for the three and six month periods ended June 30, 2024, respectively. There were 174,309 and 170,809 restricted stock awards that were considered anti-dilutive for the three and six month periods ende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Stock Based Compensation: In April of 2022, the Company, with the approval of shareholders, created the 2022 Equity Incentive Plan (the “2022 Plan”). The 2022 Plan permits the award of up to one million shares to the Company’s directors and employees to attract and retain exceptional personnel, motivate performance and, most importantly, to help align the interests of the Company’s executives with those of the Company’s shareholders. The 2022 Plan replaced the 2017 Plan. There were 61,425 service time based share awards and 99,253 performance based share awards granted under the 2022 Plan during the six month period ended June 30, 2024, as shown in the table below. The actual number of performance based shares issued will depend on the relative performance of the Company’s average return on equity compared to a group of peer companies over a three year vesting period, ending December 31, 2026. As of June 30, 2024, 574,181 shares are still available to be awarded from the 2022 Plan. The 2017 Plan has been sunset. The restricted stock awards were granted with a fair value price equal to the market price of the Company’s common stock at the date of the grant. Expense recognized was $ 626 thousand and $ 1.3 million for the three and six month periods ended June 30, 2024, respectively. During prior periods, the expense recognized was $ 649 thousand and $ 1.3 million for the three and six month periods ended June 30, 2023, respectively. As of June 30, 2024, there was $ 3.5 million of total unrecognized compensation expense related to the nonvested shares granted under the Plan. The remaining cost is expected to be recognized over 2.7 years. The following is the activity under the Plans during the six month period ended June 30, 2024.
Maximum Weighted Date Maximum Weighted Date
Beginning balance - non-vested shares 253,776 $ 14.97 209,484 $ 15.01
Granted 61,425 13.07 99,253 13.81
Vested ( 63,506 ) 12.92 ( 66,192 ) 13.79
Forfeited ( 11,167 ) 17.24 ( 19,625 ) 15.05
Ending balance - non-vested shares 240,528 $ 14.47 222,920 $ 14.57 The following is the activity under the Plans during the six month period ended June 30, 2023.
Maximum Weighted Date Maximum Weighted Date
Beginning balance - non-vested shares 193,015 $ 16.69 137,369 $ 15.85
Granted 54,095 13.12 102,750 14.16
Vested ( 27,740 ) 12.96 ( 30,635 ) 14.35
Forfeited ( 1,541 ) 17.64 0 0.00
Ending balance - non-vested shares 217,829 $ 15.84 209,484 $ 15.01 The 129,698 shares that vested during the six month period ended June 30, 2024 had a weighted average fair value of $ 13.36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Other Comprehensive Income (Loss)</t>
        </is>
      </c>
      <c r="B4" s="4" t="inlineStr">
        <is>
          <t>Other Comprehensive Income (Loss): The following tables represent the changes in accumulated other comprehensive income (loss) by component, net of tax, for the three and six month periods ended June 30, 2024 and 2023.
(In Thousands of Dollars) Net unrealized holding (losses) gains on available for sale securities Reclassification adjustment for (gains) losses realized in income on fair value hedge Change in funded status of post-retirement plan Total
Balance December 31, 2023 $ ( 171,539 ) $ ( 1,013 ) $ ( 2 ) $ ( 172,554 )
Other comprehensive (loss) before reclassification ( 15,149 ) 0 0 ( 15,149 )
Amounts reclassified from accumulated other comprehensive income 1,686 1,063 0 2,749
Net current period other comprehensive (loss) income ( 13,463 ) 1,063 0 ( 12,400 )
Balance March 31, 2024 $ ( 185,002 ) $ 50 $ ( 2 ) $ ( 184,954 )
Other comprehensive (loss) before reclassification ( 6,545 ) 0 0 ( 6,545 )
Amounts reclassified from accumulated other comprehensive income 99 167 0 266
Net current period other comprehensive (loss) income ( 6,446 ) 167 0 ( 6,279 )
Balance June 30, 2024 $ ( 191,448 ) $ 217 $ ( 2 ) $ ( 191,233 )
Balance December 31, 2022 $ ( 210,489 ) $ 0 $ ( 1 ) $ ( 210,490 )
Other comprehensive income before reclassification 33,891 0 0 33,891
Amounts reclassified from accumulated other comprehensive (loss) ( 95 ) 0 0 ( 95 )
Net current period other comprehensive income 33,796 0 0 33,796
Balance March 31, 2023 $ ( 176,693 ) $ 0 $ ( 1 ) $ ( 176,694 )
Other comprehensive (loss) before reclassification ( 16,834 ) 0 0 ( 16,834 )
Amounts reclassified from accumulated other comprehensive income 0 0 0 0
Net current period other comprehensive (loss) ( 16,834 ) 0 0 ( 16,834 )
Balance June 30, 2023 $ ( 193,527 ) $ 0 $ ( 1 ) $ ( 193,528 ) Amounts reclassified out of each component of accumulated other comprehensive income (loss) were not material for the three and six month periods ended June 30,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Regulatory Capital Matters</t>
        </is>
      </c>
      <c r="B4" s="4" t="inlineStr">
        <is>
          <t>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June 30, 2024,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 of common equity tier 1 capital, tier 1 capital and total capital to risk-weighted assets in addition to the amount necessary to meet minimum risk-based capital requirements. Excluding the additional buffer, Basel III requires the Company and the Bank to maintain (i) a minimum ratio of common equity tier 1 capital to risk-weighted assets of at least 4.5 %, (ii) a minimum ratio of tier 1 capital to risk-weighted assets of at least 6.0 %, (iii) a minimum ratio of total capital to risk-weighted assets of at least 8.0 % and (iv) a minimum leverage ratio of at least 4.0 %.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June 30, 2024 and December 31, 2023,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June 30, 2024 and December 31, 2023:
Actual Requirement For Capital To be Well Capitalized
Amount Ratio Amount Ratio Amount Ratio
June 30, 2024
Common equity tier 1 capital ratio
Consolidated $ 404,473 10.94 % $ 166,335 4.5 % N/A N/A
Bank 428,253 11.61 % 166,048 4.5 % 239,847 6.5 %
Total risk based capital ratio
Consolidated 532,842 14.42 % 295,707 8.0 % N/A N/A
Bank 463,622 12.56 % 295,197 8.0 % 368,996 10.0 %
Tier 1 risk based capital ratio
Consolidated 422,473 11.43 % 221,781 6.0 % N/A N/A
Bank 428,253 11.61 % 221,397 6.0 % 295,197 8.0 %
Tier 1 leverage ratio
Consolidated 422,473 8.26 % 204,543 4.0 % N/A N/A
Bank 428,253 8.40 % 203,995 4.0 % 254,993 5.0 %
December 31, 2023
Common equity tier 1 capital ratio
Consolidated $ 392,244 10.61 % $ 166,303 4.5 % N/A N/A
Bank 411,304 11.15 % 165,996 4.5 % $ 239,772 6.5 %
Total risk based capital ratio
Consolidated 519,684 14.06 % 295,650 8.0 % N/A N/A
Bank 447,584 12.13 % 295,104 8.0 % 368,881 10.0 %
Tier 1 risk based capital ratio
Consolidated 410,244 11.10 % 221,737 6.0 % N/A N/A
Bank 411,304 11.15 % 221,328 6.0 % 295,104 8.0 %
Tier 1 leverage ratio
Consolidated 410,244 8.02 % 204,598 4.0 % N/A N/A
Bank 411,304 8.07 % 203,989 4.0 % 254,986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reportable segments are determined by the products and services offered, primarily distinguished between banking and trust. These segments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Bank Eliminations Consolidated
June 30, 2024
Goodwill and other intangibles $ 5,656 $ 187,577 $ ( 4,263 ) $ 188,970
Total assets $ 17,273 $ 5,142,064 $ ( 2,484 ) $ 5,156,853
(In Thousands of Dollars) Trust Bank Eliminations Consolidated
December 31, 2023
Goodwill and other intangibles $ 5,680 $ 188,871 $ ( 4,263 ) $ 190,288
Total assets $ 15,845 $ 5,065,150 $ ( 2,645 ) $ 5,078,350
(In Thousands of Dollars) Trust Bank Eliminations Consolidated
For Three Months Ended June 30, 2024
Net interest income $ 62 $ 33,040 $ ( 1,036 ) $ 32,066
Provision for credit losses and unfunded loans 0 1,112 0 1,112
Service fees, security gains and other noninterest income 3,091 6,914 ( 399 ) 9,606
Noninterest expense 1,825 22,660 426 24,911
Amortization and depreciation expense 19 1,359 114 1,492
Income before taxes 1,309 14,823 ( 1,975 ) 14,157
Income taxes 275 2,515 ( 416 ) 2,374
Net income $ 1,034 $ 12,308 $ ( 1,559 ) $ 11,783
(In Thousands of Dollars) Trust Bank Eliminations Consolidated
For Six Months Ended June 30, 2024
Net interest income $ 114 $ 65,714 $ ( 2,075 ) $ 63,753
Provision for credit losses and unfunded loans 0 663 0 663
Service fees, security gains and other noninterest income 6,192 12,348 ( 577 ) 17,963
Noninterest expense 3,729 45,579 1,031 50,339
Amortization and depreciation expense 38 2,837 228 3,103
Income before taxes 2,539 28,983 ( 3,911 ) 27,611
Income taxes 534 4,876 ( 822 ) 4,588
Net income $ 2,005 $ 24,107 $ ( 3,089 ) $ 23,023
(In Thousands of Dollars) Trust Bank Eliminations Consolidated
For Three Months Ended June 30, 2023
Net interest income $ 57 $ 35,476 $ ( 955 ) $ 34,578
Provision for credit losses and unfunded loans 0 25 0 25
Service fees, security gains and other noninterest income 2,668 7,167 ( 386 ) 9,449
Noninterest expense 1,654 22,056 475 24,185
Amortization and depreciation expense 23 2,066 112 2,201
Income before taxes 1,048 18,496 ( 1,928 ) 17,616
Income taxes 221 2,859 ( 430 ) 2,650
Net income $ 827 $ 15,637 $ ( 1,498 ) $ 14,966
(In Thousands of Dollars) Trust Bank Eliminations Consolidated
For Six Months Ended June 30, 2023
Net interest income $ 114 $ 72,984 $ ( 1,910 ) $ 71,188
Provision for credit losses and unfunded loans 0 8,624 0 8,624
Service fees, security gains and other noninterest income 5,568 14,923 ( 617 ) 19,874
Noninterest expense 3,297 48,591 1,120 53,008
Amortization and depreciation expense 46 3,828 226 4,100
Income before taxes 2,339 26,864 ( 3,873 ) 25,330
Income taxes 492 3,706 ( 909 ) 3,289
Net income $ 1,847 $ 23,158 $ ( 2,964 ) $ 22,041 The Bank segment includes Farmers National Insurance and Farmers of Canfield Investment C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Debt Disclosure [Abstract]</t>
        </is>
      </c>
      <c r="B3" s="4" t="inlineStr">
        <is>
          <t xml:space="preserve"> </t>
        </is>
      </c>
    </row>
    <row r="4">
      <c r="A4" s="4" t="inlineStr">
        <is>
          <t>Short-term Borrowings</t>
        </is>
      </c>
      <c r="B4" s="4" t="inlineStr">
        <is>
          <t>Short-term borrowings: The Bank had short-term advances from the Federal Home Loan Bank ("FHLB") of $ 121.0 million at June 30, 2024 and $ 70.0 million at December 31, 2023. The interest rate on these borrowings was 5.40 % at June 30, 2024 and 5.41 % at December 31, 2023. Both of these short-term borrowings were borrowed using the FHLB's overnight repurchase advance program, as this product allows the most flexibility to meet the Bank's varying liquidity needs. These FHLB advances are secured by pledged assets which are described in the following Long-Term Borrowings footnote. In addition, the Bank had $ 285.0 million in short-term borrowings at both June 30, 2024 and December 31, 2023. The current borrowing matures in January 2025 and has a fixed interest rate of 4.76 %. These borrowings are secured by securities with a par value of $ 288.3 million. The Bank has access to a line of credit for $ 25.0 million at a major domestic bank that is below prime rate. The line and terms are periodically reviewed by the lending bank and is generally subject to withdrawal at their discretion. There were no outstanding borrowings under this line at June 30, 2024, or December 31, 2023. Farmers has one unsecured revolving line of credit for $ 5.0 million. This line can be renewed annually and has an interest rate of prime with a floor of 3.5 %. There was no outstanding balance on this line at either June 30, 2024, or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4</t>
        </is>
      </c>
    </row>
    <row r="3">
      <c r="A3" s="3" t="inlineStr">
        <is>
          <t>Debt Disclosure [Abstract]</t>
        </is>
      </c>
      <c r="B3" s="4" t="inlineStr">
        <is>
          <t xml:space="preserve"> </t>
        </is>
      </c>
    </row>
    <row r="4">
      <c r="A4" s="4" t="inlineStr">
        <is>
          <t>Long-term Borrowings</t>
        </is>
      </c>
      <c r="B4" s="4" t="inlineStr">
        <is>
          <t xml:space="preserve">Long-term borrowings: There were no long-term advances from the FHLB at June 30, 2024, or at December 31, 2023. Long-term and short-term FHLB advances are secured by a blanket pledge of residential mortgage, commercial real estate, and multi-family loans totaling $ 1.7 billion at June 30, 2024 and $ 1.6 billion at December 31, 2023. Based on this collateral, the Bank is eligible to borrow an additional $ 679.7 million at June 30, 2024. In November 2021, the Company completed the issuance of $ 75.0 million aggregate principal amount, fixed-to-floating rate subordinated notes due December 15, 2031 , in a private offering exempt from the registration requirements under the Securities Act of 1933, as amended. The notes carry a fixed rate of 3.125 % for five years at which time they will convert to a floating rate based on the three-month term secured overnight funding rate, plus a spread of 220 basis points. The Company may, at its option, beginning December 15, 2026, redeem the notes, in whole or in part, from time to time, subject to certain conditions. The net proceeds from the sale were approximately $ 73.8 million, after deducting the offering expenses. The Company’s intent was to use the proceeds from the sale for general corporate purposes, which may include, without limitation, providing capital to support its growth organically or through acquisitions, in financing investments, capital expenditures, repurchasing its common shares and for investments in the Bank as regulatory capital. The subordinated debentures are included in Total Capital under current regulatory guidelines and interpretations. On November 1, 2021 , the Company completed its acquisition of Cortland, which included the assumption of Floating Rate Junior Subordinated Debt Securities due in September 15, 2037 (the "junior subordinated debt securities") at an acquisition-date fair value of $ 4.3 million, held in a wholly-owned statutory trust whose common securities were wholly-owned by Cortland.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45 % over the 3-month LIBOR rate. The rate at June 30, 2024 was 7.05 % and at December 31, 2023 the rate was 7.10 %. On January 7, 2020 , the Company completed its acquisition of Maple Leaf, which included the assumption of Floating Rate Junior Subordinated Debt Securities due December 15, 2036 (the "junior subordinated debt securities") held in a wholly-owned statutory trust whose common securities were wholly-owned by Maple Leaf.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70 % over the 3-month LIBOR rate. The rate at June 30, 2024 was 7.40 % and at December 31, 2023 the rate was 7.45 %. In 2015, the Company completed its acquisition of National Bancshares Corporation, which included the assumption of Floating Rate Junior Subordinated Debt Securities due June 15, 2035 (the "junior subordinated debt securities") held in a wholly-owned statutory trust, TSEO Statutory Trust I.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The securities bear interest at a rate of 1.80 % over the 3-month LIBOR rate. The rate at June 30, 2024 was 7.30 % and at December 31, 2023 the rate was 7.35 %. In all three instances, the Company may redeem the junior subordinated debentures at any quarter-end, in whole, or in part, at par. This type of subordinated debenture qualifies as Tier 1 capital for regulatory purposes in determining and evaluating the Company’s capital adequacy. A summary of all junior subordinated debentures issued by the Company to affiliates and subordinated debentures follows. For the junior subordinated debentures, these amounts represent the par value of the obligations owed to these affiliates, including the Company’s equity interest in the trusts along with any unamortized fair value marks. For the subordinated debentures, these amounts represent the par value of $ 75 million less the remaining deferred offering expense associated with the issuance of the debentures. Balances were as follows at June 30, 2024 and December 31, 2023:
June 30, 2024 December 31, 2023
Amount Amount
TSEO Statutory Trust I $ 2,545 $ 2,521
Maple Leaf Financial Statutory Trust II 7,852 7,740
Cortland Statutory Trust I 4,410 4,382
Total junior subordinated debentures owed to unconsolidated subsidiary trusts $ 14,807 $ 14,643
Subordinated Debentures $ 74,083 $ 74,020
Total long-term borrowings $ 88,890 $ 88,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Qualified affordable housing project investments</t>
        </is>
      </c>
      <c r="B1" s="2" t="inlineStr">
        <is>
          <t>6 Months Ended</t>
        </is>
      </c>
    </row>
    <row r="2">
      <c r="B2" s="2" t="inlineStr">
        <is>
          <t>Jun. 30, 2024</t>
        </is>
      </c>
    </row>
    <row r="3">
      <c r="A3" s="3" t="inlineStr">
        <is>
          <t>Investment Program, Proportional Amortization Method, Elected [Line Items]</t>
        </is>
      </c>
      <c r="B3" s="4" t="inlineStr">
        <is>
          <t xml:space="preserve"> </t>
        </is>
      </c>
    </row>
    <row r="4">
      <c r="A4" s="4" t="inlineStr">
        <is>
          <t>Qualified Affordable Housing Project Investments</t>
        </is>
      </c>
      <c r="B4" s="4" t="inlineStr">
        <is>
          <t>Qualified affordable housing project investments: The Company invests in qualified affordable housing projects. At June 30, 2024 and December 31, 2023, the balance of the investment for qualified affordable housing projects was $ 23.1 million and $ 17.9 million, respectively. Total unfunded commitments related to the investments in qualified affordable housing projects totaled $ 16.4 million and $ 12.3 million at June 30, 2024 and December 31, 2023. The Company expects to complete the fulfillment of these commitments during the year ending 2038. In the second quarters ended June 30, 2024 and June 30, 2023, the Company recognized amortization expense of $ 407 thousand and $ 417 thousand, respectively, which was included within income tax expense on the consolidated statements of income. In the six month periods ended June 30, 2024 and June 30, 2023, the Company recognized amortization expense of $ 813 thousand and $ 834 thousand, respectively, which was included within income tax expense on the consolidated statements of income. Additionally, during the second quarters ended June 30, 2024 and June 30, 2023, the Company recognized tax credits and other benefits from its investment in affordable housing tax credits of $ 502 thousand and $ 541 thousand, respectively. For the six month periods ended June 30, 2024 and June 30, 2023, the Company recognized tax credits and other benefits from its investment in affordable housing tax credits of $ 1.0 million and $ 1.1 million, respectively. During the six month periods ended June 30, 2024 and June 30, 2023, the Company did no t incur any impairment losses related to its investment in affordable housing tax cred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1489071</v>
      </c>
      <c r="C3" s="6" t="n">
        <v>1516841</v>
      </c>
    </row>
    <row r="4">
      <c r="A4" s="4" t="inlineStr">
        <is>
          <t>Common stock, shares authorized</t>
        </is>
      </c>
      <c r="B4" s="5" t="n">
        <v>50000000</v>
      </c>
      <c r="C4" s="5" t="n">
        <v>50000000</v>
      </c>
    </row>
    <row r="5">
      <c r="A5" s="4" t="inlineStr">
        <is>
          <t>Common stock, shares issued</t>
        </is>
      </c>
      <c r="B5" s="5" t="n">
        <v>39321709</v>
      </c>
      <c r="C5" s="5" t="n">
        <v>39321709</v>
      </c>
    </row>
    <row r="6">
      <c r="A6" s="4" t="inlineStr">
        <is>
          <t>Common Stock, Shares, Outstanding</t>
        </is>
      </c>
      <c r="B6" s="5" t="n">
        <v>37574780</v>
      </c>
      <c r="C6" s="5" t="n">
        <v>37502773</v>
      </c>
    </row>
    <row r="7">
      <c r="A7" s="4" t="inlineStr">
        <is>
          <t>Treasury stock, shares</t>
        </is>
      </c>
      <c r="B7" s="5" t="n">
        <v>1746929</v>
      </c>
      <c r="C7" s="5" t="n">
        <v>1818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Farmers National Banc Corp. (“Company” or "Farmers")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and retirement consulting services through its subsidiary, Farmers Trust Company (“Trust”), and insurance services through the Bank’s subsidiary, Insurance. Farmers National Captive, Inc. (“Captive”) was a wholly-owned insurance subsidiary of the Company that provided property and casualty insurance coverage to the Company and its subsidiaries until November 2023 when the Company dissolved the entity. The Captive pooled resources with eleven similar insurance company subsidiaries of financial institutions to spread a limited amount of risk among themselves and to provide insurance where not available or economically feasible. The consolidated financial statements include the accounts of the Company, the Bank and its subsidiaries, along with the Trust and Captive. All significant intercompany balances and transactions have been eliminated in the consolidation. </t>
        </is>
      </c>
    </row>
    <row r="5">
      <c r="A5" s="4" t="inlineStr">
        <is>
          <t>Basis of Presentation</t>
        </is>
      </c>
      <c r="B5" s="4" t="inlineStr">
        <is>
          <t>Basis of Presentation: The unaudited consolidated condens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23 Annual Report to Shareholders included in the Company’s Annual Report on Form 10-K for the year ended December 31, 2023 (“2023 Form 10-K”).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is>
      </c>
    </row>
    <row r="6">
      <c r="A6" s="4" t="inlineStr">
        <is>
          <t>Estimates</t>
        </is>
      </c>
      <c r="B6" s="4" t="inlineStr">
        <is>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7">
      <c r="A7" s="4" t="inlineStr">
        <is>
          <t>Segments</t>
        </is>
      </c>
      <c r="B7" s="4" t="inlineStr">
        <is>
          <t>Segments: The Company provides a broad range of financial services to individuals and companies in northeastern Ohio and western Pennsylvania. Operations are managed and financial performance is primarily aggregated and reported in two lines of business, the Bank segment and the Trust segment.</t>
        </is>
      </c>
    </row>
    <row r="8">
      <c r="A8" s="4" t="inlineStr">
        <is>
          <t>Equity</t>
        </is>
      </c>
      <c r="B8" s="4" t="inlineStr">
        <is>
          <t xml:space="preserve">Equity: There are 50,000,000 shares authorized and available for issuance as of June 30, 2024. Outstanding shares at June 30, 2024 were 37,574,780 . </t>
        </is>
      </c>
    </row>
    <row r="9">
      <c r="A9" s="4" t="inlineStr">
        <is>
          <t>Comprehensive Income</t>
        </is>
      </c>
      <c r="B9" s="4" t="inlineStr">
        <is>
          <t xml:space="preserve">Comprehensive Income: Comprehensive income consists of net income and other comprehensive income (loss). Other comprehensive income (loss) consists of unrealized gains and losses on securities available for sale and changes in the funded status of the post-retirement plan, which are recognized as components of stockholders’ equity, net of tax effect. </t>
        </is>
      </c>
    </row>
    <row r="10">
      <c r="A10" s="4" t="inlineStr">
        <is>
          <t>New Accounting Standard</t>
        </is>
      </c>
      <c r="B10" s="4" t="inlineStr">
        <is>
          <t>New Accounting Standard: In December 2023, the FASB issued ASU 2023-09, Income Taxes (Topic 740) Improvements to Income Tax Disclosures . The amendments in this update related to the rate reconciliation and income taxes paid disclosures improve the transparency of income tax disclosures by requiring consistent categories and greater disaggregation of information in the rate reconciliation and income taxes paid disaggregated by jurisdiction. The amendments of this update are effective for fiscal years beginning after December 15, 2024. Early adoption is permitted. The adoption of this standard is not expected to have a material effect on the Company’s operating results or financial condition. In November 2023, the FASB issued ASU 2023-07, Segment Reporting (Topic 280) Improvements to Reportable Segment Disclosures . The amendments in this update improve reportable segment disclosure requirements, primarily through enhanced disclosures about significant segment expenses. The main new provision requires significant segment expenses that are regularly provided to the chief operating decision maker and included within each reported measure of segment profit or loss. The amendments of this update are effective for fiscal years beginning after December 15, 2023, and interim periods within fiscal years beginning after December 15, 2024. Early adoption is permitted. The adoption of this standard is not expected to have a material effect on the Company’s operating results or financial condition. On March 12, 2020, the FASB issued ASU 2020-04 and amended by ASU 2021-01, Facilitation of the Effects of Reference Rate Reform on Financial Reporting ,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amendments in ASU 2020-04 give entities the option to apply expedients and exceptions to contract modifications that are made until December 31, 2022, if certain criteria are met. If adopted, these amendments and exceptions should be applied to all eligible modifications to contracts that are accounted for under an ASC Topic or industry Subtopic. The guidance in ASC 848 does not apply to any contract modifications that were made after December 31, 2022. In December 2022, the FASB issued ASU 2022-06 that defers the sunset date from December 31, 2022 to December 31, 2024. The adoption of this standard is not expected to have a material effect on the Company’s operating result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4" t="inlineStr">
        <is>
          <t>Emclaire Financial Corp</t>
        </is>
      </c>
      <c r="B3" s="4" t="inlineStr">
        <is>
          <t xml:space="preserve"> </t>
        </is>
      </c>
    </row>
    <row r="4">
      <c r="A4" s="4" t="inlineStr">
        <is>
          <t>Summary of Consideration Paid and Amounts of Assets Acquired and Liabilities Assumed</t>
        </is>
      </c>
      <c r="B4" s="4" t="inlineStr">
        <is>
          <t xml:space="preserve">The following table summarizes the consideration paid for Emclaire and the amounts of the assets acquired and liabilities assumed on the closing date of the acquisition.
(In Thousands of Dollars)
Consideration
Cash $ 33,440
Stock 59,202
Fair value of total consideration transferred $ 92,642
Fair value of assets acquired
Cash and cash equivalents $ 20,265
Securities available for sale 126,970
Other investments 7,795
Loans, net 740,659
Premises and equipment 14,808
Bank owned life insurance 22,485
Core deposit intangible 19,249
Current and deferred taxes 17,708
Other assets 7,682
Total assets acquired 977,621
Fair value of liabilities assumed
Deposits 875,813
Short-term borrowings 75,000
Accrued interest payable and other liabilities 7,104
Total liabilities 957,917
Net assets acquired $ 19,704
Goodwill created 72,938
Total net assets acquired $ 92,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the Amortized Cost and Fair Value of Available-for-Sale Investment Securities Corresponding Amounts of Unrealized Gains and Losses</t>
        </is>
      </c>
      <c r="B4" s="4" t="inlineStr">
        <is>
          <t xml:space="preserve">The following table summarizes the amortized cost and fair value of the available-for-sale securities portfolio at June 30, 2024 and December 31, 2023, and the corresponding amounts of gross unrealized gains and losses recognized in accumulated other comprehensive income (loss). No allowance for credit losses have been recognized for the securities portfolio at June 30, 2024 or December 31, 2023.
Gross Gross
Amortized Unrealized Unrealized
(In Thousands of Dollars) Cost Gains Losses Fair Value
June 30, 2024
U.S. Treasury and U.S. government sponsored entities $ 137,732 $ 4 $ ( 18,742 ) $ 118,994
State and political subdivisions 611,199 2,140 ( 103,291 ) 510,048
Corporate bonds 18,383 210 ( 471 ) 18,122
Mortgage-backed securities 614,694 7 ( 114,612 ) 500,089
Collateralized mortgage obligations 104,097 87 ( 7,403 ) 96,781
Small Business Administration 2,966 0 ( 270 ) 2,696
Totals $ 1,489,071 $ 2,448 $ ( 244,789 ) $ 1,246,730
Gross Gross
Amortized Unrealized Unrealized
(In Thousands of Dollars) Cost Gains Losses Fair Value
December 31, 2023
U.S. Treasury and U.S. government sponsored entities $ 145,439 $ 113 $ ( 17,597 ) $ 127,955
State and political subdivisions 644,880 4,792 ( 93,503 ) 556,169
Corporate bonds 18,554 187 ( 466 ) 18,275
Mortgage-backed securities 624,529 1 ( 104,144 ) 520,386
Collateralized mortgage obligations 80,227 331 ( 6,559 ) 73,999
Small Business Administration 3,212 0 ( 295 ) 2,917
Totals $ 1,516,841 $ 5,424 $ ( 222,564 ) $ 1,299,701 </t>
        </is>
      </c>
    </row>
    <row r="5">
      <c r="A5" s="4" t="inlineStr">
        <is>
          <t>Proceeds from Sales of Available-for-Sale Securities and the Associated Gains and Losses</t>
        </is>
      </c>
      <c r="B5" s="4" t="inlineStr">
        <is>
          <t>The proceeds from sales of available-for-sale securities and the associated gains and losses are as follows:
Three Months Ended Six Months Ended
June 30, June 30,
2024 2023 2024 2023
Proceeds $ 464 $ 0 $ 44,756 $ 69,918
Gross gains 0 0 17 441
Gross losses ( 125 ) 0 ( 2,276 ) ( 321 )</t>
        </is>
      </c>
    </row>
    <row r="6">
      <c r="A6" s="4" t="inlineStr">
        <is>
          <t>Amortized Cost and Fair Value of the Debt Securities Maturity</t>
        </is>
      </c>
      <c r="B6" s="4" t="inlineStr">
        <is>
          <t xml:space="preserve">The amortized cost and fair value of the debt securities portfolio are shown in the table below by expected maturity. Expected maturities may differ from contractual maturities if issuers have the right to call or prepay obligations with or without call, or prepayment penalties. Securities not due at a single maturity date are shown separately.
June 30, 2024
(In Thousands of Dollars) Amortized Cost Fair Value
Maturity
Within one year $ 2,896 $ 2,922
One to five years 28,007 25,848
Five to ten years 199,510 178,261
Beyond ten years 536,901 440,133
Mortgage-backed, collateralized mortgage obligations and Small Business Administration securities 721,757 599,566
Total $ 1,489,071 $ 1,246,730 </t>
        </is>
      </c>
    </row>
    <row r="7">
      <c r="A7" s="4" t="inlineStr">
        <is>
          <t>Available for Sale Investment Securities with Unrealized Losses</t>
        </is>
      </c>
      <c r="B7" s="4" t="inlineStr">
        <is>
          <t>The following table summarizes the investment securities with unrealized losses for which an allowance for credit losses has not been recorded at June 30, 2024 and December 31, 2023, aggregated by major security type and length of time in a continuous unrealized loss position.
Less than 12 Months 12 Months or Longer Total
Fair Unrealized Fair Unrealized Fair Unrealized
(In Thousands of Dollars) Value Loss Value Loss Value Loss
June 30, 2024
U.S. Treasury and U.S. government sponsored entities $ 1,381 $ ( 13 ) $ 116,768 $ ( 18,729 ) $ 118,149 $ ( 18,742 )
State and political subdivisions 58,668 ( 3,598 ) 403,117 ( 99,693 ) 461,785 ( 103,291 )
Corporate bonds 1,894 ( 35 ) 9,172 ( 436 ) 11,066 ( 471 )
Mortgage-backed securities 13,730 ( 277 ) 485,650 ( 114,335 ) 499,380 ( 114,612 )
Collateralized mortgage obligations 50,594 ( 1,503 ) 42,389 ( 5,900 ) 92,983 ( 7,403 )
Small Business Administration 0 0 2,696 ( 270 ) 2,696 ( 270 )
Total $ 126,267 $ ( 5,426 ) $ 1,059,792 $ ( 239,363 ) $ 1,186,059 $ ( 244,789 )
Less than 12 Months 12 Months or Longer Total
Fair Unrealized Fair Unrealized Fair Unrealized
(In Thousands of Dollars) Value Loss Value Loss Value Loss
December 31, 2023
U.S. Treasury and U.S. government sponsored entities $ 399 $ ( 1 ) $ 122,361 $ ( 17,596 ) $ 122,760 $ ( 17,597 )
State and political subdivisions 15,852 ( 1,684 ) 428,416 ( 91,819 ) 444,268 ( 93,503 )
Corporate bonds 8,463 ( 284 ) 3,881 ( 182 ) 12,344 ( 466 )
Mortgage-backed securities 5,113 ( 76 ) 515,259 ( 104,068 ) 520,372 ( 104,144 )
Collateralized mortgage obligations 20,019 ( 980 ) 43,808 ( 5,579 ) 63,827 ( 6,559 )
Small Business Administration 0 0 2,917 ( 295 ) 2,917 ( 295 )
Total $ 49,846 $ ( 3,025 ) $ 1,116,642 $ ( 219,539 ) $ 1,166,488 $ ( 222,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 Balances</t>
        </is>
      </c>
      <c r="B4" s="4" t="inlineStr">
        <is>
          <t xml:space="preserve">Loan balances were as follows:
(In Thousands of Dollars) June 30, 2024 December 31, 2023
Commercial real estate
Owner occupied $ 389,882 $ 399,273
Non-owner occupied 703,316 712,315
Farmland 205,437 202,950
Other 255,477 224,218
Commercial
Commercial and industrial 343,694 346,354
Agricultural 59,598 58,338
Residential real estate
1-4 family residential 849,561 843,697
Home equity lines of credit 151,511 142,441
Consumer
Indirect 238,437 226,815
Direct 21,700 23,805
Other 8,469 9,164
Total loans $ 3,227,082 $ 3,189,370
Net deferred loan costs 10,287 8,757
Allowance for credit losses ( 33,991 ) ( 34,440 )
Net loans $ 3,203,378 $ 3,163,687 </t>
        </is>
      </c>
    </row>
    <row r="5">
      <c r="A5" s="4" t="inlineStr">
        <is>
          <t>Activity in the Allowance for Loan Losses by Portfolio Segment</t>
        </is>
      </c>
      <c r="B5" s="4" t="inlineStr">
        <is>
          <t xml:space="preserve">The following tables present the activity in the allowance for credit losses by portfolio segment for the three and six month periods ended June 30, 2024 and 2023: Three Months Ended June 30, 2024
(In Thousands of Dollars) Commercial Commercial Residential Consumer Total
Allowance for credit losses
Beginning balance $ 17,481 $ 4,543 $ 6,840 $ 4,295 $ 33,159
(Credit) Provision for credit losses ( 258 ) 428 628 597 1,395
Loans charged off 0 ( 372 ) ( 51 ) ( 238 ) ( 661 )
Recoveries 0 29 5 64 98
Total ending allowance balance $ 17,223 $ 4,628 $ 7,422 $ 4,718 $ 33,991 Six Months Ended June 30, 2024
(In Thousands of Dollars) Commercial Commercial Residential Consumer Total
Allowance for credit losses
Beginning balance $ 18,150 $ 5,087 $ 6,916 $ 4,287 $ 34,440
(Credit) Provision for credit losses ( 799 ) 490 559 875 1,125
Loans charged off ( 146 ) ( 1,015 ) ( 81 ) ( 701 ) ( 1,943 )
Recoveries 18 66 28 257 369
Total ending allowance balance $ 17,223 $ 4,628 $ 7,422 $ 4,718 $ 33,991 Three Months Ended June 30, 2023
(In Thousands of Dollars) Commercial Commercial Residential Consumer Total
Allowance for credit losses
Beginning balance $ 19,819 $ 5,230 $ 6,732 $ 4,230 $ 36,011
PCD ACL on loans acquired 0 0 0 0 0
(Credit) Provision for credit losses ( 1,125 ) 639 131 100 ( 255 )
Loans charged off ( 157 ) ( 591 ) ( 11 ) ( 212 ) ( 971 )
Recoveries 0 17 14 141 172
Total ending allowance balance $ 18,537 $ 5,295 $ 6,866 $ 4,259 $ 34,957 Six Months Ended June 30, 2023
(In Thousands of Dollars) Commercial Commercial Residential Consumer Total
Allowance for credit losses
Beginning balance $ 14,840 $ 4,186 $ 4,374 $ 3,578 $ 26,978
PCD ACL on loans acquired 850 138 11 0 999
Provision for credit losses 3,003 1,683 2,529 835 8,050
Loans charged off ( 157 ) ( 734 ) ( 94 ) ( 455 ) ( 1,440 )
Recoveries 1 22 46 301 370
Total ending allowance balance $ 18,537 $ 5,295 $ 6,866 $ 4,259 $ 34,957 </t>
        </is>
      </c>
    </row>
    <row r="6">
      <c r="A6" s="4" t="inlineStr">
        <is>
          <t>Schedule of Amortized Cost Basis in Nonaccrual and Loans Past Due 90 Days or More Still on Accrual by Class of Loans</t>
        </is>
      </c>
      <c r="B6" s="4" t="inlineStr">
        <is>
          <t xml:space="preserve">The following tables present the amortized cost basis of loans on nonaccrual status and loans past due over 89 days still accruing as of June 30, 2024 and December 31, 2023:
(In Thousands of Dollars) Nonaccrual with no allowance for credit loss Nonaccrual with an allowance for credit loss Loans past due over 89 days still accruing
June 30, 2024
Commercial real estate
Owner occupied $ 1,694 $ 762 $ 0
Non-owner occupied 16 146 0
Farmland 1,839 7 0
Other 0 70 0
Commercial
Commercial and industrial 944 1,311 432
Agricultural 184 247 0
Residential real estate
1-4 family residential 373 2,592 1,412
Home equity lines of credit 162 153 0
Consumer
Indirect 57 226 111
Direct 66 45 20
Other 0 1 0
Total loans $ 5,335 $ 5,560 $ 1,975
(In Thousands of Dollars) Nonaccrual with no allowance for credit loss Nonaccrual with an allowance for credit loss Loans past due over 89 days still accruing
December 31, 2023
Commercial real estate
Owner occupied $ 1,804 $ 830 $ 0
Non-owner occupied 19 1,491 0
Farmland 1,957 9 0
Other 0 80 0
Commercial
Commercial and industrial 394 1,408 0
Agricultural 203 317 0
Residential real estate
1-4 family residential 348 3,009 460
Home equity lines of credit 240 210 69
Consumer
Indirect 22 300 125
Direct 65 69 1
Other 0 5 0
Total loans $ 5,052 $ 7,728 $ 655 </t>
        </is>
      </c>
    </row>
    <row r="7">
      <c r="A7" s="4" t="inlineStr">
        <is>
          <t>Schedule of Amortized Cost Basis in Past Due Loans</t>
        </is>
      </c>
      <c r="B7" s="4" t="inlineStr">
        <is>
          <t xml:space="preserve">The following tables present the amortized cost basis of collateral-dependent loans by class of loans as of June 30, 2024 and December 31, 2023:
(In Thousands of Dollars) Real Estate Business Assets Vehicles Cash
June 30, 2024
Commercial real estate
Owner occupied $ 1,694 $ 0 $ 0 $ 0
Non-owner occupied 16 0 0 0
Farmland 1,839 0 0 0
Other 0 0 0 0
Commercial
Commercial and industrial 86 1,044 0 0
Agricultural 0 184 0 0
Residential real estate
1-4 family residential 3,277 0 0 0
Home equity lines of credit 242 0 0 0
Consumer
Indirect 0 0 99 0
Direct 0 0 14 66
Other 0 0 0 0
Total loans $ 7,154 $ 1,228 $ 113 $ 66
(In Thousands of Dollars) Real Estate Business Assets Vehicles Cash
December 31, 2023
Commercial real estate
Owner occupied $ 1,804 $ 0 $ 0 $ 0
Non-owner occupied 1,335 0 0 0
Farmland 1,957 0 0 0
Other 0 0 0 0
Commercial
Commercial and industrial 94 867 0 0
Agricultural 0 203 0 0
Residential real estate
1-4 family residential 3,352 0 0 0
Home equity lines of credit 294 0 0 0
Consumer
Indirect 0 0 53 0
Direct 0 0 19 66
Other 0 0 0 0
Total loans $ 8,836 $ 1,070 $ 72 $ 66 The following tables present the aging of the recorded investment in past due loans as of June 30, 2024 and December 31, 2023 by class of loans.
(In Thousands of Dollars) 30-59 60-89 90 Days or Total Past Loans Not Total
June 30, 2024
Commercial real estate
Owner occupied $ 647 $ 1,070 $ 2,456 $ 4,173 $ 385,506 $ 389,679
Non-owner occupied 13 0 162 175 702,678 702,853
Farmland 145 0 1,846 1,991 203,233 205,224
Other 528 0 70 598 254,496 255,094
Commercial
Commercial and industrial 636 347 2,687 3,670 341,644 345,314
Agricultural 290 72 431 793 59,649 60,442
Residential real estate
1-4 family residential 11,346 946 4,377 16,669 833,124 849,793
Home equity lines of credit 367 52 315 734 150,851 151,585
Consumer
Indirect 1,467 474 394 2,335 244,846 247,181
Direct 110 34 131 275 21,457 21,732
Other 1 1 1 3 8,469 8,472
Total loans $ 15,550 $ 2,996 $ 12,870 $ 31,416 $ 3,205,953 $ 3,237,369
(In Thousands of Dollars) 30-59 60-89 90 Days or Total Past Loans Not Total
December 31, 2023
Commercial real estate
Owner occupied $ 302 $ 293 $ 2,634 $ 3,229 $ 395,799 $ 399,028
Non-owner occupied 90 0 1,510 1,600 710,195 711,795
Farmland 365 0 1,966 2,331 200,395 202,726
Other 0 0 80 80 223,697 223,777
Commercial
Commercial and industrial 540 199 1,802 2,541 345,278 347,819
Agricultural 292 40 520 852 58,223 59,075
Residential real estate
1-4 family residential 6,819 4,488 3,817 15,124 828,437 843,561
Home equity lines of credit 729 34 519 1,282 141,189 142,471
Consumer
Indirect 2,045 289 447 2,781 232,105 234,886
Direct 153 23 135 311 23,514 23,825
Other 4 0 5 9 9,155 9,164
Total loans $ 11,339 $ 5,366 $ 13,435 $ 30,140 $ 3,167,987 $ 3,198,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an Restructurings (Tables)</t>
        </is>
      </c>
      <c r="B1" s="2" t="inlineStr">
        <is>
          <t>6 Months Ended</t>
        </is>
      </c>
    </row>
    <row r="2">
      <c r="B2" s="2" t="inlineStr">
        <is>
          <t>Jun. 30, 2024</t>
        </is>
      </c>
    </row>
    <row r="3">
      <c r="A3" s="3" t="inlineStr">
        <is>
          <t>Debt Disclosure [Abstract]</t>
        </is>
      </c>
      <c r="B3" s="4" t="inlineStr">
        <is>
          <t xml:space="preserve"> </t>
        </is>
      </c>
    </row>
    <row r="4">
      <c r="A4" s="4" t="inlineStr">
        <is>
          <t>Schedule of Amortized Cost Basis for Loans Restructured</t>
        </is>
      </c>
      <c r="B4" s="4" t="inlineStr">
        <is>
          <t xml:space="preserve">Three Months Ended June 30, 2024 Amortized Cost
(In Thousands of Dollars) Payment Deferral Principal Forgiveness Interest Rate Reduction Combination Term Extension and Interest Rate Reduction Total % of Total Class of Financing Receivable
Residential real estate
Home equity lines of credit $ 0 $ 0 $ 0 $ 20 $ 20 0.01 %
Total modifications to borrowers experiencing financial difficulty $ 0 $ 0 $ 0 $ 20 $ 20 0.00 %
Six Months Ended June 30, 2024 Amortized Cost
(In Thousands of Dollars) Payment Deferral Principal Forgiveness Interest Rate Reduction Combination Term Extension and Interest Rate Reduction Total % of Total Class of Financing Receivable
Residential real estate
Home equity lines of credit $ 0 $ 0 $ 29 $ 20 $ 49 0.03 %
Total modifications to borrowers experiencing financial difficulty $ 0 $ 0 $ 29 $ 20 $ 49 0.00 %
Three Months Ended June 30, 2023 Amortized Cost
(In Thousands of Dollars) Payment Deferral Principal Forgiveness Interest Rate Reduction Combination Term Extension and Interest Rate Reduction Total % of Total Class of Financing Receivable
Commercial
Commercial and industrial $ 0 $ 0 $ 0 $ 0 $ 0 0.00 %
Total modifications to borrowers experiencing financial difficulty $ 0 $ 0 $ 0 $ 0 $ 0 0.00 %
Six Months Ended June 30, 2023 Amortized Cost
(In Thousands of Dollars) Payment Deferral Principal Forgiveness Interest Rate Reduction Combination Term Extension and Interest Rate Reduction Total % of Total Class of Financing Receivable
Commercial
Commercial and industrial $ 50 $ 0 $ 0 $ 0 $ 50 0.01 %
Total modifications to borrowers experiencing financial difficulty $ 50 $ 0 $ 0 $ 0 $ 50 0.00 % The following table presents the financial effect of the loan modifications presented above to borrowers experiencing financial difficulty during the three and six months ended June 30, 2024 and June 30, 2023:
Payment Deferral Term Extension Interest Rate Reduction
Weighted-Average Years Added to the Life Weighted-Average Years Added to the Life Weighted-Average Contractual Interest Rate
Three Months Ended June 30, 2024 From To
Residential real estate
Home equity lines of credit 10.00 10.75 % 7.25 %
Payment Deferral Term Extension Interest Rate Reduction
Weighted-Average Years Added to the Life Weighted-Average Years Added to the Life Weighted-Average Contractual Interest Rate
Six Months Ended June 30, 2024 From To
Residential real estate
Home equity lines of credit 10.00 10.45 % 5.92 %
Payment Deferral Principal Forgiveness Interest Rate Reduction
Weighted-Average Years Added to the Life Reduction of Amortized Cost Basis of the Loans Weighted-Average Contractual Interest Rate
Three Months Ended June 30, 2023 From To
Commercial
Commercial and industrial 0.00
Payment Deferral Principal Forgiveness Interest Rate Reduction
Weighted-Average Years Added to the Life Reduction of Amortized Cost Basis of the Loans Weighted-Average Contractual Interest Rate
Six Months Ended June 30, 2023 From To
Commercial
Commercial and industrial 0.50
June 30, 2024 Amortized Cost
(In Thousands of Dollars) Payment Deferral Principal Forgiveness Interest Rate Reduction Term Extension
Residential real estate
1-4 family residential $ 0 $ 0 $ 30 $ 41
Home equity lines of credit 0 0 29 0
Total modifications to borrowers experiencing financial difficulty $ 0 $ 0 $ 59 $ 41 </t>
        </is>
      </c>
    </row>
    <row r="5">
      <c r="A5" s="4" t="inlineStr">
        <is>
          <t>Schedule of Performance of Loans that Modified</t>
        </is>
      </c>
      <c r="B5" s="4" t="inlineStr">
        <is>
          <t xml:space="preserve">The following table presents the performance of such loans that have been modified in the three and six months ended June 30, 2024 and June 30, 2023:
Three Months Ended June 30, 2024 Payment status (Amortized cost Basis)
(In Thousands of Dollars) Current 30-89 Days past due 90+ Days past due
Accrual restructured loans
Residential real estate
Home equity lines of credit $ 20 $ 0 $ 0
Total accruing restructured loans $ 20 $ 0 $ 0
Nonaccrual restructured loans
Total nonaccrual restructured loans $ 0 $ 0 $ 0
Total restructured loans $ 20 $ 0 $ 0
Six Months Ended June 30, 2024 Payment status (Amortized cost Basis)
(In Thousands of Dollars) Current 30-89 Days past due 90+ Days past due
Accrual restructured loans
Residential real estate
Home equity lines of credit $ 20 $ 0 $ 0
Total accruing restructured loans $ 20 $ 0 $ 0
Nonaccrual restructured loans
Residential real estate
Home equity lines of credit 0 29 0
Total nonaccrual restructured loans $ 0 $ 29 $ 0
Total restructured loans $ 20 $ 29 $ 0
Three Months Ended June 30, 2023 Payment status (Amortized cost Basis)
(In Thousands of Dollars) Current 30-89 Days past due 90+ Days past due
Total accruing restructured loans $ 0 $ 0 $ 0
Nonaccrual restructured loans
Total nonaccrual restructured loans $ 0 $ 0 $ 0
Total restructured loans $ 0 $ 0 $ 0
Six Months Ended June 30, 2023 Payment status (Amortized cost Basis)
(In Thousands of Dollars) Current 30-89 Days past due 90+ Days past due
Commercial
Commercial and industrial $ 50 $ 0 $ 0
Total accruing restructured loans $ 50 $ 0 $ 0
Nonaccrual restructured loans
Total nonaccrual restructured loans $ 0 $ 0 $ 0
Total restructured loans $ 50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Quality Indicators (Tables)</t>
        </is>
      </c>
      <c r="B1" s="2" t="inlineStr">
        <is>
          <t>6 Months Ended</t>
        </is>
      </c>
    </row>
    <row r="2">
      <c r="B2" s="2" t="inlineStr">
        <is>
          <t>Jun. 30, 2024</t>
        </is>
      </c>
    </row>
    <row r="3">
      <c r="A3" s="3" t="inlineStr">
        <is>
          <t>Risks and Uncertainties [Abstract]</t>
        </is>
      </c>
      <c r="B3" s="4" t="inlineStr">
        <is>
          <t xml:space="preserve"> </t>
        </is>
      </c>
    </row>
    <row r="4">
      <c r="A4" s="4" t="inlineStr">
        <is>
          <t>Risk Category of Loans by Class of Loans</t>
        </is>
      </c>
      <c r="B4" s="4" t="inlineStr">
        <is>
          <t xml:space="preserve">As of June 30, 2024 and December 31, 2023, and based on the most recent analysis performed, the risk category of loans by class of loans is as follows:
(In Thousands of Dollars) Pass Special Sub Total
June 30, 2024
Commercial real estate
Owner occupied $ 377,073 $ 6,256 $ 6,350 $ 389,679
Non-owner occupied 644,330 26,414 32,109 702,853
Farmland 202,871 0 2,353 205,224
Other 246,380 0 8,714 255,094
Commercial
Commercial and industrial 332,327 644 12,343 345,314
Agricultural 59,975 29 438 60,442
Total loans $ 1,862,956 $ 33,343 $ 62,307 $ 1,958,606
(In Thousands of Dollars) Pass Special Sub Total
December 31, 2023
Commercial real estate
Owner occupied $ 386,015 $ 9,628 $ 3,385 $ 399,028
Non-owner occupied 648,063 27,938 35,794 711,795
Farmland 200,240 0 2,486 202,726
Other 215,459 0 8,318 223,777
Commercial
Commercial and industrial 334,764 646 12,409 347,819
Agricultural 58,506 17 552 59,075
Total loans $ 1,843,047 $ 38,229 $ 62,944 $ 1,944,220 </t>
        </is>
      </c>
    </row>
    <row r="5">
      <c r="A5" s="4" t="inlineStr">
        <is>
          <t>Investment in Residential, Consumer and Indirect Auto Loans Based on Payment Activity</t>
        </is>
      </c>
      <c r="B5" s="4" t="inlineStr">
        <is>
          <t xml:space="preserve">The following tables present the recorded investment in residential, consumer indirect and direct auto loans based on payment activity as of June 30, 2024 and December 31, 2023. Nonperforming loans are loans past due 90 days or more and still accruing interest and nonaccrual loans.
Residential Real Estate Consumer
(In Thousands of Dollars) 1-4 Family Home Indirect Direct Other
June 30, 2024
Performing $ 845,416 $ 151,270 $ 246,787 $ 21,601 $ 8,471
Nonperforming 4,377 315 394 131 1
Total loans $ 849,793 $ 151,585 $ 247,181 $ 21,732 $ 8,472
Residential Real Estate Consumer
(In Thousands of Dollars) 1-4 Family Home Indirect Direct Other
December 31, 2023
Performing $ 839,744 $ 141,952 $ 234,439 $ 23,690 $ 9,159
Nonperforming 3,817 519 447 135 5
Total loans $ 843,561 $ 142,471 $ 234,886 $ 23,825 $ 9,164 The following table presents total loans by risk categories and year of origination:
Term Loans Amortized Cost Basis by Origination Year
As of June 30, 2024 2024 2023 2022 2021 2020 Prior Revolving Loans Total
Commercial real estate - Owner occupied:
Risk Rating
Pass $ 8,011 $ 68,957 $ 50,929 $ 63,853 $ 43,665 $ 139,444 $ 2,214 $ 377,073
Special mention 0 1,365 0 0 4,352 539 0 6,256
Substandard 0 0 1,872 0 559 3,730 189 6,350
Total commercial real estate - Owner occupied loans $ 8,011 $ 70,322 $ 52,801 $ 63,853 $ 48,576 $ 143,713 $ 2,403 $ 389,679
Commercial real estate - Owner Occupied: Current period gross write-offs $ 0 $ 0 $ 0 $ 0 $ 0 $ 0 $ 0 $ 0
Commercial real estate - Non-owner occupied:
Risk Rating
Pass $ 20,769 $ 49,509 $ 134,338 $ 85,850 $ 74,430 $ 270,312 $ 9,122 $ 644,330
Special mention 0 0 188 12,821 0 13,405 0 26,414
Substandard 0 413 0 3,965 8,696 19,035 0 32,109
Total commercial real estate - Non-owner occupied loans $ 20,769 $ 49,922 $ 134,526 $ 102,636 $ 83,126 $ 302,752 $ 9,122 $ 702,853
Commercial real estate - Non-owner occupied: Current period gross write-offs $ 0 $ 0 $ 0 $ 0 $ 146 $ 0 $ 0 $ 146
Commercial real estate - Farmland:
Risk Rating
Pass $ 8,799 $ 23,213 $ 40,515 $ 20,272 $ 32,469 $ 74,574 $ 3,029 $ 202,871
Special mention 0 0 0 0 0 0 0 0
Substandard 0 0 0 324 0 2,029 0 2,353
Total commercial real estate - Farmland loans $ 8,799 $ 23,213 $ 40,515 $ 20,596 $ 32,469 $ 76,603 $ 3,029 $ 205,224
Commercial real estate - Farmland: Current period gross write-offs $ 0 $ 0 $ 0 $ 0 $ 0 $ 0 $ 0 $ 0
Commercial real estate - Other:
Risk Rating
Pass $ 9,951 $ 88,329 $ 65,364 $ 46,504 $ 8,857 $ 26,121 $ 1,254 $ 246,380
Special mention 0 0 0 0 0 0 0 0
Substandard 0 0 0 0 8,601 113 0 8,714
Total commercial real estate - Other loans $ 9,951 $ 88,329 $ 65,364 $ 46,504 $ 17,458 $ 26,234 $ 1,254 $ 255,094
Commercial real estate - Other: Current period gross write-offs $ 0 $ 0 $ 0 $ 0 $ 0 $ 0 $ 0 $ 0
Term Loans Amortized Cost Basis by Origination Year (Continued)
As of June 30, 2024 2024 2023 2022 2021 2020 Prior Revolving Loans Total
Commercial - Commercial and industrial:
Risk Rating
Pass $ 48,065 $ 80,728 $ 64,538 $ 32,677 $ 15,561 $ 26,204 $ 64,554 $ 332,327
Special mention 122 0 347 175 0 0 0 644
Substandard 0 158 5,945 1,017 495 2,130 2,598 12,343
Total commercial - Commercial and industrial loans $ 48,187 $ 80,886 $ 70,830 $ 33,869 $ 16,056 $ 28,334 $ 67,152 $ 345,314
Commercial - Commercial and industrial: Current period gross write-offs $ 0 $ 142 $ 97 $ 70 $ 135 $ 164 $ 313 $ 921
Commercial - Agricultural:
Risk Rating
Pass $ 5,571 $ 13,143 $ 15,392 $ 7,097 $ 2,783 $ 1,539 $ 14,450 $ 59,975
Special mention 0 0 0 0 0 0 29 29
Substandard 0 2 30 86 179 141 0 438
Total commercial - Agricultural loans $ 5,571 $ 13,145 $ 15,422 $ 7,183 $ 2,962 $ 1,680 $ 14,479 $ 60,442
Commercial - Agricultural: Current period gross write-offs $ 0 $ 0 $ 36 $ 13 $ 29 $ 16 $ 0 $ 94
Residential real estate - 1-4 family residential:
Payment Performance
Performing $ 34,408 $ 73,847 $ 164,998 $ 160,351 $ 126,224 $ 282,075 $ 3,513 $ 845,416
Nonperforming 0 0 0 452 2,019 1,906 0 4,377
Total residential real estate - 1-4 family residential loans $ 34,408 $ 73,847 $ 164,998 $ 160,803 $ 128,243 $ 283,981 $ 3,513 $ 849,793
Residential real estate - 1-4 family residential: Current period gross write-offs $ 0 $ 0 $ 0 $ 21 $ 0 $ 60 $ 0 $ 81
Residential real estate - Home equity lines of credit:
Payment Performance
Performing $ 28 $ 116 $ 38 $ 132 $ 97 $ 3,868 $ 146,991 $ 151,270
Nonperforming 0 0 29 0 0 286 0 315
Total residential real estate - Home equity lines of credit loans $ 28 $ 116 $ 67 $ 132 $ 97 $ 4,154 $ 146,991 $ 151,585
Residential real estate - Home equity lines of credit: Current period gross write-offs $ 0 $ 0 $ 0 $ 0 $ 0 $ 0 $ 0 $ 0
Term Loans Amortized Cost Basis by Origination Year (Continued)
As of June 30, 2024 2024 2023 2022 2021 2020 Prior Revolving Loans Total
Consumer - Indirect:
Payment Performance
Performing $ 49,160 $ 65,569 $ 60,495 $ 27,744 $ 17,568 $ 26,251 $ 0 $ 246,787
Nonperforming 0 48 141 96 41 68 0 394
Total consumer - Indirect loans $ 49,160 $ 65,617 $ 60,636 $ 27,840 $ 17,609 $ 26,319 $ 0 $ 247,181
Consumer - Indirect: Current period gross write-offs $ 10 $ 11 $ 72 $ 142 $ 93 $ 189 $ 0 $ 517
Consumer - Direct:
Payment Performance
Performing $ 1,677 $ 2,807 $ 3,042 $ 1,709 $ 1,052 $ 10,999 $ 315 $ 21,601
Nonperforming 0 0 7 19 66 39 0 131
Total consumer - Direct loans $ 1,677 $ 2,807 $ 3,049 $ 1,728 $ 1,118 $ 11,038 $ 315 $ 21,732
Consumer - Direct: Current period gross write-offs $ 0 $ 7 $ 20 $ 4 $ 3 $ 59 $ 0 $ 93
Consumer - Other:
Payment Performance
Performing $ 0 $ 0 $ 1 $ 60 $ 100 $ 379 $ 7,931 $ 8,471
Nonperforming 0 0 0 0 0 1 0 1
Total consumer - Other loans $ 0 $ 0 $ 1 $ 60 $ 100 $ 380 $ 7,931 $ 8,472
Consumer - Other: Current period gross write-offs $ 0 $ 0 $ 0 $ 0 $ 0 $ 91 $ 0 $ 91
Term Loans Amortized Cost Basis by Origination Year
As of December 31, 2023 2023 2022 2021 2020 2019 Prior Revolving Loans Total
Commercial real estate - Owner occupied:
Risk Rating
Pass $ 57,983 $ 58,178 $ 66,205 $ 42,023 $ 48,849 $ 109,831 $ 2,946 $ 386,015
Special mention 0 293 0 8,779 0 556 0 9,628
Substandard 0 0 0 10 490 2,701 184 3,385
Total commercial real estate - Owner occupied loans $ 57,983 $ 58,471 $ 66,205 $ 50,812 $ 49,339 $ 113,088 $ 3,130 $ 399,028
Commercial real estate - Owner Occupied: Current period gross write-offs $ 0 $ 0 $ 0 $ 0 $ 1 $ 0 $ 0 $ 1
Commercial real estate - Non-owner occupied:
Risk Rating
Pass $ 49,177 $ 135,433 $ 88,188 $ 77,713 $ 81,079 $ 205,729 $ 10,744 $ 648,063
Special mention 0 0 12,156 0 6,565 9,217 0 27,938
Substandard 0 0 3,972 10,037 3,492 17,794 499 35,794
Total commercial real estate - Non-owner occupied loans $ 49,177 $ 135,433 $ 104,316 $ 87,750 $ 91,136 $ 232,740 $ 11,243 $ 711,795
Commercial real estate - Non-owner occupied: Current period gross write-offs $ 0 $ 0 $ 0 $ 0 $ 144 $ 201 $ 0 $ 345
Commercial real estate - Farmland:
Risk Rating
Pass $ 22,576 $ 40,101 $ 20,890 $ 34,036 $ 18,634 $ 59,900 $ 4,103 $ 200,240
Special mention 0 0 0 0 0 0 0 0
Substandard 0 0 330 0 26 2,130 0 2,486
Total commercial real estate - Farmland loans $ 22,576 $ 40,101 $ 21,220 $ 34,036 $ 18,660 $ 62,030 $ 4,103 $ 202,726
Commercial real estate - Farmland: Current period gross write-offs $ 0 $ 0 $ 0 $ 0 $ 0 $ 3 $ 0 $ 3
Commercial real estate - Other:
Risk Rating
Pass $ 68,911 $ 56,753 $ 47,895 $ 9,063 $ 8,516 $ 23,269 $ 1,052 $ 215,459
Special mention 0 0 0 0 0 0 0 0
Substandard 0 0 0 8,186 0 132 0 8,318
Total commercial real estate - Other loans $ 68,911 $ 56,753 $ 47,895 $ 17,249 $ 8,516 $ 23,401 $ 1,052 $ 223,777
Commercial real estate - Other: Current period gross write-offs $ 0 $ 0 $ 0 $ 0 $ 0 $ 0 $ 0 $ 0
Term Loans Amortized Cost Basis by Origination Year (Continued)
As of December 31, 2023 2023 2022 2021 2020 2019 Prior Revolving Loans Total
Commercial - Commercial and industrial:
Risk Rating
Pass $ 90,807 $ 85,255 $ 40,444 $ 21,794 $ 9,736 $ 23,030 $ 63,698 $ 334,764
Special mention 0 141 355 21 0 0 129 646
Substandard 195 3,551 980 404 1,077 699 5,503 12,409
Total commercial - Commercial and industrial loans $ 91,002 $ 88,947 $ 41,779 $ 22,219 $ 10,813 $ 23,729 $ 69,330 $ 347,819
Commercial - Commercial and industrial: Current period gross write-offs $ 0 $ 178 $ 579 $ 11 $ 16 $ 394 $ 0 $ 1,178
Commercial - Agricultural:
Risk Rating
Pass $ 13,738 $ 17,368 $ 8,917 $ 3,584 $ 1,386 $ 1,133 $ 12,380 $ 58,506
Special mention 0 0 0 0 0 0 17 17
Substandard 0 33 118 225 24 152 0 552
Total commercial - Agricultural loans $ 13,738 $ 17,401 $ 9,035 $ 3,809 $ 1,410 $ 1,285 $ 12,397 $ 59,075
Commercial - Agricultural: Current period gross write-offs $ 0 $ 15 $ 70 $ 3 $ 0 $ 6 $ 0 $ 94
Residential real estate - 1-4 family residential:
Payment Performance
Performing $ 63,365 $ 171,862 $ 164,469 $ 132,989 $ 49,380 $ 254,027 $ 3,652 $ 839,744
Nonperforming 37 58 312 1,645 115 1,650 0 3,817
Total residential real estate - 1-4 family residential loans $ 63,402 $ 171,920 $ 164,781 $ 134,634 $ 49,495 $ 255,677 $ 3,652 $ 843,561
Residential real estate - 1-4 family residential: Current period gross write-offs $ 52 $ 0 $ 49 $ 130 $ 0 $ 129 $ 0 $ 360
Residential real estate - Home equity lines of credit:
Payment Performance
Performing $ 0 $ 19 $ 14 $ 111 $ 51 $ 3,302 $ 138,455 $ 141,952
Nonperforming 0 26 13 15 0 465 0 519
Total residential real estate - Home equity lines of credit loans $ 0 $ 45 $ 27 $ 126 $ 51 $ 3,767 $ 138,455 $ 142,471
Residential real estate - Home equity lines of credit: Current period gross write-offs $ 0 $ 0 $ 0 $ 8 $ 0 $ 16 $ 0 $ 24
Term Loans Amortized Cost Basis by Origination Year (Continued)
As of December 31, 2023 2023 2022 2021 2020 2019 Prior Revolving Loans Total
Consumer - Indirect:
Payment Performance
Performing $ 74,425 $ 71,705 $ 32,528 $ 21,163 $ 11,395 $ 23,223 $ 0 $ 234,439
Nonperforming 54 108 138 85 26 36 0 447
Total consumer - Indirect loans $ 74,479 $ 71,813 $ 32,666 $ 21,248 $ 11,421 $ 23,259 $ 0 $ 234,886
Consumer - Indirect: Current period gross write-offs $ 33 $ 138 $ 71 $ 35 $ 23 $ 232 $ 0 $ 532
Consumer - Direct:
Payment Performance
Performing $ 3,552 $ 3,812 $ 2,203 $ 1,352 $ 974 $ 11,431 $ 366 $ 23,690
Nonperforming 0 17 0 65 0 53 0 135
Total consumer - Direct loans $ 3,552 $ 3,829 $ 2,203 $ 1,417 $ 974 $ 11,484 $ 366 $ 23,825
Consumer - Direct: Current period gross write-offs $ 11 $ 38 $ 22 $ 51 $ 9 $ 100 $ 0 $ 231
Consumer - Other:
Payment Performance
Performing $ 0 $ 0 $ 60 $ 103 $ 82 $ 278 $ 8,636 $ 9,159
Nonperforming 0 0 0 0 0 5 0 5
Total consumer - Other loans $ 0 $ 0 $ 60 $ 103 $ 82 $ 283 $ 8,636 $ 9,164
Consumer - Other: Current period gross write-offs $ 0 $ 0 $ 0 $ 0 $ 0 $ 20 $ 149 $ 169 </t>
        </is>
      </c>
    </row>
    <row r="6">
      <c r="A6" s="4" t="inlineStr">
        <is>
          <t>Summary of Loan Pools and Methodology Used in Calculation of Allowance for Credit Losses</t>
        </is>
      </c>
      <c r="B6" s="4" t="inlineStr">
        <is>
          <t>The following table presents the loan pools and the associated methodology used during the calculation of the allowance for credit losses in 2024.
Portfolio Segments Loan Pool Methodology Loss Drivers
Residential real estate 1-4 Family Residential Real Estate - 1st Liens Cohort Credit Loss History
1-4 Family Residential Real Estate - 2nd Liens Cohort Credit Loss History
Home Equity Lines of Credit Home Equity Lines of Credit Cohort Credit Loss History
Consumer Finance Cash Reserves Cohort Credit Loss History
Direct Cohort Credit Loss History
Indirect Cohort Credit Loss History
Commercial Commercial and Industrial PD/LGD Credit Loss History
Agricultural PD/LGD Credit Loss History
Municipal PD/LGD Credit Loss History
Commercial real estate Owner Occupied PD/LGD Credit Loss History
Non-Owner Occupied PD/LGD Credit Loss History
Multifamily PD/LGD Credit Loss History
Farmland PD/LGD Credit Loss History
Construction PD/LGD Credit Loss History</t>
        </is>
      </c>
    </row>
    <row r="7">
      <c r="A7" s="4" t="inlineStr">
        <is>
          <t>Schedule of Outstanding Balance and Related Allowance on Loans</t>
        </is>
      </c>
      <c r="B7" s="4" t="inlineStr">
        <is>
          <t xml:space="preserve">The outstanding balance at June 30, 2024 and related allowance on PCD loans is as follows:
Loan Balance ACL Balance
Commercial real estate
Owner Occupied $ 371 $ 16
Non-owner Occupied 27,190 555
Farmland 7 0
Commercial
Commercial and industrial 1,823 126
Agricultural 117 7
Residential real estate
1-4 family residential 1,166 6
Home equity lines of credit 2 0
Total $ 30,676 $ 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Noninterest Income by Revenue Stream and Reportable Segment, Net of Eliminations</t>
        </is>
      </c>
      <c r="B4" s="4" t="inlineStr">
        <is>
          <t xml:space="preserve">All material revenue from contracts with customers in the scope of ASC 606 is recognized within noninterest income. ASC 606 rules govern the disclosure of revenue tied to contracts. The following table presents the Company’s noninterest income by revenue stream and reportable segment, net of eliminations, for the three and six months ended June 30, 2024 and 2023.
(In Thousands of Dollars) Trust Bank Totals
For Three Months Ended June 30, 2024
Service charges on deposit accounts $ 0 $ 1,846 $ 1,846
Debit card and EFT fees 0 1,760 1,760
Trust fees 2,638 0 2,638
Insurance agency commissions 0 1,255 1,255
Retirement plan consulting fees 330 0 330
Investment commissions 0 478 478
Other (outside the scope of ASC 606) 0 1,299 1,299
Total noninterest income $ 2,968 $ 6,638 $ 9,606
(In Thousands of Dollars) Trust Bank Totals
For Three Months Ended June 30, 2023
Service charges on deposit accounts $ 0 $ 1,501 $ 1,501
Debit card and EFT fees 0 1,810 1,810
Trust fees 2,248 0 2,248
Insurance agency commissions 0 1,332 1,332
Retirement plan consulting fees 382 0 382
Investment commissions 0 476 476
Other (outside the scope of ASC 606) 0 1,700 1,700
Total noninterest income $ 2,630 $ 6,819 $ 9,449
(In Thousands of Dollars) Trust Bank Totals
For Six Months Ended June 30, 2024
Service charges on deposit accounts $ 0 $ 3,429 $ 3,429
Debit card and EFT fees 0 3,327 3,327
Trust fees 5,431 0 5,431
Insurance agency commissions 0 2,783 2,783
Retirement plan consulting fees 664 0 664
Investment commissions 0 910 910
Other (outside the scope of ASC 606) 0 1,419 1,419
Total noninterest income $ 6,095 $ 11,868 $ 17,963
(In Thousands of Dollars) Trust Bank Totals
For Six Months Ended June 30, 2023
Service charges on deposit accounts $ 0 $ 2,933 $ 2,933
Debit card and EFT fees 0 3,599 3,599
Trust fees 4,835 0 4,835
Insurance agency commissions 0 2,788 2,788
Retirement plan consulting fees 689 0 689
Investment commissions 0 869 869
Other (outside the scope of ASC 606) 0 4,161 4,161
Total noninterest income $ 5,524 $ 14,350 $ 19,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Assets Measured at Fair Value on Recurring Basis</t>
        </is>
      </c>
      <c r="B4" s="4" t="inlineStr">
        <is>
          <t xml:space="preserve">Assets measured at fair value on a recurring basis are summarized below:
Fair Value Measurements at June 30, 2024 Using:
(In Thousands of Dollars) Carrying Quoted Prices in Significant Other Significant
Financial Assets
Investment securities available-for sale
U.S. Treasury and U.S. government sponsored entities $ 118,994 $ 0 $ 118,994 $ 0
State and political subdivisions 510,048 0 510,048 0
Corporate bonds 18,122 0 16,725 1,397
Mortgage-backed securities-residential 500,089 0 500,089 0
Collateralized mortgage obligations 96,781 0 96,781 0
Small Business Administration 2,696 0 2,696 0
Total investment securities $ 1,246,730 $ 0 $ 1,245,333 $ 1,397
Equity securities $ 242 $ 242 $ 0 $ 0
Loans held for sale 2,577 0 2,577 0
Interest rate swaps 4,737 0 4,737 0
Interest rate lock commitments 53 0 53 0
Fair value hedge derivative 729 0 729 0
Mortgage banking derivative 4 0 4 0
Financial Liabilities
Interest rate swaps $ 4,737 $ 0 $ 4,737 $ 0
Fair Value Measurements at December 31, 2023 Using:
(In Thousands of Dollars) Carrying Quoted Prices in Significant Other Significant
Financial Assets
Investment securities available-for sale
U.S. Treasury and U.S. government sponsored entities $ 127,955 $ 0 127,955 $ 0
State and political subdivisions 556,169 0 556,169 0
Corporate bonds 18,275 0 16,935 1,340
Mortgage-backed securities-residential 520,386 0 520,386 0
Collateralized mortgage obligations 73,999 0 73,999 0
Small Business Administration 2,917 0 2,917 0
Total investment securities $ 1,299,701 $ 0 $ 1,298,361 $ 1,340
Equity securities $ 226 $ 226 $ 0 $ 0
Loans held for sale 3,711 0 3,711 0
Interest rate swaps 4,191 0 4,191 0
Interest rate lock commitments 109 0 109 0
Financial Liabilities
Interest rate swaps $ 4,191 $ 0 $ 4,191 $ 0
Fair value hedge derivative 836 0 836 0
Mortgage banking derivative 14 0 14 0 </t>
        </is>
      </c>
    </row>
    <row r="5">
      <c r="A5" s="4" t="inlineStr">
        <is>
          <t>Reconciliation of All Assets Measured at Fair Value on Recurring Basis Using Significant Unobservable Inputs</t>
        </is>
      </c>
      <c r="B5" s="4" t="inlineStr">
        <is>
          <t xml:space="preserve">The table below presents a reconciliation of all assets measured at fair value on a recurring basis using significant unobservable inputs (Level 3):
Three Months ended Six Months ended
(In Thousands of Dollars) 2024 2023 2024 2023
Beginning Balance $ 1,340 $ 1,616 $ 1,340 $ 1
Transfers between levels 0 0 0 0
Acquired and/or purchased 0 0 0 1,600
Discount accretion (premium amortization) 13 4 26 12
Repayments, calls and maturities 0 ( 401 ) 0 ( 401 )
Changes in unrealized gains (losses) 44 5 31 12
Ending Balance $ 1,397 $ 1,224 $ 1,397 $ 1,224 </t>
        </is>
      </c>
    </row>
    <row r="6">
      <c r="A6" s="4" t="inlineStr">
        <is>
          <t>Assets Measured at Fair Value on Non-Recurring Basis</t>
        </is>
      </c>
      <c r="B6" s="4" t="inlineStr">
        <is>
          <t xml:space="preserve">Assets measured at fair value on a non-recurring basis are summarized below:
Fair Value Measurements at June 30, 2024 Using:
(In Thousands of Dollars) Carrying Quoted Prices in Significant Other Significant
Financial Assets
Individually evaluated loans
Commercial and industrial $ 267 $ 0 $ 0 $ 267
1–4 family residential 1,517 0 0 1,517
Consumer indirect 12 0 0 12
Mortgage servicing rights 347 0 347 0
Fair Value Measurements at December 31, 2023 Using:
(In Thousands of Dollars) Carrying Quoted Prices in Significant Other Significant
Financial Assets
Individually evaluated loans
Commercial real estate
Non-owner occupied $ 838 $ 0 $ 0 $ 838
Commercial and industrial 267 0 0 267
1–4 family residential 1,547 0 0 1,547
Mortgage servicing rights 210 0 210 0 </t>
        </is>
      </c>
    </row>
    <row r="7">
      <c r="A7" s="4" t="inlineStr">
        <is>
          <t>Fair Value Measurements for Financial Instruments</t>
        </is>
      </c>
      <c r="B7" s="4" t="inlineStr">
        <is>
          <t>The following table presents quantitative information about Level 3 fair value measurements for financial instruments measured at fair value on a non-recurring basis at the periods ended June 30, 2024 and December 31, 2023:
June 30, 2024 Fair value Valuation Unobservable Input(s) Range
Individually evaluated loans
Commercial $ 267 Quoted price for collateral Offer Price 17.97 %
Residential 1,517 Sales comparison Adjustment for differences between comparable sales ( 5.39 %) - 2.11 % 2.67 %)
December 31, 2023 Fair value Valuation Unobservable Input(s) Range
Individually evaluated loans
Commercial real estate $ 838 Income approach Adjustment for difference between cap rates of comparable sales ( 49.65 %) - 46.77 % 16.63 %)
Commercial 267 Quoted price for collateral Offer Price 64.38 %
Residential 1,547 Sales comparison Adjustment for differences between comparable sales ( 5.39 %) - ( 2.11 %) 2.67 %)</t>
        </is>
      </c>
    </row>
    <row r="8">
      <c r="A8" s="4" t="inlineStr">
        <is>
          <t>Carrying Amounts and Estimated Fair Values of Financial Instruments</t>
        </is>
      </c>
      <c r="B8" s="4" t="inlineStr">
        <is>
          <t xml:space="preserve">The carrying amounts and estimated fair values of financial instruments not previously disclosed at June 30, 2024 and December 31, 2023 are as follows:
Fair Value Measurements at June 30, 2024 Using:
(In Thousands of Dollars) Carrying Level 1 Level 2 Level 3 Total
Financial assets
Cash and cash equivalents $ 180,987 $ 23,801 $ 157,186 $ 0 $ 180,987
Regulatory stock 22,499 n/a n/a n/a n/a
Loans, net 3,203,378 0 0 3,055,635 3,055,635
Financial liabilities
Deposits 4,205,835 3,459,183 743,002 0 4,202,185
Short-term borrowings 406,000 0 406,000 0 406,000
Long-term borrowings 88,890 0 72,370 0 72,370
Fair Value Measurements at December 31, 2023 Using:
(In Thousands of Dollars) Carrying Level 1 Level 2 Level 3 Total
Financial assets
Cash and cash equivalents $ 103,658 $ 28,896 $ 74,762 $ 0 $ 103,658
Regulatory stock 20,197 n/a n/a n/a n/a
Loans, net 3,163,687 0 0 3,015,732 3,015,732
Financial liabilities
Deposits 4,177,386 3,452,104 719,497 0 4,171,601
Short-term borrowings 355,000 0 355,000 0 355,000
Long-term borrowings 88,663 0 70,893 0 70,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cquired Intangible Assets</t>
        </is>
      </c>
      <c r="B4" s="4" t="inlineStr">
        <is>
          <t>Acquired Intangible Assets Acquired intangible assets were as follows:
June 30, 2024 December 31, 2023
(In Thousands of Dollars) Gross Carrying Accumulated Gross Carrying Accumulated
Amortized intangible assets:
Customer relationship intangibles $ 7,210 $ ( 7,021 ) $ 7,210 $ ( 6,953 )
Non-compete contracts 457 ( 419 ) 457 ( 413 )
Trade name 1,126 ( 454 ) 1,126 ( 440 )
Core deposit intangible 32,115 ( 11,490 ) 32,115 ( 10,260 )
Total $ 40,908 $ ( 19,384 ) $ 40,908 $ ( 18,066 )</t>
        </is>
      </c>
    </row>
    <row r="5">
      <c r="A5" s="4" t="inlineStr">
        <is>
          <t>Estimated Amortization Expense</t>
        </is>
      </c>
      <c r="B5" s="4" t="inlineStr">
        <is>
          <t>Estimated amortization expense for each of the next five periods and thereafter:
2024 (6 months) $ 1,259
2025 2,451
2026 2,355
2027 2,242
2028 2,231
Thereafter 10,986
Total $ 21,5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Maturities of Lease Liabilities</t>
        </is>
      </c>
      <c r="B4" s="4" t="inlineStr">
        <is>
          <t xml:space="preserve">Maturities of lease liabilities are as follows as of June 30, 2024:
2024 (6 months) $ 638
2025 1,222
2026 1,106
2027 1,022
2028 1,035
Thereafter 5,688
Total Payments 10,711
Less: lease liability expense ( 1,660 )
Total $ 9,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6513</v>
      </c>
      <c r="C4" s="6" t="n">
        <v>42331</v>
      </c>
      <c r="D4" s="6" t="n">
        <v>91530</v>
      </c>
      <c r="E4" s="6" t="n">
        <v>83187</v>
      </c>
    </row>
    <row r="5">
      <c r="A5" s="4" t="inlineStr">
        <is>
          <t>Taxable securities</t>
        </is>
      </c>
      <c r="B5" s="5" t="n">
        <v>6813</v>
      </c>
      <c r="C5" s="5" t="n">
        <v>6654</v>
      </c>
      <c r="D5" s="5" t="n">
        <v>13227</v>
      </c>
      <c r="E5" s="5" t="n">
        <v>13204</v>
      </c>
    </row>
    <row r="6">
      <c r="A6" s="4" t="inlineStr">
        <is>
          <t>Tax exempt securities</t>
        </is>
      </c>
      <c r="B6" s="5" t="n">
        <v>2455</v>
      </c>
      <c r="C6" s="5" t="n">
        <v>2674</v>
      </c>
      <c r="D6" s="5" t="n">
        <v>5090</v>
      </c>
      <c r="E6" s="5" t="n">
        <v>5515</v>
      </c>
    </row>
    <row r="7">
      <c r="A7" s="4" t="inlineStr">
        <is>
          <t>Dividends</t>
        </is>
      </c>
      <c r="B7" s="5" t="n">
        <v>322</v>
      </c>
      <c r="C7" s="5" t="n">
        <v>594</v>
      </c>
      <c r="D7" s="5" t="n">
        <v>684</v>
      </c>
      <c r="E7" s="5" t="n">
        <v>970</v>
      </c>
    </row>
    <row r="8">
      <c r="A8" s="4" t="inlineStr">
        <is>
          <t>Federal funds sold and other interest income</t>
        </is>
      </c>
      <c r="B8" s="5" t="n">
        <v>743</v>
      </c>
      <c r="C8" s="5" t="n">
        <v>551</v>
      </c>
      <c r="D8" s="5" t="n">
        <v>1369</v>
      </c>
      <c r="E8" s="5" t="n">
        <v>1161</v>
      </c>
    </row>
    <row r="9">
      <c r="A9" s="4" t="inlineStr">
        <is>
          <t>TOTAL INTEREST AND DIVIDEND INCOME</t>
        </is>
      </c>
      <c r="B9" s="5" t="n">
        <v>56846</v>
      </c>
      <c r="C9" s="5" t="n">
        <v>52804</v>
      </c>
      <c r="D9" s="5" t="n">
        <v>111900</v>
      </c>
      <c r="E9" s="5" t="n">
        <v>10403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0160</v>
      </c>
      <c r="C11" s="5" t="n">
        <v>14491</v>
      </c>
      <c r="D11" s="5" t="n">
        <v>38549</v>
      </c>
      <c r="E11" s="5" t="n">
        <v>27198</v>
      </c>
    </row>
    <row r="12">
      <c r="A12" s="4" t="inlineStr">
        <is>
          <t>Short-term borrowings</t>
        </is>
      </c>
      <c r="B12" s="5" t="n">
        <v>3584</v>
      </c>
      <c r="C12" s="5" t="n">
        <v>2727</v>
      </c>
      <c r="D12" s="5" t="n">
        <v>7524</v>
      </c>
      <c r="E12" s="5" t="n">
        <v>3648</v>
      </c>
    </row>
    <row r="13">
      <c r="A13" s="4" t="inlineStr">
        <is>
          <t>Long-term borrowings</t>
        </is>
      </c>
      <c r="B13" s="5" t="n">
        <v>1036</v>
      </c>
      <c r="C13" s="5" t="n">
        <v>1008</v>
      </c>
      <c r="D13" s="5" t="n">
        <v>2074</v>
      </c>
      <c r="E13" s="5" t="n">
        <v>2003</v>
      </c>
    </row>
    <row r="14">
      <c r="A14" s="4" t="inlineStr">
        <is>
          <t>TOTAL INTEREST EXPENSE</t>
        </is>
      </c>
      <c r="B14" s="5" t="n">
        <v>24780</v>
      </c>
      <c r="C14" s="5" t="n">
        <v>18226</v>
      </c>
      <c r="D14" s="5" t="n">
        <v>48147</v>
      </c>
      <c r="E14" s="5" t="n">
        <v>32849</v>
      </c>
    </row>
    <row r="15">
      <c r="A15" s="4" t="inlineStr">
        <is>
          <t>NET INTEREST INCOME</t>
        </is>
      </c>
      <c r="B15" s="5" t="n">
        <v>32066</v>
      </c>
      <c r="C15" s="5" t="n">
        <v>34578</v>
      </c>
      <c r="D15" s="5" t="n">
        <v>63753</v>
      </c>
      <c r="E15" s="5" t="n">
        <v>71188</v>
      </c>
    </row>
    <row r="16">
      <c r="A16" s="4" t="inlineStr">
        <is>
          <t>Provision (credit) for credit losses</t>
        </is>
      </c>
      <c r="B16" s="5" t="n">
        <v>1395</v>
      </c>
      <c r="C16" s="5" t="n">
        <v>-255</v>
      </c>
      <c r="D16" s="5" t="n">
        <v>1125</v>
      </c>
      <c r="E16" s="5" t="n">
        <v>8050</v>
      </c>
    </row>
    <row r="17">
      <c r="A17" s="4" t="inlineStr">
        <is>
          <t>(Credit) provision for unfunded loans</t>
        </is>
      </c>
      <c r="B17" s="5" t="n">
        <v>-283</v>
      </c>
      <c r="C17" s="5" t="n">
        <v>280</v>
      </c>
      <c r="D17" s="5" t="n">
        <v>-462</v>
      </c>
      <c r="E17" s="5" t="n">
        <v>574</v>
      </c>
    </row>
    <row r="18">
      <c r="A18" s="4" t="inlineStr">
        <is>
          <t>NET INTEREST INCOME AFTER PROVISION FOR CREDIT LOSSES</t>
        </is>
      </c>
      <c r="B18" s="5" t="n">
        <v>30954</v>
      </c>
      <c r="C18" s="5" t="n">
        <v>34553</v>
      </c>
      <c r="D18" s="5" t="n">
        <v>63090</v>
      </c>
      <c r="E18" s="5" t="n">
        <v>62564</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 owned life insurance income</t>
        </is>
      </c>
      <c r="B20" s="5" t="n">
        <v>652</v>
      </c>
      <c r="C20" s="5" t="n">
        <v>584</v>
      </c>
      <c r="D20" s="5" t="n">
        <v>1359</v>
      </c>
      <c r="E20" s="5" t="n">
        <v>1131</v>
      </c>
    </row>
    <row r="21">
      <c r="A21" s="4" t="inlineStr">
        <is>
          <t>Security (losses) gains, including fair value changes for equity securities</t>
        </is>
      </c>
      <c r="B21" s="5" t="n">
        <v>-124</v>
      </c>
      <c r="C21" s="5" t="n">
        <v>13</v>
      </c>
      <c r="D21" s="5" t="n">
        <v>-2244</v>
      </c>
      <c r="E21" s="5" t="n">
        <v>134</v>
      </c>
    </row>
    <row r="22">
      <c r="A22" s="4" t="inlineStr">
        <is>
          <t>Net gains on sale of loans</t>
        </is>
      </c>
      <c r="B22" s="5" t="n">
        <v>417</v>
      </c>
      <c r="C22" s="5" t="n">
        <v>406</v>
      </c>
      <c r="D22" s="5" t="n">
        <v>714</v>
      </c>
      <c r="E22" s="5" t="n">
        <v>716</v>
      </c>
    </row>
    <row r="23">
      <c r="A23" s="4" t="inlineStr">
        <is>
          <t>Other mortgage banking income, net</t>
        </is>
      </c>
      <c r="B23" s="5" t="n">
        <v>192</v>
      </c>
      <c r="C23" s="5" t="n">
        <v>234</v>
      </c>
      <c r="D23" s="5" t="n">
        <v>317</v>
      </c>
      <c r="E23" s="5" t="n">
        <v>387</v>
      </c>
    </row>
    <row r="24">
      <c r="A24" s="4" t="inlineStr">
        <is>
          <t>Other operating income</t>
        </is>
      </c>
      <c r="B24" s="5" t="n">
        <v>162</v>
      </c>
      <c r="C24" s="5" t="n">
        <v>463</v>
      </c>
      <c r="D24" s="5" t="n">
        <v>1273</v>
      </c>
      <c r="E24" s="5" t="n">
        <v>1793</v>
      </c>
    </row>
    <row r="25">
      <c r="A25" s="4" t="inlineStr">
        <is>
          <t>TOTAL NONINTEREST INCOME</t>
        </is>
      </c>
      <c r="B25" s="5" t="n">
        <v>9606</v>
      </c>
      <c r="C25" s="5" t="n">
        <v>9449</v>
      </c>
      <c r="D25" s="5" t="n">
        <v>17963</v>
      </c>
      <c r="E25" s="5" t="n">
        <v>19874</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4558</v>
      </c>
      <c r="C27" s="5" t="n">
        <v>13625</v>
      </c>
      <c r="D27" s="5" t="n">
        <v>29627</v>
      </c>
      <c r="E27" s="5" t="n">
        <v>28270</v>
      </c>
    </row>
    <row r="28">
      <c r="A28" s="4" t="inlineStr">
        <is>
          <t>Occupancy and equipment</t>
        </is>
      </c>
      <c r="B28" s="5" t="n">
        <v>3815</v>
      </c>
      <c r="C28" s="5" t="n">
        <v>3859</v>
      </c>
      <c r="D28" s="5" t="n">
        <v>7545</v>
      </c>
      <c r="E28" s="5" t="n">
        <v>7728</v>
      </c>
    </row>
    <row r="29">
      <c r="A29" s="4" t="inlineStr">
        <is>
          <t>FDIC insurance and state and local taxes</t>
        </is>
      </c>
      <c r="B29" s="5" t="n">
        <v>1185</v>
      </c>
      <c r="C29" s="5" t="n">
        <v>1494</v>
      </c>
      <c r="D29" s="5" t="n">
        <v>2530</v>
      </c>
      <c r="E29" s="5" t="n">
        <v>2716</v>
      </c>
    </row>
    <row r="30">
      <c r="A30" s="4" t="inlineStr">
        <is>
          <t>Professional fees</t>
        </is>
      </c>
      <c r="B30" s="5" t="n">
        <v>1194</v>
      </c>
      <c r="C30" s="5" t="n">
        <v>1190</v>
      </c>
      <c r="D30" s="5" t="n">
        <v>2448</v>
      </c>
      <c r="E30" s="5" t="n">
        <v>2304</v>
      </c>
    </row>
    <row r="31">
      <c r="A31" s="4" t="inlineStr">
        <is>
          <t>Merger related costs</t>
        </is>
      </c>
      <c r="B31" s="5" t="n">
        <v>0</v>
      </c>
      <c r="C31" s="5" t="n">
        <v>442</v>
      </c>
      <c r="D31" s="5" t="n">
        <v>0</v>
      </c>
      <c r="E31" s="5" t="n">
        <v>4755</v>
      </c>
    </row>
    <row r="32">
      <c r="A32" s="4" t="inlineStr">
        <is>
          <t>Advertising</t>
        </is>
      </c>
      <c r="B32" s="5" t="n">
        <v>445</v>
      </c>
      <c r="C32" s="5" t="n">
        <v>478</v>
      </c>
      <c r="D32" s="5" t="n">
        <v>876</v>
      </c>
      <c r="E32" s="5" t="n">
        <v>887</v>
      </c>
    </row>
    <row r="33">
      <c r="A33" s="4" t="inlineStr">
        <is>
          <t>Intangible amortization</t>
        </is>
      </c>
      <c r="B33" s="5" t="n">
        <v>630</v>
      </c>
      <c r="C33" s="5" t="n">
        <v>1222</v>
      </c>
      <c r="D33" s="5" t="n">
        <v>1318</v>
      </c>
      <c r="E33" s="5" t="n">
        <v>2131</v>
      </c>
    </row>
    <row r="34">
      <c r="A34" s="4" t="inlineStr">
        <is>
          <t>Core processing charges</t>
        </is>
      </c>
      <c r="B34" s="5" t="n">
        <v>1099</v>
      </c>
      <c r="C34" s="5" t="n">
        <v>1144</v>
      </c>
      <c r="D34" s="5" t="n">
        <v>2234</v>
      </c>
      <c r="E34" s="5" t="n">
        <v>2308</v>
      </c>
    </row>
    <row r="35">
      <c r="A35" s="4" t="inlineStr">
        <is>
          <t>Other operating expenses</t>
        </is>
      </c>
      <c r="B35" s="5" t="n">
        <v>3477</v>
      </c>
      <c r="C35" s="5" t="n">
        <v>2932</v>
      </c>
      <c r="D35" s="5" t="n">
        <v>6864</v>
      </c>
      <c r="E35" s="5" t="n">
        <v>6009</v>
      </c>
    </row>
    <row r="36">
      <c r="A36" s="4" t="inlineStr">
        <is>
          <t>TOTAL NONINTEREST EXPENSES</t>
        </is>
      </c>
      <c r="B36" s="5" t="n">
        <v>26403</v>
      </c>
      <c r="C36" s="5" t="n">
        <v>26386</v>
      </c>
      <c r="D36" s="5" t="n">
        <v>53442</v>
      </c>
      <c r="E36" s="5" t="n">
        <v>57108</v>
      </c>
    </row>
    <row r="37">
      <c r="A37" s="4" t="inlineStr">
        <is>
          <t>Income before taxes</t>
        </is>
      </c>
      <c r="B37" s="5" t="n">
        <v>14157</v>
      </c>
      <c r="C37" s="5" t="n">
        <v>17616</v>
      </c>
      <c r="D37" s="5" t="n">
        <v>27611</v>
      </c>
      <c r="E37" s="5" t="n">
        <v>25330</v>
      </c>
    </row>
    <row r="38">
      <c r="A38" s="4" t="inlineStr">
        <is>
          <t>INCOME TAXES</t>
        </is>
      </c>
      <c r="B38" s="5" t="n">
        <v>2374</v>
      </c>
      <c r="C38" s="5" t="n">
        <v>2650</v>
      </c>
      <c r="D38" s="5" t="n">
        <v>4588</v>
      </c>
      <c r="E38" s="5" t="n">
        <v>3289</v>
      </c>
    </row>
    <row r="39">
      <c r="A39" s="4" t="inlineStr">
        <is>
          <t>Net income</t>
        </is>
      </c>
      <c r="B39" s="6" t="n">
        <v>11783</v>
      </c>
      <c r="C39" s="6" t="n">
        <v>14966</v>
      </c>
      <c r="D39" s="6" t="n">
        <v>23023</v>
      </c>
      <c r="E39" s="6" t="n">
        <v>22041</v>
      </c>
    </row>
    <row r="40">
      <c r="A40" s="4" t="inlineStr">
        <is>
          <t>EARNINGS PER SHARE - basic</t>
        </is>
      </c>
      <c r="B40" s="7" t="n">
        <v>0.32</v>
      </c>
      <c r="C40" s="8" t="n">
        <v>0.4</v>
      </c>
      <c r="D40" s="7" t="n">
        <v>0.62</v>
      </c>
      <c r="E40" s="7" t="n">
        <v>0.59</v>
      </c>
    </row>
    <row r="41">
      <c r="A41" s="4" t="inlineStr">
        <is>
          <t>EARNINGS PER SHARE - diluted</t>
        </is>
      </c>
      <c r="B41" s="7" t="n">
        <v>0.31</v>
      </c>
      <c r="C41" s="8" t="n">
        <v>0.4</v>
      </c>
      <c r="D41" s="7" t="n">
        <v>0.61</v>
      </c>
      <c r="E41" s="7" t="n">
        <v>0.59</v>
      </c>
    </row>
    <row r="42">
      <c r="A42" s="4" t="inlineStr">
        <is>
          <t>Service Charges on Deposit Account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6" t="n">
        <v>1846</v>
      </c>
      <c r="C44" s="6" t="n">
        <v>1501</v>
      </c>
      <c r="D44" s="6" t="n">
        <v>3429</v>
      </c>
      <c r="E44" s="6" t="n">
        <v>2933</v>
      </c>
    </row>
    <row r="45">
      <c r="A45" s="4" t="inlineStr">
        <is>
          <t>Trust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2638</v>
      </c>
      <c r="C47" s="5" t="n">
        <v>2248</v>
      </c>
      <c r="D47" s="5" t="n">
        <v>5431</v>
      </c>
      <c r="E47" s="5" t="n">
        <v>4835</v>
      </c>
    </row>
    <row r="48">
      <c r="A48" s="4" t="inlineStr">
        <is>
          <t>Insurance Agency Commission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1255</v>
      </c>
      <c r="C50" s="5" t="n">
        <v>1332</v>
      </c>
      <c r="D50" s="5" t="n">
        <v>2783</v>
      </c>
      <c r="E50" s="5" t="n">
        <v>2788</v>
      </c>
    </row>
    <row r="51">
      <c r="A51" s="4" t="inlineStr">
        <is>
          <t>Retirement Plan Consulting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330</v>
      </c>
      <c r="C53" s="5" t="n">
        <v>382</v>
      </c>
      <c r="D53" s="5" t="n">
        <v>664</v>
      </c>
      <c r="E53" s="5" t="n">
        <v>689</v>
      </c>
    </row>
    <row r="54">
      <c r="A54" s="4" t="inlineStr">
        <is>
          <t>Investment Commission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478</v>
      </c>
      <c r="C56" s="5" t="n">
        <v>476</v>
      </c>
      <c r="D56" s="5" t="n">
        <v>910</v>
      </c>
      <c r="E56" s="5" t="n">
        <v>869</v>
      </c>
    </row>
    <row r="57">
      <c r="A57" s="4" t="inlineStr">
        <is>
          <t>Debit Card and EFT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1760</v>
      </c>
      <c r="C59" s="6" t="n">
        <v>1810</v>
      </c>
      <c r="D59" s="6" t="n">
        <v>3327</v>
      </c>
      <c r="E59" s="6" t="n">
        <v>3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the Interest Rate Swap Designated as a Fair Value Hedge</t>
        </is>
      </c>
      <c r="B4" s="4" t="inlineStr">
        <is>
          <t>A summary of the interest rate swap designated as a fair value hedge is presented below:
June 30, 2024 December 31, 2023
Notional amount fair value hedge $ 100,000 $ 100,000
Fixed pay rates 4.35 % 4.35 %
Variable SOFR receive rates 5.33 % 5.38 %
Remaining maturity (in years) 2.1 2.6
Fair value $ 729 $ ( 836 )</t>
        </is>
      </c>
    </row>
    <row r="5">
      <c r="A5" s="4" t="inlineStr">
        <is>
          <t>Summary of Non-Designated Derivative Instruments used for Risk Management</t>
        </is>
      </c>
      <c r="B5" s="4" t="inlineStr">
        <is>
          <t xml:space="preserve">The net gains (losses) relating to non-designated derivative instruments used for risk management are included in Net Gains on Sale of Loans on the Consolidated Statements of Income and are summarized below for the quarters ended June 30, 2024 and June 30, 2023:
Three Months Ended Six Months Ended
June 30, June 30,
2024 2023 2024 2023
Forward sales contracts $ 16 $ 71 $ 18 $ ( 16 )
Interest rate lock commitments ( 8 ) ( 52 ) ( 55 ) 57 </t>
        </is>
      </c>
    </row>
    <row r="6">
      <c r="A6" s="4" t="inlineStr">
        <is>
          <t>Summary of Fair Value of Derivatives in Consolidated Balance Sheets</t>
        </is>
      </c>
      <c r="B6" s="4" t="inlineStr">
        <is>
          <t>The following table reflects the amount and fair value of mortgage banking derivatives included in the Consolidated Balance Sheets as of June 30, 2024 and December 31, 2023:
June 30, 2024 December 31, 2023
Notional Fair Notional Fair
Amount Value Amount Value
Included in other assets:
Forward sales contracts $ 210 $ 1 $ 0 $ 0
Interest rate lock commitments 7,996 53 7,400 109
Mortgage banking derivative 8,500 4 0 0
Total included in other assets $ 16,706 $ 58 $ 7,400 $ 109
Included in other liabilities:
Mortgage banking derivative $ 0 $ 0 $ 3,300 $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arnings Per Share</t>
        </is>
      </c>
      <c r="B4" s="4" t="inlineStr">
        <is>
          <t xml:space="preserve">The computation of basic and diluted earnings per share is shown in the following table:
Three Months Ended Six Months Ended
2024 2023 2024 2023
Basic EPS
Net income (In thousands of dollars) $ 11,783 $ 14,966 $ 23,023 $ 22,041
Weighted average shares outstanding 37,325,648 37,233,732 37,301,931 37,527,050
Basic earnings per share $ 0.32 $ 0.40 $ 0.62 $ 0.59
Diluted EPS
Net income (In thousands of dollars) $ 11,783 $ 14,966 $ 23,023 $ 22,041
Weighted average shares outstanding for basic earnings per share 37,325,648 37,233,732 37,301,931 37,527,050
Dilutive effect of restricted stock awards 161,485 86,721 177,655 96,822
Weighted average shares for diluted earnings per share 37,487,133 37,320,453 37,479,586 37,623,872
Diluted earnings per share $ 0.31 $ 0.40 $ 0.61 $ 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ward Activity under Plans</t>
        </is>
      </c>
      <c r="B4" s="4" t="inlineStr">
        <is>
          <t xml:space="preserve">The following is the activity under the Plans during the six month period ended June 30, 2024.
Maximum Weighted Date Maximum Weighted Date
Beginning balance - non-vested shares 253,776 $ 14.97 209,484 $ 15.01
Granted 61,425 13.07 99,253 13.81
Vested ( 63,506 ) 12.92 ( 66,192 ) 13.79
Forfeited ( 11,167 ) 17.24 ( 19,625 ) 15.05
Ending balance - non-vested shares 240,528 $ 14.47 222,920 $ 14.57 The following is the activity under the Plans during the six month period ended June 30, 2023.
Maximum Weighted Date Maximum Weighted Date
Beginning balance - non-vested shares 193,015 $ 16.69 137,369 $ 15.85
Granted 54,095 13.12 102,750 14.16
Vested ( 27,740 ) 12.96 ( 30,635 ) 14.35
Forfeited ( 1,541 ) 17.64 0 0.00
Ending balance - non-vested shares 217,829 $ 15.84 209,484 $ 1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Accumulated Other Comprehensive Income (Loss)</t>
        </is>
      </c>
      <c r="B4" s="4" t="inlineStr">
        <is>
          <t>The following tables represent the changes in accumulated other comprehensive income (loss) by component, net of tax, for the three and six month periods ended June 30, 2024 and 2023.
(In Thousands of Dollars) Net unrealized holding (losses) gains on available for sale securities Reclassification adjustment for (gains) losses realized in income on fair value hedge Change in funded status of post-retirement plan Total
Balance December 31, 2023 $ ( 171,539 ) $ ( 1,013 ) $ ( 2 ) $ ( 172,554 )
Other comprehensive (loss) before reclassification ( 15,149 ) 0 0 ( 15,149 )
Amounts reclassified from accumulated other comprehensive income 1,686 1,063 0 2,749
Net current period other comprehensive (loss) income ( 13,463 ) 1,063 0 ( 12,400 )
Balance March 31, 2024 $ ( 185,002 ) $ 50 $ ( 2 ) $ ( 184,954 )
Other comprehensive (loss) before reclassification ( 6,545 ) 0 0 ( 6,545 )
Amounts reclassified from accumulated other comprehensive income 99 167 0 266
Net current period other comprehensive (loss) income ( 6,446 ) 167 0 ( 6,279 )
Balance June 30, 2024 $ ( 191,448 ) $ 217 $ ( 2 ) $ ( 191,233 )
Balance December 31, 2022 $ ( 210,489 ) $ 0 $ ( 1 ) $ ( 210,490 )
Other comprehensive income before reclassification 33,891 0 0 33,891
Amounts reclassified from accumulated other comprehensive (loss) ( 95 ) 0 0 ( 95 )
Net current period other comprehensive income 33,796 0 0 33,796
Balance March 31, 2023 $ ( 176,693 ) $ 0 $ ( 1 ) $ ( 176,694 )
Other comprehensive (loss) before reclassification ( 16,834 ) 0 0 ( 16,834 )
Amounts reclassified from accumulated other comprehensive income 0 0 0 0
Net current period other comprehensive (loss) ( 16,834 ) 0 0 ( 16,834 )
Balance June 30, 2023 $ ( 193,527 ) $ 0 $ ( 1 ) $ ( 193,5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4</t>
        </is>
      </c>
    </row>
    <row r="3">
      <c r="A3" s="3" t="inlineStr">
        <is>
          <t>Broker-Dealer, Net Capital Requirement, SEC Regulation [Abstract]</t>
        </is>
      </c>
      <c r="B3" s="4" t="inlineStr">
        <is>
          <t xml:space="preserve"> </t>
        </is>
      </c>
    </row>
    <row r="4">
      <c r="A4" s="4" t="inlineStr">
        <is>
          <t>Schedule of Actual and Required Capital Amounts and Ratios, Not Include Capital Conservation Buffer</t>
        </is>
      </c>
      <c r="B4" s="4" t="inlineStr">
        <is>
          <t>Actual and required capital amounts and ratios, which do not include the capital conservation buffer, are presented below at June 30, 2024 and December 31, 2023:
Actual Requirement For Capital To be Well Capitalized
Amount Ratio Amount Ratio Amount Ratio
June 30, 2024
Common equity tier 1 capital ratio
Consolidated $ 404,473 10.94 % $ 166,335 4.5 % N/A N/A
Bank 428,253 11.61 % 166,048 4.5 % 239,847 6.5 %
Total risk based capital ratio
Consolidated 532,842 14.42 % 295,707 8.0 % N/A N/A
Bank 463,622 12.56 % 295,197 8.0 % 368,996 10.0 %
Tier 1 risk based capital ratio
Consolidated 422,473 11.43 % 221,781 6.0 % N/A N/A
Bank 428,253 11.61 % 221,397 6.0 % 295,197 8.0 %
Tier 1 leverage ratio
Consolidated 422,473 8.26 % 204,543 4.0 % N/A N/A
Bank 428,253 8.40 % 203,995 4.0 % 254,993 5.0 %
December 31, 2023
Common equity tier 1 capital ratio
Consolidated $ 392,244 10.61 % $ 166,303 4.5 % N/A N/A
Bank 411,304 11.15 % 165,996 4.5 % $ 239,772 6.5 %
Total risk based capital ratio
Consolidated 519,684 14.06 % 295,650 8.0 % N/A N/A
Bank 447,584 12.13 % 295,104 8.0 % 368,881 10.0 %
Tier 1 risk based capital ratio
Consolidated 410,244 11.10 % 221,737 6.0 % N/A N/A
Bank 411,304 11.15 % 221,328 6.0 % 295,104 8.0 %
Tier 1 leverage ratio
Consolidated 410,244 8.02 % 204,598 4.0 % N/A N/A
Bank 411,304 8.07 % 203,989 4.0 % 254,986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Significant segment totals are reconciled to the financial statements as follows:
(In Thousands of Dollars) Trust Bank Eliminations Consolidated
June 30, 2024
Goodwill and other intangibles $ 5,656 $ 187,577 $ ( 4,263 ) $ 188,970
Total assets $ 17,273 $ 5,142,064 $ ( 2,484 ) $ 5,156,853
(In Thousands of Dollars) Trust Bank Eliminations Consolidated
December 31, 2023
Goodwill and other intangibles $ 5,680 $ 188,871 $ ( 4,263 ) $ 190,288
Total assets $ 15,845 $ 5,065,150 $ ( 2,645 ) $ 5,078,350
(In Thousands of Dollars) Trust Bank Eliminations Consolidated
For Three Months Ended June 30, 2024
Net interest income $ 62 $ 33,040 $ ( 1,036 ) $ 32,066
Provision for credit losses and unfunded loans 0 1,112 0 1,112
Service fees, security gains and other noninterest income 3,091 6,914 ( 399 ) 9,606
Noninterest expense 1,825 22,660 426 24,911
Amortization and depreciation expense 19 1,359 114 1,492
Income before taxes 1,309 14,823 ( 1,975 ) 14,157
Income taxes 275 2,515 ( 416 ) 2,374
Net income $ 1,034 $ 12,308 $ ( 1,559 ) $ 11,783
(In Thousands of Dollars) Trust Bank Eliminations Consolidated
For Six Months Ended June 30, 2024
Net interest income $ 114 $ 65,714 $ ( 2,075 ) $ 63,753
Provision for credit losses and unfunded loans 0 663 0 663
Service fees, security gains and other noninterest income 6,192 12,348 ( 577 ) 17,963
Noninterest expense 3,729 45,579 1,031 50,339
Amortization and depreciation expense 38 2,837 228 3,103
Income before taxes 2,539 28,983 ( 3,911 ) 27,611
Income taxes 534 4,876 ( 822 ) 4,588
Net income $ 2,005 $ 24,107 $ ( 3,089 ) $ 23,023
(In Thousands of Dollars) Trust Bank Eliminations Consolidated
For Three Months Ended June 30, 2023
Net interest income $ 57 $ 35,476 $ ( 955 ) $ 34,578
Provision for credit losses and unfunded loans 0 25 0 25
Service fees, security gains and other noninterest income 2,668 7,167 ( 386 ) 9,449
Noninterest expense 1,654 22,056 475 24,185
Amortization and depreciation expense 23 2,066 112 2,201
Income before taxes 1,048 18,496 ( 1,928 ) 17,616
Income taxes 221 2,859 ( 430 ) 2,650
Net income $ 827 $ 15,637 $ ( 1,498 ) $ 14,966
(In Thousands of Dollars) Trust Bank Eliminations Consolidated
For Six Months Ended June 30, 2023
Net interest income $ 114 $ 72,984 $ ( 1,910 ) $ 71,188
Provision for credit losses and unfunded loans 0 8,624 0 8,624
Service fees, security gains and other noninterest income 5,568 14,923 ( 617 ) 19,874
Noninterest expense 3,297 48,591 1,120 53,008
Amortization and depreciation expense 46 3,828 226 4,100
Income before taxes 2,339 26,864 ( 3,873 ) 25,330
Income taxes 492 3,706 ( 909 ) 3,289
Net income $ 1,847 $ 23,158 $ ( 2,964 ) $ 22,0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ng-Term Borrowings (Tables)</t>
        </is>
      </c>
      <c r="B1" s="2" t="inlineStr">
        <is>
          <t>6 Months Ended</t>
        </is>
      </c>
    </row>
    <row r="2">
      <c r="B2" s="2" t="inlineStr">
        <is>
          <t>Jun. 30, 2024</t>
        </is>
      </c>
    </row>
    <row r="3">
      <c r="A3" s="3" t="inlineStr">
        <is>
          <t>Debt Disclosure [Abstract]</t>
        </is>
      </c>
      <c r="B3" s="4" t="inlineStr">
        <is>
          <t xml:space="preserve"> </t>
        </is>
      </c>
    </row>
    <row r="4">
      <c r="A4" s="4" t="inlineStr">
        <is>
          <t>Summary of All Junior Subordinated Debentures and Subordinated Debentures</t>
        </is>
      </c>
      <c r="B4" s="4" t="inlineStr">
        <is>
          <t xml:space="preserve">Balances were as follows at June 30, 2024 and December 31, 2023:
June 30, 2024 December 31, 2023
Amount Amount
TSEO Statutory Trust I $ 2,545 $ 2,521
Maple Leaf Financial Statutory Trust II 7,852 7,740
Cortland Statutory Trust I 4,410 4,382
Total junior subordinated debentures owed to unconsolidated subsidiary trusts $ 14,807 $ 14,643
Subordinated Debentures $ 74,083 $ 74,020
Total long-term borrowings $ 88,890 $ 88,6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9" customWidth="1" min="2" max="2"/>
    <col width="21" customWidth="1" min="3" max="3"/>
  </cols>
  <sheetData>
    <row r="1">
      <c r="A1" s="1" t="inlineStr">
        <is>
          <t>Summary of Significant Accounting Policies (Details Textual)</t>
        </is>
      </c>
      <c r="B1" s="2" t="inlineStr">
        <is>
          <t>6 Months Ended</t>
        </is>
      </c>
    </row>
    <row r="2">
      <c r="B2" s="2" t="inlineStr">
        <is>
          <t>Jun. 30, 2024 Segment shares</t>
        </is>
      </c>
      <c r="C2" s="2" t="inlineStr">
        <is>
          <t>Dec. 31, 2023 shares</t>
        </is>
      </c>
    </row>
    <row r="3">
      <c r="A3" s="3" t="inlineStr">
        <is>
          <t>Summary of Significant Accounting Policies (Additional Textual) [Abstract]</t>
        </is>
      </c>
      <c r="B3" s="4" t="inlineStr">
        <is>
          <t xml:space="preserve"> </t>
        </is>
      </c>
      <c r="C3" s="4" t="inlineStr">
        <is>
          <t xml:space="preserve"> </t>
        </is>
      </c>
    </row>
    <row r="4">
      <c r="A4" s="4" t="inlineStr">
        <is>
          <t>Operating segments of business | Segment</t>
        </is>
      </c>
      <c r="B4" s="5" t="n">
        <v>2</v>
      </c>
      <c r="C4" s="4" t="inlineStr">
        <is>
          <t xml:space="preserve"> </t>
        </is>
      </c>
    </row>
    <row r="5">
      <c r="A5" s="4" t="inlineStr">
        <is>
          <t>Common stock, shares authorized and available for issuance</t>
        </is>
      </c>
      <c r="B5" s="5" t="n">
        <v>50000000</v>
      </c>
      <c r="C5" s="5" t="n">
        <v>50000000</v>
      </c>
    </row>
    <row r="6">
      <c r="A6" s="4" t="inlineStr">
        <is>
          <t>Common stock, shares outstanding</t>
        </is>
      </c>
      <c r="B6" s="5" t="n">
        <v>37574780</v>
      </c>
      <c r="C6" s="5" t="n">
        <v>3750277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Business Combinations (Details Textual) - USD ($)</t>
        </is>
      </c>
      <c r="C1" s="2" t="inlineStr">
        <is>
          <t>3 Months Ended</t>
        </is>
      </c>
      <c r="E1" s="2" t="inlineStr">
        <is>
          <t>6 Months Ended</t>
        </is>
      </c>
      <c r="G1" s="2" t="inlineStr">
        <is>
          <t>12 Months Ended</t>
        </is>
      </c>
    </row>
    <row r="2">
      <c r="B2" s="2" t="inlineStr">
        <is>
          <t>Jan. 01, 2023</t>
        </is>
      </c>
      <c r="C2" s="2" t="inlineStr">
        <is>
          <t>Jun. 30, 2024</t>
        </is>
      </c>
      <c r="D2" s="2" t="inlineStr">
        <is>
          <t>Jun. 30, 2023</t>
        </is>
      </c>
      <c r="E2" s="2" t="inlineStr">
        <is>
          <t>Jun. 30, 2024</t>
        </is>
      </c>
      <c r="F2" s="2" t="inlineStr">
        <is>
          <t>Jun. 30, 2023</t>
        </is>
      </c>
      <c r="G2" s="2" t="inlineStr">
        <is>
          <t>Dec. 31, 2022</t>
        </is>
      </c>
      <c r="H2" s="2" t="inlineStr">
        <is>
          <t>Dec. 31, 2023</t>
        </is>
      </c>
      <c r="I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167446000</v>
      </c>
      <c r="D4" s="4" t="inlineStr">
        <is>
          <t xml:space="preserve"> </t>
        </is>
      </c>
      <c r="E4" s="6" t="n">
        <v>167446000</v>
      </c>
      <c r="F4" s="4" t="inlineStr">
        <is>
          <t xml:space="preserve"> </t>
        </is>
      </c>
      <c r="G4" s="4" t="inlineStr">
        <is>
          <t xml:space="preserve"> </t>
        </is>
      </c>
      <c r="H4" s="6" t="n">
        <v>167446000</v>
      </c>
      <c r="I4" s="4" t="inlineStr">
        <is>
          <t xml:space="preserve"> </t>
        </is>
      </c>
    </row>
    <row r="5">
      <c r="A5" s="4" t="inlineStr">
        <is>
          <t>Emclaire Financial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date of merger agreement</t>
        </is>
      </c>
      <c r="B7" s="4" t="inlineStr">
        <is>
          <t>Jan.  01,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14.12</v>
      </c>
      <c r="H8" s="4" t="inlineStr">
        <is>
          <t xml:space="preserve"> </t>
        </is>
      </c>
      <c r="I8" s="4" t="inlineStr">
        <is>
          <t xml:space="preserve"> </t>
        </is>
      </c>
    </row>
    <row r="9">
      <c r="A9" s="4" t="inlineStr">
        <is>
          <t>Maximum percentage of common shares exchanged for company shares under merger agreement</t>
        </is>
      </c>
      <c r="B9" s="9" t="n">
        <v>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percentage of common shares exchanged for company cash under merger agreement</t>
        </is>
      </c>
      <c r="B10" s="9"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stock issued for acquisition</t>
        </is>
      </c>
      <c r="B11" s="6" t="n">
        <v>334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total consideration transferred</t>
        </is>
      </c>
      <c r="B12" s="5" t="n">
        <v>92642000</v>
      </c>
      <c r="C12" s="4" t="inlineStr">
        <is>
          <t xml:space="preserve"> </t>
        </is>
      </c>
      <c r="D12" s="4" t="inlineStr">
        <is>
          <t xml:space="preserve"> </t>
        </is>
      </c>
      <c r="E12" s="4" t="inlineStr">
        <is>
          <t xml:space="preserve"> </t>
        </is>
      </c>
      <c r="F12" s="4" t="inlineStr">
        <is>
          <t xml:space="preserve"> </t>
        </is>
      </c>
      <c r="G12" s="6" t="n">
        <v>92600000</v>
      </c>
      <c r="H12" s="4" t="inlineStr">
        <is>
          <t xml:space="preserve"> </t>
        </is>
      </c>
      <c r="I12" s="4" t="inlineStr">
        <is>
          <t xml:space="preserve"> </t>
        </is>
      </c>
    </row>
    <row r="13">
      <c r="A13" s="4" t="inlineStr">
        <is>
          <t>Merger related costs</t>
        </is>
      </c>
      <c r="B13" s="4" t="inlineStr">
        <is>
          <t xml:space="preserve"> </t>
        </is>
      </c>
      <c r="C13" s="6" t="n">
        <v>0</v>
      </c>
      <c r="D13" s="6" t="n">
        <v>442000</v>
      </c>
      <c r="E13" s="6" t="n">
        <v>0</v>
      </c>
      <c r="F13" s="6" t="n">
        <v>4800000</v>
      </c>
      <c r="G13" s="4" t="inlineStr">
        <is>
          <t xml:space="preserve"> </t>
        </is>
      </c>
      <c r="H13" s="4" t="inlineStr">
        <is>
          <t xml:space="preserve"> </t>
        </is>
      </c>
      <c r="I13" s="4" t="inlineStr">
        <is>
          <t xml:space="preserve"> </t>
        </is>
      </c>
    </row>
    <row r="14">
      <c r="A14" s="4" t="inlineStr">
        <is>
          <t>Goodwill</t>
        </is>
      </c>
      <c r="B14" s="6" t="n">
        <v>7293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900000</v>
      </c>
    </row>
    <row r="15">
      <c r="A15" s="4" t="inlineStr">
        <is>
          <t>Emclaire Financial Corp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consideration per share | $ / shares</t>
        </is>
      </c>
      <c r="B17" s="6" t="n">
        <v>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stock issued for acquisition</t>
        </is>
      </c>
      <c r="B18" s="10" t="n">
        <v>2.15</v>
      </c>
      <c r="C18" s="4" t="inlineStr">
        <is>
          <t xml:space="preserve"> </t>
        </is>
      </c>
      <c r="D18" s="4" t="inlineStr">
        <is>
          <t xml:space="preserve"> </t>
        </is>
      </c>
      <c r="E18" s="4" t="inlineStr">
        <is>
          <t xml:space="preserve"> </t>
        </is>
      </c>
      <c r="F18" s="4" t="inlineStr">
        <is>
          <t xml:space="preserve"> </t>
        </is>
      </c>
      <c r="G18" s="5" t="n">
        <v>4200000</v>
      </c>
      <c r="H18" s="4" t="inlineStr">
        <is>
          <t xml:space="preserve"> </t>
        </is>
      </c>
      <c r="I18" s="4" t="inlineStr">
        <is>
          <t xml:space="preserve"> </t>
        </is>
      </c>
    </row>
    <row r="19">
      <c r="A19" s="4" t="inlineStr">
        <is>
          <t>Value of stock issued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6" t="n">
        <v>33400000</v>
      </c>
      <c r="H19" s="4" t="inlineStr">
        <is>
          <t xml:space="preserve"> </t>
        </is>
      </c>
      <c r="I19" s="4" t="inlineStr">
        <is>
          <t xml:space="preserve"> </t>
        </is>
      </c>
    </row>
    <row r="20">
      <c r="A20" s="4" t="inlineStr">
        <is>
          <t>PCD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acquired receivables with fair value</t>
        </is>
      </c>
      <c r="B22" s="6" t="n">
        <v>714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acquired loans with gross contractual amounts receivable</t>
        </is>
      </c>
      <c r="B23" s="6" t="n">
        <v>764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s>
  <sheetData>
    <row r="1">
      <c r="A1" s="1" t="inlineStr">
        <is>
          <t>Business Combinations (Details) - USD ($) $ in Thousands</t>
        </is>
      </c>
      <c r="C1" s="2" t="inlineStr">
        <is>
          <t>12 Months Ended</t>
        </is>
      </c>
    </row>
    <row r="2">
      <c r="B2" s="2" t="inlineStr">
        <is>
          <t>Jan. 01, 2023</t>
        </is>
      </c>
      <c r="C2" s="2" t="inlineStr">
        <is>
          <t>Dec. 31, 2022</t>
        </is>
      </c>
      <c r="D2" s="2" t="inlineStr">
        <is>
          <t>Jun. 30, 2024</t>
        </is>
      </c>
      <c r="E2" s="2" t="inlineStr">
        <is>
          <t>Dec. 31, 2023</t>
        </is>
      </c>
      <c r="F2" s="2" t="inlineStr">
        <is>
          <t>Nov. 01, 2021</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created</t>
        </is>
      </c>
      <c r="B4" s="4" t="inlineStr">
        <is>
          <t xml:space="preserve"> </t>
        </is>
      </c>
      <c r="C4" s="4" t="inlineStr">
        <is>
          <t xml:space="preserve"> </t>
        </is>
      </c>
      <c r="D4" s="6" t="n">
        <v>167446</v>
      </c>
      <c r="E4" s="6" t="n">
        <v>167446</v>
      </c>
      <c r="F4" s="4" t="inlineStr">
        <is>
          <t xml:space="preserve"> </t>
        </is>
      </c>
    </row>
    <row r="5">
      <c r="A5" s="4" t="inlineStr">
        <is>
          <t>Emclaire Financial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33440</v>
      </c>
      <c r="C7" s="4" t="inlineStr">
        <is>
          <t xml:space="preserve"> </t>
        </is>
      </c>
      <c r="D7" s="4" t="inlineStr">
        <is>
          <t xml:space="preserve"> </t>
        </is>
      </c>
      <c r="E7" s="4" t="inlineStr">
        <is>
          <t xml:space="preserve"> </t>
        </is>
      </c>
      <c r="F7" s="4" t="inlineStr">
        <is>
          <t xml:space="preserve"> </t>
        </is>
      </c>
    </row>
    <row r="8">
      <c r="A8" s="4" t="inlineStr">
        <is>
          <t>Stock</t>
        </is>
      </c>
      <c r="B8" s="5" t="n">
        <v>59202</v>
      </c>
      <c r="C8" s="4" t="inlineStr">
        <is>
          <t xml:space="preserve"> </t>
        </is>
      </c>
      <c r="D8" s="4" t="inlineStr">
        <is>
          <t xml:space="preserve"> </t>
        </is>
      </c>
      <c r="E8" s="4" t="inlineStr">
        <is>
          <t xml:space="preserve"> </t>
        </is>
      </c>
      <c r="F8" s="4" t="inlineStr">
        <is>
          <t xml:space="preserve"> </t>
        </is>
      </c>
    </row>
    <row r="9">
      <c r="A9" s="4" t="inlineStr">
        <is>
          <t>Fair value of total consideration transferred</t>
        </is>
      </c>
      <c r="B9" s="5" t="n">
        <v>92642</v>
      </c>
      <c r="C9" s="6" t="n">
        <v>92600</v>
      </c>
      <c r="D9" s="4" t="inlineStr">
        <is>
          <t xml:space="preserve"> </t>
        </is>
      </c>
      <c r="E9" s="4" t="inlineStr">
        <is>
          <t xml:space="preserve"> </t>
        </is>
      </c>
      <c r="F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20265</v>
      </c>
      <c r="C11" s="4" t="inlineStr">
        <is>
          <t xml:space="preserve"> </t>
        </is>
      </c>
      <c r="D11" s="4" t="inlineStr">
        <is>
          <t xml:space="preserve"> </t>
        </is>
      </c>
      <c r="E11" s="4" t="inlineStr">
        <is>
          <t xml:space="preserve"> </t>
        </is>
      </c>
      <c r="F11" s="4" t="inlineStr">
        <is>
          <t xml:space="preserve"> </t>
        </is>
      </c>
    </row>
    <row r="12">
      <c r="A12" s="4" t="inlineStr">
        <is>
          <t>Securities available for sale</t>
        </is>
      </c>
      <c r="B12" s="5" t="n">
        <v>126970</v>
      </c>
      <c r="C12" s="4" t="inlineStr">
        <is>
          <t xml:space="preserve"> </t>
        </is>
      </c>
      <c r="D12" s="4" t="inlineStr">
        <is>
          <t xml:space="preserve"> </t>
        </is>
      </c>
      <c r="E12" s="4" t="inlineStr">
        <is>
          <t xml:space="preserve"> </t>
        </is>
      </c>
      <c r="F12" s="4" t="inlineStr">
        <is>
          <t xml:space="preserve"> </t>
        </is>
      </c>
    </row>
    <row r="13">
      <c r="A13" s="4" t="inlineStr">
        <is>
          <t>Other investments</t>
        </is>
      </c>
      <c r="B13" s="5" t="n">
        <v>7795</v>
      </c>
      <c r="C13" s="4" t="inlineStr">
        <is>
          <t xml:space="preserve"> </t>
        </is>
      </c>
      <c r="D13" s="4" t="inlineStr">
        <is>
          <t xml:space="preserve"> </t>
        </is>
      </c>
      <c r="E13" s="4" t="inlineStr">
        <is>
          <t xml:space="preserve"> </t>
        </is>
      </c>
      <c r="F13" s="4" t="inlineStr">
        <is>
          <t xml:space="preserve"> </t>
        </is>
      </c>
    </row>
    <row r="14">
      <c r="A14" s="4" t="inlineStr">
        <is>
          <t>Loans, net</t>
        </is>
      </c>
      <c r="B14" s="5" t="n">
        <v>740659</v>
      </c>
      <c r="C14" s="4" t="inlineStr">
        <is>
          <t xml:space="preserve"> </t>
        </is>
      </c>
      <c r="D14" s="4" t="inlineStr">
        <is>
          <t xml:space="preserve"> </t>
        </is>
      </c>
      <c r="E14" s="4" t="inlineStr">
        <is>
          <t xml:space="preserve"> </t>
        </is>
      </c>
      <c r="F14" s="4" t="inlineStr">
        <is>
          <t xml:space="preserve"> </t>
        </is>
      </c>
    </row>
    <row r="15">
      <c r="A15" s="4" t="inlineStr">
        <is>
          <t>Premises and equipment</t>
        </is>
      </c>
      <c r="B15" s="5" t="n">
        <v>14808</v>
      </c>
      <c r="C15" s="4" t="inlineStr">
        <is>
          <t xml:space="preserve"> </t>
        </is>
      </c>
      <c r="D15" s="4" t="inlineStr">
        <is>
          <t xml:space="preserve"> </t>
        </is>
      </c>
      <c r="E15" s="4" t="inlineStr">
        <is>
          <t xml:space="preserve"> </t>
        </is>
      </c>
      <c r="F15" s="4" t="inlineStr">
        <is>
          <t xml:space="preserve"> </t>
        </is>
      </c>
    </row>
    <row r="16">
      <c r="A16" s="4" t="inlineStr">
        <is>
          <t>Bank owned life insurance</t>
        </is>
      </c>
      <c r="B16" s="5" t="n">
        <v>22485</v>
      </c>
      <c r="C16" s="4" t="inlineStr">
        <is>
          <t xml:space="preserve"> </t>
        </is>
      </c>
      <c r="D16" s="4" t="inlineStr">
        <is>
          <t xml:space="preserve"> </t>
        </is>
      </c>
      <c r="E16" s="4" t="inlineStr">
        <is>
          <t xml:space="preserve"> </t>
        </is>
      </c>
      <c r="F16" s="4" t="inlineStr">
        <is>
          <t xml:space="preserve"> </t>
        </is>
      </c>
    </row>
    <row r="17">
      <c r="A17" s="4" t="inlineStr">
        <is>
          <t>Core deposit intangible</t>
        </is>
      </c>
      <c r="B17" s="5" t="n">
        <v>19249</v>
      </c>
      <c r="C17" s="4" t="inlineStr">
        <is>
          <t xml:space="preserve"> </t>
        </is>
      </c>
      <c r="D17" s="4" t="inlineStr">
        <is>
          <t xml:space="preserve"> </t>
        </is>
      </c>
      <c r="E17" s="4" t="inlineStr">
        <is>
          <t xml:space="preserve"> </t>
        </is>
      </c>
      <c r="F17" s="4" t="inlineStr">
        <is>
          <t xml:space="preserve"> </t>
        </is>
      </c>
    </row>
    <row r="18">
      <c r="A18" s="4" t="inlineStr">
        <is>
          <t>Current and deferred taxes</t>
        </is>
      </c>
      <c r="B18" s="5" t="n">
        <v>17708</v>
      </c>
      <c r="C18" s="4" t="inlineStr">
        <is>
          <t xml:space="preserve"> </t>
        </is>
      </c>
      <c r="D18" s="4" t="inlineStr">
        <is>
          <t xml:space="preserve"> </t>
        </is>
      </c>
      <c r="E18" s="4" t="inlineStr">
        <is>
          <t xml:space="preserve"> </t>
        </is>
      </c>
      <c r="F18" s="4" t="inlineStr">
        <is>
          <t xml:space="preserve"> </t>
        </is>
      </c>
    </row>
    <row r="19">
      <c r="A19" s="4" t="inlineStr">
        <is>
          <t>Other assets</t>
        </is>
      </c>
      <c r="B19" s="5" t="n">
        <v>7682</v>
      </c>
      <c r="C19" s="4" t="inlineStr">
        <is>
          <t xml:space="preserve"> </t>
        </is>
      </c>
      <c r="D19" s="4" t="inlineStr">
        <is>
          <t xml:space="preserve"> </t>
        </is>
      </c>
      <c r="E19" s="4" t="inlineStr">
        <is>
          <t xml:space="preserve"> </t>
        </is>
      </c>
      <c r="F19" s="4" t="inlineStr">
        <is>
          <t xml:space="preserve"> </t>
        </is>
      </c>
    </row>
    <row r="20">
      <c r="A20" s="4" t="inlineStr">
        <is>
          <t>Total assets acquired</t>
        </is>
      </c>
      <c r="B20" s="5" t="n">
        <v>977621</v>
      </c>
      <c r="C20" s="4" t="inlineStr">
        <is>
          <t xml:space="preserve"> </t>
        </is>
      </c>
      <c r="D20" s="4" t="inlineStr">
        <is>
          <t xml:space="preserve"> </t>
        </is>
      </c>
      <c r="E20" s="4" t="inlineStr">
        <is>
          <t xml:space="preserve"> </t>
        </is>
      </c>
      <c r="F20" s="4" t="inlineStr">
        <is>
          <t xml:space="preserve"> </t>
        </is>
      </c>
    </row>
    <row r="21">
      <c r="A21" s="3" t="inlineStr">
        <is>
          <t>Fair value of 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osits</t>
        </is>
      </c>
      <c r="B22" s="5" t="n">
        <v>875813</v>
      </c>
      <c r="C22" s="4" t="inlineStr">
        <is>
          <t xml:space="preserve"> </t>
        </is>
      </c>
      <c r="D22" s="4" t="inlineStr">
        <is>
          <t xml:space="preserve"> </t>
        </is>
      </c>
      <c r="E22" s="4" t="inlineStr">
        <is>
          <t xml:space="preserve"> </t>
        </is>
      </c>
      <c r="F22" s="4" t="inlineStr">
        <is>
          <t xml:space="preserve"> </t>
        </is>
      </c>
    </row>
    <row r="23">
      <c r="A23" s="4" t="inlineStr">
        <is>
          <t>Short-term borrowings</t>
        </is>
      </c>
      <c r="B23" s="5" t="n">
        <v>75000</v>
      </c>
      <c r="C23" s="4" t="inlineStr">
        <is>
          <t xml:space="preserve"> </t>
        </is>
      </c>
      <c r="D23" s="4" t="inlineStr">
        <is>
          <t xml:space="preserve"> </t>
        </is>
      </c>
      <c r="E23" s="4" t="inlineStr">
        <is>
          <t xml:space="preserve"> </t>
        </is>
      </c>
      <c r="F23" s="4" t="inlineStr">
        <is>
          <t xml:space="preserve"> </t>
        </is>
      </c>
    </row>
    <row r="24">
      <c r="A24" s="4" t="inlineStr">
        <is>
          <t>Accrued interest payable and other liabilities</t>
        </is>
      </c>
      <c r="B24" s="5" t="n">
        <v>7104</v>
      </c>
      <c r="C24" s="4" t="inlineStr">
        <is>
          <t xml:space="preserve"> </t>
        </is>
      </c>
      <c r="D24" s="4" t="inlineStr">
        <is>
          <t xml:space="preserve"> </t>
        </is>
      </c>
      <c r="E24" s="4" t="inlineStr">
        <is>
          <t xml:space="preserve"> </t>
        </is>
      </c>
      <c r="F24" s="4" t="inlineStr">
        <is>
          <t xml:space="preserve"> </t>
        </is>
      </c>
    </row>
    <row r="25">
      <c r="A25" s="4" t="inlineStr">
        <is>
          <t>Total liabilities</t>
        </is>
      </c>
      <c r="B25" s="5" t="n">
        <v>957917</v>
      </c>
      <c r="C25" s="4" t="inlineStr">
        <is>
          <t xml:space="preserve"> </t>
        </is>
      </c>
      <c r="D25" s="4" t="inlineStr">
        <is>
          <t xml:space="preserve"> </t>
        </is>
      </c>
      <c r="E25" s="4" t="inlineStr">
        <is>
          <t xml:space="preserve"> </t>
        </is>
      </c>
      <c r="F25" s="4" t="inlineStr">
        <is>
          <t xml:space="preserve"> </t>
        </is>
      </c>
    </row>
    <row r="26">
      <c r="A26" s="4" t="inlineStr">
        <is>
          <t>Net assets acquired</t>
        </is>
      </c>
      <c r="B26" s="5" t="n">
        <v>19704</v>
      </c>
      <c r="C26" s="4" t="inlineStr">
        <is>
          <t xml:space="preserve"> </t>
        </is>
      </c>
      <c r="D26" s="4" t="inlineStr">
        <is>
          <t xml:space="preserve"> </t>
        </is>
      </c>
      <c r="E26" s="4" t="inlineStr">
        <is>
          <t xml:space="preserve"> </t>
        </is>
      </c>
      <c r="F26" s="4" t="inlineStr">
        <is>
          <t xml:space="preserve"> </t>
        </is>
      </c>
    </row>
    <row r="27">
      <c r="A27" s="4" t="inlineStr">
        <is>
          <t>Goodwill created</t>
        </is>
      </c>
      <c r="B27" s="5" t="n">
        <v>72938</v>
      </c>
      <c r="C27" s="4" t="inlineStr">
        <is>
          <t xml:space="preserve"> </t>
        </is>
      </c>
      <c r="D27" s="4" t="inlineStr">
        <is>
          <t xml:space="preserve"> </t>
        </is>
      </c>
      <c r="E27" s="4" t="inlineStr">
        <is>
          <t xml:space="preserve"> </t>
        </is>
      </c>
      <c r="F27" s="6" t="n">
        <v>72900</v>
      </c>
    </row>
    <row r="28">
      <c r="A28" s="4" t="inlineStr">
        <is>
          <t>Total net assets acquired</t>
        </is>
      </c>
      <c r="B28" s="6" t="n">
        <v>92642</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83</v>
      </c>
      <c r="C4" s="6" t="n">
        <v>14966</v>
      </c>
      <c r="D4" s="6" t="n">
        <v>23023</v>
      </c>
      <c r="E4" s="6" t="n">
        <v>2204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holding (losses) gains on available for sale securities</t>
        </is>
      </c>
      <c r="B6" s="5" t="n">
        <v>-8285</v>
      </c>
      <c r="C6" s="5" t="n">
        <v>-21309</v>
      </c>
      <c r="D6" s="5" t="n">
        <v>-27460</v>
      </c>
      <c r="E6" s="5" t="n">
        <v>21591</v>
      </c>
    </row>
    <row r="7">
      <c r="A7" s="4" t="inlineStr">
        <is>
          <t>Reclassification adjustment for losses (gains) realized in income on sales</t>
        </is>
      </c>
      <c r="B7" s="5" t="n">
        <v>126</v>
      </c>
      <c r="C7" s="5" t="n">
        <v>0</v>
      </c>
      <c r="D7" s="5" t="n">
        <v>2259</v>
      </c>
      <c r="E7" s="5" t="n">
        <v>-120</v>
      </c>
    </row>
    <row r="8">
      <c r="A8" s="4" t="inlineStr">
        <is>
          <t>Reclassification adjustment for losses realized in income on fair value hedge</t>
        </is>
      </c>
      <c r="B8" s="5" t="n">
        <v>211</v>
      </c>
      <c r="C8" s="5" t="n">
        <v>0</v>
      </c>
      <c r="D8" s="5" t="n">
        <v>1556</v>
      </c>
      <c r="E8" s="5" t="n">
        <v>0</v>
      </c>
    </row>
    <row r="9">
      <c r="A9" s="4" t="inlineStr">
        <is>
          <t>Net unrealized holding (losses) gains</t>
        </is>
      </c>
      <c r="B9" s="5" t="n">
        <v>-7948</v>
      </c>
      <c r="C9" s="5" t="n">
        <v>-21309</v>
      </c>
      <c r="D9" s="5" t="n">
        <v>-23645</v>
      </c>
      <c r="E9" s="5" t="n">
        <v>21471</v>
      </c>
    </row>
    <row r="10">
      <c r="A10" s="4" t="inlineStr">
        <is>
          <t>Income tax effect</t>
        </is>
      </c>
      <c r="B10" s="5" t="n">
        <v>1669</v>
      </c>
      <c r="C10" s="5" t="n">
        <v>4475</v>
      </c>
      <c r="D10" s="5" t="n">
        <v>4966</v>
      </c>
      <c r="E10" s="5" t="n">
        <v>-4509</v>
      </c>
    </row>
    <row r="11">
      <c r="A11" s="4" t="inlineStr">
        <is>
          <t>Unrealized holding (losses) gains, net of reclassification and tax</t>
        </is>
      </c>
      <c r="B11" s="5" t="n">
        <v>-6279</v>
      </c>
      <c r="C11" s="5" t="n">
        <v>-16834</v>
      </c>
      <c r="D11" s="5" t="n">
        <v>-18679</v>
      </c>
      <c r="E11" s="5" t="n">
        <v>16962</v>
      </c>
    </row>
    <row r="12">
      <c r="A12" s="4" t="inlineStr">
        <is>
          <t>Change in funded status of post-retirement plan, net of tax</t>
        </is>
      </c>
      <c r="B12" s="5" t="n">
        <v>0</v>
      </c>
      <c r="C12" s="5" t="n">
        <v>0</v>
      </c>
      <c r="D12" s="5" t="n">
        <v>0</v>
      </c>
      <c r="E12" s="5" t="n">
        <v>0</v>
      </c>
    </row>
    <row r="13">
      <c r="A13" s="4" t="inlineStr">
        <is>
          <t>Other comprehensive (loss) income, net of tax</t>
        </is>
      </c>
      <c r="B13" s="5" t="n">
        <v>-6279</v>
      </c>
      <c r="C13" s="5" t="n">
        <v>-16834</v>
      </c>
      <c r="D13" s="5" t="n">
        <v>-18679</v>
      </c>
      <c r="E13" s="5" t="n">
        <v>16962</v>
      </c>
    </row>
    <row r="14">
      <c r="A14" s="4" t="inlineStr">
        <is>
          <t>TOTAL COMPREHENSIVE INCOME (LOSS)</t>
        </is>
      </c>
      <c r="B14" s="6" t="n">
        <v>5504</v>
      </c>
      <c r="C14" s="6" t="n">
        <v>-1868</v>
      </c>
      <c r="D14" s="6" t="n">
        <v>4344</v>
      </c>
      <c r="E14" s="6" t="n">
        <v>390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89071</v>
      </c>
      <c r="C3" s="6" t="n">
        <v>1516841</v>
      </c>
    </row>
    <row r="4">
      <c r="A4" s="4" t="inlineStr">
        <is>
          <t>Gross Unrealized Gains</t>
        </is>
      </c>
      <c r="B4" s="5" t="n">
        <v>2448</v>
      </c>
      <c r="C4" s="5" t="n">
        <v>5424</v>
      </c>
    </row>
    <row r="5">
      <c r="A5" s="4" t="inlineStr">
        <is>
          <t>Gross Unrealized Losses</t>
        </is>
      </c>
      <c r="B5" s="5" t="n">
        <v>-244789</v>
      </c>
      <c r="C5" s="5" t="n">
        <v>-222564</v>
      </c>
    </row>
    <row r="6">
      <c r="A6" s="4" t="inlineStr">
        <is>
          <t>Fair Value</t>
        </is>
      </c>
      <c r="B6" s="5" t="n">
        <v>1246730</v>
      </c>
      <c r="C6" s="5" t="n">
        <v>1299701</v>
      </c>
    </row>
    <row r="7">
      <c r="A7" s="4" t="inlineStr">
        <is>
          <t>U.S. Treasury and U.S. government sponsored ent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7732</v>
      </c>
      <c r="C9" s="5" t="n">
        <v>145439</v>
      </c>
    </row>
    <row r="10">
      <c r="A10" s="4" t="inlineStr">
        <is>
          <t>Gross Unrealized Gains</t>
        </is>
      </c>
      <c r="B10" s="5" t="n">
        <v>4</v>
      </c>
      <c r="C10" s="5" t="n">
        <v>113</v>
      </c>
    </row>
    <row r="11">
      <c r="A11" s="4" t="inlineStr">
        <is>
          <t>Gross Unrealized Losses</t>
        </is>
      </c>
      <c r="B11" s="5" t="n">
        <v>-18742</v>
      </c>
      <c r="C11" s="5" t="n">
        <v>-17597</v>
      </c>
    </row>
    <row r="12">
      <c r="A12" s="4" t="inlineStr">
        <is>
          <t>Fair Value</t>
        </is>
      </c>
      <c r="B12" s="5" t="n">
        <v>118994</v>
      </c>
      <c r="C12" s="5" t="n">
        <v>127955</v>
      </c>
    </row>
    <row r="13">
      <c r="A13" s="4" t="inlineStr">
        <is>
          <t>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11199</v>
      </c>
      <c r="C15" s="5" t="n">
        <v>644880</v>
      </c>
    </row>
    <row r="16">
      <c r="A16" s="4" t="inlineStr">
        <is>
          <t>Gross Unrealized Gains</t>
        </is>
      </c>
      <c r="B16" s="5" t="n">
        <v>2140</v>
      </c>
      <c r="C16" s="5" t="n">
        <v>4792</v>
      </c>
    </row>
    <row r="17">
      <c r="A17" s="4" t="inlineStr">
        <is>
          <t>Gross Unrealized Losses</t>
        </is>
      </c>
      <c r="B17" s="5" t="n">
        <v>-103291</v>
      </c>
      <c r="C17" s="5" t="n">
        <v>-93503</v>
      </c>
    </row>
    <row r="18">
      <c r="A18" s="4" t="inlineStr">
        <is>
          <t>Fair Value</t>
        </is>
      </c>
      <c r="B18" s="5" t="n">
        <v>510048</v>
      </c>
      <c r="C18" s="5" t="n">
        <v>556169</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8383</v>
      </c>
      <c r="C21" s="5" t="n">
        <v>18554</v>
      </c>
    </row>
    <row r="22">
      <c r="A22" s="4" t="inlineStr">
        <is>
          <t>Gross Unrealized Gains</t>
        </is>
      </c>
      <c r="B22" s="5" t="n">
        <v>210</v>
      </c>
      <c r="C22" s="5" t="n">
        <v>187</v>
      </c>
    </row>
    <row r="23">
      <c r="A23" s="4" t="inlineStr">
        <is>
          <t>Gross Unrealized Losses</t>
        </is>
      </c>
      <c r="B23" s="5" t="n">
        <v>-471</v>
      </c>
      <c r="C23" s="5" t="n">
        <v>-466</v>
      </c>
    </row>
    <row r="24">
      <c r="A24" s="4" t="inlineStr">
        <is>
          <t>Fair Value</t>
        </is>
      </c>
      <c r="B24" s="5" t="n">
        <v>18122</v>
      </c>
      <c r="C24" s="5" t="n">
        <v>18275</v>
      </c>
    </row>
    <row r="25">
      <c r="A25" s="4" t="inlineStr">
        <is>
          <t>Mortgage-backed securities - residenti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14694</v>
      </c>
      <c r="C27" s="5" t="n">
        <v>624529</v>
      </c>
    </row>
    <row r="28">
      <c r="A28" s="4" t="inlineStr">
        <is>
          <t>Gross Unrealized Gains</t>
        </is>
      </c>
      <c r="B28" s="5" t="n">
        <v>7</v>
      </c>
      <c r="C28" s="5" t="n">
        <v>1</v>
      </c>
    </row>
    <row r="29">
      <c r="A29" s="4" t="inlineStr">
        <is>
          <t>Gross Unrealized Losses</t>
        </is>
      </c>
      <c r="B29" s="5" t="n">
        <v>-114612</v>
      </c>
      <c r="C29" s="5" t="n">
        <v>-104144</v>
      </c>
    </row>
    <row r="30">
      <c r="A30" s="4" t="inlineStr">
        <is>
          <t>Fair Value</t>
        </is>
      </c>
      <c r="B30" s="5" t="n">
        <v>500089</v>
      </c>
      <c r="C30" s="5" t="n">
        <v>520386</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4097</v>
      </c>
      <c r="C33" s="5" t="n">
        <v>80227</v>
      </c>
    </row>
    <row r="34">
      <c r="A34" s="4" t="inlineStr">
        <is>
          <t>Gross Unrealized Gains</t>
        </is>
      </c>
      <c r="B34" s="5" t="n">
        <v>87</v>
      </c>
      <c r="C34" s="5" t="n">
        <v>331</v>
      </c>
    </row>
    <row r="35">
      <c r="A35" s="4" t="inlineStr">
        <is>
          <t>Gross Unrealized Losses</t>
        </is>
      </c>
      <c r="B35" s="5" t="n">
        <v>-7403</v>
      </c>
      <c r="C35" s="5" t="n">
        <v>-6559</v>
      </c>
    </row>
    <row r="36">
      <c r="A36" s="4" t="inlineStr">
        <is>
          <t>Fair Value</t>
        </is>
      </c>
      <c r="B36" s="5" t="n">
        <v>96781</v>
      </c>
      <c r="C36" s="5" t="n">
        <v>73999</v>
      </c>
    </row>
    <row r="37">
      <c r="A37" s="4" t="inlineStr">
        <is>
          <t>Small Business Administration</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966</v>
      </c>
      <c r="C39" s="5" t="n">
        <v>3212</v>
      </c>
    </row>
    <row r="40">
      <c r="A40" s="4" t="inlineStr">
        <is>
          <t>Gross Unrealized Gains</t>
        </is>
      </c>
      <c r="B40" s="5" t="n">
        <v>0</v>
      </c>
      <c r="C40" s="5" t="n">
        <v>0</v>
      </c>
    </row>
    <row r="41">
      <c r="A41" s="4" t="inlineStr">
        <is>
          <t>Gross Unrealized Losses</t>
        </is>
      </c>
      <c r="B41" s="5" t="n">
        <v>-270</v>
      </c>
      <c r="C41" s="5" t="n">
        <v>-295</v>
      </c>
    </row>
    <row r="42">
      <c r="A42" s="4" t="inlineStr">
        <is>
          <t>Fair Value</t>
        </is>
      </c>
      <c r="B42" s="6" t="n">
        <v>2696</v>
      </c>
      <c r="C42" s="6" t="n">
        <v>2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3" customWidth="1" min="2" max="2"/>
    <col width="22" customWidth="1" min="3" max="3"/>
  </cols>
  <sheetData>
    <row r="1">
      <c r="A1" s="1" t="inlineStr">
        <is>
          <t>Securities (Details Textual)</t>
        </is>
      </c>
      <c r="B1" s="2" t="inlineStr">
        <is>
          <t>Jun. 30, 2024 USD ($) Securities</t>
        </is>
      </c>
      <c r="C1" s="2" t="inlineStr">
        <is>
          <t>Dec. 31, 2023 USD ($)</t>
        </is>
      </c>
    </row>
    <row r="2">
      <c r="A2" s="3" t="inlineStr">
        <is>
          <t>Debt Securities, Available-for-Sale [Line Items]</t>
        </is>
      </c>
      <c r="B2" s="4" t="inlineStr">
        <is>
          <t xml:space="preserve"> </t>
        </is>
      </c>
      <c r="C2" s="4" t="inlineStr">
        <is>
          <t xml:space="preserve"> </t>
        </is>
      </c>
    </row>
    <row r="3">
      <c r="A3" s="4" t="inlineStr">
        <is>
          <t>Number of securities | Securities</t>
        </is>
      </c>
      <c r="B3" s="5" t="n">
        <v>944</v>
      </c>
      <c r="C3" s="4" t="inlineStr">
        <is>
          <t xml:space="preserve"> </t>
        </is>
      </c>
    </row>
    <row r="4">
      <c r="A4" s="4" t="inlineStr">
        <is>
          <t>Number of securities on unrealized loss position | Securities</t>
        </is>
      </c>
      <c r="B4" s="5" t="n">
        <v>825</v>
      </c>
      <c r="C4" s="4" t="inlineStr">
        <is>
          <t xml:space="preserve"> </t>
        </is>
      </c>
    </row>
    <row r="5">
      <c r="A5" s="4" t="inlineStr">
        <is>
          <t>Allowance for credit losses on available-for-sale securities</t>
        </is>
      </c>
      <c r="B5" s="6" t="n">
        <v>0</v>
      </c>
      <c r="C5" s="4" t="inlineStr">
        <is>
          <t xml:space="preserve"> </t>
        </is>
      </c>
    </row>
    <row r="6">
      <c r="A6" s="4" t="inlineStr">
        <is>
          <t>Small Business Investment Company Partnership Investm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quity securities</t>
        </is>
      </c>
      <c r="B8" s="5" t="n">
        <v>14900000</v>
      </c>
      <c r="C8" s="6" t="n">
        <v>14900000</v>
      </c>
    </row>
    <row r="9">
      <c r="A9" s="4" t="inlineStr">
        <is>
          <t>Local and Regional Bank Holdings and Other Miscellaneous Equity Fu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quity securities</t>
        </is>
      </c>
      <c r="B11" s="6" t="n">
        <v>242000</v>
      </c>
      <c r="C11" s="6" t="n">
        <v>22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curities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Realized Gain (Loss) [Abstract]</t>
        </is>
      </c>
      <c r="B3" s="4" t="inlineStr">
        <is>
          <t xml:space="preserve"> </t>
        </is>
      </c>
      <c r="C3" s="4" t="inlineStr">
        <is>
          <t xml:space="preserve"> </t>
        </is>
      </c>
      <c r="D3" s="4" t="inlineStr">
        <is>
          <t xml:space="preserve"> </t>
        </is>
      </c>
      <c r="E3" s="4" t="inlineStr">
        <is>
          <t xml:space="preserve"> </t>
        </is>
      </c>
    </row>
    <row r="4">
      <c r="A4" s="4" t="inlineStr">
        <is>
          <t>Proceeds from sales of securities available for sale</t>
        </is>
      </c>
      <c r="B4" s="6" t="n">
        <v>464</v>
      </c>
      <c r="C4" s="6" t="n">
        <v>0</v>
      </c>
      <c r="D4" s="6" t="n">
        <v>44756</v>
      </c>
      <c r="E4" s="6" t="n">
        <v>69918</v>
      </c>
    </row>
    <row r="5">
      <c r="A5" s="4" t="inlineStr">
        <is>
          <t>Gross gains</t>
        </is>
      </c>
      <c r="B5" s="5" t="n">
        <v>0</v>
      </c>
      <c r="C5" s="5" t="n">
        <v>0</v>
      </c>
      <c r="D5" s="5" t="n">
        <v>17</v>
      </c>
      <c r="E5" s="5" t="n">
        <v>441</v>
      </c>
    </row>
    <row r="6">
      <c r="A6" s="4" t="inlineStr">
        <is>
          <t>Gross losses</t>
        </is>
      </c>
      <c r="B6" s="6" t="n">
        <v>-125</v>
      </c>
      <c r="C6" s="6" t="n">
        <v>0</v>
      </c>
      <c r="D6" s="6" t="n">
        <v>-2276</v>
      </c>
      <c r="E6" s="6" t="n">
        <v>-3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2) - USD ($) $ in Thousands</t>
        </is>
      </c>
      <c r="B1" s="2" t="inlineStr">
        <is>
          <t>Jun. 30, 2024</t>
        </is>
      </c>
      <c r="C1" s="2" t="inlineStr">
        <is>
          <t>Dec. 31, 2023</t>
        </is>
      </c>
    </row>
    <row r="2">
      <c r="A2" s="3" t="inlineStr">
        <is>
          <t>Amortized cost and fair value of the debt securities maturity</t>
        </is>
      </c>
      <c r="B2" s="4" t="inlineStr">
        <is>
          <t xml:space="preserve"> </t>
        </is>
      </c>
      <c r="C2" s="4" t="inlineStr">
        <is>
          <t xml:space="preserve"> </t>
        </is>
      </c>
    </row>
    <row r="3">
      <c r="A3" s="4" t="inlineStr">
        <is>
          <t>Amortized Cost, Within one year</t>
        </is>
      </c>
      <c r="B3" s="6" t="n">
        <v>2896</v>
      </c>
      <c r="C3" s="4" t="inlineStr">
        <is>
          <t xml:space="preserve"> </t>
        </is>
      </c>
    </row>
    <row r="4">
      <c r="A4" s="4" t="inlineStr">
        <is>
          <t>Amortized Cost, One to five years</t>
        </is>
      </c>
      <c r="B4" s="5" t="n">
        <v>28007</v>
      </c>
      <c r="C4" s="4" t="inlineStr">
        <is>
          <t xml:space="preserve"> </t>
        </is>
      </c>
    </row>
    <row r="5">
      <c r="A5" s="4" t="inlineStr">
        <is>
          <t>Amortized Cost, Five to ten years</t>
        </is>
      </c>
      <c r="B5" s="5" t="n">
        <v>199510</v>
      </c>
      <c r="C5" s="4" t="inlineStr">
        <is>
          <t xml:space="preserve"> </t>
        </is>
      </c>
    </row>
    <row r="6">
      <c r="A6" s="4" t="inlineStr">
        <is>
          <t>Amortized Cost, Beyond ten years</t>
        </is>
      </c>
      <c r="B6" s="5" t="n">
        <v>536901</v>
      </c>
      <c r="C6" s="4" t="inlineStr">
        <is>
          <t xml:space="preserve"> </t>
        </is>
      </c>
    </row>
    <row r="7">
      <c r="A7" s="4" t="inlineStr">
        <is>
          <t>Amortized Cost, Mortgage-backed, collateralized mortgage obligations and Small Business Administration securities</t>
        </is>
      </c>
      <c r="B7" s="5" t="n">
        <v>721757</v>
      </c>
      <c r="C7" s="4" t="inlineStr">
        <is>
          <t xml:space="preserve"> </t>
        </is>
      </c>
    </row>
    <row r="8">
      <c r="A8" s="4" t="inlineStr">
        <is>
          <t>Amortized Cost</t>
        </is>
      </c>
      <c r="B8" s="5" t="n">
        <v>1489071</v>
      </c>
      <c r="C8" s="6" t="n">
        <v>1516841</v>
      </c>
    </row>
    <row r="9">
      <c r="A9" s="4" t="inlineStr">
        <is>
          <t>Fair Value, Within one year</t>
        </is>
      </c>
      <c r="B9" s="5" t="n">
        <v>2922</v>
      </c>
      <c r="C9" s="4" t="inlineStr">
        <is>
          <t xml:space="preserve"> </t>
        </is>
      </c>
    </row>
    <row r="10">
      <c r="A10" s="4" t="inlineStr">
        <is>
          <t>Fair Value, One to five years</t>
        </is>
      </c>
      <c r="B10" s="5" t="n">
        <v>25848</v>
      </c>
      <c r="C10" s="4" t="inlineStr">
        <is>
          <t xml:space="preserve"> </t>
        </is>
      </c>
    </row>
    <row r="11">
      <c r="A11" s="4" t="inlineStr">
        <is>
          <t>Fair Value, Five to ten years</t>
        </is>
      </c>
      <c r="B11" s="5" t="n">
        <v>178261</v>
      </c>
      <c r="C11" s="4" t="inlineStr">
        <is>
          <t xml:space="preserve"> </t>
        </is>
      </c>
    </row>
    <row r="12">
      <c r="A12" s="4" t="inlineStr">
        <is>
          <t>Fair Value, Beyond ten years</t>
        </is>
      </c>
      <c r="B12" s="5" t="n">
        <v>440133</v>
      </c>
      <c r="C12" s="4" t="inlineStr">
        <is>
          <t xml:space="preserve"> </t>
        </is>
      </c>
    </row>
    <row r="13">
      <c r="A13" s="4" t="inlineStr">
        <is>
          <t>Fair Value, Mortgage-backed, collateralized mortgage obligations and Small Business Administration securities</t>
        </is>
      </c>
      <c r="B13" s="5" t="n">
        <v>599566</v>
      </c>
      <c r="C13" s="4" t="inlineStr">
        <is>
          <t xml:space="preserve"> </t>
        </is>
      </c>
    </row>
    <row r="14">
      <c r="A14" s="4" t="inlineStr">
        <is>
          <t>Fair Value, Total</t>
        </is>
      </c>
      <c r="B14" s="6" t="n">
        <v>1246730</v>
      </c>
      <c r="C14" s="6" t="n">
        <v>12997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Details 3) - USD ($) $ in Thousands</t>
        </is>
      </c>
      <c r="B1" s="2" t="inlineStr">
        <is>
          <t>Jun. 30, 2024</t>
        </is>
      </c>
      <c r="C1" s="2" t="inlineStr">
        <is>
          <t>Dec. 31, 2023</t>
        </is>
      </c>
    </row>
    <row r="2">
      <c r="A2" s="3" t="inlineStr">
        <is>
          <t>Investment securities with unrealized losses</t>
        </is>
      </c>
      <c r="B2" s="4" t="inlineStr">
        <is>
          <t xml:space="preserve"> </t>
        </is>
      </c>
      <c r="C2" s="4" t="inlineStr">
        <is>
          <t xml:space="preserve"> </t>
        </is>
      </c>
    </row>
    <row r="3">
      <c r="A3" s="4" t="inlineStr">
        <is>
          <t>Fair Value, Less Than 12 Months</t>
        </is>
      </c>
      <c r="B3" s="6" t="n">
        <v>126267</v>
      </c>
      <c r="C3" s="6" t="n">
        <v>49846</v>
      </c>
    </row>
    <row r="4">
      <c r="A4" s="4" t="inlineStr">
        <is>
          <t>Unrealized Losses, Less Than 12 Months</t>
        </is>
      </c>
      <c r="B4" s="5" t="n">
        <v>-5426</v>
      </c>
      <c r="C4" s="5" t="n">
        <v>-3025</v>
      </c>
    </row>
    <row r="5">
      <c r="A5" s="4" t="inlineStr">
        <is>
          <t>Fair Value, 12 Months or Longer</t>
        </is>
      </c>
      <c r="B5" s="5" t="n">
        <v>1059792</v>
      </c>
      <c r="C5" s="5" t="n">
        <v>1116642</v>
      </c>
    </row>
    <row r="6">
      <c r="A6" s="4" t="inlineStr">
        <is>
          <t>Unrealized Losses, 12 Months or Longer</t>
        </is>
      </c>
      <c r="B6" s="5" t="n">
        <v>-239363</v>
      </c>
      <c r="C6" s="5" t="n">
        <v>-219539</v>
      </c>
    </row>
    <row r="7">
      <c r="A7" s="4" t="inlineStr">
        <is>
          <t>Fair Value, Total</t>
        </is>
      </c>
      <c r="B7" s="5" t="n">
        <v>1186059</v>
      </c>
      <c r="C7" s="5" t="n">
        <v>1166488</v>
      </c>
    </row>
    <row r="8">
      <c r="A8" s="4" t="inlineStr">
        <is>
          <t>Unrealized Losses, Total</t>
        </is>
      </c>
      <c r="B8" s="5" t="n">
        <v>-244789</v>
      </c>
      <c r="C8" s="5" t="n">
        <v>-222564</v>
      </c>
    </row>
    <row r="9">
      <c r="A9" s="4" t="inlineStr">
        <is>
          <t>U.S. Treasury and U.S. government sponsored entities</t>
        </is>
      </c>
      <c r="B9" s="4" t="inlineStr">
        <is>
          <t xml:space="preserve"> </t>
        </is>
      </c>
      <c r="C9" s="4" t="inlineStr">
        <is>
          <t xml:space="preserve"> </t>
        </is>
      </c>
    </row>
    <row r="10">
      <c r="A10" s="3" t="inlineStr">
        <is>
          <t>Investment securities with unrealized losses</t>
        </is>
      </c>
      <c r="B10" s="4" t="inlineStr">
        <is>
          <t xml:space="preserve"> </t>
        </is>
      </c>
      <c r="C10" s="4" t="inlineStr">
        <is>
          <t xml:space="preserve"> </t>
        </is>
      </c>
    </row>
    <row r="11">
      <c r="A11" s="4" t="inlineStr">
        <is>
          <t>Fair Value, Less Than 12 Months</t>
        </is>
      </c>
      <c r="B11" s="5" t="n">
        <v>1381</v>
      </c>
      <c r="C11" s="5" t="n">
        <v>399</v>
      </c>
    </row>
    <row r="12">
      <c r="A12" s="4" t="inlineStr">
        <is>
          <t>Unrealized Losses, Less Than 12 Months</t>
        </is>
      </c>
      <c r="B12" s="5" t="n">
        <v>-13</v>
      </c>
      <c r="C12" s="5" t="n">
        <v>-1</v>
      </c>
    </row>
    <row r="13">
      <c r="A13" s="4" t="inlineStr">
        <is>
          <t>Fair Value, 12 Months or Longer</t>
        </is>
      </c>
      <c r="B13" s="5" t="n">
        <v>116768</v>
      </c>
      <c r="C13" s="5" t="n">
        <v>122361</v>
      </c>
    </row>
    <row r="14">
      <c r="A14" s="4" t="inlineStr">
        <is>
          <t>Unrealized Losses, 12 Months or Longer</t>
        </is>
      </c>
      <c r="B14" s="5" t="n">
        <v>-18729</v>
      </c>
      <c r="C14" s="5" t="n">
        <v>-17596</v>
      </c>
    </row>
    <row r="15">
      <c r="A15" s="4" t="inlineStr">
        <is>
          <t>Fair Value, Total</t>
        </is>
      </c>
      <c r="B15" s="5" t="n">
        <v>118149</v>
      </c>
      <c r="C15" s="5" t="n">
        <v>122760</v>
      </c>
    </row>
    <row r="16">
      <c r="A16" s="4" t="inlineStr">
        <is>
          <t>Unrealized Losses, Total</t>
        </is>
      </c>
      <c r="B16" s="5" t="n">
        <v>-18742</v>
      </c>
      <c r="C16" s="5" t="n">
        <v>-17597</v>
      </c>
    </row>
    <row r="17">
      <c r="A17" s="4" t="inlineStr">
        <is>
          <t>State and political subdivisions</t>
        </is>
      </c>
      <c r="B17" s="4" t="inlineStr">
        <is>
          <t xml:space="preserve"> </t>
        </is>
      </c>
      <c r="C17" s="4" t="inlineStr">
        <is>
          <t xml:space="preserve"> </t>
        </is>
      </c>
    </row>
    <row r="18">
      <c r="A18" s="3" t="inlineStr">
        <is>
          <t>Investment securities with unrealized losses</t>
        </is>
      </c>
      <c r="B18" s="4" t="inlineStr">
        <is>
          <t xml:space="preserve"> </t>
        </is>
      </c>
      <c r="C18" s="4" t="inlineStr">
        <is>
          <t xml:space="preserve"> </t>
        </is>
      </c>
    </row>
    <row r="19">
      <c r="A19" s="4" t="inlineStr">
        <is>
          <t>Fair Value, Less Than 12 Months</t>
        </is>
      </c>
      <c r="B19" s="5" t="n">
        <v>58668</v>
      </c>
      <c r="C19" s="5" t="n">
        <v>15852</v>
      </c>
    </row>
    <row r="20">
      <c r="A20" s="4" t="inlineStr">
        <is>
          <t>Unrealized Losses, Less Than 12 Months</t>
        </is>
      </c>
      <c r="B20" s="5" t="n">
        <v>-3598</v>
      </c>
      <c r="C20" s="5" t="n">
        <v>-1684</v>
      </c>
    </row>
    <row r="21">
      <c r="A21" s="4" t="inlineStr">
        <is>
          <t>Fair Value, 12 Months or Longer</t>
        </is>
      </c>
      <c r="B21" s="5" t="n">
        <v>403117</v>
      </c>
      <c r="C21" s="5" t="n">
        <v>428416</v>
      </c>
    </row>
    <row r="22">
      <c r="A22" s="4" t="inlineStr">
        <is>
          <t>Unrealized Losses, 12 Months or Longer</t>
        </is>
      </c>
      <c r="B22" s="5" t="n">
        <v>-99693</v>
      </c>
      <c r="C22" s="5" t="n">
        <v>-91819</v>
      </c>
    </row>
    <row r="23">
      <c r="A23" s="4" t="inlineStr">
        <is>
          <t>Fair Value, Total</t>
        </is>
      </c>
      <c r="B23" s="5" t="n">
        <v>461785</v>
      </c>
      <c r="C23" s="5" t="n">
        <v>444268</v>
      </c>
    </row>
    <row r="24">
      <c r="A24" s="4" t="inlineStr">
        <is>
          <t>Unrealized Losses, Total</t>
        </is>
      </c>
      <c r="B24" s="5" t="n">
        <v>-103291</v>
      </c>
      <c r="C24" s="5" t="n">
        <v>-93503</v>
      </c>
    </row>
    <row r="25">
      <c r="A25" s="4" t="inlineStr">
        <is>
          <t>Corporate bonds</t>
        </is>
      </c>
      <c r="B25" s="4" t="inlineStr">
        <is>
          <t xml:space="preserve"> </t>
        </is>
      </c>
      <c r="C25" s="4" t="inlineStr">
        <is>
          <t xml:space="preserve"> </t>
        </is>
      </c>
    </row>
    <row r="26">
      <c r="A26" s="3" t="inlineStr">
        <is>
          <t>Investment securities with unrealized losses</t>
        </is>
      </c>
      <c r="B26" s="4" t="inlineStr">
        <is>
          <t xml:space="preserve"> </t>
        </is>
      </c>
      <c r="C26" s="4" t="inlineStr">
        <is>
          <t xml:space="preserve"> </t>
        </is>
      </c>
    </row>
    <row r="27">
      <c r="A27" s="4" t="inlineStr">
        <is>
          <t>Fair Value, Less Than 12 Months</t>
        </is>
      </c>
      <c r="B27" s="5" t="n">
        <v>1894</v>
      </c>
      <c r="C27" s="5" t="n">
        <v>8463</v>
      </c>
    </row>
    <row r="28">
      <c r="A28" s="4" t="inlineStr">
        <is>
          <t>Unrealized Losses, Less Than 12 Months</t>
        </is>
      </c>
      <c r="B28" s="5" t="n">
        <v>-35</v>
      </c>
      <c r="C28" s="5" t="n">
        <v>-284</v>
      </c>
    </row>
    <row r="29">
      <c r="A29" s="4" t="inlineStr">
        <is>
          <t>Fair Value, 12 Months or Longer</t>
        </is>
      </c>
      <c r="B29" s="5" t="n">
        <v>9172</v>
      </c>
      <c r="C29" s="5" t="n">
        <v>3881</v>
      </c>
    </row>
    <row r="30">
      <c r="A30" s="4" t="inlineStr">
        <is>
          <t>Unrealized Losses, 12 Months or Longer</t>
        </is>
      </c>
      <c r="B30" s="5" t="n">
        <v>-436</v>
      </c>
      <c r="C30" s="5" t="n">
        <v>-182</v>
      </c>
    </row>
    <row r="31">
      <c r="A31" s="4" t="inlineStr">
        <is>
          <t>Fair Value, Total</t>
        </is>
      </c>
      <c r="B31" s="5" t="n">
        <v>11066</v>
      </c>
      <c r="C31" s="5" t="n">
        <v>12344</v>
      </c>
    </row>
    <row r="32">
      <c r="A32" s="4" t="inlineStr">
        <is>
          <t>Unrealized Losses, Total</t>
        </is>
      </c>
      <c r="B32" s="5" t="n">
        <v>-471</v>
      </c>
      <c r="C32" s="5" t="n">
        <v>-466</v>
      </c>
    </row>
    <row r="33">
      <c r="A33" s="4" t="inlineStr">
        <is>
          <t>Mortgage-backed securities - residential</t>
        </is>
      </c>
      <c r="B33" s="4" t="inlineStr">
        <is>
          <t xml:space="preserve"> </t>
        </is>
      </c>
      <c r="C33" s="4" t="inlineStr">
        <is>
          <t xml:space="preserve"> </t>
        </is>
      </c>
    </row>
    <row r="34">
      <c r="A34" s="3" t="inlineStr">
        <is>
          <t>Investment securities with unrealized losses</t>
        </is>
      </c>
      <c r="B34" s="4" t="inlineStr">
        <is>
          <t xml:space="preserve"> </t>
        </is>
      </c>
      <c r="C34" s="4" t="inlineStr">
        <is>
          <t xml:space="preserve"> </t>
        </is>
      </c>
    </row>
    <row r="35">
      <c r="A35" s="4" t="inlineStr">
        <is>
          <t>Fair Value, Less Than 12 Months</t>
        </is>
      </c>
      <c r="B35" s="5" t="n">
        <v>13730</v>
      </c>
      <c r="C35" s="5" t="n">
        <v>5113</v>
      </c>
    </row>
    <row r="36">
      <c r="A36" s="4" t="inlineStr">
        <is>
          <t>Unrealized Losses, Less Than 12 Months</t>
        </is>
      </c>
      <c r="B36" s="5" t="n">
        <v>-277</v>
      </c>
      <c r="C36" s="5" t="n">
        <v>-76</v>
      </c>
    </row>
    <row r="37">
      <c r="A37" s="4" t="inlineStr">
        <is>
          <t>Fair Value, 12 Months or Longer</t>
        </is>
      </c>
      <c r="B37" s="5" t="n">
        <v>485650</v>
      </c>
      <c r="C37" s="5" t="n">
        <v>515259</v>
      </c>
    </row>
    <row r="38">
      <c r="A38" s="4" t="inlineStr">
        <is>
          <t>Unrealized Losses, 12 Months or Longer</t>
        </is>
      </c>
      <c r="B38" s="5" t="n">
        <v>-114335</v>
      </c>
      <c r="C38" s="5" t="n">
        <v>-104068</v>
      </c>
    </row>
    <row r="39">
      <c r="A39" s="4" t="inlineStr">
        <is>
          <t>Fair Value, Total</t>
        </is>
      </c>
      <c r="B39" s="5" t="n">
        <v>499380</v>
      </c>
      <c r="C39" s="5" t="n">
        <v>520372</v>
      </c>
    </row>
    <row r="40">
      <c r="A40" s="4" t="inlineStr">
        <is>
          <t>Unrealized Losses, Total</t>
        </is>
      </c>
      <c r="B40" s="5" t="n">
        <v>-114612</v>
      </c>
      <c r="C40" s="5" t="n">
        <v>-104144</v>
      </c>
    </row>
    <row r="41">
      <c r="A41" s="4" t="inlineStr">
        <is>
          <t>Collateralized mortgage obligations</t>
        </is>
      </c>
      <c r="B41" s="4" t="inlineStr">
        <is>
          <t xml:space="preserve"> </t>
        </is>
      </c>
      <c r="C41" s="4" t="inlineStr">
        <is>
          <t xml:space="preserve"> </t>
        </is>
      </c>
    </row>
    <row r="42">
      <c r="A42" s="3" t="inlineStr">
        <is>
          <t>Investment securities with unrealized losses</t>
        </is>
      </c>
      <c r="B42" s="4" t="inlineStr">
        <is>
          <t xml:space="preserve"> </t>
        </is>
      </c>
      <c r="C42" s="4" t="inlineStr">
        <is>
          <t xml:space="preserve"> </t>
        </is>
      </c>
    </row>
    <row r="43">
      <c r="A43" s="4" t="inlineStr">
        <is>
          <t>Fair Value, Less Than 12 Months</t>
        </is>
      </c>
      <c r="B43" s="5" t="n">
        <v>50594</v>
      </c>
      <c r="C43" s="5" t="n">
        <v>20019</v>
      </c>
    </row>
    <row r="44">
      <c r="A44" s="4" t="inlineStr">
        <is>
          <t>Unrealized Losses, Less Than 12 Months</t>
        </is>
      </c>
      <c r="B44" s="5" t="n">
        <v>-1503</v>
      </c>
      <c r="C44" s="5" t="n">
        <v>-980</v>
      </c>
    </row>
    <row r="45">
      <c r="A45" s="4" t="inlineStr">
        <is>
          <t>Fair Value, 12 Months or Longer</t>
        </is>
      </c>
      <c r="B45" s="5" t="n">
        <v>42389</v>
      </c>
      <c r="C45" s="5" t="n">
        <v>43808</v>
      </c>
    </row>
    <row r="46">
      <c r="A46" s="4" t="inlineStr">
        <is>
          <t>Unrealized Losses, 12 Months or Longer</t>
        </is>
      </c>
      <c r="B46" s="5" t="n">
        <v>-5900</v>
      </c>
      <c r="C46" s="5" t="n">
        <v>-5579</v>
      </c>
    </row>
    <row r="47">
      <c r="A47" s="4" t="inlineStr">
        <is>
          <t>Fair Value, Total</t>
        </is>
      </c>
      <c r="B47" s="5" t="n">
        <v>92983</v>
      </c>
      <c r="C47" s="5" t="n">
        <v>63827</v>
      </c>
    </row>
    <row r="48">
      <c r="A48" s="4" t="inlineStr">
        <is>
          <t>Unrealized Losses, Total</t>
        </is>
      </c>
      <c r="B48" s="5" t="n">
        <v>-7403</v>
      </c>
      <c r="C48" s="5" t="n">
        <v>-6559</v>
      </c>
    </row>
    <row r="49">
      <c r="A49" s="4" t="inlineStr">
        <is>
          <t>Small Business Administration</t>
        </is>
      </c>
      <c r="B49" s="4" t="inlineStr">
        <is>
          <t xml:space="preserve"> </t>
        </is>
      </c>
      <c r="C49" s="4" t="inlineStr">
        <is>
          <t xml:space="preserve"> </t>
        </is>
      </c>
    </row>
    <row r="50">
      <c r="A50" s="3" t="inlineStr">
        <is>
          <t>Investment securities with unrealized losses</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696</v>
      </c>
      <c r="C53" s="5" t="n">
        <v>2917</v>
      </c>
    </row>
    <row r="54">
      <c r="A54" s="4" t="inlineStr">
        <is>
          <t>Unrealized Losses, 12 Months or Longer</t>
        </is>
      </c>
      <c r="B54" s="5" t="n">
        <v>-270</v>
      </c>
      <c r="C54" s="5" t="n">
        <v>-295</v>
      </c>
    </row>
    <row r="55">
      <c r="A55" s="4" t="inlineStr">
        <is>
          <t>Fair Value, Total</t>
        </is>
      </c>
      <c r="B55" s="5" t="n">
        <v>2696</v>
      </c>
      <c r="C55" s="5" t="n">
        <v>2917</v>
      </c>
    </row>
    <row r="56">
      <c r="A56" s="4" t="inlineStr">
        <is>
          <t>Unrealized Losses, Total</t>
        </is>
      </c>
      <c r="B56" s="6" t="n">
        <v>-270</v>
      </c>
      <c r="C56" s="6" t="n">
        <v>-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loan 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237369</v>
      </c>
      <c r="C3" s="4" t="inlineStr">
        <is>
          <t xml:space="preserve"> </t>
        </is>
      </c>
      <c r="D3" s="6" t="n">
        <v>3198127</v>
      </c>
      <c r="E3" s="4" t="inlineStr">
        <is>
          <t xml:space="preserve"> </t>
        </is>
      </c>
      <c r="F3" s="4" t="inlineStr">
        <is>
          <t xml:space="preserve"> </t>
        </is>
      </c>
      <c r="G3" s="4" t="inlineStr">
        <is>
          <t xml:space="preserve"> </t>
        </is>
      </c>
    </row>
    <row r="4">
      <c r="A4" s="4" t="inlineStr">
        <is>
          <t>Net deferred loan costs</t>
        </is>
      </c>
      <c r="B4" s="5" t="n">
        <v>10287</v>
      </c>
      <c r="C4" s="4" t="inlineStr">
        <is>
          <t xml:space="preserve"> </t>
        </is>
      </c>
      <c r="D4" s="5" t="n">
        <v>8757</v>
      </c>
      <c r="E4" s="4" t="inlineStr">
        <is>
          <t xml:space="preserve"> </t>
        </is>
      </c>
      <c r="F4" s="4" t="inlineStr">
        <is>
          <t xml:space="preserve"> </t>
        </is>
      </c>
      <c r="G4" s="4" t="inlineStr">
        <is>
          <t xml:space="preserve"> </t>
        </is>
      </c>
    </row>
    <row r="5">
      <c r="A5" s="4" t="inlineStr">
        <is>
          <t>Allowance for credit losses</t>
        </is>
      </c>
      <c r="B5" s="5" t="n">
        <v>-33991</v>
      </c>
      <c r="C5" s="6" t="n">
        <v>-33159</v>
      </c>
      <c r="D5" s="5" t="n">
        <v>-34440</v>
      </c>
      <c r="E5" s="6" t="n">
        <v>-34957</v>
      </c>
      <c r="F5" s="6" t="n">
        <v>-36011</v>
      </c>
      <c r="G5" s="6" t="n">
        <v>-26978</v>
      </c>
    </row>
    <row r="6">
      <c r="A6" s="4" t="inlineStr">
        <is>
          <t>NET LOANS</t>
        </is>
      </c>
      <c r="B6" s="5" t="n">
        <v>3203378</v>
      </c>
      <c r="C6" s="4" t="inlineStr">
        <is>
          <t xml:space="preserve"> </t>
        </is>
      </c>
      <c r="D6" s="5" t="n">
        <v>3163687</v>
      </c>
      <c r="E6" s="4" t="inlineStr">
        <is>
          <t xml:space="preserve"> </t>
        </is>
      </c>
      <c r="F6" s="4" t="inlineStr">
        <is>
          <t xml:space="preserve"> </t>
        </is>
      </c>
      <c r="G6" s="4" t="inlineStr">
        <is>
          <t xml:space="preserve"> </t>
        </is>
      </c>
    </row>
    <row r="7">
      <c r="A7" s="4" t="inlineStr">
        <is>
          <t>Commercial real estate - Owner occup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loan bal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es</t>
        </is>
      </c>
      <c r="B9" s="5" t="n">
        <v>-17223</v>
      </c>
      <c r="C9" s="5" t="n">
        <v>-17481</v>
      </c>
      <c r="D9" s="5" t="n">
        <v>-18150</v>
      </c>
      <c r="E9" s="5" t="n">
        <v>-18537</v>
      </c>
      <c r="F9" s="5" t="n">
        <v>-19819</v>
      </c>
      <c r="G9" s="5" t="n">
        <v>-14840</v>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loan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4628</v>
      </c>
      <c r="C12" s="5" t="n">
        <v>-4543</v>
      </c>
      <c r="D12" s="5" t="n">
        <v>-5087</v>
      </c>
      <c r="E12" s="5" t="n">
        <v>-5295</v>
      </c>
      <c r="F12" s="5" t="n">
        <v>-5230</v>
      </c>
      <c r="G12" s="5" t="n">
        <v>-4186</v>
      </c>
    </row>
    <row r="13">
      <c r="A13" s="4" t="inlineStr">
        <is>
          <t>Residential real estate -1-4 fami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loan bal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849793</v>
      </c>
      <c r="C15" s="4" t="inlineStr">
        <is>
          <t xml:space="preserve"> </t>
        </is>
      </c>
      <c r="D15" s="5" t="n">
        <v>843561</v>
      </c>
      <c r="E15" s="4" t="inlineStr">
        <is>
          <t xml:space="preserve"> </t>
        </is>
      </c>
      <c r="F15" s="4" t="inlineStr">
        <is>
          <t xml:space="preserve"> </t>
        </is>
      </c>
      <c r="G15" s="4" t="inlineStr">
        <is>
          <t xml:space="preserve"> </t>
        </is>
      </c>
    </row>
    <row r="16">
      <c r="A16" s="4" t="inlineStr">
        <is>
          <t>Allowance for credit losses</t>
        </is>
      </c>
      <c r="B16" s="5" t="n">
        <v>-7422</v>
      </c>
      <c r="C16" s="5" t="n">
        <v>-6840</v>
      </c>
      <c r="D16" s="5" t="n">
        <v>-6916</v>
      </c>
      <c r="E16" s="5" t="n">
        <v>-6866</v>
      </c>
      <c r="F16" s="5" t="n">
        <v>-6732</v>
      </c>
      <c r="G16" s="5" t="n">
        <v>-4374</v>
      </c>
    </row>
    <row r="17">
      <c r="A17" s="4" t="inlineStr">
        <is>
          <t>Consu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loan bal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5" t="n">
        <v>-4718</v>
      </c>
      <c r="C19" s="6" t="n">
        <v>-4295</v>
      </c>
      <c r="D19" s="5" t="n">
        <v>-4287</v>
      </c>
      <c r="E19" s="6" t="n">
        <v>-4259</v>
      </c>
      <c r="F19" s="6" t="n">
        <v>-4230</v>
      </c>
      <c r="G19" s="6" t="n">
        <v>-3578</v>
      </c>
    </row>
    <row r="20">
      <c r="A20" s="4" t="inlineStr">
        <is>
          <t>Commercial real estate, Owner occupied | Commercial real estate - Owner occupi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loan bal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389679</v>
      </c>
      <c r="C22" s="4" t="inlineStr">
        <is>
          <t xml:space="preserve"> </t>
        </is>
      </c>
      <c r="D22" s="5" t="n">
        <v>399028</v>
      </c>
      <c r="E22" s="4" t="inlineStr">
        <is>
          <t xml:space="preserve"> </t>
        </is>
      </c>
      <c r="F22" s="4" t="inlineStr">
        <is>
          <t xml:space="preserve"> </t>
        </is>
      </c>
      <c r="G22" s="4" t="inlineStr">
        <is>
          <t xml:space="preserve"> </t>
        </is>
      </c>
    </row>
    <row r="23">
      <c r="A23" s="4" t="inlineStr">
        <is>
          <t>Commercial real estate, Non-owner occupied | Commercial real estate -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loan bal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702853</v>
      </c>
      <c r="C25" s="4" t="inlineStr">
        <is>
          <t xml:space="preserve"> </t>
        </is>
      </c>
      <c r="D25" s="5" t="n">
        <v>711795</v>
      </c>
      <c r="E25" s="4" t="inlineStr">
        <is>
          <t xml:space="preserve"> </t>
        </is>
      </c>
      <c r="F25" s="4" t="inlineStr">
        <is>
          <t xml:space="preserve"> </t>
        </is>
      </c>
      <c r="G25" s="4" t="inlineStr">
        <is>
          <t xml:space="preserve"> </t>
        </is>
      </c>
    </row>
    <row r="26">
      <c r="A26" s="4" t="inlineStr">
        <is>
          <t>Commercial real estate, Farmland | Commercial real estate - 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loan bal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205224</v>
      </c>
      <c r="C28" s="4" t="inlineStr">
        <is>
          <t xml:space="preserve"> </t>
        </is>
      </c>
      <c r="D28" s="5" t="n">
        <v>202726</v>
      </c>
      <c r="E28" s="4" t="inlineStr">
        <is>
          <t xml:space="preserve"> </t>
        </is>
      </c>
      <c r="F28" s="4" t="inlineStr">
        <is>
          <t xml:space="preserve"> </t>
        </is>
      </c>
      <c r="G28" s="4" t="inlineStr">
        <is>
          <t xml:space="preserve"> </t>
        </is>
      </c>
    </row>
    <row r="29">
      <c r="A29" s="4" t="inlineStr">
        <is>
          <t>Commercial real estate, Other | Commercial real estate - Owner occupi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loan bal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255094</v>
      </c>
      <c r="C31" s="4" t="inlineStr">
        <is>
          <t xml:space="preserve"> </t>
        </is>
      </c>
      <c r="D31" s="5" t="n">
        <v>223777</v>
      </c>
      <c r="E31" s="4" t="inlineStr">
        <is>
          <t xml:space="preserve"> </t>
        </is>
      </c>
      <c r="F31" s="4" t="inlineStr">
        <is>
          <t xml:space="preserve"> </t>
        </is>
      </c>
      <c r="G31" s="4" t="inlineStr">
        <is>
          <t xml:space="preserve"> </t>
        </is>
      </c>
    </row>
    <row r="32">
      <c r="A32" s="4" t="inlineStr">
        <is>
          <t>Commercial, Commercial and industrial | Commerc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loan bala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345314</v>
      </c>
      <c r="C34" s="4" t="inlineStr">
        <is>
          <t xml:space="preserve"> </t>
        </is>
      </c>
      <c r="D34" s="5" t="n">
        <v>347819</v>
      </c>
      <c r="E34" s="4" t="inlineStr">
        <is>
          <t xml:space="preserve"> </t>
        </is>
      </c>
      <c r="F34" s="4" t="inlineStr">
        <is>
          <t xml:space="preserve"> </t>
        </is>
      </c>
      <c r="G34" s="4" t="inlineStr">
        <is>
          <t xml:space="preserve"> </t>
        </is>
      </c>
    </row>
    <row r="35">
      <c r="A35" s="4" t="inlineStr">
        <is>
          <t>Commercial, Agricultural | Commerc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loan bal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60442</v>
      </c>
      <c r="C37" s="4" t="inlineStr">
        <is>
          <t xml:space="preserve"> </t>
        </is>
      </c>
      <c r="D37" s="5" t="n">
        <v>59075</v>
      </c>
      <c r="E37" s="4" t="inlineStr">
        <is>
          <t xml:space="preserve"> </t>
        </is>
      </c>
      <c r="F37" s="4" t="inlineStr">
        <is>
          <t xml:space="preserve"> </t>
        </is>
      </c>
      <c r="G37" s="4" t="inlineStr">
        <is>
          <t xml:space="preserve"> </t>
        </is>
      </c>
    </row>
    <row r="38">
      <c r="A38" s="4" t="inlineStr">
        <is>
          <t>Residential real estate, 1-4 family residential | Residential real estate -1-4 fami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loan bal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849793</v>
      </c>
      <c r="C40" s="4" t="inlineStr">
        <is>
          <t xml:space="preserve"> </t>
        </is>
      </c>
      <c r="D40" s="5" t="n">
        <v>843561</v>
      </c>
      <c r="E40" s="4" t="inlineStr">
        <is>
          <t xml:space="preserve"> </t>
        </is>
      </c>
      <c r="F40" s="4" t="inlineStr">
        <is>
          <t xml:space="preserve"> </t>
        </is>
      </c>
      <c r="G40" s="4" t="inlineStr">
        <is>
          <t xml:space="preserve"> </t>
        </is>
      </c>
    </row>
    <row r="41">
      <c r="A41" s="4" t="inlineStr">
        <is>
          <t>Residential real estate, Home equity lines of credit | Residential real estate -1-4 famil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loan bal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151585</v>
      </c>
      <c r="C43" s="4" t="inlineStr">
        <is>
          <t xml:space="preserve"> </t>
        </is>
      </c>
      <c r="D43" s="5" t="n">
        <v>142471</v>
      </c>
      <c r="E43" s="4" t="inlineStr">
        <is>
          <t xml:space="preserve"> </t>
        </is>
      </c>
      <c r="F43" s="4" t="inlineStr">
        <is>
          <t xml:space="preserve"> </t>
        </is>
      </c>
      <c r="G43" s="4" t="inlineStr">
        <is>
          <t xml:space="preserve"> </t>
        </is>
      </c>
    </row>
    <row r="44">
      <c r="A44" s="4" t="inlineStr">
        <is>
          <t>Consumer, Indirect | 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loan bal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247181</v>
      </c>
      <c r="C46" s="4" t="inlineStr">
        <is>
          <t xml:space="preserve"> </t>
        </is>
      </c>
      <c r="D46" s="5" t="n">
        <v>234886</v>
      </c>
      <c r="E46" s="4" t="inlineStr">
        <is>
          <t xml:space="preserve"> </t>
        </is>
      </c>
      <c r="F46" s="4" t="inlineStr">
        <is>
          <t xml:space="preserve"> </t>
        </is>
      </c>
      <c r="G46" s="4" t="inlineStr">
        <is>
          <t xml:space="preserve"> </t>
        </is>
      </c>
    </row>
    <row r="47">
      <c r="A47" s="4" t="inlineStr">
        <is>
          <t>Consumer, Direct | Consu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loan bal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21732</v>
      </c>
      <c r="C49" s="4" t="inlineStr">
        <is>
          <t xml:space="preserve"> </t>
        </is>
      </c>
      <c r="D49" s="5" t="n">
        <v>23825</v>
      </c>
      <c r="E49" s="4" t="inlineStr">
        <is>
          <t xml:space="preserve"> </t>
        </is>
      </c>
      <c r="F49" s="4" t="inlineStr">
        <is>
          <t xml:space="preserve"> </t>
        </is>
      </c>
      <c r="G49" s="4" t="inlineStr">
        <is>
          <t xml:space="preserve"> </t>
        </is>
      </c>
    </row>
    <row r="50">
      <c r="A50" s="4" t="inlineStr">
        <is>
          <t>Consumer, Other | 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loan bal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8472</v>
      </c>
      <c r="C52" s="4" t="inlineStr">
        <is>
          <t xml:space="preserve"> </t>
        </is>
      </c>
      <c r="D52" s="5" t="n">
        <v>9164</v>
      </c>
      <c r="E52" s="4" t="inlineStr">
        <is>
          <t xml:space="preserve"> </t>
        </is>
      </c>
      <c r="F52" s="4" t="inlineStr">
        <is>
          <t xml:space="preserve"> </t>
        </is>
      </c>
      <c r="G52" s="4" t="inlineStr">
        <is>
          <t xml:space="preserve"> </t>
        </is>
      </c>
    </row>
    <row r="53">
      <c r="A53" s="4" t="inlineStr">
        <is>
          <t>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loan bal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3227082</v>
      </c>
      <c r="C55" s="4" t="inlineStr">
        <is>
          <t xml:space="preserve"> </t>
        </is>
      </c>
      <c r="D55" s="5" t="n">
        <v>3189370</v>
      </c>
      <c r="E55" s="4" t="inlineStr">
        <is>
          <t xml:space="preserve"> </t>
        </is>
      </c>
      <c r="F55" s="4" t="inlineStr">
        <is>
          <t xml:space="preserve"> </t>
        </is>
      </c>
      <c r="G55" s="4" t="inlineStr">
        <is>
          <t xml:space="preserve"> </t>
        </is>
      </c>
    </row>
    <row r="56">
      <c r="A56" s="4" t="inlineStr">
        <is>
          <t>NET LOANS</t>
        </is>
      </c>
      <c r="B56" s="5" t="n">
        <v>1958606</v>
      </c>
      <c r="C56" s="4" t="inlineStr">
        <is>
          <t xml:space="preserve"> </t>
        </is>
      </c>
      <c r="D56" s="5" t="n">
        <v>1944220</v>
      </c>
      <c r="E56" s="4" t="inlineStr">
        <is>
          <t xml:space="preserve"> </t>
        </is>
      </c>
      <c r="F56" s="4" t="inlineStr">
        <is>
          <t xml:space="preserve"> </t>
        </is>
      </c>
      <c r="G56" s="4" t="inlineStr">
        <is>
          <t xml:space="preserve"> </t>
        </is>
      </c>
    </row>
    <row r="57">
      <c r="A57" s="4" t="inlineStr">
        <is>
          <t>Loans | Commercial real estate, Owner occupied | Commercial real estate - Owner occupi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loan bal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389882</v>
      </c>
      <c r="C59" s="4" t="inlineStr">
        <is>
          <t xml:space="preserve"> </t>
        </is>
      </c>
      <c r="D59" s="5" t="n">
        <v>399273</v>
      </c>
      <c r="E59" s="4" t="inlineStr">
        <is>
          <t xml:space="preserve"> </t>
        </is>
      </c>
      <c r="F59" s="4" t="inlineStr">
        <is>
          <t xml:space="preserve"> </t>
        </is>
      </c>
      <c r="G59" s="4" t="inlineStr">
        <is>
          <t xml:space="preserve"> </t>
        </is>
      </c>
    </row>
    <row r="60">
      <c r="A60" s="4" t="inlineStr">
        <is>
          <t>NET LOANS</t>
        </is>
      </c>
      <c r="B60" s="5" t="n">
        <v>389679</v>
      </c>
      <c r="C60" s="4" t="inlineStr">
        <is>
          <t xml:space="preserve"> </t>
        </is>
      </c>
      <c r="D60" s="5" t="n">
        <v>399028</v>
      </c>
      <c r="E60" s="4" t="inlineStr">
        <is>
          <t xml:space="preserve"> </t>
        </is>
      </c>
      <c r="F60" s="4" t="inlineStr">
        <is>
          <t xml:space="preserve"> </t>
        </is>
      </c>
      <c r="G60" s="4" t="inlineStr">
        <is>
          <t xml:space="preserve"> </t>
        </is>
      </c>
    </row>
    <row r="61">
      <c r="A61" s="4" t="inlineStr">
        <is>
          <t>Loans | Commercial real estate, Non-owner occupied | Commercial real estate - Owner occupi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loan bal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5" t="n">
        <v>703316</v>
      </c>
      <c r="C63" s="4" t="inlineStr">
        <is>
          <t xml:space="preserve"> </t>
        </is>
      </c>
      <c r="D63" s="5" t="n">
        <v>712315</v>
      </c>
      <c r="E63" s="4" t="inlineStr">
        <is>
          <t xml:space="preserve"> </t>
        </is>
      </c>
      <c r="F63" s="4" t="inlineStr">
        <is>
          <t xml:space="preserve"> </t>
        </is>
      </c>
      <c r="G63" s="4" t="inlineStr">
        <is>
          <t xml:space="preserve"> </t>
        </is>
      </c>
    </row>
    <row r="64">
      <c r="A64" s="4" t="inlineStr">
        <is>
          <t>NET LOANS</t>
        </is>
      </c>
      <c r="B64" s="5" t="n">
        <v>702853</v>
      </c>
      <c r="C64" s="4" t="inlineStr">
        <is>
          <t xml:space="preserve"> </t>
        </is>
      </c>
      <c r="D64" s="5" t="n">
        <v>711795</v>
      </c>
      <c r="E64" s="4" t="inlineStr">
        <is>
          <t xml:space="preserve"> </t>
        </is>
      </c>
      <c r="F64" s="4" t="inlineStr">
        <is>
          <t xml:space="preserve"> </t>
        </is>
      </c>
      <c r="G64" s="4" t="inlineStr">
        <is>
          <t xml:space="preserve"> </t>
        </is>
      </c>
    </row>
    <row r="65">
      <c r="A65" s="4" t="inlineStr">
        <is>
          <t>Loans | Commercial real estate, Farmland | Commercial real estate - Owner occupi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loan balan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205437</v>
      </c>
      <c r="C67" s="4" t="inlineStr">
        <is>
          <t xml:space="preserve"> </t>
        </is>
      </c>
      <c r="D67" s="5" t="n">
        <v>202950</v>
      </c>
      <c r="E67" s="4" t="inlineStr">
        <is>
          <t xml:space="preserve"> </t>
        </is>
      </c>
      <c r="F67" s="4" t="inlineStr">
        <is>
          <t xml:space="preserve"> </t>
        </is>
      </c>
      <c r="G67" s="4" t="inlineStr">
        <is>
          <t xml:space="preserve"> </t>
        </is>
      </c>
    </row>
    <row r="68">
      <c r="A68" s="4" t="inlineStr">
        <is>
          <t>Loans | Commercial real estate, Other | Commercial real estate - Owner occupi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loan bala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t>
        </is>
      </c>
      <c r="B70" s="5" t="n">
        <v>255477</v>
      </c>
      <c r="C70" s="4" t="inlineStr">
        <is>
          <t xml:space="preserve"> </t>
        </is>
      </c>
      <c r="D70" s="5" t="n">
        <v>224218</v>
      </c>
      <c r="E70" s="4" t="inlineStr">
        <is>
          <t xml:space="preserve"> </t>
        </is>
      </c>
      <c r="F70" s="4" t="inlineStr">
        <is>
          <t xml:space="preserve"> </t>
        </is>
      </c>
      <c r="G70" s="4" t="inlineStr">
        <is>
          <t xml:space="preserve"> </t>
        </is>
      </c>
    </row>
    <row r="71">
      <c r="A71" s="4" t="inlineStr">
        <is>
          <t>NET LOANS</t>
        </is>
      </c>
      <c r="B71" s="5" t="n">
        <v>255094</v>
      </c>
      <c r="C71" s="4" t="inlineStr">
        <is>
          <t xml:space="preserve"> </t>
        </is>
      </c>
      <c r="D71" s="5" t="n">
        <v>223777</v>
      </c>
      <c r="E71" s="4" t="inlineStr">
        <is>
          <t xml:space="preserve"> </t>
        </is>
      </c>
      <c r="F71" s="4" t="inlineStr">
        <is>
          <t xml:space="preserve"> </t>
        </is>
      </c>
      <c r="G71" s="4" t="inlineStr">
        <is>
          <t xml:space="preserve"> </t>
        </is>
      </c>
    </row>
    <row r="72">
      <c r="A72" s="4" t="inlineStr">
        <is>
          <t>Loans | Commercial, Commercial and industrial | Commerc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loan bal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343694</v>
      </c>
      <c r="C74" s="4" t="inlineStr">
        <is>
          <t xml:space="preserve"> </t>
        </is>
      </c>
      <c r="D74" s="5" t="n">
        <v>346354</v>
      </c>
      <c r="E74" s="4" t="inlineStr">
        <is>
          <t xml:space="preserve"> </t>
        </is>
      </c>
      <c r="F74" s="4" t="inlineStr">
        <is>
          <t xml:space="preserve"> </t>
        </is>
      </c>
      <c r="G74" s="4" t="inlineStr">
        <is>
          <t xml:space="preserve"> </t>
        </is>
      </c>
    </row>
    <row r="75">
      <c r="A75" s="4" t="inlineStr">
        <is>
          <t>Loans | Commercial, Agricultural | Commerci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loan balan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5" t="n">
        <v>59598</v>
      </c>
      <c r="C77" s="4" t="inlineStr">
        <is>
          <t xml:space="preserve"> </t>
        </is>
      </c>
      <c r="D77" s="5" t="n">
        <v>58338</v>
      </c>
      <c r="E77" s="4" t="inlineStr">
        <is>
          <t xml:space="preserve"> </t>
        </is>
      </c>
      <c r="F77" s="4" t="inlineStr">
        <is>
          <t xml:space="preserve"> </t>
        </is>
      </c>
      <c r="G77" s="4" t="inlineStr">
        <is>
          <t xml:space="preserve"> </t>
        </is>
      </c>
    </row>
    <row r="78">
      <c r="A78" s="4" t="inlineStr">
        <is>
          <t>NET LOANS</t>
        </is>
      </c>
      <c r="B78" s="5" t="n">
        <v>60442</v>
      </c>
      <c r="C78" s="4" t="inlineStr">
        <is>
          <t xml:space="preserve"> </t>
        </is>
      </c>
      <c r="D78" s="5" t="n">
        <v>59075</v>
      </c>
      <c r="E78" s="4" t="inlineStr">
        <is>
          <t xml:space="preserve"> </t>
        </is>
      </c>
      <c r="F78" s="4" t="inlineStr">
        <is>
          <t xml:space="preserve"> </t>
        </is>
      </c>
      <c r="G78" s="4" t="inlineStr">
        <is>
          <t xml:space="preserve"> </t>
        </is>
      </c>
    </row>
    <row r="79">
      <c r="A79" s="4" t="inlineStr">
        <is>
          <t>Loans | Residential real estate, 1-4 family residential | Residential real estate -1-4 fami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loan balan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5" t="n">
        <v>849561</v>
      </c>
      <c r="C81" s="4" t="inlineStr">
        <is>
          <t xml:space="preserve"> </t>
        </is>
      </c>
      <c r="D81" s="5" t="n">
        <v>843697</v>
      </c>
      <c r="E81" s="4" t="inlineStr">
        <is>
          <t xml:space="preserve"> </t>
        </is>
      </c>
      <c r="F81" s="4" t="inlineStr">
        <is>
          <t xml:space="preserve"> </t>
        </is>
      </c>
      <c r="G81" s="4" t="inlineStr">
        <is>
          <t xml:space="preserve"> </t>
        </is>
      </c>
    </row>
    <row r="82">
      <c r="A82" s="4" t="inlineStr">
        <is>
          <t>Loans | Residential real estate, Home equity lines of credit | Residential real estate -1-4 famil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loan balan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151511</v>
      </c>
      <c r="C84" s="4" t="inlineStr">
        <is>
          <t xml:space="preserve"> </t>
        </is>
      </c>
      <c r="D84" s="5" t="n">
        <v>142441</v>
      </c>
      <c r="E84" s="4" t="inlineStr">
        <is>
          <t xml:space="preserve"> </t>
        </is>
      </c>
      <c r="F84" s="4" t="inlineStr">
        <is>
          <t xml:space="preserve"> </t>
        </is>
      </c>
      <c r="G84" s="4" t="inlineStr">
        <is>
          <t xml:space="preserve"> </t>
        </is>
      </c>
    </row>
    <row r="85">
      <c r="A85" s="4" t="inlineStr">
        <is>
          <t>Loans | Consumer, Indirect | Consum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loan balan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5" t="n">
        <v>238437</v>
      </c>
      <c r="C87" s="4" t="inlineStr">
        <is>
          <t xml:space="preserve"> </t>
        </is>
      </c>
      <c r="D87" s="5" t="n">
        <v>226815</v>
      </c>
      <c r="E87" s="4" t="inlineStr">
        <is>
          <t xml:space="preserve"> </t>
        </is>
      </c>
      <c r="F87" s="4" t="inlineStr">
        <is>
          <t xml:space="preserve"> </t>
        </is>
      </c>
      <c r="G87" s="4" t="inlineStr">
        <is>
          <t xml:space="preserve"> </t>
        </is>
      </c>
    </row>
    <row r="88">
      <c r="A88" s="4" t="inlineStr">
        <is>
          <t>Loans | Consumer, Direct | Consu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loan balan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5" t="n">
        <v>21700</v>
      </c>
      <c r="C90" s="4" t="inlineStr">
        <is>
          <t xml:space="preserve"> </t>
        </is>
      </c>
      <c r="D90" s="5" t="n">
        <v>23805</v>
      </c>
      <c r="E90" s="4" t="inlineStr">
        <is>
          <t xml:space="preserve"> </t>
        </is>
      </c>
      <c r="F90" s="4" t="inlineStr">
        <is>
          <t xml:space="preserve"> </t>
        </is>
      </c>
      <c r="G90" s="4" t="inlineStr">
        <is>
          <t xml:space="preserve"> </t>
        </is>
      </c>
    </row>
    <row r="91">
      <c r="A91" s="4" t="inlineStr">
        <is>
          <t>Loans | Consumer, Other | Consum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chedule of loan balan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t>
        </is>
      </c>
      <c r="B93" s="6" t="n">
        <v>8469</v>
      </c>
      <c r="C93" s="4" t="inlineStr">
        <is>
          <t xml:space="preserve"> </t>
        </is>
      </c>
      <c r="D93" s="6" t="n">
        <v>9164</v>
      </c>
      <c r="E93" s="4" t="inlineStr">
        <is>
          <t xml:space="preserve"> </t>
        </is>
      </c>
      <c r="F93" s="4" t="inlineStr">
        <is>
          <t xml:space="preserve"> </t>
        </is>
      </c>
      <c r="G9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ans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3159</v>
      </c>
      <c r="C4" s="6" t="n">
        <v>36011</v>
      </c>
      <c r="D4" s="6" t="n">
        <v>34440</v>
      </c>
      <c r="E4" s="6" t="n">
        <v>26978</v>
      </c>
    </row>
    <row r="5">
      <c r="A5" s="4" t="inlineStr">
        <is>
          <t>PCD ACL on loans acquired</t>
        </is>
      </c>
      <c r="B5" s="4" t="inlineStr">
        <is>
          <t xml:space="preserve"> </t>
        </is>
      </c>
      <c r="C5" s="5" t="n">
        <v>0</v>
      </c>
      <c r="D5" s="4" t="inlineStr">
        <is>
          <t xml:space="preserve"> </t>
        </is>
      </c>
      <c r="E5" s="5" t="n">
        <v>999</v>
      </c>
    </row>
    <row r="6">
      <c r="A6" s="4" t="inlineStr">
        <is>
          <t>(Credit) Provision for credit losses</t>
        </is>
      </c>
      <c r="B6" s="5" t="n">
        <v>1395</v>
      </c>
      <c r="C6" s="5" t="n">
        <v>-255</v>
      </c>
      <c r="D6" s="5" t="n">
        <v>1125</v>
      </c>
      <c r="E6" s="5" t="n">
        <v>8050</v>
      </c>
    </row>
    <row r="7">
      <c r="A7" s="4" t="inlineStr">
        <is>
          <t>Loans charged off</t>
        </is>
      </c>
      <c r="B7" s="5" t="n">
        <v>-661</v>
      </c>
      <c r="C7" s="5" t="n">
        <v>-971</v>
      </c>
      <c r="D7" s="5" t="n">
        <v>-1943</v>
      </c>
      <c r="E7" s="5" t="n">
        <v>-1440</v>
      </c>
    </row>
    <row r="8">
      <c r="A8" s="4" t="inlineStr">
        <is>
          <t>Recoveries</t>
        </is>
      </c>
      <c r="B8" s="5" t="n">
        <v>98</v>
      </c>
      <c r="C8" s="5" t="n">
        <v>172</v>
      </c>
      <c r="D8" s="5" t="n">
        <v>369</v>
      </c>
      <c r="E8" s="5" t="n">
        <v>370</v>
      </c>
    </row>
    <row r="9">
      <c r="A9" s="4" t="inlineStr">
        <is>
          <t>Ending balance</t>
        </is>
      </c>
      <c r="B9" s="5" t="n">
        <v>33991</v>
      </c>
      <c r="C9" s="5" t="n">
        <v>34957</v>
      </c>
      <c r="D9" s="5" t="n">
        <v>33991</v>
      </c>
      <c r="E9" s="5" t="n">
        <v>34957</v>
      </c>
    </row>
    <row r="10">
      <c r="A10" s="4" t="inlineStr">
        <is>
          <t>Commercial real estate - Owner occupied</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7481</v>
      </c>
      <c r="C12" s="5" t="n">
        <v>19819</v>
      </c>
      <c r="D12" s="5" t="n">
        <v>18150</v>
      </c>
      <c r="E12" s="5" t="n">
        <v>14840</v>
      </c>
    </row>
    <row r="13">
      <c r="A13" s="4" t="inlineStr">
        <is>
          <t>PCD ACL on loans acquired</t>
        </is>
      </c>
      <c r="B13" s="4" t="inlineStr">
        <is>
          <t xml:space="preserve"> </t>
        </is>
      </c>
      <c r="C13" s="5" t="n">
        <v>0</v>
      </c>
      <c r="D13" s="4" t="inlineStr">
        <is>
          <t xml:space="preserve"> </t>
        </is>
      </c>
      <c r="E13" s="5" t="n">
        <v>850</v>
      </c>
    </row>
    <row r="14">
      <c r="A14" s="4" t="inlineStr">
        <is>
          <t>(Credit) Provision for credit losses</t>
        </is>
      </c>
      <c r="B14" s="5" t="n">
        <v>-258</v>
      </c>
      <c r="C14" s="5" t="n">
        <v>-1125</v>
      </c>
      <c r="D14" s="5" t="n">
        <v>-799</v>
      </c>
      <c r="E14" s="5" t="n">
        <v>3003</v>
      </c>
    </row>
    <row r="15">
      <c r="A15" s="4" t="inlineStr">
        <is>
          <t>Loans charged off</t>
        </is>
      </c>
      <c r="B15" s="5" t="n">
        <v>0</v>
      </c>
      <c r="C15" s="5" t="n">
        <v>-157</v>
      </c>
      <c r="D15" s="5" t="n">
        <v>-146</v>
      </c>
      <c r="E15" s="5" t="n">
        <v>-157</v>
      </c>
    </row>
    <row r="16">
      <c r="A16" s="4" t="inlineStr">
        <is>
          <t>Recoveries</t>
        </is>
      </c>
      <c r="B16" s="5" t="n">
        <v>0</v>
      </c>
      <c r="C16" s="5" t="n">
        <v>0</v>
      </c>
      <c r="D16" s="5" t="n">
        <v>18</v>
      </c>
      <c r="E16" s="5" t="n">
        <v>1</v>
      </c>
    </row>
    <row r="17">
      <c r="A17" s="4" t="inlineStr">
        <is>
          <t>Ending balance</t>
        </is>
      </c>
      <c r="B17" s="5" t="n">
        <v>17223</v>
      </c>
      <c r="C17" s="5" t="n">
        <v>18537</v>
      </c>
      <c r="D17" s="5" t="n">
        <v>17223</v>
      </c>
      <c r="E17" s="5" t="n">
        <v>18537</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543</v>
      </c>
      <c r="C20" s="5" t="n">
        <v>5230</v>
      </c>
      <c r="D20" s="5" t="n">
        <v>5087</v>
      </c>
      <c r="E20" s="5" t="n">
        <v>4186</v>
      </c>
    </row>
    <row r="21">
      <c r="A21" s="4" t="inlineStr">
        <is>
          <t>PCD ACL on loans acquired</t>
        </is>
      </c>
      <c r="B21" s="4" t="inlineStr">
        <is>
          <t xml:space="preserve"> </t>
        </is>
      </c>
      <c r="C21" s="5" t="n">
        <v>0</v>
      </c>
      <c r="D21" s="4" t="inlineStr">
        <is>
          <t xml:space="preserve"> </t>
        </is>
      </c>
      <c r="E21" s="5" t="n">
        <v>138</v>
      </c>
    </row>
    <row r="22">
      <c r="A22" s="4" t="inlineStr">
        <is>
          <t>(Credit) Provision for credit losses</t>
        </is>
      </c>
      <c r="B22" s="5" t="n">
        <v>428</v>
      </c>
      <c r="C22" s="5" t="n">
        <v>639</v>
      </c>
      <c r="D22" s="5" t="n">
        <v>490</v>
      </c>
      <c r="E22" s="5" t="n">
        <v>1683</v>
      </c>
    </row>
    <row r="23">
      <c r="A23" s="4" t="inlineStr">
        <is>
          <t>Loans charged off</t>
        </is>
      </c>
      <c r="B23" s="5" t="n">
        <v>-372</v>
      </c>
      <c r="C23" s="5" t="n">
        <v>-591</v>
      </c>
      <c r="D23" s="5" t="n">
        <v>-1015</v>
      </c>
      <c r="E23" s="5" t="n">
        <v>-734</v>
      </c>
    </row>
    <row r="24">
      <c r="A24" s="4" t="inlineStr">
        <is>
          <t>Recoveries</t>
        </is>
      </c>
      <c r="B24" s="5" t="n">
        <v>29</v>
      </c>
      <c r="C24" s="5" t="n">
        <v>17</v>
      </c>
      <c r="D24" s="5" t="n">
        <v>66</v>
      </c>
      <c r="E24" s="5" t="n">
        <v>22</v>
      </c>
    </row>
    <row r="25">
      <c r="A25" s="4" t="inlineStr">
        <is>
          <t>Ending balance</t>
        </is>
      </c>
      <c r="B25" s="5" t="n">
        <v>4628</v>
      </c>
      <c r="C25" s="5" t="n">
        <v>5295</v>
      </c>
      <c r="D25" s="5" t="n">
        <v>4628</v>
      </c>
      <c r="E25" s="5" t="n">
        <v>5295</v>
      </c>
    </row>
    <row r="26">
      <c r="A26" s="4" t="inlineStr">
        <is>
          <t>Residential real estate -1-4 family</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840</v>
      </c>
      <c r="C28" s="5" t="n">
        <v>6732</v>
      </c>
      <c r="D28" s="5" t="n">
        <v>6916</v>
      </c>
      <c r="E28" s="5" t="n">
        <v>4374</v>
      </c>
    </row>
    <row r="29">
      <c r="A29" s="4" t="inlineStr">
        <is>
          <t>PCD ACL on loans acquired</t>
        </is>
      </c>
      <c r="B29" s="4" t="inlineStr">
        <is>
          <t xml:space="preserve"> </t>
        </is>
      </c>
      <c r="C29" s="5" t="n">
        <v>0</v>
      </c>
      <c r="D29" s="4" t="inlineStr">
        <is>
          <t xml:space="preserve"> </t>
        </is>
      </c>
      <c r="E29" s="5" t="n">
        <v>11</v>
      </c>
    </row>
    <row r="30">
      <c r="A30" s="4" t="inlineStr">
        <is>
          <t>(Credit) Provision for credit losses</t>
        </is>
      </c>
      <c r="B30" s="5" t="n">
        <v>628</v>
      </c>
      <c r="C30" s="5" t="n">
        <v>131</v>
      </c>
      <c r="D30" s="5" t="n">
        <v>559</v>
      </c>
      <c r="E30" s="5" t="n">
        <v>2529</v>
      </c>
    </row>
    <row r="31">
      <c r="A31" s="4" t="inlineStr">
        <is>
          <t>Loans charged off</t>
        </is>
      </c>
      <c r="B31" s="5" t="n">
        <v>-51</v>
      </c>
      <c r="C31" s="5" t="n">
        <v>-11</v>
      </c>
      <c r="D31" s="5" t="n">
        <v>-81</v>
      </c>
      <c r="E31" s="5" t="n">
        <v>-94</v>
      </c>
    </row>
    <row r="32">
      <c r="A32" s="4" t="inlineStr">
        <is>
          <t>Recoveries</t>
        </is>
      </c>
      <c r="B32" s="5" t="n">
        <v>5</v>
      </c>
      <c r="C32" s="5" t="n">
        <v>14</v>
      </c>
      <c r="D32" s="5" t="n">
        <v>28</v>
      </c>
      <c r="E32" s="5" t="n">
        <v>46</v>
      </c>
    </row>
    <row r="33">
      <c r="A33" s="4" t="inlineStr">
        <is>
          <t>Ending balance</t>
        </is>
      </c>
      <c r="B33" s="5" t="n">
        <v>7422</v>
      </c>
      <c r="C33" s="5" t="n">
        <v>6866</v>
      </c>
      <c r="D33" s="5" t="n">
        <v>7422</v>
      </c>
      <c r="E33" s="5" t="n">
        <v>6866</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295</v>
      </c>
      <c r="C36" s="5" t="n">
        <v>4230</v>
      </c>
      <c r="D36" s="5" t="n">
        <v>4287</v>
      </c>
      <c r="E36" s="5" t="n">
        <v>3578</v>
      </c>
    </row>
    <row r="37">
      <c r="A37" s="4" t="inlineStr">
        <is>
          <t>PCD ACL on loans acquired</t>
        </is>
      </c>
      <c r="B37" s="4" t="inlineStr">
        <is>
          <t xml:space="preserve"> </t>
        </is>
      </c>
      <c r="C37" s="5" t="n">
        <v>0</v>
      </c>
      <c r="D37" s="4" t="inlineStr">
        <is>
          <t xml:space="preserve"> </t>
        </is>
      </c>
      <c r="E37" s="5" t="n">
        <v>0</v>
      </c>
    </row>
    <row r="38">
      <c r="A38" s="4" t="inlineStr">
        <is>
          <t>(Credit) Provision for credit losses</t>
        </is>
      </c>
      <c r="B38" s="5" t="n">
        <v>597</v>
      </c>
      <c r="C38" s="5" t="n">
        <v>100</v>
      </c>
      <c r="D38" s="5" t="n">
        <v>875</v>
      </c>
      <c r="E38" s="5" t="n">
        <v>835</v>
      </c>
    </row>
    <row r="39">
      <c r="A39" s="4" t="inlineStr">
        <is>
          <t>Loans charged off</t>
        </is>
      </c>
      <c r="B39" s="5" t="n">
        <v>-238</v>
      </c>
      <c r="C39" s="5" t="n">
        <v>-212</v>
      </c>
      <c r="D39" s="5" t="n">
        <v>-701</v>
      </c>
      <c r="E39" s="5" t="n">
        <v>-455</v>
      </c>
    </row>
    <row r="40">
      <c r="A40" s="4" t="inlineStr">
        <is>
          <t>Recoveries</t>
        </is>
      </c>
      <c r="B40" s="5" t="n">
        <v>64</v>
      </c>
      <c r="C40" s="5" t="n">
        <v>141</v>
      </c>
      <c r="D40" s="5" t="n">
        <v>257</v>
      </c>
      <c r="E40" s="5" t="n">
        <v>301</v>
      </c>
    </row>
    <row r="41">
      <c r="A41" s="4" t="inlineStr">
        <is>
          <t>Ending balance</t>
        </is>
      </c>
      <c r="B41" s="6" t="n">
        <v>4718</v>
      </c>
      <c r="C41" s="6" t="n">
        <v>4259</v>
      </c>
      <c r="D41" s="6" t="n">
        <v>4718</v>
      </c>
      <c r="E41" s="6" t="n">
        <v>42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6" t="n">
        <v>5335</v>
      </c>
      <c r="C3" s="6" t="n">
        <v>5052</v>
      </c>
    </row>
    <row r="4">
      <c r="A4" s="4" t="inlineStr">
        <is>
          <t>Nonaccrual with an allowance for credit loss</t>
        </is>
      </c>
      <c r="B4" s="5" t="n">
        <v>5560</v>
      </c>
      <c r="C4" s="5" t="n">
        <v>7728</v>
      </c>
    </row>
    <row r="5">
      <c r="A5" s="4" t="inlineStr">
        <is>
          <t>Loans Past Due 90 Days or More Still Accruing</t>
        </is>
      </c>
      <c r="B5" s="5" t="n">
        <v>1975</v>
      </c>
      <c r="C5" s="5" t="n">
        <v>655</v>
      </c>
    </row>
    <row r="6">
      <c r="A6" s="4" t="inlineStr">
        <is>
          <t>Commercial real estate, Non-owner occupied</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no allowance for credit loss</t>
        </is>
      </c>
      <c r="B8" s="4" t="inlineStr">
        <is>
          <t xml:space="preserve"> </t>
        </is>
      </c>
      <c r="C8" s="5" t="n">
        <v>1630</v>
      </c>
    </row>
    <row r="9">
      <c r="A9" s="4" t="inlineStr">
        <is>
          <t>Commercial real estate, Non-owner occupied | Commercial real estate - Owner occupie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onaccrual with no allowance for credit loss</t>
        </is>
      </c>
      <c r="B11" s="5" t="n">
        <v>0</v>
      </c>
      <c r="C11" s="5" t="n">
        <v>1630</v>
      </c>
    </row>
    <row r="12">
      <c r="A12" s="4" t="inlineStr">
        <is>
          <t>Originated Loans | Commercial real estate, Owner occupied | Commercial real estate - Owner occupied</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Nonaccrual with no allowance for credit loss</t>
        </is>
      </c>
      <c r="B14" s="5" t="n">
        <v>1694</v>
      </c>
      <c r="C14" s="5" t="n">
        <v>1804</v>
      </c>
    </row>
    <row r="15">
      <c r="A15" s="4" t="inlineStr">
        <is>
          <t>Nonaccrual with an allowance for credit loss</t>
        </is>
      </c>
      <c r="B15" s="5" t="n">
        <v>762</v>
      </c>
      <c r="C15" s="5" t="n">
        <v>830</v>
      </c>
    </row>
    <row r="16">
      <c r="A16" s="4" t="inlineStr">
        <is>
          <t>Loans Past Due 90 Days or More Still Accruing</t>
        </is>
      </c>
      <c r="B16" s="5" t="n">
        <v>0</v>
      </c>
      <c r="C16" s="5" t="n">
        <v>0</v>
      </c>
    </row>
    <row r="17">
      <c r="A17" s="4" t="inlineStr">
        <is>
          <t>Originated Loans | Commercial real estate, Non-owner occupied | Commercial real estate - Owner occupie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 with no allowance for credit loss</t>
        </is>
      </c>
      <c r="B19" s="5" t="n">
        <v>16</v>
      </c>
      <c r="C19" s="5" t="n">
        <v>19</v>
      </c>
    </row>
    <row r="20">
      <c r="A20" s="4" t="inlineStr">
        <is>
          <t>Nonaccrual with an allowance for credit loss</t>
        </is>
      </c>
      <c r="B20" s="5" t="n">
        <v>146</v>
      </c>
      <c r="C20" s="5" t="n">
        <v>1491</v>
      </c>
    </row>
    <row r="21">
      <c r="A21" s="4" t="inlineStr">
        <is>
          <t>Loans Past Due 90 Days or More Still Accruing</t>
        </is>
      </c>
      <c r="B21" s="5" t="n">
        <v>0</v>
      </c>
      <c r="C21" s="5" t="n">
        <v>0</v>
      </c>
    </row>
    <row r="22">
      <c r="A22" s="4" t="inlineStr">
        <is>
          <t>Originated Loans | Commercial real estate, Other | Commercial real estate - Owner occupied</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with no allowance for credit loss</t>
        </is>
      </c>
      <c r="B24" s="5" t="n">
        <v>0</v>
      </c>
      <c r="C24" s="5" t="n">
        <v>0</v>
      </c>
    </row>
    <row r="25">
      <c r="A25" s="4" t="inlineStr">
        <is>
          <t>Nonaccrual with an allowance for credit loss</t>
        </is>
      </c>
      <c r="B25" s="5" t="n">
        <v>70</v>
      </c>
      <c r="C25" s="5" t="n">
        <v>80</v>
      </c>
    </row>
    <row r="26">
      <c r="A26" s="4" t="inlineStr">
        <is>
          <t>Loans Past Due 90 Days or More Still Accruing</t>
        </is>
      </c>
      <c r="B26" s="5" t="n">
        <v>0</v>
      </c>
      <c r="C26" s="5" t="n">
        <v>0</v>
      </c>
    </row>
    <row r="27">
      <c r="A27" s="4" t="inlineStr">
        <is>
          <t>Originated Loans | Commercial real estate, Farmland | Commercial real estate - Owner occupied</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Nonaccrual with no allowance for credit loss</t>
        </is>
      </c>
      <c r="B29" s="5" t="n">
        <v>1839</v>
      </c>
      <c r="C29" s="5" t="n">
        <v>1957</v>
      </c>
    </row>
    <row r="30">
      <c r="A30" s="4" t="inlineStr">
        <is>
          <t>Nonaccrual with an allowance for credit loss</t>
        </is>
      </c>
      <c r="B30" s="5" t="n">
        <v>7</v>
      </c>
      <c r="C30" s="5" t="n">
        <v>9</v>
      </c>
    </row>
    <row r="31">
      <c r="A31" s="4" t="inlineStr">
        <is>
          <t>Loans Past Due 90 Days or More Still Accruing</t>
        </is>
      </c>
      <c r="B31" s="5" t="n">
        <v>0</v>
      </c>
      <c r="C31" s="5" t="n">
        <v>0</v>
      </c>
    </row>
    <row r="32">
      <c r="A32" s="4" t="inlineStr">
        <is>
          <t>Originated Loans | Commercial, Commercial and industrial | Commercial</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Nonaccrual with no allowance for credit loss</t>
        </is>
      </c>
      <c r="B34" s="5" t="n">
        <v>944</v>
      </c>
      <c r="C34" s="5" t="n">
        <v>394</v>
      </c>
    </row>
    <row r="35">
      <c r="A35" s="4" t="inlineStr">
        <is>
          <t>Nonaccrual with an allowance for credit loss</t>
        </is>
      </c>
      <c r="B35" s="5" t="n">
        <v>1311</v>
      </c>
      <c r="C35" s="5" t="n">
        <v>1408</v>
      </c>
    </row>
    <row r="36">
      <c r="A36" s="4" t="inlineStr">
        <is>
          <t>Loans Past Due 90 Days or More Still Accruing</t>
        </is>
      </c>
      <c r="B36" s="5" t="n">
        <v>432</v>
      </c>
      <c r="C36" s="5" t="n">
        <v>0</v>
      </c>
    </row>
    <row r="37">
      <c r="A37" s="4" t="inlineStr">
        <is>
          <t>Originated Loans | Commercial, Agricultural | Commerc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with no allowance for credit loss</t>
        </is>
      </c>
      <c r="B39" s="5" t="n">
        <v>184</v>
      </c>
      <c r="C39" s="5" t="n">
        <v>203</v>
      </c>
    </row>
    <row r="40">
      <c r="A40" s="4" t="inlineStr">
        <is>
          <t>Nonaccrual with an allowance for credit loss</t>
        </is>
      </c>
      <c r="B40" s="5" t="n">
        <v>247</v>
      </c>
      <c r="C40" s="5" t="n">
        <v>317</v>
      </c>
    </row>
    <row r="41">
      <c r="A41" s="4" t="inlineStr">
        <is>
          <t>Loans Past Due 90 Days or More Still Accruing</t>
        </is>
      </c>
      <c r="B41" s="5" t="n">
        <v>0</v>
      </c>
      <c r="C41" s="5" t="n">
        <v>0</v>
      </c>
    </row>
    <row r="42">
      <c r="A42" s="4" t="inlineStr">
        <is>
          <t>Originated Loans | Residential real estate, 1-4 family residential | Residential real estate -1-4 family</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Nonaccrual with no allowance for credit loss</t>
        </is>
      </c>
      <c r="B44" s="5" t="n">
        <v>373</v>
      </c>
      <c r="C44" s="5" t="n">
        <v>348</v>
      </c>
    </row>
    <row r="45">
      <c r="A45" s="4" t="inlineStr">
        <is>
          <t>Nonaccrual with an allowance for credit loss</t>
        </is>
      </c>
      <c r="B45" s="5" t="n">
        <v>2592</v>
      </c>
      <c r="C45" s="5" t="n">
        <v>3009</v>
      </c>
    </row>
    <row r="46">
      <c r="A46" s="4" t="inlineStr">
        <is>
          <t>Loans Past Due 90 Days or More Still Accruing</t>
        </is>
      </c>
      <c r="B46" s="5" t="n">
        <v>1412</v>
      </c>
      <c r="C46" s="5" t="n">
        <v>460</v>
      </c>
    </row>
    <row r="47">
      <c r="A47" s="4" t="inlineStr">
        <is>
          <t>Originated Loans | Residential real estate, Home equity lines of credit | Residential real estate -1-4 family</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Nonaccrual with no allowance for credit loss</t>
        </is>
      </c>
      <c r="B49" s="5" t="n">
        <v>162</v>
      </c>
      <c r="C49" s="5" t="n">
        <v>240</v>
      </c>
    </row>
    <row r="50">
      <c r="A50" s="4" t="inlineStr">
        <is>
          <t>Nonaccrual with an allowance for credit loss</t>
        </is>
      </c>
      <c r="B50" s="5" t="n">
        <v>153</v>
      </c>
      <c r="C50" s="5" t="n">
        <v>210</v>
      </c>
    </row>
    <row r="51">
      <c r="A51" s="4" t="inlineStr">
        <is>
          <t>Loans Past Due 90 Days or More Still Accruing</t>
        </is>
      </c>
      <c r="B51" s="5" t="n">
        <v>0</v>
      </c>
      <c r="C51" s="5" t="n">
        <v>69</v>
      </c>
    </row>
    <row r="52">
      <c r="A52" s="4" t="inlineStr">
        <is>
          <t>Originated Loans | Consumer, Indirect | Consum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naccrual with no allowance for credit loss</t>
        </is>
      </c>
      <c r="B54" s="5" t="n">
        <v>57</v>
      </c>
      <c r="C54" s="5" t="n">
        <v>22</v>
      </c>
    </row>
    <row r="55">
      <c r="A55" s="4" t="inlineStr">
        <is>
          <t>Nonaccrual with an allowance for credit loss</t>
        </is>
      </c>
      <c r="B55" s="5" t="n">
        <v>226</v>
      </c>
      <c r="C55" s="5" t="n">
        <v>300</v>
      </c>
    </row>
    <row r="56">
      <c r="A56" s="4" t="inlineStr">
        <is>
          <t>Loans Past Due 90 Days or More Still Accruing</t>
        </is>
      </c>
      <c r="B56" s="5" t="n">
        <v>111</v>
      </c>
      <c r="C56" s="5" t="n">
        <v>125</v>
      </c>
    </row>
    <row r="57">
      <c r="A57" s="4" t="inlineStr">
        <is>
          <t>Originated Loans | Consumer, Direct | Consum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Nonaccrual with no allowance for credit loss</t>
        </is>
      </c>
      <c r="B59" s="5" t="n">
        <v>66</v>
      </c>
      <c r="C59" s="5" t="n">
        <v>65</v>
      </c>
    </row>
    <row r="60">
      <c r="A60" s="4" t="inlineStr">
        <is>
          <t>Nonaccrual with an allowance for credit loss</t>
        </is>
      </c>
      <c r="B60" s="5" t="n">
        <v>45</v>
      </c>
      <c r="C60" s="5" t="n">
        <v>69</v>
      </c>
    </row>
    <row r="61">
      <c r="A61" s="4" t="inlineStr">
        <is>
          <t>Loans Past Due 90 Days or More Still Accruing</t>
        </is>
      </c>
      <c r="B61" s="5" t="n">
        <v>20</v>
      </c>
      <c r="C61" s="5" t="n">
        <v>1</v>
      </c>
    </row>
    <row r="62">
      <c r="A62" s="4" t="inlineStr">
        <is>
          <t>Originated Loans | Consumer, Other | Consum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Nonaccrual with no allowance for credit loss</t>
        </is>
      </c>
      <c r="B64" s="5" t="n">
        <v>0</v>
      </c>
      <c r="C64" s="5" t="n">
        <v>0</v>
      </c>
    </row>
    <row r="65">
      <c r="A65" s="4" t="inlineStr">
        <is>
          <t>Nonaccrual with an allowance for credit loss</t>
        </is>
      </c>
      <c r="B65" s="5" t="n">
        <v>1</v>
      </c>
      <c r="C65" s="5" t="n">
        <v>5</v>
      </c>
    </row>
    <row r="66">
      <c r="A66" s="4" t="inlineStr">
        <is>
          <t>Loans Past Due 90 Days or More Still Accruing</t>
        </is>
      </c>
      <c r="B66" s="6" t="n">
        <v>0</v>
      </c>
      <c r="C6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3237369</v>
      </c>
      <c r="C3" s="6" t="n">
        <v>3198127</v>
      </c>
    </row>
    <row r="4">
      <c r="A4" s="4" t="inlineStr">
        <is>
          <t>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7154</v>
      </c>
      <c r="C6" s="5" t="n">
        <v>8836</v>
      </c>
    </row>
    <row r="7">
      <c r="A7" s="4" t="inlineStr">
        <is>
          <t>Business Asset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228</v>
      </c>
      <c r="C9" s="5" t="n">
        <v>1070</v>
      </c>
    </row>
    <row r="10">
      <c r="A10" s="4" t="inlineStr">
        <is>
          <t>Vehic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113</v>
      </c>
      <c r="C12" s="5" t="n">
        <v>72</v>
      </c>
    </row>
    <row r="13">
      <c r="A13" s="4" t="inlineStr">
        <is>
          <t>Cash</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66</v>
      </c>
      <c r="C15" s="5" t="n">
        <v>66</v>
      </c>
    </row>
    <row r="16">
      <c r="A16" s="4" t="inlineStr">
        <is>
          <t>Residential real estate -1-4 family</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849793</v>
      </c>
      <c r="C18" s="5" t="n">
        <v>843561</v>
      </c>
    </row>
    <row r="19">
      <c r="A19" s="4" t="inlineStr">
        <is>
          <t>Commercial real estate, Owner occupied | Commercial real estate - Owner occupi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389679</v>
      </c>
      <c r="C21" s="5" t="n">
        <v>399028</v>
      </c>
    </row>
    <row r="22">
      <c r="A22" s="4" t="inlineStr">
        <is>
          <t>Commercial real estate, Owner occupied | Commercial real estate - Owner occupied |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1694</v>
      </c>
      <c r="C24" s="5" t="n">
        <v>1804</v>
      </c>
    </row>
    <row r="25">
      <c r="A25" s="4" t="inlineStr">
        <is>
          <t>Commercial real estate, Owner occupied | Commercial real estate - Owner occupied | Business Asset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0</v>
      </c>
      <c r="C27" s="5" t="n">
        <v>0</v>
      </c>
    </row>
    <row r="28">
      <c r="A28" s="4" t="inlineStr">
        <is>
          <t>Commercial real estate, Owner occupied | Commercial real estate - Owner occupied | Vehic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0</v>
      </c>
      <c r="C30" s="5" t="n">
        <v>0</v>
      </c>
    </row>
    <row r="31">
      <c r="A31" s="4" t="inlineStr">
        <is>
          <t>Commercial real estate, Owner occupied | Commercial real estate - Owner occupied | Cash</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0</v>
      </c>
      <c r="C33" s="5" t="n">
        <v>0</v>
      </c>
    </row>
    <row r="34">
      <c r="A34" s="4" t="inlineStr">
        <is>
          <t>Commercial real estate, Non-owner occupied | Commercial real estate - Owner occupi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702853</v>
      </c>
      <c r="C36" s="5" t="n">
        <v>711795</v>
      </c>
    </row>
    <row r="37">
      <c r="A37" s="4" t="inlineStr">
        <is>
          <t>Commercial real estate, Non-owner occupied | Commercial real estate - Owner occupied |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6</v>
      </c>
      <c r="C39" s="5" t="n">
        <v>1335</v>
      </c>
    </row>
    <row r="40">
      <c r="A40" s="4" t="inlineStr">
        <is>
          <t>Commercial real estate, Non-owner occupied | Commercial real estate - Owner occupied | Business Asset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0</v>
      </c>
      <c r="C42" s="5" t="n">
        <v>0</v>
      </c>
    </row>
    <row r="43">
      <c r="A43" s="4" t="inlineStr">
        <is>
          <t>Commercial real estate, Non-owner occupied | Commercial real estate - Owner occupied | Vehic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0</v>
      </c>
      <c r="C45" s="5" t="n">
        <v>0</v>
      </c>
    </row>
    <row r="46">
      <c r="A46" s="4" t="inlineStr">
        <is>
          <t>Commercial real estate, Non-owner occupied | Commercial real estate - Owner occupied | Cash</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0</v>
      </c>
      <c r="C48" s="5" t="n">
        <v>0</v>
      </c>
    </row>
    <row r="49">
      <c r="A49" s="4" t="inlineStr">
        <is>
          <t>Commercial real estate, Farmland | Commercial real estate - Owner occupied</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205224</v>
      </c>
      <c r="C51" s="5" t="n">
        <v>202726</v>
      </c>
    </row>
    <row r="52">
      <c r="A52" s="4" t="inlineStr">
        <is>
          <t>Commercial real estate, Farmland | Commercial real estate - Owner occupied |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839</v>
      </c>
      <c r="C54" s="5" t="n">
        <v>1957</v>
      </c>
    </row>
    <row r="55">
      <c r="A55" s="4" t="inlineStr">
        <is>
          <t>Commercial real estate, Farmland | Commercial real estate - Owner occupied | Business Asset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0</v>
      </c>
    </row>
    <row r="58">
      <c r="A58" s="4" t="inlineStr">
        <is>
          <t>Commercial real estate, Farmland | Commercial real estate - Owner occupied | Vehicl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0</v>
      </c>
      <c r="C60" s="5" t="n">
        <v>0</v>
      </c>
    </row>
    <row r="61">
      <c r="A61" s="4" t="inlineStr">
        <is>
          <t>Commercial real estate, Farmland | Commercial real estate - Owner occupied | Cash</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0</v>
      </c>
      <c r="C63" s="5" t="n">
        <v>0</v>
      </c>
    </row>
    <row r="64">
      <c r="A64" s="4" t="inlineStr">
        <is>
          <t>Commercial real estate, Other | Commercial real estate - Owner occupied</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55094</v>
      </c>
      <c r="C66" s="5" t="n">
        <v>223777</v>
      </c>
    </row>
    <row r="67">
      <c r="A67" s="4" t="inlineStr">
        <is>
          <t>Commercial real estate, Other | Commercial real estate - Owner occupied |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Commercial real estate, Other | Commercial real estate - Owner occupied | Business Asset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0</v>
      </c>
      <c r="C72" s="5" t="n">
        <v>0</v>
      </c>
    </row>
    <row r="73">
      <c r="A73" s="4" t="inlineStr">
        <is>
          <t>Commercial real estate, Other | Commercial real estate - Owner occupied | Vehicl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0</v>
      </c>
      <c r="C75" s="5" t="n">
        <v>0</v>
      </c>
    </row>
    <row r="76">
      <c r="A76" s="4" t="inlineStr">
        <is>
          <t>Commercial real estate, Other | Commercial real estate - Owner occupied | Cash</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0</v>
      </c>
      <c r="C78" s="5" t="n">
        <v>0</v>
      </c>
    </row>
    <row r="79">
      <c r="A79" s="4" t="inlineStr">
        <is>
          <t>Commercial, Commercial and industrial | Commerc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345314</v>
      </c>
      <c r="C81" s="5" t="n">
        <v>347819</v>
      </c>
    </row>
    <row r="82">
      <c r="A82" s="4" t="inlineStr">
        <is>
          <t>Commercial, Commercial and industrial | Commercial |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86</v>
      </c>
      <c r="C84" s="5" t="n">
        <v>94</v>
      </c>
    </row>
    <row r="85">
      <c r="A85" s="4" t="inlineStr">
        <is>
          <t>Commercial, Commercial and industrial | Commercial | Business Asset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044</v>
      </c>
      <c r="C87" s="5" t="n">
        <v>867</v>
      </c>
    </row>
    <row r="88">
      <c r="A88" s="4" t="inlineStr">
        <is>
          <t>Commercial, Commercial and industrial | Commercial | Vehicl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0</v>
      </c>
      <c r="C90" s="5" t="n">
        <v>0</v>
      </c>
    </row>
    <row r="91">
      <c r="A91" s="4" t="inlineStr">
        <is>
          <t>Commercial, Commercial and industrial | Commercial | Cash</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0</v>
      </c>
      <c r="C93" s="5" t="n">
        <v>0</v>
      </c>
    </row>
    <row r="94">
      <c r="A94" s="4" t="inlineStr">
        <is>
          <t>Commercial, Agricultural | Commerc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60442</v>
      </c>
      <c r="C96" s="5" t="n">
        <v>59075</v>
      </c>
    </row>
    <row r="97">
      <c r="A97" s="4" t="inlineStr">
        <is>
          <t>Commercial, Agricultural | Commercial |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0</v>
      </c>
    </row>
    <row r="100">
      <c r="A100" s="4" t="inlineStr">
        <is>
          <t>Commercial, Agricultural | Commercial | Business Asset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184</v>
      </c>
      <c r="C102" s="5" t="n">
        <v>203</v>
      </c>
    </row>
    <row r="103">
      <c r="A103" s="4" t="inlineStr">
        <is>
          <t>Commercial, Agricultural | Commercial | Vehicl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Commercial, Agricultural | Commercial | Cash</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Residential real estate, 1-4 family residential | Residential real estate -1-4 famil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849793</v>
      </c>
      <c r="C111" s="5" t="n">
        <v>843561</v>
      </c>
    </row>
    <row r="112">
      <c r="A112" s="4" t="inlineStr">
        <is>
          <t>Residential real estate, 1-4 family residential | Residential real estate -1-4 family |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3277</v>
      </c>
      <c r="C114" s="5" t="n">
        <v>3352</v>
      </c>
    </row>
    <row r="115">
      <c r="A115" s="4" t="inlineStr">
        <is>
          <t>Residential real estate, 1-4 family residential | Residential real estate -1-4 family | Business Asset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0</v>
      </c>
      <c r="C117" s="5" t="n">
        <v>0</v>
      </c>
    </row>
    <row r="118">
      <c r="A118" s="4" t="inlineStr">
        <is>
          <t>Residential real estate, 1-4 family residential | Residential real estate -1-4 family | Vehicl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0</v>
      </c>
      <c r="C120" s="5" t="n">
        <v>0</v>
      </c>
    </row>
    <row r="121">
      <c r="A121" s="4" t="inlineStr">
        <is>
          <t>Residential real estate, 1-4 family residential | Residential real estate -1-4 family | Cash</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0</v>
      </c>
      <c r="C123" s="5" t="n">
        <v>0</v>
      </c>
    </row>
    <row r="124">
      <c r="A124" s="4" t="inlineStr">
        <is>
          <t>Residential real estate, Home equity lines of credit | Residential real estate -1-4 family</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151585</v>
      </c>
      <c r="C126" s="5" t="n">
        <v>142471</v>
      </c>
    </row>
    <row r="127">
      <c r="A127" s="4" t="inlineStr">
        <is>
          <t>Residential real estate, Home equity lines of credit | Residential real estate -1-4 family | Real Estat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242</v>
      </c>
      <c r="C129" s="5" t="n">
        <v>294</v>
      </c>
    </row>
    <row r="130">
      <c r="A130" s="4" t="inlineStr">
        <is>
          <t>Residential real estate, Home equity lines of credit | Residential real estate -1-4 family | Business Asset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0</v>
      </c>
      <c r="C132" s="5" t="n">
        <v>0</v>
      </c>
    </row>
    <row r="133">
      <c r="A133" s="4" t="inlineStr">
        <is>
          <t>Residential real estate, Home equity lines of credit | Residential real estate -1-4 family | Vehicl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0</v>
      </c>
      <c r="C135" s="5" t="n">
        <v>0</v>
      </c>
    </row>
    <row r="136">
      <c r="A136" s="4" t="inlineStr">
        <is>
          <t>Residential real estate, Home equity lines of credit | Residential real estate -1-4 family | Cash</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0</v>
      </c>
      <c r="C138" s="5" t="n">
        <v>0</v>
      </c>
    </row>
    <row r="139">
      <c r="A139" s="4" t="inlineStr">
        <is>
          <t>Consumer, Indirect | Consum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247181</v>
      </c>
      <c r="C141" s="5" t="n">
        <v>234886</v>
      </c>
    </row>
    <row r="142">
      <c r="A142" s="4" t="inlineStr">
        <is>
          <t>Consumer, Indirect | Consumer | Real Estat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0</v>
      </c>
      <c r="C144" s="5" t="n">
        <v>0</v>
      </c>
    </row>
    <row r="145">
      <c r="A145" s="4" t="inlineStr">
        <is>
          <t>Consumer, Indirect | Consumer | Business Asset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Consumer, Indirect | Consumer | Vehicle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99</v>
      </c>
      <c r="C150" s="5" t="n">
        <v>53</v>
      </c>
    </row>
    <row r="151">
      <c r="A151" s="4" t="inlineStr">
        <is>
          <t>Consumer, Indirect | Consumer | Cash</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0</v>
      </c>
      <c r="C153" s="5" t="n">
        <v>0</v>
      </c>
    </row>
    <row r="154">
      <c r="A154" s="4" t="inlineStr">
        <is>
          <t>Consumer, Direct | Consum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21732</v>
      </c>
      <c r="C156" s="5" t="n">
        <v>23825</v>
      </c>
    </row>
    <row r="157">
      <c r="A157" s="4" t="inlineStr">
        <is>
          <t>Consumer, Direct | Consumer |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0</v>
      </c>
      <c r="C159" s="5" t="n">
        <v>0</v>
      </c>
    </row>
    <row r="160">
      <c r="A160" s="4" t="inlineStr">
        <is>
          <t>Consumer, Direct | Consumer | Business Asset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0</v>
      </c>
      <c r="C162" s="5" t="n">
        <v>0</v>
      </c>
    </row>
    <row r="163">
      <c r="A163" s="4" t="inlineStr">
        <is>
          <t>Consumer, Direct | Consumer | Vehicl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14</v>
      </c>
      <c r="C165" s="5" t="n">
        <v>19</v>
      </c>
    </row>
    <row r="166">
      <c r="A166" s="4" t="inlineStr">
        <is>
          <t>Consumer, Direct | Consumer | Cash</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66</v>
      </c>
      <c r="C168" s="5" t="n">
        <v>66</v>
      </c>
    </row>
    <row r="169">
      <c r="A169" s="4" t="inlineStr">
        <is>
          <t>Consumer, Other | Consum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8472</v>
      </c>
      <c r="C171" s="5" t="n">
        <v>9164</v>
      </c>
    </row>
    <row r="172">
      <c r="A172" s="4" t="inlineStr">
        <is>
          <t>Consumer, Other | Consumer |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0</v>
      </c>
      <c r="C174" s="5" t="n">
        <v>0</v>
      </c>
    </row>
    <row r="175">
      <c r="A175" s="4" t="inlineStr">
        <is>
          <t>Consumer, Other | Consumer | Business Asset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0</v>
      </c>
      <c r="C177" s="5" t="n">
        <v>0</v>
      </c>
    </row>
    <row r="178">
      <c r="A178" s="4" t="inlineStr">
        <is>
          <t>Consumer, Other | Consumer | Vehicl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0</v>
      </c>
      <c r="C180" s="5" t="n">
        <v>0</v>
      </c>
    </row>
    <row r="181">
      <c r="A181" s="4" t="inlineStr">
        <is>
          <t>Consumer, Other | Consumer | Cash</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0</v>
      </c>
      <c r="C18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4)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3237369</v>
      </c>
      <c r="C3" s="6" t="n">
        <v>3198127</v>
      </c>
    </row>
    <row r="4">
      <c r="A4" s="4" t="inlineStr">
        <is>
          <t>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7154</v>
      </c>
      <c r="C6" s="5" t="n">
        <v>8836</v>
      </c>
    </row>
    <row r="7">
      <c r="A7" s="4" t="inlineStr">
        <is>
          <t>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228</v>
      </c>
      <c r="C9" s="5" t="n">
        <v>1070</v>
      </c>
    </row>
    <row r="10">
      <c r="A10" s="4" t="inlineStr">
        <is>
          <t>Vehicle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113</v>
      </c>
      <c r="C12" s="5" t="n">
        <v>72</v>
      </c>
    </row>
    <row r="13">
      <c r="A13" s="4" t="inlineStr">
        <is>
          <t>Cash</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66</v>
      </c>
      <c r="C15" s="5" t="n">
        <v>66</v>
      </c>
    </row>
    <row r="16">
      <c r="A16" s="4" t="inlineStr">
        <is>
          <t>Financing Receivables, 30 to 59 Days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15550</v>
      </c>
      <c r="C18" s="5" t="n">
        <v>11339</v>
      </c>
    </row>
    <row r="19">
      <c r="A19" s="4" t="inlineStr">
        <is>
          <t>Financing Receivables, 60 to 89 Days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2996</v>
      </c>
      <c r="C21" s="5" t="n">
        <v>5366</v>
      </c>
    </row>
    <row r="22">
      <c r="A22" s="4" t="inlineStr">
        <is>
          <t>Financing Receivables, Equal to Greater than 90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2870</v>
      </c>
      <c r="C24" s="5" t="n">
        <v>13435</v>
      </c>
    </row>
    <row r="25">
      <c r="A25" s="4" t="inlineStr">
        <is>
          <t>Financing Receivables, Total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31416</v>
      </c>
      <c r="C27" s="5" t="n">
        <v>30140</v>
      </c>
    </row>
    <row r="28">
      <c r="A28" s="4" t="inlineStr">
        <is>
          <t>Loans Not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3205953</v>
      </c>
      <c r="C30" s="5" t="n">
        <v>3167987</v>
      </c>
    </row>
    <row r="31">
      <c r="A31" s="4" t="inlineStr">
        <is>
          <t>Residential real estate -1-4 family</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849793</v>
      </c>
      <c r="C33" s="5" t="n">
        <v>843561</v>
      </c>
    </row>
    <row r="34">
      <c r="A34" s="4" t="inlineStr">
        <is>
          <t>Commercial real estate, Owner occupied | Commercial real estate - Owner occupied</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389679</v>
      </c>
      <c r="C36" s="5" t="n">
        <v>399028</v>
      </c>
    </row>
    <row r="37">
      <c r="A37" s="4" t="inlineStr">
        <is>
          <t>Commercial real estate, Owner occupied | Commercial real estate - Owner occupied | Real Estat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694</v>
      </c>
      <c r="C39" s="5" t="n">
        <v>1804</v>
      </c>
    </row>
    <row r="40">
      <c r="A40" s="4" t="inlineStr">
        <is>
          <t>Commercial real estate, Owner occupied | Commercial real estate - Owner occupied | Business Asset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0</v>
      </c>
      <c r="C42" s="5" t="n">
        <v>0</v>
      </c>
    </row>
    <row r="43">
      <c r="A43" s="4" t="inlineStr">
        <is>
          <t>Commercial real estate, Owner occupied | Commercial real estate - Owner occupied | Vehicle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5" t="n">
        <v>0</v>
      </c>
    </row>
    <row r="46">
      <c r="A46" s="4" t="inlineStr">
        <is>
          <t>Commercial real estate, Owner occupied | Commercial real estate - Owner occupied | Cash</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0</v>
      </c>
      <c r="C48" s="5" t="n">
        <v>0</v>
      </c>
    </row>
    <row r="49">
      <c r="A49" s="4" t="inlineStr">
        <is>
          <t>Commercial real estate, Owner occupied | Commercial real estate - Owner occupied | Financing Receivables, 30 to 5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647</v>
      </c>
      <c r="C51" s="5" t="n">
        <v>302</v>
      </c>
    </row>
    <row r="52">
      <c r="A52" s="4" t="inlineStr">
        <is>
          <t>Commercial real estate, Owner occupied | Commercial real estate - Owner occupied | Financing Receivables, 60 to 89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070</v>
      </c>
      <c r="C54" s="5" t="n">
        <v>293</v>
      </c>
    </row>
    <row r="55">
      <c r="A55" s="4" t="inlineStr">
        <is>
          <t>Commercial real estate, Owner occupied | Commercial real estate - Owner occupied | Financing Receivables, Equal to Greater than 90 Days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2456</v>
      </c>
      <c r="C57" s="5" t="n">
        <v>2634</v>
      </c>
    </row>
    <row r="58">
      <c r="A58" s="4" t="inlineStr">
        <is>
          <t>Commercial real estate, Owner occupied | Commercial real estate - Owner occupied | Financing Receivables, Total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4173</v>
      </c>
      <c r="C60" s="5" t="n">
        <v>3229</v>
      </c>
    </row>
    <row r="61">
      <c r="A61" s="4" t="inlineStr">
        <is>
          <t>Commercial real estate, Owner occupied | Commercial real estate - Owner occupied | Loans Not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385506</v>
      </c>
      <c r="C63" s="5" t="n">
        <v>395799</v>
      </c>
    </row>
    <row r="64">
      <c r="A64" s="4" t="inlineStr">
        <is>
          <t>Commercial real estate, Non-owner occupied | Commercial real estate - Owner occupied</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702853</v>
      </c>
      <c r="C66" s="5" t="n">
        <v>711795</v>
      </c>
    </row>
    <row r="67">
      <c r="A67" s="4" t="inlineStr">
        <is>
          <t>Commercial real estate, Non-owner occupied | Commercial real estate - Owner occupied | Real Estat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16</v>
      </c>
      <c r="C69" s="5" t="n">
        <v>1335</v>
      </c>
    </row>
    <row r="70">
      <c r="A70" s="4" t="inlineStr">
        <is>
          <t>Commercial real estate, Non-owner occupied | Commercial real estate - Owner occupied | Business Asset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0</v>
      </c>
      <c r="C72" s="5" t="n">
        <v>0</v>
      </c>
    </row>
    <row r="73">
      <c r="A73" s="4" t="inlineStr">
        <is>
          <t>Commercial real estate, Non-owner occupied | Commercial real estate - Owner occupied | Vehicle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0</v>
      </c>
      <c r="C75" s="5" t="n">
        <v>0</v>
      </c>
    </row>
    <row r="76">
      <c r="A76" s="4" t="inlineStr">
        <is>
          <t>Commercial real estate, Non-owner occupied | Commercial real estate - Owner occupied | Cash</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0</v>
      </c>
      <c r="C78" s="5" t="n">
        <v>0</v>
      </c>
    </row>
    <row r="79">
      <c r="A79" s="4" t="inlineStr">
        <is>
          <t>Commercial real estate, Non-owner occupied | Commercial real estate - Owner occupied | Financing Receivables, 30 to 5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13</v>
      </c>
      <c r="C81" s="5" t="n">
        <v>90</v>
      </c>
    </row>
    <row r="82">
      <c r="A82" s="4" t="inlineStr">
        <is>
          <t>Commercial real estate, Non-owner occupied | Commercial real estate - Owner occupied | Financing Receivables, 60 to 8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5" t="n">
        <v>0</v>
      </c>
    </row>
    <row r="85">
      <c r="A85" s="4" t="inlineStr">
        <is>
          <t>Commercial real estate, Non-owner occupied | Commercial real estate - Owner occupied | Financing Receivables, Equal to Greater than 90 Days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162</v>
      </c>
      <c r="C87" s="5" t="n">
        <v>1510</v>
      </c>
    </row>
    <row r="88">
      <c r="A88" s="4" t="inlineStr">
        <is>
          <t>Commercial real estate, Non-owner occupied | Commercial real estate - Owner occupied | Financing Receivables, Total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175</v>
      </c>
      <c r="C90" s="5" t="n">
        <v>1600</v>
      </c>
    </row>
    <row r="91">
      <c r="A91" s="4" t="inlineStr">
        <is>
          <t>Commercial real estate, Non-owner occupied | Commercial real estate - Owner occupied | Loans Not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702678</v>
      </c>
      <c r="C93" s="5" t="n">
        <v>710195</v>
      </c>
    </row>
    <row r="94">
      <c r="A94" s="4" t="inlineStr">
        <is>
          <t>Commercial real estate, Farmland | Commercial real estate - Owner occupied</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205224</v>
      </c>
      <c r="C96" s="5" t="n">
        <v>202726</v>
      </c>
    </row>
    <row r="97">
      <c r="A97" s="4" t="inlineStr">
        <is>
          <t>Commercial real estate, Farmland | Commercial real estate - Owner occupied | Real Estat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1839</v>
      </c>
      <c r="C99" s="5" t="n">
        <v>1957</v>
      </c>
    </row>
    <row r="100">
      <c r="A100" s="4" t="inlineStr">
        <is>
          <t>Commercial real estate, Farmland | Commercial real estate - Owner occupied | Business Asset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0</v>
      </c>
      <c r="C102" s="5" t="n">
        <v>0</v>
      </c>
    </row>
    <row r="103">
      <c r="A103" s="4" t="inlineStr">
        <is>
          <t>Commercial real estate, Farmland | Commercial real estate - Owner occupied | Vehicle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0</v>
      </c>
      <c r="C105" s="5" t="n">
        <v>0</v>
      </c>
    </row>
    <row r="106">
      <c r="A106" s="4" t="inlineStr">
        <is>
          <t>Commercial real estate, Farmland | Commercial real estate - Owner occupied | Cash</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0</v>
      </c>
      <c r="C108" s="5" t="n">
        <v>0</v>
      </c>
    </row>
    <row r="109">
      <c r="A109" s="4" t="inlineStr">
        <is>
          <t>Commercial real estate, Farmland | Commercial real estate - Owner occupied | Financing Receivables, 30 to 59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145</v>
      </c>
      <c r="C111" s="5" t="n">
        <v>365</v>
      </c>
    </row>
    <row r="112">
      <c r="A112" s="4" t="inlineStr">
        <is>
          <t>Commercial real estate, Farmland | Commercial real estate - Owner occupied | Financing Receivables, 60 to 8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0</v>
      </c>
    </row>
    <row r="115">
      <c r="A115" s="4" t="inlineStr">
        <is>
          <t>Commercial real estate, Farmland | Commercial real estate - Owner occupied | Financing Receivables, Equal to Greater than 90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1846</v>
      </c>
      <c r="C117" s="5" t="n">
        <v>1966</v>
      </c>
    </row>
    <row r="118">
      <c r="A118" s="4" t="inlineStr">
        <is>
          <t>Commercial real estate, Farmland | Commercial real estate - Owner occupied | Financing Receivables, Total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1991</v>
      </c>
      <c r="C120" s="5" t="n">
        <v>2331</v>
      </c>
    </row>
    <row r="121">
      <c r="A121" s="4" t="inlineStr">
        <is>
          <t>Commercial real estate, Farmland | Commercial real estate - Owner occupied | Loans Not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203233</v>
      </c>
      <c r="C123" s="5" t="n">
        <v>200395</v>
      </c>
    </row>
    <row r="124">
      <c r="A124" s="4" t="inlineStr">
        <is>
          <t>Commercial real estate, Other | Commercial real estate - Owner occupied</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255094</v>
      </c>
      <c r="C126" s="5" t="n">
        <v>223777</v>
      </c>
    </row>
    <row r="127">
      <c r="A127" s="4" t="inlineStr">
        <is>
          <t>Commercial real estate, Other | Commercial real estate - Owner occupied | Real Estat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0</v>
      </c>
      <c r="C129" s="5" t="n">
        <v>0</v>
      </c>
    </row>
    <row r="130">
      <c r="A130" s="4" t="inlineStr">
        <is>
          <t>Commercial real estate, Other | Commercial real estate - Owner occupied | Business Asset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0</v>
      </c>
      <c r="C132" s="5" t="n">
        <v>0</v>
      </c>
    </row>
    <row r="133">
      <c r="A133" s="4" t="inlineStr">
        <is>
          <t>Commercial real estate, Other | Commercial real estate - Owner occupied | Vehicle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5" t="n">
        <v>0</v>
      </c>
    </row>
    <row r="136">
      <c r="A136" s="4" t="inlineStr">
        <is>
          <t>Commercial real estate, Other | Commercial real estate - Owner occupied | Cash</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0</v>
      </c>
      <c r="C138" s="5" t="n">
        <v>0</v>
      </c>
    </row>
    <row r="139">
      <c r="A139" s="4" t="inlineStr">
        <is>
          <t>Commercial real estate, Other | Commercial real estate - Owner occupied | Financing Receivables, 30 to 59 Days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528</v>
      </c>
      <c r="C141" s="5" t="n">
        <v>0</v>
      </c>
    </row>
    <row r="142">
      <c r="A142" s="4" t="inlineStr">
        <is>
          <t>Commercial real estate, Other | Commercial real estate - Owner occupied | Financing Receivables, 60 to 89 Days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0</v>
      </c>
      <c r="C144" s="5" t="n">
        <v>0</v>
      </c>
    </row>
    <row r="145">
      <c r="A145" s="4" t="inlineStr">
        <is>
          <t>Commercial real estate, Other | Commercial real estate - Owner occupied | Financing Receivables, Equal to Greater than 90 Days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70</v>
      </c>
      <c r="C147" s="5" t="n">
        <v>80</v>
      </c>
    </row>
    <row r="148">
      <c r="A148" s="4" t="inlineStr">
        <is>
          <t>Commercial real estate, Other | Commercial real estate - Owner occupied | Financing Receivables, Total Past Du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598</v>
      </c>
      <c r="C150" s="5" t="n">
        <v>80</v>
      </c>
    </row>
    <row r="151">
      <c r="A151" s="4" t="inlineStr">
        <is>
          <t>Commercial real estate, Other | Commercial real estate - Owner occupied | Loans Not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254496</v>
      </c>
      <c r="C153" s="5" t="n">
        <v>223697</v>
      </c>
    </row>
    <row r="154">
      <c r="A154" s="4" t="inlineStr">
        <is>
          <t>Commercial, Commercial and industrial | Commercial</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345314</v>
      </c>
      <c r="C156" s="5" t="n">
        <v>347819</v>
      </c>
    </row>
    <row r="157">
      <c r="A157" s="4" t="inlineStr">
        <is>
          <t>Commercial, Commercial and industrial | Commercial | Real Estat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86</v>
      </c>
      <c r="C159" s="5" t="n">
        <v>94</v>
      </c>
    </row>
    <row r="160">
      <c r="A160" s="4" t="inlineStr">
        <is>
          <t>Commercial, Commercial and industrial | Commercial | Business Asset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044</v>
      </c>
      <c r="C162" s="5" t="n">
        <v>867</v>
      </c>
    </row>
    <row r="163">
      <c r="A163" s="4" t="inlineStr">
        <is>
          <t>Commercial, Commercial and industrial | Commercial | Vehicle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0</v>
      </c>
      <c r="C165" s="5" t="n">
        <v>0</v>
      </c>
    </row>
    <row r="166">
      <c r="A166" s="4" t="inlineStr">
        <is>
          <t>Commercial, Commercial and industrial | Commercial | Cash</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0</v>
      </c>
      <c r="C168" s="5" t="n">
        <v>0</v>
      </c>
    </row>
    <row r="169">
      <c r="A169" s="4" t="inlineStr">
        <is>
          <t>Commercial, Commercial and industrial | Commercial | Financing Receivables, 30 to 59 Days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636</v>
      </c>
      <c r="C171" s="5" t="n">
        <v>540</v>
      </c>
    </row>
    <row r="172">
      <c r="A172" s="4" t="inlineStr">
        <is>
          <t>Commercial, Commercial and industrial | Commercial | Financing Receivables, 60 to 89 Days Past Du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347</v>
      </c>
      <c r="C174" s="5" t="n">
        <v>199</v>
      </c>
    </row>
    <row r="175">
      <c r="A175" s="4" t="inlineStr">
        <is>
          <t>Commercial, Commercial and industrial | Commercial | Financing Receivables, Equal to Greater than 90 Days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2687</v>
      </c>
      <c r="C177" s="5" t="n">
        <v>1802</v>
      </c>
    </row>
    <row r="178">
      <c r="A178" s="4" t="inlineStr">
        <is>
          <t>Commercial, Commercial and industrial | Commercial | Financing Receivables, Total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3670</v>
      </c>
      <c r="C180" s="5" t="n">
        <v>2541</v>
      </c>
    </row>
    <row r="181">
      <c r="A181" s="4" t="inlineStr">
        <is>
          <t>Commercial, Commercial and industrial | Commercial | Loans Not Past Du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341644</v>
      </c>
      <c r="C183" s="5" t="n">
        <v>345278</v>
      </c>
    </row>
    <row r="184">
      <c r="A184" s="4" t="inlineStr">
        <is>
          <t>Commercial, Agricultural | Commercial</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60442</v>
      </c>
      <c r="C186" s="5" t="n">
        <v>59075</v>
      </c>
    </row>
    <row r="187">
      <c r="A187" s="4" t="inlineStr">
        <is>
          <t>Commercial, Agricultural | Commercial | Real Estat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0</v>
      </c>
      <c r="C189" s="5" t="n">
        <v>0</v>
      </c>
    </row>
    <row r="190">
      <c r="A190" s="4" t="inlineStr">
        <is>
          <t>Commercial, Agricultural | Commercial | Business Asset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184</v>
      </c>
      <c r="C192" s="5" t="n">
        <v>203</v>
      </c>
    </row>
    <row r="193">
      <c r="A193" s="4" t="inlineStr">
        <is>
          <t>Commercial, Agricultural | Commercial | Vehicles</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0</v>
      </c>
      <c r="C195" s="5" t="n">
        <v>0</v>
      </c>
    </row>
    <row r="196">
      <c r="A196" s="4" t="inlineStr">
        <is>
          <t>Commercial, Agricultural | Commercial | Cash</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0</v>
      </c>
      <c r="C198" s="5" t="n">
        <v>0</v>
      </c>
    </row>
    <row r="199">
      <c r="A199" s="4" t="inlineStr">
        <is>
          <t>Commercial, Agricultural | Commercial | Financing Receivables, 30 to 59 Days Past Due</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290</v>
      </c>
      <c r="C201" s="5" t="n">
        <v>292</v>
      </c>
    </row>
    <row r="202">
      <c r="A202" s="4" t="inlineStr">
        <is>
          <t>Commercial, Agricultural | Commercial | Financing Receivables, 60 to 89 Days Past Due</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72</v>
      </c>
      <c r="C204" s="5" t="n">
        <v>40</v>
      </c>
    </row>
    <row r="205">
      <c r="A205" s="4" t="inlineStr">
        <is>
          <t>Commercial, Agricultural | Commercial | Financing Receivables, Equal to Greater than 90 Days Past Du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431</v>
      </c>
      <c r="C207" s="5" t="n">
        <v>520</v>
      </c>
    </row>
    <row r="208">
      <c r="A208" s="4" t="inlineStr">
        <is>
          <t>Commercial, Agricultural | Commercial | Financing Receivables, Total Past Du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793</v>
      </c>
      <c r="C210" s="5" t="n">
        <v>852</v>
      </c>
    </row>
    <row r="211">
      <c r="A211" s="4" t="inlineStr">
        <is>
          <t>Commercial, Agricultural | Commercial | Loans Not Past Du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59649</v>
      </c>
      <c r="C213" s="5" t="n">
        <v>58223</v>
      </c>
    </row>
    <row r="214">
      <c r="A214" s="4" t="inlineStr">
        <is>
          <t>Residential real estate, 1-4 family residential | Residential real estate -1-4 family</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849793</v>
      </c>
      <c r="C216" s="5" t="n">
        <v>843561</v>
      </c>
    </row>
    <row r="217">
      <c r="A217" s="4" t="inlineStr">
        <is>
          <t>Residential real estate, 1-4 family residential | Residential real estate -1-4 family | Real Estat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3277</v>
      </c>
      <c r="C219" s="5" t="n">
        <v>3352</v>
      </c>
    </row>
    <row r="220">
      <c r="A220" s="4" t="inlineStr">
        <is>
          <t>Residential real estate, 1-4 family residential | Residential real estate -1-4 family | Business Asset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0</v>
      </c>
      <c r="C222" s="5" t="n">
        <v>0</v>
      </c>
    </row>
    <row r="223">
      <c r="A223" s="4" t="inlineStr">
        <is>
          <t>Residential real estate, 1-4 family residential | Residential real estate -1-4 family | Vehicle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0</v>
      </c>
      <c r="C225" s="5" t="n">
        <v>0</v>
      </c>
    </row>
    <row r="226">
      <c r="A226" s="4" t="inlineStr">
        <is>
          <t>Residential real estate, 1-4 family residential | Residential real estate -1-4 family | Cash</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t>
        </is>
      </c>
      <c r="B228" s="5" t="n">
        <v>0</v>
      </c>
      <c r="C228" s="5" t="n">
        <v>0</v>
      </c>
    </row>
    <row r="229">
      <c r="A229" s="4" t="inlineStr">
        <is>
          <t>Residential real estate, 1-4 family residential | Residential real estate -1-4 family | Financing Receivables, 30 to 59 Days Past Due</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t>
        </is>
      </c>
      <c r="B231" s="5" t="n">
        <v>11346</v>
      </c>
      <c r="C231" s="5" t="n">
        <v>6819</v>
      </c>
    </row>
    <row r="232">
      <c r="A232" s="4" t="inlineStr">
        <is>
          <t>Residential real estate, 1-4 family residential | Residential real estate -1-4 family | Financing Receivables, 60 to 89 Days Past Due</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t>
        </is>
      </c>
      <c r="B234" s="5" t="n">
        <v>946</v>
      </c>
      <c r="C234" s="5" t="n">
        <v>4488</v>
      </c>
    </row>
    <row r="235">
      <c r="A235" s="4" t="inlineStr">
        <is>
          <t>Residential real estate, 1-4 family residential | Residential real estate -1-4 family | Financing Receivables, Equal to Greater than 90 Days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t>
        </is>
      </c>
      <c r="B237" s="5" t="n">
        <v>4377</v>
      </c>
      <c r="C237" s="5" t="n">
        <v>3817</v>
      </c>
    </row>
    <row r="238">
      <c r="A238" s="4" t="inlineStr">
        <is>
          <t>Residential real estate, 1-4 family residential | Residential real estate -1-4 family | Financing Receivables, Total Past Due</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t>
        </is>
      </c>
      <c r="B240" s="5" t="n">
        <v>16669</v>
      </c>
      <c r="C240" s="5" t="n">
        <v>15124</v>
      </c>
    </row>
    <row r="241">
      <c r="A241" s="4" t="inlineStr">
        <is>
          <t>Residential real estate, 1-4 family residential | Residential real estate -1-4 family | Loans Not Past Due</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t>
        </is>
      </c>
      <c r="B243" s="5" t="n">
        <v>833124</v>
      </c>
      <c r="C243" s="5" t="n">
        <v>828437</v>
      </c>
    </row>
    <row r="244">
      <c r="A244" s="4" t="inlineStr">
        <is>
          <t>Residential real estate, Home equity lines of credit | Residential real estate -1-4 family</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t>
        </is>
      </c>
      <c r="B246" s="5" t="n">
        <v>151585</v>
      </c>
      <c r="C246" s="5" t="n">
        <v>142471</v>
      </c>
    </row>
    <row r="247">
      <c r="A247" s="4" t="inlineStr">
        <is>
          <t>Residential real estate, Home equity lines of credit | Residential real estate -1-4 family | Real Estate</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t>
        </is>
      </c>
      <c r="B249" s="5" t="n">
        <v>242</v>
      </c>
      <c r="C249" s="5" t="n">
        <v>294</v>
      </c>
    </row>
    <row r="250">
      <c r="A250" s="4" t="inlineStr">
        <is>
          <t>Residential real estate, Home equity lines of credit | Residential real estate -1-4 family | Business Assets</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t>
        </is>
      </c>
      <c r="B252" s="5" t="n">
        <v>0</v>
      </c>
      <c r="C252" s="5" t="n">
        <v>0</v>
      </c>
    </row>
    <row r="253">
      <c r="A253" s="4" t="inlineStr">
        <is>
          <t>Residential real estate, Home equity lines of credit | Residential real estate -1-4 family | Vehicles</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t>
        </is>
      </c>
      <c r="B255" s="5" t="n">
        <v>0</v>
      </c>
      <c r="C255" s="5" t="n">
        <v>0</v>
      </c>
    </row>
    <row r="256">
      <c r="A256" s="4" t="inlineStr">
        <is>
          <t>Residential real estate, Home equity lines of credit | Residential real estate -1-4 family | Cash</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t>
        </is>
      </c>
      <c r="B258" s="5" t="n">
        <v>0</v>
      </c>
      <c r="C258" s="5" t="n">
        <v>0</v>
      </c>
    </row>
    <row r="259">
      <c r="A259" s="4" t="inlineStr">
        <is>
          <t>Residential real estate, Home equity lines of credit | Residential real estate -1-4 family | Financing Receivables, 30 to 59 Days Past Due</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t>
        </is>
      </c>
      <c r="B261" s="5" t="n">
        <v>367</v>
      </c>
      <c r="C261" s="5" t="n">
        <v>729</v>
      </c>
    </row>
    <row r="262">
      <c r="A262" s="4" t="inlineStr">
        <is>
          <t>Residential real estate, Home equity lines of credit | Residential real estate -1-4 family | Financing Receivables, 60 to 89 Days Past Due</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t>
        </is>
      </c>
      <c r="B264" s="5" t="n">
        <v>52</v>
      </c>
      <c r="C264" s="5" t="n">
        <v>34</v>
      </c>
    </row>
    <row r="265">
      <c r="A265" s="4" t="inlineStr">
        <is>
          <t>Residential real estate, Home equity lines of credit | Residential real estate -1-4 family | Financing Receivables, Equal to Greater than 90 Days Past Due</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t>
        </is>
      </c>
      <c r="B267" s="5" t="n">
        <v>315</v>
      </c>
      <c r="C267" s="5" t="n">
        <v>519</v>
      </c>
    </row>
    <row r="268">
      <c r="A268" s="4" t="inlineStr">
        <is>
          <t>Residential real estate, Home equity lines of credit | Residential real estate -1-4 family | Financing Receivables, Total Past Due</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t>
        </is>
      </c>
      <c r="B270" s="5" t="n">
        <v>734</v>
      </c>
      <c r="C270" s="5" t="n">
        <v>1282</v>
      </c>
    </row>
    <row r="271">
      <c r="A271" s="4" t="inlineStr">
        <is>
          <t>Residential real estate, Home equity lines of credit | Residential real estate -1-4 family | Loans Not Past Due</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t>
        </is>
      </c>
      <c r="B273" s="5" t="n">
        <v>150851</v>
      </c>
      <c r="C273" s="5" t="n">
        <v>141189</v>
      </c>
    </row>
    <row r="274">
      <c r="A274" s="4" t="inlineStr">
        <is>
          <t>Consumer, Indirect | Consumer</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t>
        </is>
      </c>
      <c r="B276" s="5" t="n">
        <v>247181</v>
      </c>
      <c r="C276" s="5" t="n">
        <v>234886</v>
      </c>
    </row>
    <row r="277">
      <c r="A277" s="4" t="inlineStr">
        <is>
          <t>Consumer, Indirect | Consumer | Real Estate</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t>
        </is>
      </c>
      <c r="B279" s="5" t="n">
        <v>0</v>
      </c>
      <c r="C279" s="5" t="n">
        <v>0</v>
      </c>
    </row>
    <row r="280">
      <c r="A280" s="4" t="inlineStr">
        <is>
          <t>Consumer, Indirect | Consumer | Business Assets</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t>
        </is>
      </c>
      <c r="B282" s="5" t="n">
        <v>0</v>
      </c>
      <c r="C282" s="5" t="n">
        <v>0</v>
      </c>
    </row>
    <row r="283">
      <c r="A283" s="4" t="inlineStr">
        <is>
          <t>Consumer, Indirect | Consumer | Vehicles</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t>
        </is>
      </c>
      <c r="B285" s="5" t="n">
        <v>99</v>
      </c>
      <c r="C285" s="5" t="n">
        <v>53</v>
      </c>
    </row>
    <row r="286">
      <c r="A286" s="4" t="inlineStr">
        <is>
          <t>Consumer, Indirect | Consumer | Cash</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t>
        </is>
      </c>
      <c r="B288" s="5" t="n">
        <v>0</v>
      </c>
      <c r="C288" s="5" t="n">
        <v>0</v>
      </c>
    </row>
    <row r="289">
      <c r="A289" s="4" t="inlineStr">
        <is>
          <t>Consumer, Indirect | Consumer | Financing Receivables, 30 to 59 Days Past Due</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t>
        </is>
      </c>
      <c r="B291" s="5" t="n">
        <v>1467</v>
      </c>
      <c r="C291" s="5" t="n">
        <v>2045</v>
      </c>
    </row>
    <row r="292">
      <c r="A292" s="4" t="inlineStr">
        <is>
          <t>Consumer, Indirect | Consumer | Financing Receivables, 60 to 89 Days Past Due</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t>
        </is>
      </c>
      <c r="B294" s="5" t="n">
        <v>474</v>
      </c>
      <c r="C294" s="5" t="n">
        <v>289</v>
      </c>
    </row>
    <row r="295">
      <c r="A295" s="4" t="inlineStr">
        <is>
          <t>Consumer, Indirect | Consumer | Financing Receivables, Equal to Greater than 90 Days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t>
        </is>
      </c>
      <c r="B297" s="5" t="n">
        <v>394</v>
      </c>
      <c r="C297" s="5" t="n">
        <v>447</v>
      </c>
    </row>
    <row r="298">
      <c r="A298" s="4" t="inlineStr">
        <is>
          <t>Consumer, Indirect | Consumer | Financing Receivables, Total Past Due</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t>
        </is>
      </c>
      <c r="B300" s="5" t="n">
        <v>2335</v>
      </c>
      <c r="C300" s="5" t="n">
        <v>2781</v>
      </c>
    </row>
    <row r="301">
      <c r="A301" s="4" t="inlineStr">
        <is>
          <t>Consumer, Indirect | Consumer | Loans Not Past Due</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t>
        </is>
      </c>
      <c r="B303" s="5" t="n">
        <v>244846</v>
      </c>
      <c r="C303" s="5" t="n">
        <v>232105</v>
      </c>
    </row>
    <row r="304">
      <c r="A304" s="4" t="inlineStr">
        <is>
          <t>Consumer, Direct | Consumer</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t>
        </is>
      </c>
      <c r="B306" s="5" t="n">
        <v>21732</v>
      </c>
      <c r="C306" s="5" t="n">
        <v>23825</v>
      </c>
    </row>
    <row r="307">
      <c r="A307" s="4" t="inlineStr">
        <is>
          <t>Consumer, Direct | Consumer | Real Estat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t>
        </is>
      </c>
      <c r="B309" s="5" t="n">
        <v>0</v>
      </c>
      <c r="C309" s="5" t="n">
        <v>0</v>
      </c>
    </row>
    <row r="310">
      <c r="A310" s="4" t="inlineStr">
        <is>
          <t>Consumer, Direct | Consumer | Business Assets</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t>
        </is>
      </c>
      <c r="B312" s="5" t="n">
        <v>0</v>
      </c>
      <c r="C312" s="5" t="n">
        <v>0</v>
      </c>
    </row>
    <row r="313">
      <c r="A313" s="4" t="inlineStr">
        <is>
          <t>Consumer, Direct | Consumer | Vehicles</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t>
        </is>
      </c>
      <c r="B315" s="5" t="n">
        <v>14</v>
      </c>
      <c r="C315" s="5" t="n">
        <v>19</v>
      </c>
    </row>
    <row r="316">
      <c r="A316" s="4" t="inlineStr">
        <is>
          <t>Consumer, Direct | Consumer | Cash</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t>
        </is>
      </c>
      <c r="B318" s="5" t="n">
        <v>66</v>
      </c>
      <c r="C318" s="5" t="n">
        <v>66</v>
      </c>
    </row>
    <row r="319">
      <c r="A319" s="4" t="inlineStr">
        <is>
          <t>Consumer, Direct | Consumer | Financing Receivables, 30 to 59 Days Past Due</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t>
        </is>
      </c>
      <c r="B321" s="5" t="n">
        <v>110</v>
      </c>
      <c r="C321" s="5" t="n">
        <v>153</v>
      </c>
    </row>
    <row r="322">
      <c r="A322" s="4" t="inlineStr">
        <is>
          <t>Consumer, Direct | Consumer | Financing Receivables, 60 to 89 Days Past Due</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t>
        </is>
      </c>
      <c r="B324" s="5" t="n">
        <v>34</v>
      </c>
      <c r="C324" s="5" t="n">
        <v>23</v>
      </c>
    </row>
    <row r="325">
      <c r="A325" s="4" t="inlineStr">
        <is>
          <t>Consumer, Direct | Consumer | Financing Receivables, Equal to Greater than 90 Days Past Due</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t>
        </is>
      </c>
      <c r="B327" s="5" t="n">
        <v>131</v>
      </c>
      <c r="C327" s="5" t="n">
        <v>135</v>
      </c>
    </row>
    <row r="328">
      <c r="A328" s="4" t="inlineStr">
        <is>
          <t>Consumer, Direct | Consumer | Financing Receivables, Total Past Due</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t>
        </is>
      </c>
      <c r="B330" s="5" t="n">
        <v>275</v>
      </c>
      <c r="C330" s="5" t="n">
        <v>311</v>
      </c>
    </row>
    <row r="331">
      <c r="A331" s="4" t="inlineStr">
        <is>
          <t>Consumer, Direct | Consumer | Loans Not Past Due</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Loans</t>
        </is>
      </c>
      <c r="B333" s="5" t="n">
        <v>21457</v>
      </c>
      <c r="C333" s="5" t="n">
        <v>23514</v>
      </c>
    </row>
    <row r="334">
      <c r="A334" s="4" t="inlineStr">
        <is>
          <t>Consumer, Other | Consumer</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Loans</t>
        </is>
      </c>
      <c r="B336" s="5" t="n">
        <v>8472</v>
      </c>
      <c r="C336" s="5" t="n">
        <v>9164</v>
      </c>
    </row>
    <row r="337">
      <c r="A337" s="4" t="inlineStr">
        <is>
          <t>Consumer, Other | Consumer | Real Estate</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Loans</t>
        </is>
      </c>
      <c r="B339" s="5" t="n">
        <v>0</v>
      </c>
      <c r="C339" s="5" t="n">
        <v>0</v>
      </c>
    </row>
    <row r="340">
      <c r="A340" s="4" t="inlineStr">
        <is>
          <t>Consumer, Other | Consumer | Business Assets</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t>
        </is>
      </c>
      <c r="B342" s="5" t="n">
        <v>0</v>
      </c>
      <c r="C342" s="5" t="n">
        <v>0</v>
      </c>
    </row>
    <row r="343">
      <c r="A343" s="4" t="inlineStr">
        <is>
          <t>Consumer, Other | Consumer | Vehicles</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t>
        </is>
      </c>
      <c r="B345" s="5" t="n">
        <v>0</v>
      </c>
      <c r="C345" s="5" t="n">
        <v>0</v>
      </c>
    </row>
    <row r="346">
      <c r="A346" s="4" t="inlineStr">
        <is>
          <t>Consumer, Other | Consumer | Cash</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t>
        </is>
      </c>
      <c r="B348" s="5" t="n">
        <v>0</v>
      </c>
      <c r="C348" s="5" t="n">
        <v>0</v>
      </c>
    </row>
    <row r="349">
      <c r="A349" s="4" t="inlineStr">
        <is>
          <t>Consumer, Other | Consumer | Financing Receivables, 30 to 59 Days Past Due</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t>
        </is>
      </c>
      <c r="B351" s="5" t="n">
        <v>1</v>
      </c>
      <c r="C351" s="5" t="n">
        <v>4</v>
      </c>
    </row>
    <row r="352">
      <c r="A352" s="4" t="inlineStr">
        <is>
          <t>Consumer, Other | Consumer | Financing Receivables, 60 to 89 Days Past Due</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t>
        </is>
      </c>
      <c r="B354" s="5" t="n">
        <v>1</v>
      </c>
      <c r="C354" s="5" t="n">
        <v>0</v>
      </c>
    </row>
    <row r="355">
      <c r="A355" s="4" t="inlineStr">
        <is>
          <t>Consumer, Other | Consumer | Financing Receivables, Equal to Greater than 90 Days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t>
        </is>
      </c>
      <c r="B357" s="5" t="n">
        <v>1</v>
      </c>
      <c r="C357" s="5" t="n">
        <v>5</v>
      </c>
    </row>
    <row r="358">
      <c r="A358" s="4" t="inlineStr">
        <is>
          <t>Consumer, Other | Consumer | Financing Receivables, Total Past Due</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t>
        </is>
      </c>
      <c r="B360" s="5" t="n">
        <v>3</v>
      </c>
      <c r="C360" s="5" t="n">
        <v>9</v>
      </c>
    </row>
    <row r="361">
      <c r="A361" s="4" t="inlineStr">
        <is>
          <t>Consumer, Other | Consumer | Loans Not Past Due</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t>
        </is>
      </c>
      <c r="B363" s="6" t="n">
        <v>8469</v>
      </c>
      <c r="C363" s="6" t="n">
        <v>9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s>
  <sheetData>
    <row r="1">
      <c r="A1" s="1" t="inlineStr">
        <is>
          <t>Consolidated Condensed Statements of Stockholders' Equity (Unaudited) - USD ($) $ in Thousands</t>
        </is>
      </c>
      <c r="B1" s="2" t="inlineStr">
        <is>
          <t>Total</t>
        </is>
      </c>
      <c r="C1" s="2" t="inlineStr">
        <is>
          <t>Common Stock</t>
        </is>
      </c>
      <c r="D1" s="2" t="inlineStr">
        <is>
          <t>Retained Earnings</t>
        </is>
      </c>
      <c r="E1" s="2" t="inlineStr">
        <is>
          <t>Accumulated Other Comprehensive Income (Loss)</t>
        </is>
      </c>
      <c r="F1" s="2" t="inlineStr">
        <is>
          <t>Treasury Stock</t>
        </is>
      </c>
    </row>
    <row r="2">
      <c r="A2" s="4" t="inlineStr">
        <is>
          <t>Balance at Dec. 31, 2022</t>
        </is>
      </c>
      <c r="B2" s="6" t="n">
        <v>292295</v>
      </c>
      <c r="C2" s="6" t="n">
        <v>305340</v>
      </c>
      <c r="D2" s="6" t="n">
        <v>212375</v>
      </c>
      <c r="E2" s="6" t="n">
        <v>-210490</v>
      </c>
      <c r="F2" s="6" t="n">
        <v>-14930</v>
      </c>
    </row>
    <row r="3">
      <c r="A3" s="4" t="inlineStr">
        <is>
          <t>Net income</t>
        </is>
      </c>
      <c r="B3" s="5" t="n">
        <v>7075</v>
      </c>
      <c r="C3" s="4" t="inlineStr">
        <is>
          <t xml:space="preserve"> </t>
        </is>
      </c>
      <c r="D3" s="5" t="n">
        <v>7075</v>
      </c>
      <c r="E3" s="4" t="inlineStr">
        <is>
          <t xml:space="preserve"> </t>
        </is>
      </c>
      <c r="F3" s="4" t="inlineStr">
        <is>
          <t xml:space="preserve"> </t>
        </is>
      </c>
    </row>
    <row r="4">
      <c r="A4" s="4" t="inlineStr">
        <is>
          <t>Other comprehensive income (loss)</t>
        </is>
      </c>
      <c r="B4" s="5" t="n">
        <v>33796</v>
      </c>
      <c r="C4" s="4" t="inlineStr">
        <is>
          <t xml:space="preserve"> </t>
        </is>
      </c>
      <c r="D4" s="4" t="inlineStr">
        <is>
          <t xml:space="preserve"> </t>
        </is>
      </c>
      <c r="E4" s="5" t="n">
        <v>33796</v>
      </c>
      <c r="F4" s="4" t="inlineStr">
        <is>
          <t xml:space="preserve"> </t>
        </is>
      </c>
    </row>
    <row r="5">
      <c r="A5" s="4" t="inlineStr">
        <is>
          <t>Share issuance as part of a business combination</t>
        </is>
      </c>
      <c r="B5" s="5" t="n">
        <v>59202</v>
      </c>
      <c r="C5" s="5" t="n">
        <v>59202</v>
      </c>
      <c r="D5" s="4" t="inlineStr">
        <is>
          <t xml:space="preserve"> </t>
        </is>
      </c>
      <c r="E5" s="4" t="inlineStr">
        <is>
          <t xml:space="preserve"> </t>
        </is>
      </c>
      <c r="F5" s="4" t="inlineStr">
        <is>
          <t xml:space="preserve"> </t>
        </is>
      </c>
    </row>
    <row r="6">
      <c r="A6" s="4" t="inlineStr">
        <is>
          <t>Restricted share issuance</t>
        </is>
      </c>
      <c r="B6" s="5" t="n">
        <v>5</v>
      </c>
      <c r="C6" s="5" t="n">
        <v>-432</v>
      </c>
      <c r="D6" s="4" t="inlineStr">
        <is>
          <t xml:space="preserve"> </t>
        </is>
      </c>
      <c r="E6" s="4" t="inlineStr">
        <is>
          <t xml:space="preserve"> </t>
        </is>
      </c>
      <c r="F6" s="5" t="n">
        <v>437</v>
      </c>
    </row>
    <row r="7">
      <c r="A7" s="4" t="inlineStr">
        <is>
          <t>Restricted share forfeitures</t>
        </is>
      </c>
      <c r="B7" s="5" t="n">
        <v>0</v>
      </c>
      <c r="C7" s="5" t="n">
        <v>21</v>
      </c>
      <c r="D7" s="4" t="inlineStr">
        <is>
          <t xml:space="preserve"> </t>
        </is>
      </c>
      <c r="E7" s="4" t="inlineStr">
        <is>
          <t xml:space="preserve"> </t>
        </is>
      </c>
      <c r="F7" s="5" t="n">
        <v>-21</v>
      </c>
    </row>
    <row r="8">
      <c r="A8" s="4" t="inlineStr">
        <is>
          <t>Stock based compensation expense</t>
        </is>
      </c>
      <c r="B8" s="5" t="n">
        <v>615</v>
      </c>
      <c r="C8" s="5" t="n">
        <v>615</v>
      </c>
      <c r="D8" s="4" t="inlineStr">
        <is>
          <t xml:space="preserve"> </t>
        </is>
      </c>
      <c r="E8" s="4" t="inlineStr">
        <is>
          <t xml:space="preserve"> </t>
        </is>
      </c>
      <c r="F8" s="4" t="inlineStr">
        <is>
          <t xml:space="preserve"> </t>
        </is>
      </c>
    </row>
    <row r="9">
      <c r="A9" s="4" t="inlineStr">
        <is>
          <t>Vesting of Long Term Incentive Plan</t>
        </is>
      </c>
      <c r="B9" s="5" t="n">
        <v>3</v>
      </c>
      <c r="C9" s="5" t="n">
        <v>-428</v>
      </c>
      <c r="D9" s="4" t="inlineStr">
        <is>
          <t xml:space="preserve"> </t>
        </is>
      </c>
      <c r="E9" s="4" t="inlineStr">
        <is>
          <t xml:space="preserve"> </t>
        </is>
      </c>
      <c r="F9" s="5" t="n">
        <v>431</v>
      </c>
    </row>
    <row r="10">
      <c r="A10" s="4" t="inlineStr">
        <is>
          <t>Share forfeitures for taxes</t>
        </is>
      </c>
      <c r="B10" s="5" t="n">
        <v>-252</v>
      </c>
      <c r="C10" s="4" t="inlineStr">
        <is>
          <t xml:space="preserve"> </t>
        </is>
      </c>
      <c r="D10" s="4" t="inlineStr">
        <is>
          <t xml:space="preserve"> </t>
        </is>
      </c>
      <c r="E10" s="4" t="inlineStr">
        <is>
          <t xml:space="preserve"> </t>
        </is>
      </c>
      <c r="F10" s="5" t="n">
        <v>-252</v>
      </c>
    </row>
    <row r="11">
      <c r="A11" s="4" t="inlineStr">
        <is>
          <t>Treasury share purchases</t>
        </is>
      </c>
      <c r="B11" s="5" t="n">
        <v>-11660</v>
      </c>
      <c r="C11" s="4" t="inlineStr">
        <is>
          <t xml:space="preserve"> </t>
        </is>
      </c>
      <c r="D11" s="4" t="inlineStr">
        <is>
          <t xml:space="preserve"> </t>
        </is>
      </c>
      <c r="E11" s="4" t="inlineStr">
        <is>
          <t xml:space="preserve"> </t>
        </is>
      </c>
      <c r="F11" s="5" t="n">
        <v>-11660</v>
      </c>
    </row>
    <row r="12">
      <c r="A12" s="4" t="inlineStr">
        <is>
          <t>Dividends paid</t>
        </is>
      </c>
      <c r="B12" s="5" t="n">
        <v>-6437</v>
      </c>
      <c r="C12" s="4" t="inlineStr">
        <is>
          <t xml:space="preserve"> </t>
        </is>
      </c>
      <c r="D12" s="5" t="n">
        <v>-6437</v>
      </c>
      <c r="E12" s="4" t="inlineStr">
        <is>
          <t xml:space="preserve"> </t>
        </is>
      </c>
      <c r="F12" s="4" t="inlineStr">
        <is>
          <t xml:space="preserve"> </t>
        </is>
      </c>
    </row>
    <row r="13">
      <c r="A13" s="4" t="inlineStr">
        <is>
          <t>Balance at Mar. 31, 2023</t>
        </is>
      </c>
      <c r="B13" s="5" t="n">
        <v>374642</v>
      </c>
      <c r="C13" s="5" t="n">
        <v>364318</v>
      </c>
      <c r="D13" s="5" t="n">
        <v>213013</v>
      </c>
      <c r="E13" s="5" t="n">
        <v>-176694</v>
      </c>
      <c r="F13" s="5" t="n">
        <v>-25995</v>
      </c>
    </row>
    <row r="14">
      <c r="A14" s="4" t="inlineStr">
        <is>
          <t>Balance at Dec. 31, 2022</t>
        </is>
      </c>
      <c r="B14" s="5" t="n">
        <v>292295</v>
      </c>
      <c r="C14" s="5" t="n">
        <v>305340</v>
      </c>
      <c r="D14" s="5" t="n">
        <v>212375</v>
      </c>
      <c r="E14" s="5" t="n">
        <v>-210490</v>
      </c>
      <c r="F14" s="5" t="n">
        <v>-14930</v>
      </c>
    </row>
    <row r="15">
      <c r="A15" s="4" t="inlineStr">
        <is>
          <t>Net income</t>
        </is>
      </c>
      <c r="B15" s="5" t="n">
        <v>22041</v>
      </c>
      <c r="C15" s="4" t="inlineStr">
        <is>
          <t xml:space="preserve"> </t>
        </is>
      </c>
      <c r="D15" s="4" t="inlineStr">
        <is>
          <t xml:space="preserve"> </t>
        </is>
      </c>
      <c r="E15" s="4" t="inlineStr">
        <is>
          <t xml:space="preserve"> </t>
        </is>
      </c>
      <c r="F15" s="4" t="inlineStr">
        <is>
          <t xml:space="preserve"> </t>
        </is>
      </c>
    </row>
    <row r="16">
      <c r="A16" s="4" t="inlineStr">
        <is>
          <t>Other comprehensive income (loss)</t>
        </is>
      </c>
      <c r="B16" s="5" t="n">
        <v>16962</v>
      </c>
      <c r="C16" s="4" t="inlineStr">
        <is>
          <t xml:space="preserve"> </t>
        </is>
      </c>
      <c r="D16" s="4" t="inlineStr">
        <is>
          <t xml:space="preserve"> </t>
        </is>
      </c>
      <c r="E16" s="4" t="inlineStr">
        <is>
          <t xml:space="preserve"> </t>
        </is>
      </c>
      <c r="F16" s="4" t="inlineStr">
        <is>
          <t xml:space="preserve"> </t>
        </is>
      </c>
    </row>
    <row r="17">
      <c r="A17" s="4" t="inlineStr">
        <is>
          <t>Balance at Jun. 30, 2023</t>
        </is>
      </c>
      <c r="B17" s="5" t="n">
        <v>366991</v>
      </c>
      <c r="C17" s="5" t="n">
        <v>364644</v>
      </c>
      <c r="D17" s="5" t="n">
        <v>221612</v>
      </c>
      <c r="E17" s="5" t="n">
        <v>-193528</v>
      </c>
      <c r="F17" s="5" t="n">
        <v>-25737</v>
      </c>
    </row>
    <row r="18">
      <c r="A18" s="4" t="inlineStr">
        <is>
          <t>Balance at Mar. 31, 2023</t>
        </is>
      </c>
      <c r="B18" s="5" t="n">
        <v>374642</v>
      </c>
      <c r="C18" s="5" t="n">
        <v>364318</v>
      </c>
      <c r="D18" s="5" t="n">
        <v>213013</v>
      </c>
      <c r="E18" s="5" t="n">
        <v>-176694</v>
      </c>
      <c r="F18" s="5" t="n">
        <v>-25995</v>
      </c>
    </row>
    <row r="19">
      <c r="A19" s="4" t="inlineStr">
        <is>
          <t>Net income</t>
        </is>
      </c>
      <c r="B19" s="5" t="n">
        <v>14966</v>
      </c>
      <c r="C19" s="4" t="inlineStr">
        <is>
          <t xml:space="preserve"> </t>
        </is>
      </c>
      <c r="D19" s="5" t="n">
        <v>14966</v>
      </c>
      <c r="E19" s="4" t="inlineStr">
        <is>
          <t xml:space="preserve"> </t>
        </is>
      </c>
      <c r="F19" s="4" t="inlineStr">
        <is>
          <t xml:space="preserve"> </t>
        </is>
      </c>
    </row>
    <row r="20">
      <c r="A20" s="4" t="inlineStr">
        <is>
          <t>Other comprehensive income (loss)</t>
        </is>
      </c>
      <c r="B20" s="5" t="n">
        <v>-16834</v>
      </c>
      <c r="C20" s="4" t="inlineStr">
        <is>
          <t xml:space="preserve"> </t>
        </is>
      </c>
      <c r="D20" s="4" t="inlineStr">
        <is>
          <t xml:space="preserve"> </t>
        </is>
      </c>
      <c r="E20" s="5" t="n">
        <v>-16834</v>
      </c>
      <c r="F20" s="4" t="inlineStr">
        <is>
          <t xml:space="preserve"> </t>
        </is>
      </c>
    </row>
    <row r="21">
      <c r="A21" s="4" t="inlineStr">
        <is>
          <t>Restricted share issuance</t>
        </is>
      </c>
      <c r="B21" s="5" t="n">
        <v>3</v>
      </c>
      <c r="C21" s="5" t="n">
        <v>-323</v>
      </c>
      <c r="D21" s="4" t="inlineStr">
        <is>
          <t xml:space="preserve"> </t>
        </is>
      </c>
      <c r="E21" s="4" t="inlineStr">
        <is>
          <t xml:space="preserve"> </t>
        </is>
      </c>
      <c r="F21" s="5" t="n">
        <v>326</v>
      </c>
    </row>
    <row r="22">
      <c r="A22" s="4" t="inlineStr">
        <is>
          <t>Stock based compensation expense</t>
        </is>
      </c>
      <c r="B22" s="5" t="n">
        <v>649</v>
      </c>
      <c r="C22" s="5" t="n">
        <v>649</v>
      </c>
      <c r="D22" s="4" t="inlineStr">
        <is>
          <t xml:space="preserve"> </t>
        </is>
      </c>
      <c r="E22" s="4" t="inlineStr">
        <is>
          <t xml:space="preserve"> </t>
        </is>
      </c>
      <c r="F22" s="4" t="inlineStr">
        <is>
          <t xml:space="preserve"> </t>
        </is>
      </c>
    </row>
    <row r="23">
      <c r="A23" s="4" t="inlineStr">
        <is>
          <t>Share forfeitures for taxes</t>
        </is>
      </c>
      <c r="B23" s="5" t="n">
        <v>-68</v>
      </c>
      <c r="C23" s="4" t="inlineStr">
        <is>
          <t xml:space="preserve"> </t>
        </is>
      </c>
      <c r="D23" s="4" t="inlineStr">
        <is>
          <t xml:space="preserve"> </t>
        </is>
      </c>
      <c r="E23" s="4" t="inlineStr">
        <is>
          <t xml:space="preserve"> </t>
        </is>
      </c>
      <c r="F23" s="5" t="n">
        <v>-68</v>
      </c>
    </row>
    <row r="24">
      <c r="A24" s="4" t="inlineStr">
        <is>
          <t>Dividends paid</t>
        </is>
      </c>
      <c r="B24" s="5" t="n">
        <v>-6367</v>
      </c>
      <c r="C24" s="4" t="inlineStr">
        <is>
          <t xml:space="preserve"> </t>
        </is>
      </c>
      <c r="D24" s="5" t="n">
        <v>-6367</v>
      </c>
      <c r="E24" s="4" t="inlineStr">
        <is>
          <t xml:space="preserve"> </t>
        </is>
      </c>
      <c r="F24" s="4" t="inlineStr">
        <is>
          <t xml:space="preserve"> </t>
        </is>
      </c>
    </row>
    <row r="25">
      <c r="A25" s="4" t="inlineStr">
        <is>
          <t>Balance at Jun. 30, 2023</t>
        </is>
      </c>
      <c r="B25" s="5" t="n">
        <v>366991</v>
      </c>
      <c r="C25" s="5" t="n">
        <v>364644</v>
      </c>
      <c r="D25" s="5" t="n">
        <v>221612</v>
      </c>
      <c r="E25" s="5" t="n">
        <v>-193528</v>
      </c>
      <c r="F25" s="5" t="n">
        <v>-25737</v>
      </c>
    </row>
    <row r="26">
      <c r="A26" s="4" t="inlineStr">
        <is>
          <t>Balance at Dec. 31, 2023</t>
        </is>
      </c>
      <c r="B26" s="5" t="n">
        <v>404415</v>
      </c>
      <c r="C26" s="5" t="n">
        <v>365305</v>
      </c>
      <c r="D26" s="5" t="n">
        <v>236757</v>
      </c>
      <c r="E26" s="5" t="n">
        <v>-172554</v>
      </c>
      <c r="F26" s="5" t="n">
        <v>-25093</v>
      </c>
    </row>
    <row r="27">
      <c r="A27" s="4" t="inlineStr">
        <is>
          <t>Net income</t>
        </is>
      </c>
      <c r="B27" s="5" t="n">
        <v>11240</v>
      </c>
      <c r="C27" s="4" t="inlineStr">
        <is>
          <t xml:space="preserve"> </t>
        </is>
      </c>
      <c r="D27" s="5" t="n">
        <v>11240</v>
      </c>
      <c r="E27" s="4" t="inlineStr">
        <is>
          <t xml:space="preserve"> </t>
        </is>
      </c>
      <c r="F27" s="4" t="inlineStr">
        <is>
          <t xml:space="preserve"> </t>
        </is>
      </c>
    </row>
    <row r="28">
      <c r="A28" s="4" t="inlineStr">
        <is>
          <t>Other comprehensive income (loss)</t>
        </is>
      </c>
      <c r="B28" s="5" t="n">
        <v>-12400</v>
      </c>
      <c r="C28" s="4" t="inlineStr">
        <is>
          <t xml:space="preserve"> </t>
        </is>
      </c>
      <c r="D28" s="4" t="inlineStr">
        <is>
          <t xml:space="preserve"> </t>
        </is>
      </c>
      <c r="E28" s="5" t="n">
        <v>-12400</v>
      </c>
      <c r="F28" s="4" t="inlineStr">
        <is>
          <t xml:space="preserve"> </t>
        </is>
      </c>
    </row>
    <row r="29">
      <c r="A29" s="4" t="inlineStr">
        <is>
          <t>Restricted share issuance</t>
        </is>
      </c>
      <c r="B29" s="5" t="n">
        <v>4</v>
      </c>
      <c r="C29" s="5" t="n">
        <v>-363</v>
      </c>
      <c r="D29" s="4" t="inlineStr">
        <is>
          <t xml:space="preserve"> </t>
        </is>
      </c>
      <c r="E29" s="4" t="inlineStr">
        <is>
          <t xml:space="preserve"> </t>
        </is>
      </c>
      <c r="F29" s="5" t="n">
        <v>367</v>
      </c>
    </row>
    <row r="30">
      <c r="A30" s="4" t="inlineStr">
        <is>
          <t>Restricted share forfeitures</t>
        </is>
      </c>
      <c r="B30" s="5" t="n">
        <v>-2</v>
      </c>
      <c r="C30" s="5" t="n">
        <v>153</v>
      </c>
      <c r="D30" s="4" t="inlineStr">
        <is>
          <t xml:space="preserve"> </t>
        </is>
      </c>
      <c r="E30" s="4" t="inlineStr">
        <is>
          <t xml:space="preserve"> </t>
        </is>
      </c>
      <c r="F30" s="5" t="n">
        <v>-155</v>
      </c>
    </row>
    <row r="31">
      <c r="A31" s="4" t="inlineStr">
        <is>
          <t>Stock based compensation expense</t>
        </is>
      </c>
      <c r="B31" s="5" t="n">
        <v>662</v>
      </c>
      <c r="C31" s="5" t="n">
        <v>662</v>
      </c>
      <c r="D31" s="4" t="inlineStr">
        <is>
          <t xml:space="preserve"> </t>
        </is>
      </c>
      <c r="E31" s="4" t="inlineStr">
        <is>
          <t xml:space="preserve"> </t>
        </is>
      </c>
      <c r="F31" s="4" t="inlineStr">
        <is>
          <t xml:space="preserve"> </t>
        </is>
      </c>
    </row>
    <row r="32">
      <c r="A32" s="4" t="inlineStr">
        <is>
          <t>Vesting of Long Term Incentive Plan</t>
        </is>
      </c>
      <c r="B32" s="5" t="n">
        <v>5</v>
      </c>
      <c r="C32" s="5" t="n">
        <v>-914</v>
      </c>
      <c r="D32" s="4" t="inlineStr">
        <is>
          <t xml:space="preserve"> </t>
        </is>
      </c>
      <c r="E32" s="4" t="inlineStr">
        <is>
          <t xml:space="preserve"> </t>
        </is>
      </c>
      <c r="F32" s="5" t="n">
        <v>919</v>
      </c>
    </row>
    <row r="33">
      <c r="A33" s="4" t="inlineStr">
        <is>
          <t>Share forfeitures for taxes</t>
        </is>
      </c>
      <c r="B33" s="5" t="n">
        <v>-529</v>
      </c>
      <c r="C33" s="4" t="inlineStr">
        <is>
          <t xml:space="preserve"> </t>
        </is>
      </c>
      <c r="D33" s="4" t="inlineStr">
        <is>
          <t xml:space="preserve"> </t>
        </is>
      </c>
      <c r="E33" s="4" t="inlineStr">
        <is>
          <t xml:space="preserve"> </t>
        </is>
      </c>
      <c r="F33" s="5" t="n">
        <v>-529</v>
      </c>
    </row>
    <row r="34">
      <c r="A34" s="4" t="inlineStr">
        <is>
          <t>Dividends paid</t>
        </is>
      </c>
      <c r="B34" s="5" t="n">
        <v>-6369</v>
      </c>
      <c r="C34" s="4" t="inlineStr">
        <is>
          <t xml:space="preserve"> </t>
        </is>
      </c>
      <c r="D34" s="5" t="n">
        <v>-6369</v>
      </c>
      <c r="E34" s="4" t="inlineStr">
        <is>
          <t xml:space="preserve"> </t>
        </is>
      </c>
      <c r="F34" s="4" t="inlineStr">
        <is>
          <t xml:space="preserve"> </t>
        </is>
      </c>
    </row>
    <row r="35">
      <c r="A35" s="4" t="inlineStr">
        <is>
          <t>Balance at Mar. 31, 2024</t>
        </is>
      </c>
      <c r="B35" s="5" t="n">
        <v>397026</v>
      </c>
      <c r="C35" s="5" t="n">
        <v>364843</v>
      </c>
      <c r="D35" s="5" t="n">
        <v>241628</v>
      </c>
      <c r="E35" s="5" t="n">
        <v>-184954</v>
      </c>
      <c r="F35" s="5" t="n">
        <v>-24491</v>
      </c>
    </row>
    <row r="36">
      <c r="A36" s="4" t="inlineStr">
        <is>
          <t>Balance at Dec. 31, 2023</t>
        </is>
      </c>
      <c r="B36" s="5" t="n">
        <v>404415</v>
      </c>
      <c r="C36" s="5" t="n">
        <v>365305</v>
      </c>
      <c r="D36" s="5" t="n">
        <v>236757</v>
      </c>
      <c r="E36" s="5" t="n">
        <v>-172554</v>
      </c>
      <c r="F36" s="5" t="n">
        <v>-25093</v>
      </c>
    </row>
    <row r="37">
      <c r="A37" s="4" t="inlineStr">
        <is>
          <t>Net income</t>
        </is>
      </c>
      <c r="B37" s="5" t="n">
        <v>23023</v>
      </c>
      <c r="C37" s="4" t="inlineStr">
        <is>
          <t xml:space="preserve"> </t>
        </is>
      </c>
      <c r="D37" s="4" t="inlineStr">
        <is>
          <t xml:space="preserve"> </t>
        </is>
      </c>
      <c r="E37" s="4" t="inlineStr">
        <is>
          <t xml:space="preserve"> </t>
        </is>
      </c>
      <c r="F37" s="4" t="inlineStr">
        <is>
          <t xml:space="preserve"> </t>
        </is>
      </c>
    </row>
    <row r="38">
      <c r="A38" s="4" t="inlineStr">
        <is>
          <t>Other comprehensive income (loss)</t>
        </is>
      </c>
      <c r="B38" s="5" t="n">
        <v>-18679</v>
      </c>
      <c r="C38" s="4" t="inlineStr">
        <is>
          <t xml:space="preserve"> </t>
        </is>
      </c>
      <c r="D38" s="4" t="inlineStr">
        <is>
          <t xml:space="preserve"> </t>
        </is>
      </c>
      <c r="E38" s="4" t="inlineStr">
        <is>
          <t xml:space="preserve"> </t>
        </is>
      </c>
      <c r="F38" s="4" t="inlineStr">
        <is>
          <t xml:space="preserve"> </t>
        </is>
      </c>
    </row>
    <row r="39">
      <c r="A39" s="4" t="inlineStr">
        <is>
          <t>Balance at Jun. 30, 2024</t>
        </is>
      </c>
      <c r="B39" s="5" t="n">
        <v>396694</v>
      </c>
      <c r="C39" s="5" t="n">
        <v>364985</v>
      </c>
      <c r="D39" s="5" t="n">
        <v>247023</v>
      </c>
      <c r="E39" s="5" t="n">
        <v>-191233</v>
      </c>
      <c r="F39" s="5" t="n">
        <v>-24081</v>
      </c>
    </row>
    <row r="40">
      <c r="A40" s="4" t="inlineStr">
        <is>
          <t>Balance at Mar. 31, 2024</t>
        </is>
      </c>
      <c r="B40" s="5" t="n">
        <v>397026</v>
      </c>
      <c r="C40" s="5" t="n">
        <v>364843</v>
      </c>
      <c r="D40" s="5" t="n">
        <v>241628</v>
      </c>
      <c r="E40" s="5" t="n">
        <v>-184954</v>
      </c>
      <c r="F40" s="5" t="n">
        <v>-24491</v>
      </c>
    </row>
    <row r="41">
      <c r="A41" s="4" t="inlineStr">
        <is>
          <t>Net income</t>
        </is>
      </c>
      <c r="B41" s="5" t="n">
        <v>11783</v>
      </c>
      <c r="C41" s="4" t="inlineStr">
        <is>
          <t xml:space="preserve"> </t>
        </is>
      </c>
      <c r="D41" s="5" t="n">
        <v>11783</v>
      </c>
      <c r="E41" s="4" t="inlineStr">
        <is>
          <t xml:space="preserve"> </t>
        </is>
      </c>
      <c r="F41" s="4" t="inlineStr">
        <is>
          <t xml:space="preserve"> </t>
        </is>
      </c>
    </row>
    <row r="42">
      <c r="A42" s="4" t="inlineStr">
        <is>
          <t>Other comprehensive income (loss)</t>
        </is>
      </c>
      <c r="B42" s="5" t="n">
        <v>-6279</v>
      </c>
      <c r="C42" s="4" t="inlineStr">
        <is>
          <t xml:space="preserve"> </t>
        </is>
      </c>
      <c r="D42" s="4" t="inlineStr">
        <is>
          <t xml:space="preserve"> </t>
        </is>
      </c>
      <c r="E42" s="5" t="n">
        <v>-6279</v>
      </c>
      <c r="F42" s="4" t="inlineStr">
        <is>
          <t xml:space="preserve"> </t>
        </is>
      </c>
    </row>
    <row r="43">
      <c r="A43" s="4" t="inlineStr">
        <is>
          <t>Restricted share issuance</t>
        </is>
      </c>
      <c r="B43" s="5" t="n">
        <v>5</v>
      </c>
      <c r="C43" s="5" t="n">
        <v>-484</v>
      </c>
      <c r="D43" s="4" t="inlineStr">
        <is>
          <t xml:space="preserve"> </t>
        </is>
      </c>
      <c r="E43" s="4" t="inlineStr">
        <is>
          <t xml:space="preserve"> </t>
        </is>
      </c>
      <c r="F43" s="5" t="n">
        <v>489</v>
      </c>
    </row>
    <row r="44">
      <c r="A44" s="4" t="inlineStr">
        <is>
          <t>Stock based compensation expense</t>
        </is>
      </c>
      <c r="B44" s="5" t="n">
        <v>626</v>
      </c>
      <c r="C44" s="5" t="n">
        <v>626</v>
      </c>
      <c r="D44" s="4" t="inlineStr">
        <is>
          <t xml:space="preserve"> </t>
        </is>
      </c>
      <c r="E44" s="4" t="inlineStr">
        <is>
          <t xml:space="preserve"> </t>
        </is>
      </c>
      <c r="F44" s="4" t="inlineStr">
        <is>
          <t xml:space="preserve"> </t>
        </is>
      </c>
    </row>
    <row r="45">
      <c r="A45" s="4" t="inlineStr">
        <is>
          <t>Share forfeitures for taxes</t>
        </is>
      </c>
      <c r="B45" s="5" t="n">
        <v>-79</v>
      </c>
      <c r="C45" s="4" t="inlineStr">
        <is>
          <t xml:space="preserve"> </t>
        </is>
      </c>
      <c r="D45" s="4" t="inlineStr">
        <is>
          <t xml:space="preserve"> </t>
        </is>
      </c>
      <c r="E45" s="4" t="inlineStr">
        <is>
          <t xml:space="preserve"> </t>
        </is>
      </c>
      <c r="F45" s="5" t="n">
        <v>-79</v>
      </c>
    </row>
    <row r="46">
      <c r="A46" s="4" t="inlineStr">
        <is>
          <t>Dividends paid</t>
        </is>
      </c>
      <c r="B46" s="5" t="n">
        <v>-6388</v>
      </c>
      <c r="C46" s="4" t="inlineStr">
        <is>
          <t xml:space="preserve"> </t>
        </is>
      </c>
      <c r="D46" s="5" t="n">
        <v>-6388</v>
      </c>
      <c r="E46" s="4" t="inlineStr">
        <is>
          <t xml:space="preserve"> </t>
        </is>
      </c>
      <c r="F46" s="4" t="inlineStr">
        <is>
          <t xml:space="preserve"> </t>
        </is>
      </c>
    </row>
    <row r="47">
      <c r="A47" s="4" t="inlineStr">
        <is>
          <t>Balance at Jun. 30, 2024</t>
        </is>
      </c>
      <c r="B47" s="6" t="n">
        <v>396694</v>
      </c>
      <c r="C47" s="6" t="n">
        <v>364985</v>
      </c>
      <c r="D47" s="6" t="n">
        <v>247023</v>
      </c>
      <c r="E47" s="6" t="n">
        <v>-191233</v>
      </c>
      <c r="F47" s="6" t="n">
        <v>-24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structur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Amortized Cost Basis</t>
        </is>
      </c>
      <c r="B4" s="6" t="n">
        <v>20</v>
      </c>
      <c r="C4" s="6" t="n">
        <v>0</v>
      </c>
      <c r="D4" s="6" t="n">
        <v>49</v>
      </c>
      <c r="E4" s="6" t="n">
        <v>50</v>
      </c>
    </row>
    <row r="5">
      <c r="A5" s="4" t="inlineStr">
        <is>
          <t>% of Total class of Financing receivable</t>
        </is>
      </c>
      <c r="B5" s="9" t="n">
        <v>0</v>
      </c>
      <c r="C5" s="9" t="n">
        <v>0</v>
      </c>
      <c r="D5" s="9" t="n">
        <v>0</v>
      </c>
      <c r="E5" s="9" t="n">
        <v>0</v>
      </c>
    </row>
    <row r="6">
      <c r="A6" s="4" t="inlineStr">
        <is>
          <t>Payment Deferral</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6" t="n">
        <v>0</v>
      </c>
      <c r="C8" s="6" t="n">
        <v>0</v>
      </c>
      <c r="D8" s="6" t="n">
        <v>0</v>
      </c>
      <c r="E8" s="6" t="n">
        <v>50</v>
      </c>
    </row>
    <row r="9">
      <c r="A9" s="4" t="inlineStr">
        <is>
          <t>Principal Forgiveness</t>
        </is>
      </c>
      <c r="B9" s="4" t="inlineStr">
        <is>
          <t xml:space="preserve"> </t>
        </is>
      </c>
      <c r="C9" s="4" t="inlineStr">
        <is>
          <t xml:space="preserve"> </t>
        </is>
      </c>
      <c r="D9" s="4" t="inlineStr">
        <is>
          <t xml:space="preserve"> </t>
        </is>
      </c>
      <c r="E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0</v>
      </c>
      <c r="C11" s="5" t="n">
        <v>0</v>
      </c>
      <c r="D11" s="5" t="n">
        <v>0</v>
      </c>
      <c r="E11" s="5" t="n">
        <v>0</v>
      </c>
    </row>
    <row r="12">
      <c r="A12" s="4" t="inlineStr">
        <is>
          <t>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Amortized Cost Basis</t>
        </is>
      </c>
      <c r="B14" s="5" t="n">
        <v>0</v>
      </c>
      <c r="C14" s="5" t="n">
        <v>0</v>
      </c>
      <c r="D14" s="5" t="n">
        <v>29</v>
      </c>
      <c r="E14" s="5" t="n">
        <v>0</v>
      </c>
    </row>
    <row r="15">
      <c r="A15" s="4" t="inlineStr">
        <is>
          <t>Combination Term Extension and Interest Rate Reduction</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Amortized Cost Basis</t>
        </is>
      </c>
      <c r="B17" s="5" t="n">
        <v>20</v>
      </c>
      <c r="C17" s="5" t="n">
        <v>0</v>
      </c>
      <c r="D17" s="5" t="n">
        <v>20</v>
      </c>
      <c r="E17" s="5" t="n">
        <v>0</v>
      </c>
    </row>
    <row r="18">
      <c r="A18" s="4" t="inlineStr">
        <is>
          <t>Commercial | Commercial, Commercial and industrial</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4" t="inlineStr">
        <is>
          <t xml:space="preserve"> </t>
        </is>
      </c>
      <c r="C20" s="6" t="n">
        <v>0</v>
      </c>
      <c r="D20" s="4" t="inlineStr">
        <is>
          <t xml:space="preserve"> </t>
        </is>
      </c>
      <c r="E20" s="6" t="n">
        <v>50</v>
      </c>
    </row>
    <row r="21">
      <c r="A21" s="4" t="inlineStr">
        <is>
          <t>% of Total class of Financing receivable</t>
        </is>
      </c>
      <c r="B21" s="4" t="inlineStr">
        <is>
          <t xml:space="preserve"> </t>
        </is>
      </c>
      <c r="C21" s="9" t="n">
        <v>0</v>
      </c>
      <c r="D21" s="4" t="inlineStr">
        <is>
          <t xml:space="preserve"> </t>
        </is>
      </c>
      <c r="E21" s="11" t="n">
        <v>0.0001</v>
      </c>
    </row>
    <row r="22">
      <c r="A22" s="4" t="inlineStr">
        <is>
          <t>Commercial | Commercial, Commercial and industrial | Payment Deferral</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4" t="inlineStr">
        <is>
          <t xml:space="preserve"> </t>
        </is>
      </c>
      <c r="C24" s="6" t="n">
        <v>0</v>
      </c>
      <c r="D24" s="4" t="inlineStr">
        <is>
          <t xml:space="preserve"> </t>
        </is>
      </c>
      <c r="E24" s="6" t="n">
        <v>50</v>
      </c>
    </row>
    <row r="25">
      <c r="A25" s="4" t="inlineStr">
        <is>
          <t>Commercial | Commercial, Commercial and industrial | Principal Forgiveness</t>
        </is>
      </c>
      <c r="B25" s="4" t="inlineStr">
        <is>
          <t xml:space="preserve"> </t>
        </is>
      </c>
      <c r="C25" s="4" t="inlineStr">
        <is>
          <t xml:space="preserve"> </t>
        </is>
      </c>
      <c r="D25" s="4" t="inlineStr">
        <is>
          <t xml:space="preserve"> </t>
        </is>
      </c>
      <c r="E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4" t="inlineStr">
        <is>
          <t xml:space="preserve"> </t>
        </is>
      </c>
      <c r="C27" s="5" t="n">
        <v>0</v>
      </c>
      <c r="D27" s="4" t="inlineStr">
        <is>
          <t xml:space="preserve"> </t>
        </is>
      </c>
      <c r="E27" s="5" t="n">
        <v>0</v>
      </c>
    </row>
    <row r="28">
      <c r="A28" s="4" t="inlineStr">
        <is>
          <t>Commercial | Commercial, Commercial and industrial | Interest Rate Reduction</t>
        </is>
      </c>
      <c r="B28" s="4" t="inlineStr">
        <is>
          <t xml:space="preserve"> </t>
        </is>
      </c>
      <c r="C28" s="4" t="inlineStr">
        <is>
          <t xml:space="preserve"> </t>
        </is>
      </c>
      <c r="D28" s="4" t="inlineStr">
        <is>
          <t xml:space="preserve"> </t>
        </is>
      </c>
      <c r="E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c r="E29" s="4" t="inlineStr">
        <is>
          <t xml:space="preserve"> </t>
        </is>
      </c>
    </row>
    <row r="30">
      <c r="A30" s="4" t="inlineStr">
        <is>
          <t>Amortized Cost Basis</t>
        </is>
      </c>
      <c r="B30" s="4" t="inlineStr">
        <is>
          <t xml:space="preserve"> </t>
        </is>
      </c>
      <c r="C30" s="5" t="n">
        <v>0</v>
      </c>
      <c r="D30" s="4" t="inlineStr">
        <is>
          <t xml:space="preserve"> </t>
        </is>
      </c>
      <c r="E30" s="5" t="n">
        <v>0</v>
      </c>
    </row>
    <row r="31">
      <c r="A31" s="4" t="inlineStr">
        <is>
          <t>Commercial | Commercial, Commercial and industrial | Combination Term Extension and Interest Rate Reduction</t>
        </is>
      </c>
      <c r="B31" s="4" t="inlineStr">
        <is>
          <t xml:space="preserve"> </t>
        </is>
      </c>
      <c r="C31" s="4" t="inlineStr">
        <is>
          <t xml:space="preserve"> </t>
        </is>
      </c>
      <c r="D31" s="4" t="inlineStr">
        <is>
          <t xml:space="preserve"> </t>
        </is>
      </c>
      <c r="E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c r="E32" s="4" t="inlineStr">
        <is>
          <t xml:space="preserve"> </t>
        </is>
      </c>
    </row>
    <row r="33">
      <c r="A33" s="4" t="inlineStr">
        <is>
          <t>Amortized Cost Basis</t>
        </is>
      </c>
      <c r="B33" s="4" t="inlineStr">
        <is>
          <t xml:space="preserve"> </t>
        </is>
      </c>
      <c r="C33" s="6" t="n">
        <v>0</v>
      </c>
      <c r="D33" s="4" t="inlineStr">
        <is>
          <t xml:space="preserve"> </t>
        </is>
      </c>
      <c r="E33" s="6" t="n">
        <v>0</v>
      </c>
    </row>
    <row r="34">
      <c r="A34" s="4" t="inlineStr">
        <is>
          <t>Residential Real Estate | Payment Deferral</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Amortized Cost Basis</t>
        </is>
      </c>
      <c r="B36" s="4" t="inlineStr">
        <is>
          <t xml:space="preserve"> </t>
        </is>
      </c>
      <c r="C36" s="4" t="inlineStr">
        <is>
          <t xml:space="preserve"> </t>
        </is>
      </c>
      <c r="D36" s="5" t="n">
        <v>0</v>
      </c>
      <c r="E36" s="4" t="inlineStr">
        <is>
          <t xml:space="preserve"> </t>
        </is>
      </c>
    </row>
    <row r="37">
      <c r="A37" s="4" t="inlineStr">
        <is>
          <t>Residential Real Estate | Principal Forgiveness</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Amortized Cost Basis</t>
        </is>
      </c>
      <c r="B39" s="4" t="inlineStr">
        <is>
          <t xml:space="preserve"> </t>
        </is>
      </c>
      <c r="C39" s="4" t="inlineStr">
        <is>
          <t xml:space="preserve"> </t>
        </is>
      </c>
      <c r="D39" s="5" t="n">
        <v>0</v>
      </c>
      <c r="E39" s="4" t="inlineStr">
        <is>
          <t xml:space="preserve"> </t>
        </is>
      </c>
    </row>
    <row r="40">
      <c r="A40" s="4" t="inlineStr">
        <is>
          <t>Residential Real Estate | Interest Rate Reduction</t>
        </is>
      </c>
      <c r="B40" s="4" t="inlineStr">
        <is>
          <t xml:space="preserve"> </t>
        </is>
      </c>
      <c r="C40" s="4" t="inlineStr">
        <is>
          <t xml:space="preserve"> </t>
        </is>
      </c>
      <c r="D40" s="4" t="inlineStr">
        <is>
          <t xml:space="preserve"> </t>
        </is>
      </c>
      <c r="E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c r="E41" s="4" t="inlineStr">
        <is>
          <t xml:space="preserve"> </t>
        </is>
      </c>
    </row>
    <row r="42">
      <c r="A42" s="4" t="inlineStr">
        <is>
          <t>Amortized Cost Basis</t>
        </is>
      </c>
      <c r="B42" s="4" t="inlineStr">
        <is>
          <t xml:space="preserve"> </t>
        </is>
      </c>
      <c r="C42" s="4" t="inlineStr">
        <is>
          <t xml:space="preserve"> </t>
        </is>
      </c>
      <c r="D42" s="5" t="n">
        <v>59</v>
      </c>
      <c r="E42" s="4" t="inlineStr">
        <is>
          <t xml:space="preserve"> </t>
        </is>
      </c>
    </row>
    <row r="43">
      <c r="A43" s="4" t="inlineStr">
        <is>
          <t>Residential Real Estate | Term Extension</t>
        </is>
      </c>
      <c r="B43" s="4" t="inlineStr">
        <is>
          <t xml:space="preserve"> </t>
        </is>
      </c>
      <c r="C43" s="4" t="inlineStr">
        <is>
          <t xml:space="preserve"> </t>
        </is>
      </c>
      <c r="D43" s="4" t="inlineStr">
        <is>
          <t xml:space="preserve"> </t>
        </is>
      </c>
      <c r="E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c r="E44" s="4" t="inlineStr">
        <is>
          <t xml:space="preserve"> </t>
        </is>
      </c>
    </row>
    <row r="45">
      <c r="A45" s="4" t="inlineStr">
        <is>
          <t>Amortized Cost Basis</t>
        </is>
      </c>
      <c r="B45" s="4" t="inlineStr">
        <is>
          <t xml:space="preserve"> </t>
        </is>
      </c>
      <c r="C45" s="4" t="inlineStr">
        <is>
          <t xml:space="preserve"> </t>
        </is>
      </c>
      <c r="D45" s="5" t="n">
        <v>41</v>
      </c>
      <c r="E45" s="4" t="inlineStr">
        <is>
          <t xml:space="preserve"> </t>
        </is>
      </c>
    </row>
    <row r="46">
      <c r="A46" s="4" t="inlineStr">
        <is>
          <t>Residential Real Estate | Residential real estate, 1-4 family residential | Payment Deferral</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Amortized Cost Basis</t>
        </is>
      </c>
      <c r="B48" s="4" t="inlineStr">
        <is>
          <t xml:space="preserve"> </t>
        </is>
      </c>
      <c r="C48" s="4" t="inlineStr">
        <is>
          <t xml:space="preserve"> </t>
        </is>
      </c>
      <c r="D48" s="5" t="n">
        <v>0</v>
      </c>
      <c r="E48" s="4" t="inlineStr">
        <is>
          <t xml:space="preserve"> </t>
        </is>
      </c>
    </row>
    <row r="49">
      <c r="A49" s="4" t="inlineStr">
        <is>
          <t>Residential Real Estate | Residential real estate, 1-4 family residential | Principal Forgiveness</t>
        </is>
      </c>
      <c r="B49" s="4" t="inlineStr">
        <is>
          <t xml:space="preserve"> </t>
        </is>
      </c>
      <c r="C49" s="4" t="inlineStr">
        <is>
          <t xml:space="preserve"> </t>
        </is>
      </c>
      <c r="D49" s="4" t="inlineStr">
        <is>
          <t xml:space="preserve"> </t>
        </is>
      </c>
      <c r="E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c r="E50" s="4" t="inlineStr">
        <is>
          <t xml:space="preserve"> </t>
        </is>
      </c>
    </row>
    <row r="51">
      <c r="A51" s="4" t="inlineStr">
        <is>
          <t>Amortized Cost Basis</t>
        </is>
      </c>
      <c r="B51" s="4" t="inlineStr">
        <is>
          <t xml:space="preserve"> </t>
        </is>
      </c>
      <c r="C51" s="4" t="inlineStr">
        <is>
          <t xml:space="preserve"> </t>
        </is>
      </c>
      <c r="D51" s="5" t="n">
        <v>0</v>
      </c>
      <c r="E51" s="4" t="inlineStr">
        <is>
          <t xml:space="preserve"> </t>
        </is>
      </c>
    </row>
    <row r="52">
      <c r="A52" s="4" t="inlineStr">
        <is>
          <t>Residential Real Estate | Residential real estate, 1-4 family residential | Interest Rate Reduction</t>
        </is>
      </c>
      <c r="B52" s="4" t="inlineStr">
        <is>
          <t xml:space="preserve"> </t>
        </is>
      </c>
      <c r="C52" s="4" t="inlineStr">
        <is>
          <t xml:space="preserve"> </t>
        </is>
      </c>
      <c r="D52" s="4" t="inlineStr">
        <is>
          <t xml:space="preserve"> </t>
        </is>
      </c>
      <c r="E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c r="E53" s="4" t="inlineStr">
        <is>
          <t xml:space="preserve"> </t>
        </is>
      </c>
    </row>
    <row r="54">
      <c r="A54" s="4" t="inlineStr">
        <is>
          <t>Amortized Cost Basis</t>
        </is>
      </c>
      <c r="B54" s="4" t="inlineStr">
        <is>
          <t xml:space="preserve"> </t>
        </is>
      </c>
      <c r="C54" s="4" t="inlineStr">
        <is>
          <t xml:space="preserve"> </t>
        </is>
      </c>
      <c r="D54" s="5" t="n">
        <v>30</v>
      </c>
      <c r="E54" s="4" t="inlineStr">
        <is>
          <t xml:space="preserve"> </t>
        </is>
      </c>
    </row>
    <row r="55">
      <c r="A55" s="4" t="inlineStr">
        <is>
          <t>Residential Real Estate | Residential real estate, 1-4 family residential | Term Extension</t>
        </is>
      </c>
      <c r="B55" s="4" t="inlineStr">
        <is>
          <t xml:space="preserve"> </t>
        </is>
      </c>
      <c r="C55" s="4" t="inlineStr">
        <is>
          <t xml:space="preserve"> </t>
        </is>
      </c>
      <c r="D55" s="4" t="inlineStr">
        <is>
          <t xml:space="preserve"> </t>
        </is>
      </c>
      <c r="E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c r="E56" s="4" t="inlineStr">
        <is>
          <t xml:space="preserve"> </t>
        </is>
      </c>
    </row>
    <row r="57">
      <c r="A57" s="4" t="inlineStr">
        <is>
          <t>Amortized Cost Basis</t>
        </is>
      </c>
      <c r="B57" s="4" t="inlineStr">
        <is>
          <t xml:space="preserve"> </t>
        </is>
      </c>
      <c r="C57" s="4" t="inlineStr">
        <is>
          <t xml:space="preserve"> </t>
        </is>
      </c>
      <c r="D57" s="5" t="n">
        <v>41</v>
      </c>
      <c r="E57" s="4" t="inlineStr">
        <is>
          <t xml:space="preserve"> </t>
        </is>
      </c>
    </row>
    <row r="58">
      <c r="A58" s="4" t="inlineStr">
        <is>
          <t>Residential Real Estate | Residential real estate, Home equity lines of credit</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Amortized Cost Basis</t>
        </is>
      </c>
      <c r="B60" s="6" t="n">
        <v>20</v>
      </c>
      <c r="C60" s="4" t="inlineStr">
        <is>
          <t xml:space="preserve"> </t>
        </is>
      </c>
      <c r="D60" s="6" t="n">
        <v>49</v>
      </c>
      <c r="E60" s="4" t="inlineStr">
        <is>
          <t xml:space="preserve"> </t>
        </is>
      </c>
    </row>
    <row r="61">
      <c r="A61" s="4" t="inlineStr">
        <is>
          <t>% of Total class of Financing receivable</t>
        </is>
      </c>
      <c r="B61" s="11" t="n">
        <v>0.0001</v>
      </c>
      <c r="C61" s="4" t="inlineStr">
        <is>
          <t xml:space="preserve"> </t>
        </is>
      </c>
      <c r="D61" s="11" t="n">
        <v>0.0003</v>
      </c>
      <c r="E61" s="4" t="inlineStr">
        <is>
          <t xml:space="preserve"> </t>
        </is>
      </c>
    </row>
    <row r="62">
      <c r="A62" s="4" t="inlineStr">
        <is>
          <t>Residential Real Estate | Residential real estate, Home equity lines of credit | Payment Deferral</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Amortized Cost Basis</t>
        </is>
      </c>
      <c r="B64" s="6" t="n">
        <v>0</v>
      </c>
      <c r="C64" s="4" t="inlineStr">
        <is>
          <t xml:space="preserve"> </t>
        </is>
      </c>
      <c r="D64" s="6" t="n">
        <v>0</v>
      </c>
      <c r="E64" s="4" t="inlineStr">
        <is>
          <t xml:space="preserve"> </t>
        </is>
      </c>
    </row>
    <row r="65">
      <c r="A65" s="4" t="inlineStr">
        <is>
          <t>Residential Real Estate | Residential real estate, Home equity lines of credit | Principal Forgiveness</t>
        </is>
      </c>
      <c r="B65" s="4" t="inlineStr">
        <is>
          <t xml:space="preserve"> </t>
        </is>
      </c>
      <c r="C65" s="4" t="inlineStr">
        <is>
          <t xml:space="preserve"> </t>
        </is>
      </c>
      <c r="D65" s="4" t="inlineStr">
        <is>
          <t xml:space="preserve"> </t>
        </is>
      </c>
      <c r="E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row>
    <row r="67">
      <c r="A67" s="4" t="inlineStr">
        <is>
          <t>Amortized Cost Basis</t>
        </is>
      </c>
      <c r="B67" s="5" t="n">
        <v>0</v>
      </c>
      <c r="C67" s="4" t="inlineStr">
        <is>
          <t xml:space="preserve"> </t>
        </is>
      </c>
      <c r="D67" s="5" t="n">
        <v>0</v>
      </c>
      <c r="E67" s="4" t="inlineStr">
        <is>
          <t xml:space="preserve"> </t>
        </is>
      </c>
    </row>
    <row r="68">
      <c r="A68" s="4" t="inlineStr">
        <is>
          <t>Residential Real Estate | Residential real estate, Home equity lines of credit | Interest Rate Reduction</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Amortized Cost Basis</t>
        </is>
      </c>
      <c r="B70" s="5" t="n">
        <v>0</v>
      </c>
      <c r="C70" s="4" t="inlineStr">
        <is>
          <t xml:space="preserve"> </t>
        </is>
      </c>
      <c r="D70" s="5" t="n">
        <v>29</v>
      </c>
      <c r="E70" s="4" t="inlineStr">
        <is>
          <t xml:space="preserve"> </t>
        </is>
      </c>
    </row>
    <row r="71">
      <c r="A71" s="4" t="inlineStr">
        <is>
          <t>Residential Real Estate | Residential real estate, Home equity lines of credit | Term Extension</t>
        </is>
      </c>
      <c r="B71" s="4" t="inlineStr">
        <is>
          <t xml:space="preserve"> </t>
        </is>
      </c>
      <c r="C71" s="4" t="inlineStr">
        <is>
          <t xml:space="preserve"> </t>
        </is>
      </c>
      <c r="D71" s="4" t="inlineStr">
        <is>
          <t xml:space="preserve"> </t>
        </is>
      </c>
      <c r="E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row>
    <row r="73">
      <c r="A73" s="4" t="inlineStr">
        <is>
          <t>Amortized Cost Basis</t>
        </is>
      </c>
      <c r="B73" s="4" t="inlineStr">
        <is>
          <t xml:space="preserve"> </t>
        </is>
      </c>
      <c r="C73" s="4" t="inlineStr">
        <is>
          <t xml:space="preserve"> </t>
        </is>
      </c>
      <c r="D73" s="5" t="n">
        <v>0</v>
      </c>
      <c r="E73" s="4" t="inlineStr">
        <is>
          <t xml:space="preserve"> </t>
        </is>
      </c>
    </row>
    <row r="74">
      <c r="A74" s="4" t="inlineStr">
        <is>
          <t>Residential Real Estate | Residential real estate, Home equity lines of credit | Combination Term Extension and Interest Rate Reduction</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Amortized Cost Basis</t>
        </is>
      </c>
      <c r="B76" s="6" t="n">
        <v>20</v>
      </c>
      <c r="C76" s="4" t="inlineStr">
        <is>
          <t xml:space="preserve"> </t>
        </is>
      </c>
      <c r="D76" s="6" t="n">
        <v>20</v>
      </c>
      <c r="E7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structurings (Details 1)</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 Commercial, Commercial and industrial | Payment Deferral</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Weighted-Average Years Added to the Life</t>
        </is>
      </c>
      <c r="B5" s="4" t="inlineStr">
        <is>
          <t xml:space="preserve"> </t>
        </is>
      </c>
      <c r="C5" s="4" t="inlineStr">
        <is>
          <t>0 years</t>
        </is>
      </c>
      <c r="D5" s="4" t="inlineStr">
        <is>
          <t xml:space="preserve"> </t>
        </is>
      </c>
      <c r="E5" s="4" t="inlineStr">
        <is>
          <t>6 months</t>
        </is>
      </c>
    </row>
    <row r="6">
      <c r="A6" s="4" t="inlineStr">
        <is>
          <t>Residential Real Estate | Residential real estate, Home equity lines of credit | Interest Rate Reduction | Maximum</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Weighted-Average Contractual Interest Rate</t>
        </is>
      </c>
      <c r="B8" s="11" t="n">
        <v>0.1075</v>
      </c>
      <c r="C8" s="4" t="inlineStr">
        <is>
          <t xml:space="preserve"> </t>
        </is>
      </c>
      <c r="D8" s="11" t="n">
        <v>0.1045</v>
      </c>
      <c r="E8" s="4" t="inlineStr">
        <is>
          <t xml:space="preserve"> </t>
        </is>
      </c>
    </row>
    <row r="9">
      <c r="A9" s="4" t="inlineStr">
        <is>
          <t>Residential Real Estate | Residential real estate, Home equity lines of credit | Interest Rate Reduction | Minimum</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Weighted-Average Contractual Interest Rate</t>
        </is>
      </c>
      <c r="B11" s="11" t="n">
        <v>0.0725</v>
      </c>
      <c r="C11" s="4" t="inlineStr">
        <is>
          <t xml:space="preserve"> </t>
        </is>
      </c>
      <c r="D11" s="11" t="n">
        <v>0.0592</v>
      </c>
      <c r="E11" s="4" t="inlineStr">
        <is>
          <t xml:space="preserve"> </t>
        </is>
      </c>
    </row>
    <row r="12">
      <c r="A12" s="4" t="inlineStr">
        <is>
          <t>Residential Real Estate | Residential real estate, Home equity lines of credit |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Weighted-Average Years Added to the Life</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Restructurings (Details 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Payment status (Amortized cost Basis)</t>
        </is>
      </c>
      <c r="B4" s="6" t="n">
        <v>20</v>
      </c>
      <c r="C4" s="6" t="n">
        <v>0</v>
      </c>
      <c r="D4" s="6" t="n">
        <v>49</v>
      </c>
      <c r="E4" s="6" t="n">
        <v>50</v>
      </c>
    </row>
    <row r="5">
      <c r="A5" s="4" t="inlineStr">
        <is>
          <t>Current</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Payment status (Amortized cost Basis)</t>
        </is>
      </c>
      <c r="B7" s="5" t="n">
        <v>20</v>
      </c>
      <c r="C7" s="5" t="n">
        <v>0</v>
      </c>
      <c r="D7" s="5" t="n">
        <v>20</v>
      </c>
      <c r="E7" s="5" t="n">
        <v>50</v>
      </c>
    </row>
    <row r="8">
      <c r="A8" s="4" t="inlineStr">
        <is>
          <t>30-89 Days Past due</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Payment status (Amortized cost Basis)</t>
        </is>
      </c>
      <c r="B10" s="5" t="n">
        <v>0</v>
      </c>
      <c r="C10" s="5" t="n">
        <v>0</v>
      </c>
      <c r="D10" s="5" t="n">
        <v>29</v>
      </c>
      <c r="E10" s="5" t="n">
        <v>0</v>
      </c>
    </row>
    <row r="11">
      <c r="A11" s="4" t="inlineStr">
        <is>
          <t>90+ Days Past due</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Payment status (Amortized cost Basis)</t>
        </is>
      </c>
      <c r="B13" s="5" t="n">
        <v>0</v>
      </c>
      <c r="C13" s="5" t="n">
        <v>0</v>
      </c>
      <c r="D13" s="5" t="n">
        <v>0</v>
      </c>
      <c r="E13" s="5" t="n">
        <v>0</v>
      </c>
    </row>
    <row r="14">
      <c r="A14" s="4" t="inlineStr">
        <is>
          <t>Commercial | Commercial, 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Payment status (Amortized cost Basis)</t>
        </is>
      </c>
      <c r="B16" s="4" t="inlineStr">
        <is>
          <t xml:space="preserve"> </t>
        </is>
      </c>
      <c r="C16" s="5" t="n">
        <v>0</v>
      </c>
      <c r="D16" s="4" t="inlineStr">
        <is>
          <t xml:space="preserve"> </t>
        </is>
      </c>
      <c r="E16" s="5" t="n">
        <v>50</v>
      </c>
    </row>
    <row r="17">
      <c r="A17" s="4" t="inlineStr">
        <is>
          <t>Accruing restructured loans | Current</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Payment status (Amortized cost Basis)</t>
        </is>
      </c>
      <c r="B19" s="5" t="n">
        <v>20</v>
      </c>
      <c r="C19" s="5" t="n">
        <v>0</v>
      </c>
      <c r="D19" s="5" t="n">
        <v>20</v>
      </c>
      <c r="E19" s="5" t="n">
        <v>50</v>
      </c>
    </row>
    <row r="20">
      <c r="A20" s="4" t="inlineStr">
        <is>
          <t>Accruing restructured loans | 30-89 Days Past due</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Payment status (Amortized cost Basis)</t>
        </is>
      </c>
      <c r="B22" s="5" t="n">
        <v>0</v>
      </c>
      <c r="C22" s="5" t="n">
        <v>0</v>
      </c>
      <c r="D22" s="5" t="n">
        <v>0</v>
      </c>
      <c r="E22" s="5" t="n">
        <v>0</v>
      </c>
    </row>
    <row r="23">
      <c r="A23" s="4" t="inlineStr">
        <is>
          <t>Accruing restructured loans | 90+ Days Past due</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Payment status (Amortized cost Basis)</t>
        </is>
      </c>
      <c r="B25" s="5" t="n">
        <v>0</v>
      </c>
      <c r="C25" s="5" t="n">
        <v>0</v>
      </c>
      <c r="D25" s="5" t="n">
        <v>0</v>
      </c>
      <c r="E25" s="5" t="n">
        <v>0</v>
      </c>
    </row>
    <row r="26">
      <c r="A26" s="4" t="inlineStr">
        <is>
          <t>Accruing restructured loans | Commercial | Commercial, Commercial and industrial | Current</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Payment status (Amortized cost Basis)</t>
        </is>
      </c>
      <c r="B28" s="4" t="inlineStr">
        <is>
          <t xml:space="preserve"> </t>
        </is>
      </c>
      <c r="C28" s="4" t="inlineStr">
        <is>
          <t xml:space="preserve"> </t>
        </is>
      </c>
      <c r="D28" s="4" t="inlineStr">
        <is>
          <t xml:space="preserve"> </t>
        </is>
      </c>
      <c r="E28" s="5" t="n">
        <v>50</v>
      </c>
    </row>
    <row r="29">
      <c r="A29" s="4" t="inlineStr">
        <is>
          <t>Accruing restructured loans | Commercial | Commercial, Commercial and industrial | 30-89 Days Past due</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Payment status (Amortized cost Basis)</t>
        </is>
      </c>
      <c r="B31" s="4" t="inlineStr">
        <is>
          <t xml:space="preserve"> </t>
        </is>
      </c>
      <c r="C31" s="4" t="inlineStr">
        <is>
          <t xml:space="preserve"> </t>
        </is>
      </c>
      <c r="D31" s="4" t="inlineStr">
        <is>
          <t xml:space="preserve"> </t>
        </is>
      </c>
      <c r="E31" s="5" t="n">
        <v>0</v>
      </c>
    </row>
    <row r="32">
      <c r="A32" s="4" t="inlineStr">
        <is>
          <t>Accruing restructured loans | Commercial | Commercial, Commercial and industrial | 90+ Days Past due</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Payment status (Amortized cost Basis)</t>
        </is>
      </c>
      <c r="B34" s="4" t="inlineStr">
        <is>
          <t xml:space="preserve"> </t>
        </is>
      </c>
      <c r="C34" s="4" t="inlineStr">
        <is>
          <t xml:space="preserve"> </t>
        </is>
      </c>
      <c r="D34" s="4" t="inlineStr">
        <is>
          <t xml:space="preserve"> </t>
        </is>
      </c>
      <c r="E34" s="5" t="n">
        <v>0</v>
      </c>
    </row>
    <row r="35">
      <c r="A35" s="4" t="inlineStr">
        <is>
          <t>Accruing restructured loans | Residential Real Estate | Residential real estate, Home equity lines of credit | Current</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Payment status (Amortized cost Basis)</t>
        </is>
      </c>
      <c r="B37" s="5" t="n">
        <v>20</v>
      </c>
      <c r="C37" s="4" t="inlineStr">
        <is>
          <t xml:space="preserve"> </t>
        </is>
      </c>
      <c r="D37" s="5" t="n">
        <v>20</v>
      </c>
      <c r="E37" s="4" t="inlineStr">
        <is>
          <t xml:space="preserve"> </t>
        </is>
      </c>
    </row>
    <row r="38">
      <c r="A38" s="4" t="inlineStr">
        <is>
          <t>Accruing restructured loans | Residential Real Estate | Residential real estate, Home equity lines of credit | 30-89 Days Past due</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Payment status (Amortized cost Basis)</t>
        </is>
      </c>
      <c r="B40" s="5" t="n">
        <v>0</v>
      </c>
      <c r="C40" s="4" t="inlineStr">
        <is>
          <t xml:space="preserve"> </t>
        </is>
      </c>
      <c r="D40" s="5" t="n">
        <v>0</v>
      </c>
      <c r="E40" s="4" t="inlineStr">
        <is>
          <t xml:space="preserve"> </t>
        </is>
      </c>
    </row>
    <row r="41">
      <c r="A41" s="4" t="inlineStr">
        <is>
          <t>Accruing restructured loans | Residential Real Estate | Residential real estate, Home equity lines of credit | 90+ Days Past due</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Payment status (Amortized cost Basis)</t>
        </is>
      </c>
      <c r="B43" s="5" t="n">
        <v>0</v>
      </c>
      <c r="C43" s="4" t="inlineStr">
        <is>
          <t xml:space="preserve"> </t>
        </is>
      </c>
      <c r="D43" s="5" t="n">
        <v>0</v>
      </c>
      <c r="E43" s="4" t="inlineStr">
        <is>
          <t xml:space="preserve"> </t>
        </is>
      </c>
    </row>
    <row r="44">
      <c r="A44" s="4" t="inlineStr">
        <is>
          <t>Nonaccrual restructured loans | Current</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Payment status (Amortized cost Basis)</t>
        </is>
      </c>
      <c r="B46" s="5" t="n">
        <v>0</v>
      </c>
      <c r="C46" s="5" t="n">
        <v>0</v>
      </c>
      <c r="D46" s="5" t="n">
        <v>0</v>
      </c>
      <c r="E46" s="5" t="n">
        <v>0</v>
      </c>
    </row>
    <row r="47">
      <c r="A47" s="4" t="inlineStr">
        <is>
          <t>Nonaccrual restructured loans | 30-89 Days Past due</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Payment status (Amortized cost Basis)</t>
        </is>
      </c>
      <c r="B49" s="5" t="n">
        <v>0</v>
      </c>
      <c r="C49" s="5" t="n">
        <v>0</v>
      </c>
      <c r="D49" s="5" t="n">
        <v>29</v>
      </c>
      <c r="E49" s="5" t="n">
        <v>0</v>
      </c>
    </row>
    <row r="50">
      <c r="A50" s="4" t="inlineStr">
        <is>
          <t>Nonaccrual restructured loans | 90+ Days Past due</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Payment status (Amortized cost Basis)</t>
        </is>
      </c>
      <c r="B52" s="6" t="n">
        <v>0</v>
      </c>
      <c r="C52" s="6" t="n">
        <v>0</v>
      </c>
      <c r="D52" s="5" t="n">
        <v>0</v>
      </c>
      <c r="E52" s="6" t="n">
        <v>0</v>
      </c>
    </row>
    <row r="53">
      <c r="A53" s="4" t="inlineStr">
        <is>
          <t>Nonaccrual restructured loans | Residential Real Estate | Residential real estate, Home equity lines of credit | Current</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Payment status (Amortized cost Basis)</t>
        </is>
      </c>
      <c r="B55" s="4" t="inlineStr">
        <is>
          <t xml:space="preserve"> </t>
        </is>
      </c>
      <c r="C55" s="4" t="inlineStr">
        <is>
          <t xml:space="preserve"> </t>
        </is>
      </c>
      <c r="D55" s="5" t="n">
        <v>0</v>
      </c>
      <c r="E55" s="4" t="inlineStr">
        <is>
          <t xml:space="preserve"> </t>
        </is>
      </c>
    </row>
    <row r="56">
      <c r="A56" s="4" t="inlineStr">
        <is>
          <t>Nonaccrual restructured loans | Residential Real Estate | Residential real estate, Home equity lines of credit | 30-89 Days Past due</t>
        </is>
      </c>
      <c r="B56" s="4" t="inlineStr">
        <is>
          <t xml:space="preserve"> </t>
        </is>
      </c>
      <c r="C56" s="4" t="inlineStr">
        <is>
          <t xml:space="preserve"> </t>
        </is>
      </c>
      <c r="D56" s="4" t="inlineStr">
        <is>
          <t xml:space="preserve"> </t>
        </is>
      </c>
      <c r="E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row>
    <row r="58">
      <c r="A58" s="4" t="inlineStr">
        <is>
          <t>Payment status (Amortized cost Basis)</t>
        </is>
      </c>
      <c r="B58" s="4" t="inlineStr">
        <is>
          <t xml:space="preserve"> </t>
        </is>
      </c>
      <c r="C58" s="4" t="inlineStr">
        <is>
          <t xml:space="preserve"> </t>
        </is>
      </c>
      <c r="D58" s="5" t="n">
        <v>29</v>
      </c>
      <c r="E58" s="4" t="inlineStr">
        <is>
          <t xml:space="preserve"> </t>
        </is>
      </c>
    </row>
    <row r="59">
      <c r="A59" s="4" t="inlineStr">
        <is>
          <t>Nonaccrual restructured loans | Residential Real Estate | Residential real estate, Home equity lines of credit | 90+ Days Past due</t>
        </is>
      </c>
      <c r="B59" s="4" t="inlineStr">
        <is>
          <t xml:space="preserve"> </t>
        </is>
      </c>
      <c r="C59" s="4" t="inlineStr">
        <is>
          <t xml:space="preserve"> </t>
        </is>
      </c>
      <c r="D59" s="4" t="inlineStr">
        <is>
          <t xml:space="preserve"> </t>
        </is>
      </c>
      <c r="E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c r="E60" s="4" t="inlineStr">
        <is>
          <t xml:space="preserve"> </t>
        </is>
      </c>
    </row>
    <row r="61">
      <c r="A61" s="4" t="inlineStr">
        <is>
          <t>Payment status (Amortized cost Basis)</t>
        </is>
      </c>
      <c r="B61" s="4" t="inlineStr">
        <is>
          <t xml:space="preserve"> </t>
        </is>
      </c>
      <c r="C61" s="4" t="inlineStr">
        <is>
          <t xml:space="preserve"> </t>
        </is>
      </c>
      <c r="D61" s="6" t="n">
        <v>0</v>
      </c>
      <c r="E6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Restructurings (Details Textual) - USD ($)</t>
        </is>
      </c>
      <c r="B1" s="2" t="inlineStr">
        <is>
          <t>6 Months Ended</t>
        </is>
      </c>
    </row>
    <row r="2">
      <c r="B2" s="2" t="inlineStr">
        <is>
          <t>Jun. 30, 2023</t>
        </is>
      </c>
      <c r="C2" s="2" t="inlineStr">
        <is>
          <t>Jun. 30, 2024</t>
        </is>
      </c>
    </row>
    <row r="3">
      <c r="A3" s="3" t="inlineStr">
        <is>
          <t>Financing Receivable Modifications [Line Items]</t>
        </is>
      </c>
      <c r="B3" s="4" t="inlineStr">
        <is>
          <t xml:space="preserve"> </t>
        </is>
      </c>
      <c r="C3" s="4" t="inlineStr">
        <is>
          <t xml:space="preserve"> </t>
        </is>
      </c>
    </row>
    <row r="4">
      <c r="A4" s="4" t="inlineStr">
        <is>
          <t>Commitments to lend any additional funds on restructured loans</t>
        </is>
      </c>
      <c r="B4" s="4" t="inlineStr">
        <is>
          <t xml:space="preserve"> </t>
        </is>
      </c>
      <c r="C4" s="6" t="n">
        <v>0</v>
      </c>
    </row>
    <row r="5">
      <c r="A5" s="4" t="inlineStr">
        <is>
          <t>Loans modified as default</t>
        </is>
      </c>
      <c r="B5" s="6" t="n">
        <v>0</v>
      </c>
      <c r="C5" s="4" t="inlineStr">
        <is>
          <t xml:space="preserve"> </t>
        </is>
      </c>
    </row>
    <row r="6">
      <c r="A6" s="4" t="inlineStr">
        <is>
          <t>ASU 2022-02</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Change in accounting principle, accounting standards update, adopted [true false]</t>
        </is>
      </c>
      <c r="B8" s="4" t="inlineStr">
        <is>
          <t xml:space="preserve"> </t>
        </is>
      </c>
      <c r="C8" s="4" t="inlineStr">
        <is>
          <t>true</t>
        </is>
      </c>
    </row>
    <row r="9">
      <c r="A9" s="4" t="inlineStr">
        <is>
          <t>Change in accounting principle, accounting standards update, adoption date</t>
        </is>
      </c>
      <c r="B9" s="4" t="inlineStr">
        <is>
          <t xml:space="preserve"> </t>
        </is>
      </c>
      <c r="C9" s="4" t="inlineStr">
        <is>
          <t>Jan.  01,  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redit Quality Indicators (Details Textual)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Mar. 31, 2024</t>
        </is>
      </c>
      <c r="F2" s="2" t="inlineStr">
        <is>
          <t>Jun. 30, 2023</t>
        </is>
      </c>
      <c r="G2" s="2" t="inlineStr">
        <is>
          <t>Mar. 31, 2023</t>
        </is>
      </c>
      <c r="H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commercial loan and commercial real estate relationships</t>
        </is>
      </c>
      <c r="B4" s="6" t="n">
        <v>1000000</v>
      </c>
      <c r="C4" s="6"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funded commitments</t>
        </is>
      </c>
      <c r="B5" s="4" t="inlineStr">
        <is>
          <t xml:space="preserve"> </t>
        </is>
      </c>
      <c r="C5" s="5" t="n">
        <v>682000000</v>
      </c>
      <c r="D5" s="6" t="n">
        <v>753000000</v>
      </c>
      <c r="E5" s="4" t="inlineStr">
        <is>
          <t xml:space="preserve"> </t>
        </is>
      </c>
      <c r="F5" s="4" t="inlineStr">
        <is>
          <t xml:space="preserve"> </t>
        </is>
      </c>
      <c r="G5" s="4" t="inlineStr">
        <is>
          <t xml:space="preserve"> </t>
        </is>
      </c>
      <c r="H5" s="4" t="inlineStr">
        <is>
          <t xml:space="preserve"> </t>
        </is>
      </c>
    </row>
    <row r="6">
      <c r="A6" s="4" t="inlineStr">
        <is>
          <t>Anticipated credit losses</t>
        </is>
      </c>
      <c r="B6" s="4" t="inlineStr">
        <is>
          <t xml:space="preserve"> </t>
        </is>
      </c>
      <c r="C6" s="5" t="n">
        <v>1380000</v>
      </c>
      <c r="D6" s="5" t="n">
        <v>1840000</v>
      </c>
      <c r="E6" s="4" t="inlineStr">
        <is>
          <t xml:space="preserve"> </t>
        </is>
      </c>
      <c r="F6" s="4" t="inlineStr">
        <is>
          <t xml:space="preserve"> </t>
        </is>
      </c>
      <c r="G6" s="4" t="inlineStr">
        <is>
          <t xml:space="preserve"> </t>
        </is>
      </c>
      <c r="H6" s="4" t="inlineStr">
        <is>
          <t xml:space="preserve"> </t>
        </is>
      </c>
    </row>
    <row r="7">
      <c r="A7" s="4" t="inlineStr">
        <is>
          <t>Increase Decrease Unfunded Commitments</t>
        </is>
      </c>
      <c r="B7" s="5" t="n">
        <v>7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L Balance</t>
        </is>
      </c>
      <c r="B8" s="5" t="n">
        <v>33991000</v>
      </c>
      <c r="C8" s="5" t="n">
        <v>33991000</v>
      </c>
      <c r="D8" s="5" t="n">
        <v>34440000</v>
      </c>
      <c r="E8" s="6" t="n">
        <v>33159000</v>
      </c>
      <c r="F8" s="6" t="n">
        <v>34957000</v>
      </c>
      <c r="G8" s="6" t="n">
        <v>36011000</v>
      </c>
      <c r="H8" s="6" t="n">
        <v>26978000</v>
      </c>
    </row>
    <row r="9">
      <c r="A9" s="4" t="inlineStr">
        <is>
          <t>Decrease in allowance for credit loss</t>
        </is>
      </c>
      <c r="B9" s="4" t="inlineStr">
        <is>
          <t xml:space="preserve"> </t>
        </is>
      </c>
      <c r="C9" s="5" t="n">
        <v>-44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For Anticipated Credit Losses</t>
        </is>
      </c>
      <c r="B10" s="5" t="n">
        <v>46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accrual with no allowance for credit loss</t>
        </is>
      </c>
      <c r="B11" s="6" t="n">
        <v>5335000</v>
      </c>
      <c r="C11" s="6" t="n">
        <v>5335000</v>
      </c>
      <c r="D11" s="5" t="n">
        <v>5052000</v>
      </c>
      <c r="E11" s="4" t="inlineStr">
        <is>
          <t xml:space="preserve"> </t>
        </is>
      </c>
      <c r="F11" s="4" t="inlineStr">
        <is>
          <t xml:space="preserve"> </t>
        </is>
      </c>
      <c r="G11" s="4" t="inlineStr">
        <is>
          <t xml:space="preserve"> </t>
        </is>
      </c>
      <c r="H11" s="4" t="inlineStr">
        <is>
          <t xml:space="preserve"> </t>
        </is>
      </c>
    </row>
    <row r="12">
      <c r="A12" s="4" t="inlineStr">
        <is>
          <t>ASU 2016-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accounting principle, accounting standards update, adopted [true false]</t>
        </is>
      </c>
      <c r="B14" s="4" t="inlineStr">
        <is>
          <t>true</t>
        </is>
      </c>
      <c r="C14" s="4" t="inlineStr">
        <is>
          <t>true</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idential real estate, 1-4 family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real estate owned properties</t>
        </is>
      </c>
      <c r="B17" s="6" t="n">
        <v>58000</v>
      </c>
      <c r="C17" s="6" t="n">
        <v>58000</v>
      </c>
      <c r="D17" s="5" t="n">
        <v>92000</v>
      </c>
      <c r="E17" s="4" t="inlineStr">
        <is>
          <t xml:space="preserve"> </t>
        </is>
      </c>
      <c r="F17" s="4" t="inlineStr">
        <is>
          <t xml:space="preserve"> </t>
        </is>
      </c>
      <c r="G17" s="4" t="inlineStr">
        <is>
          <t xml:space="preserve"> </t>
        </is>
      </c>
      <c r="H17" s="4" t="inlineStr">
        <is>
          <t xml:space="preserve"> </t>
        </is>
      </c>
    </row>
    <row r="18">
      <c r="A18" s="4" t="inlineStr">
        <is>
          <t>Other real estate properties in foreclosure</t>
        </is>
      </c>
      <c r="B18" s="6" t="n">
        <v>210000</v>
      </c>
      <c r="C18" s="6" t="n">
        <v>210000</v>
      </c>
      <c r="D18" s="5" t="n">
        <v>207000</v>
      </c>
      <c r="E18" s="4" t="inlineStr">
        <is>
          <t xml:space="preserve"> </t>
        </is>
      </c>
      <c r="F18" s="4" t="inlineStr">
        <is>
          <t xml:space="preserve"> </t>
        </is>
      </c>
      <c r="G18" s="4" t="inlineStr">
        <is>
          <t xml:space="preserve"> </t>
        </is>
      </c>
      <c r="H18" s="4" t="inlineStr">
        <is>
          <t xml:space="preserve"> </t>
        </is>
      </c>
    </row>
    <row r="19">
      <c r="A19" s="4" t="inlineStr">
        <is>
          <t>Commercial real estate, Non-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accrual with no allowance for credit loss</t>
        </is>
      </c>
      <c r="B21" s="4" t="inlineStr">
        <is>
          <t xml:space="preserve"> </t>
        </is>
      </c>
      <c r="C21" s="4" t="inlineStr">
        <is>
          <t xml:space="preserve"> </t>
        </is>
      </c>
      <c r="D21" s="6" t="n">
        <v>1630000</v>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risk category of loans by class of loans</t>
        </is>
      </c>
      <c r="B3" s="6" t="n">
        <v>3203378</v>
      </c>
      <c r="C3" s="6" t="n">
        <v>3163687</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s by class of loans</t>
        </is>
      </c>
      <c r="B6" s="5" t="n">
        <v>1958606</v>
      </c>
      <c r="C6" s="5" t="n">
        <v>1944220</v>
      </c>
    </row>
    <row r="7">
      <c r="A7" s="4" t="inlineStr">
        <is>
          <t>Pass |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s by class of loans</t>
        </is>
      </c>
      <c r="B9" s="5" t="n">
        <v>1862956</v>
      </c>
      <c r="C9" s="5" t="n">
        <v>1843047</v>
      </c>
    </row>
    <row r="10">
      <c r="A10" s="4" t="inlineStr">
        <is>
          <t>Special Mention | Loan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s by class of loans</t>
        </is>
      </c>
      <c r="B12" s="5" t="n">
        <v>33343</v>
      </c>
      <c r="C12" s="5" t="n">
        <v>38229</v>
      </c>
    </row>
    <row r="13">
      <c r="A13" s="4" t="inlineStr">
        <is>
          <t>Substandard | Loan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s by class of loans</t>
        </is>
      </c>
      <c r="B15" s="5" t="n">
        <v>62307</v>
      </c>
      <c r="C15" s="5" t="n">
        <v>62944</v>
      </c>
    </row>
    <row r="16">
      <c r="A16" s="4" t="inlineStr">
        <is>
          <t>Commercial real estate - Owner occupied | Commercial real estate, Owner occupied | Loan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s by class of loans</t>
        </is>
      </c>
      <c r="B18" s="5" t="n">
        <v>389679</v>
      </c>
      <c r="C18" s="5" t="n">
        <v>399028</v>
      </c>
    </row>
    <row r="19">
      <c r="A19" s="4" t="inlineStr">
        <is>
          <t>Commercial real estate - Owner occupied | Commercial real estate, Owner occupied | Pass | Loan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s by class of loans</t>
        </is>
      </c>
      <c r="B21" s="5" t="n">
        <v>377073</v>
      </c>
      <c r="C21" s="5" t="n">
        <v>386015</v>
      </c>
    </row>
    <row r="22">
      <c r="A22" s="4" t="inlineStr">
        <is>
          <t>Commercial real estate - Owner occupied | Commercial real estate, Owner occupied | Special Mention | Loan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s by class of loans</t>
        </is>
      </c>
      <c r="B24" s="5" t="n">
        <v>6256</v>
      </c>
      <c r="C24" s="5" t="n">
        <v>9628</v>
      </c>
    </row>
    <row r="25">
      <c r="A25" s="4" t="inlineStr">
        <is>
          <t>Commercial real estate - Owner occupied | Commercial real estate, Owner occupied | Substandard | Loans</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s by class of loans</t>
        </is>
      </c>
      <c r="B27" s="5" t="n">
        <v>6350</v>
      </c>
      <c r="C27" s="5" t="n">
        <v>3385</v>
      </c>
    </row>
    <row r="28">
      <c r="A28" s="4" t="inlineStr">
        <is>
          <t>Commercial real estate - Owner occupied | Commercial real estate, Non-owner occupied | Loan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s by class of loans</t>
        </is>
      </c>
      <c r="B30" s="5" t="n">
        <v>702853</v>
      </c>
      <c r="C30" s="5" t="n">
        <v>711795</v>
      </c>
    </row>
    <row r="31">
      <c r="A31" s="4" t="inlineStr">
        <is>
          <t>Commercial real estate - Owner occupied | Commercial real estate, Non-owner occupied | Pass | Loan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s by class of loans</t>
        </is>
      </c>
      <c r="B33" s="5" t="n">
        <v>644330</v>
      </c>
      <c r="C33" s="5" t="n">
        <v>648063</v>
      </c>
    </row>
    <row r="34">
      <c r="A34" s="4" t="inlineStr">
        <is>
          <t>Commercial real estate - Owner occupied | Commercial real estate, Non-owner occupied | Special Mention | Loan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s by class of loans</t>
        </is>
      </c>
      <c r="B36" s="5" t="n">
        <v>26414</v>
      </c>
      <c r="C36" s="5" t="n">
        <v>27938</v>
      </c>
    </row>
    <row r="37">
      <c r="A37" s="4" t="inlineStr">
        <is>
          <t>Commercial real estate - Owner occupied | Commercial real estate, Non-owner occupied | Substandard | Loan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s by class of loans</t>
        </is>
      </c>
      <c r="B39" s="5" t="n">
        <v>32109</v>
      </c>
      <c r="C39" s="5" t="n">
        <v>35794</v>
      </c>
    </row>
    <row r="40">
      <c r="A40" s="4" t="inlineStr">
        <is>
          <t>Commercial real estate - Owner occupied | Commercial farmland | Loa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s by class of loans</t>
        </is>
      </c>
      <c r="B42" s="5" t="n">
        <v>205224</v>
      </c>
      <c r="C42" s="5" t="n">
        <v>202726</v>
      </c>
    </row>
    <row r="43">
      <c r="A43" s="4" t="inlineStr">
        <is>
          <t>Commercial real estate - Owner occupied | Commercial farmland | Pass | Loan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s by class of loans</t>
        </is>
      </c>
      <c r="B45" s="5" t="n">
        <v>202871</v>
      </c>
      <c r="C45" s="5" t="n">
        <v>200240</v>
      </c>
    </row>
    <row r="46">
      <c r="A46" s="4" t="inlineStr">
        <is>
          <t>Commercial real estate - Owner occupied | Commercial farmland | Special Mention | Loan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s by class of loans</t>
        </is>
      </c>
      <c r="B48" s="5" t="n">
        <v>0</v>
      </c>
      <c r="C48" s="5" t="n">
        <v>0</v>
      </c>
    </row>
    <row r="49">
      <c r="A49" s="4" t="inlineStr">
        <is>
          <t>Commercial real estate - Owner occupied | Commercial farmland | Substandard | Loan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s by class of loans</t>
        </is>
      </c>
      <c r="B51" s="5" t="n">
        <v>2353</v>
      </c>
      <c r="C51" s="5" t="n">
        <v>2486</v>
      </c>
    </row>
    <row r="52">
      <c r="A52" s="4" t="inlineStr">
        <is>
          <t>Commercial real estate - Owner occupied | Commercial real estate, Other | Loan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s by class of loans</t>
        </is>
      </c>
      <c r="B54" s="5" t="n">
        <v>255094</v>
      </c>
      <c r="C54" s="5" t="n">
        <v>223777</v>
      </c>
    </row>
    <row r="55">
      <c r="A55" s="4" t="inlineStr">
        <is>
          <t>Commercial real estate - Owner occupied | Commercial real estate, Other | Pass | Loan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s by class of loans</t>
        </is>
      </c>
      <c r="B57" s="5" t="n">
        <v>246380</v>
      </c>
      <c r="C57" s="5" t="n">
        <v>215459</v>
      </c>
    </row>
    <row r="58">
      <c r="A58" s="4" t="inlineStr">
        <is>
          <t>Commercial real estate - Owner occupied | Commercial real estate, Other | Special Mention | Loans</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s by class of loans</t>
        </is>
      </c>
      <c r="B60" s="5" t="n">
        <v>0</v>
      </c>
      <c r="C60" s="5" t="n">
        <v>0</v>
      </c>
    </row>
    <row r="61">
      <c r="A61" s="4" t="inlineStr">
        <is>
          <t>Commercial real estate - Owner occupied | Commercial real estate, Other | Substandard | Loan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s by class of loans</t>
        </is>
      </c>
      <c r="B63" s="5" t="n">
        <v>8714</v>
      </c>
      <c r="C63" s="5" t="n">
        <v>8318</v>
      </c>
    </row>
    <row r="64">
      <c r="A64" s="4" t="inlineStr">
        <is>
          <t>Commercial | Commercial and industrial | Loans</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s by class of loans</t>
        </is>
      </c>
      <c r="B66" s="5" t="n">
        <v>345314</v>
      </c>
      <c r="C66" s="5" t="n">
        <v>347819</v>
      </c>
    </row>
    <row r="67">
      <c r="A67" s="4" t="inlineStr">
        <is>
          <t>Commercial | Commercial and industrial | Pass | Loans</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s by class of loans</t>
        </is>
      </c>
      <c r="B69" s="5" t="n">
        <v>332327</v>
      </c>
      <c r="C69" s="5" t="n">
        <v>334764</v>
      </c>
    </row>
    <row r="70">
      <c r="A70" s="4" t="inlineStr">
        <is>
          <t>Commercial | Commercial and industrial | Special Mention | Loan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s by class of loans</t>
        </is>
      </c>
      <c r="B72" s="5" t="n">
        <v>644</v>
      </c>
      <c r="C72" s="5" t="n">
        <v>646</v>
      </c>
    </row>
    <row r="73">
      <c r="A73" s="4" t="inlineStr">
        <is>
          <t>Commercial | Commercial and industrial | Substandard | Loans</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s by class of loans</t>
        </is>
      </c>
      <c r="B75" s="5" t="n">
        <v>12343</v>
      </c>
      <c r="C75" s="5" t="n">
        <v>12409</v>
      </c>
    </row>
    <row r="76">
      <c r="A76" s="4" t="inlineStr">
        <is>
          <t>Commercial | Commercial, Agricultural | Loan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s by class of loans</t>
        </is>
      </c>
      <c r="B78" s="5" t="n">
        <v>60442</v>
      </c>
      <c r="C78" s="5" t="n">
        <v>59075</v>
      </c>
    </row>
    <row r="79">
      <c r="A79" s="4" t="inlineStr">
        <is>
          <t>Commercial | Commercial, Agricultural | Pass | Loan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s by class of loans</t>
        </is>
      </c>
      <c r="B81" s="5" t="n">
        <v>59975</v>
      </c>
      <c r="C81" s="5" t="n">
        <v>58506</v>
      </c>
    </row>
    <row r="82">
      <c r="A82" s="4" t="inlineStr">
        <is>
          <t>Commercial | Commercial, Agricultural | Special Mention | Loans</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s by class of loans</t>
        </is>
      </c>
      <c r="B84" s="5" t="n">
        <v>29</v>
      </c>
      <c r="C84" s="5" t="n">
        <v>17</v>
      </c>
    </row>
    <row r="85">
      <c r="A85" s="4" t="inlineStr">
        <is>
          <t>Commercial | Commercial, Agricultural | Substandard | Loans</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risk category of loans by class of loans</t>
        </is>
      </c>
      <c r="B87" s="6" t="n">
        <v>438</v>
      </c>
      <c r="C87" s="6" t="n">
        <v>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1)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t>
        </is>
      </c>
      <c r="B3" s="6" t="n">
        <v>3237369</v>
      </c>
      <c r="C3" s="6" t="n">
        <v>3198127</v>
      </c>
    </row>
    <row r="4">
      <c r="A4" s="4" t="inlineStr">
        <is>
          <t>Residential real estate -1-4 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849793</v>
      </c>
      <c r="C6" s="5" t="n">
        <v>843561</v>
      </c>
    </row>
    <row r="7">
      <c r="A7" s="4" t="inlineStr">
        <is>
          <t>Residential real estate -1-4 family | Performing Financing Receivabl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845416</v>
      </c>
      <c r="C9" s="5" t="n">
        <v>839744</v>
      </c>
    </row>
    <row r="10">
      <c r="A10" s="4" t="inlineStr">
        <is>
          <t>Residential real estate -1-4 family | Nonperforming Financing Receivabl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4377</v>
      </c>
      <c r="C12" s="5" t="n">
        <v>3817</v>
      </c>
    </row>
    <row r="13">
      <c r="A13" s="4" t="inlineStr">
        <is>
          <t>Residential real estate -1-4 family | Residential real estate, 1-4 family residential</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849793</v>
      </c>
      <c r="C15" s="5" t="n">
        <v>843561</v>
      </c>
    </row>
    <row r="16">
      <c r="A16" s="4" t="inlineStr">
        <is>
          <t>Residential real estate -1-4 family | Residential real estate, 1-4 family residential | Performing Financing Receivabl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845416</v>
      </c>
      <c r="C18" s="5" t="n">
        <v>839744</v>
      </c>
    </row>
    <row r="19">
      <c r="A19" s="4" t="inlineStr">
        <is>
          <t>Residential real estate -1-4 family | Residential real estate, 1-4 family residential | Nonperforming Financing Receivabl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4377</v>
      </c>
      <c r="C21" s="5" t="n">
        <v>3817</v>
      </c>
    </row>
    <row r="22">
      <c r="A22" s="4" t="inlineStr">
        <is>
          <t>Residential real estate -1-4 family | Residential real estate, Home equity lines of credi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151585</v>
      </c>
      <c r="C24" s="5" t="n">
        <v>142471</v>
      </c>
    </row>
    <row r="25">
      <c r="A25" s="4" t="inlineStr">
        <is>
          <t>Residential real estate -1-4 family | Residential real estate, Home equity lines of credit | Performing Financing Receivable</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151270</v>
      </c>
      <c r="C27" s="5" t="n">
        <v>141952</v>
      </c>
    </row>
    <row r="28">
      <c r="A28" s="4" t="inlineStr">
        <is>
          <t>Residential real estate -1-4 family | Residential real estate, Home equity lines of credit | Nonperforming Financing Receivabl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315</v>
      </c>
      <c r="C30" s="5" t="n">
        <v>519</v>
      </c>
    </row>
    <row r="31">
      <c r="A31" s="4" t="inlineStr">
        <is>
          <t>Consumer | Consumer, Indirect</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247181</v>
      </c>
      <c r="C33" s="5" t="n">
        <v>234886</v>
      </c>
    </row>
    <row r="34">
      <c r="A34" s="4" t="inlineStr">
        <is>
          <t>Consumer | Consumer, Indirect | Performing Financing Receivabl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246787</v>
      </c>
      <c r="C36" s="5" t="n">
        <v>234439</v>
      </c>
    </row>
    <row r="37">
      <c r="A37" s="4" t="inlineStr">
        <is>
          <t>Consumer | Consumer, Indirect | Nonperforming Financing Receivable</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394</v>
      </c>
      <c r="C39" s="5" t="n">
        <v>447</v>
      </c>
    </row>
    <row r="40">
      <c r="A40" s="4" t="inlineStr">
        <is>
          <t>Consumer | Consumer, Direct</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21732</v>
      </c>
      <c r="C42" s="5" t="n">
        <v>23825</v>
      </c>
    </row>
    <row r="43">
      <c r="A43" s="4" t="inlineStr">
        <is>
          <t>Consumer | Consumer, Direct | Performing Financing Receivabl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21601</v>
      </c>
      <c r="C45" s="5" t="n">
        <v>23690</v>
      </c>
    </row>
    <row r="46">
      <c r="A46" s="4" t="inlineStr">
        <is>
          <t>Consumer | Consumer, Direct | Nonperforming Financing Receivabl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131</v>
      </c>
      <c r="C48" s="5" t="n">
        <v>135</v>
      </c>
    </row>
    <row r="49">
      <c r="A49" s="4" t="inlineStr">
        <is>
          <t>Consumer | Consumer, Oth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8472</v>
      </c>
      <c r="C51" s="5" t="n">
        <v>9164</v>
      </c>
    </row>
    <row r="52">
      <c r="A52" s="4" t="inlineStr">
        <is>
          <t>Consumer | Consumer, Other | Performing Financing Receivable</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8471</v>
      </c>
      <c r="C54" s="5" t="n">
        <v>9159</v>
      </c>
    </row>
    <row r="55">
      <c r="A55" s="4" t="inlineStr">
        <is>
          <t>Consumer | Consumer, Other | Nonperforming Financing Receivable</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6" t="n">
        <v>1</v>
      </c>
      <c r="C57"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Indicators (Details 2) - USD ($) $ in Thousands</t>
        </is>
      </c>
      <c r="B1" s="2" t="inlineStr">
        <is>
          <t>Jun.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t>
        </is>
      </c>
      <c r="B3" s="6" t="n">
        <v>3237369</v>
      </c>
      <c r="C3" s="6" t="n">
        <v>3198127</v>
      </c>
    </row>
    <row r="4">
      <c r="A4" s="4" t="inlineStr">
        <is>
          <t>Commercial real estate - Owner occupied</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write-offs, 2024</t>
        </is>
      </c>
      <c r="B6" s="5" t="n">
        <v>0</v>
      </c>
      <c r="C6" s="5" t="n">
        <v>0</v>
      </c>
    </row>
    <row r="7">
      <c r="A7" s="4" t="inlineStr">
        <is>
          <t>Gross write-offs, 2023</t>
        </is>
      </c>
      <c r="B7" s="5" t="n">
        <v>0</v>
      </c>
      <c r="C7" s="5" t="n">
        <v>0</v>
      </c>
    </row>
    <row r="8">
      <c r="A8" s="4" t="inlineStr">
        <is>
          <t>Gross write-offs, 2022</t>
        </is>
      </c>
      <c r="B8" s="5" t="n">
        <v>0</v>
      </c>
      <c r="C8" s="5" t="n">
        <v>0</v>
      </c>
    </row>
    <row r="9">
      <c r="A9" s="4" t="inlineStr">
        <is>
          <t>Gross write-offs, 2021</t>
        </is>
      </c>
      <c r="B9" s="5" t="n">
        <v>0</v>
      </c>
      <c r="C9" s="5" t="n">
        <v>0</v>
      </c>
    </row>
    <row r="10">
      <c r="A10" s="4" t="inlineStr">
        <is>
          <t>Gross write-offs, 2020</t>
        </is>
      </c>
      <c r="B10" s="5" t="n">
        <v>0</v>
      </c>
      <c r="C10" s="5" t="n">
        <v>1</v>
      </c>
    </row>
    <row r="11">
      <c r="A11" s="4" t="inlineStr">
        <is>
          <t>Gross write-offs, Prior</t>
        </is>
      </c>
      <c r="B11" s="5" t="n">
        <v>0</v>
      </c>
      <c r="C11" s="5" t="n">
        <v>0</v>
      </c>
    </row>
    <row r="12">
      <c r="A12" s="4" t="inlineStr">
        <is>
          <t>Gross write-offs, Revolving Loans</t>
        </is>
      </c>
      <c r="B12" s="5" t="n">
        <v>0</v>
      </c>
      <c r="C12" s="5" t="n">
        <v>0</v>
      </c>
    </row>
    <row r="13">
      <c r="A13" s="4" t="inlineStr">
        <is>
          <t>Gross write-offs</t>
        </is>
      </c>
      <c r="B13" s="5" t="n">
        <v>0</v>
      </c>
      <c r="C13" s="5" t="n">
        <v>1</v>
      </c>
    </row>
    <row r="14">
      <c r="A14" s="4" t="inlineStr">
        <is>
          <t>Commercial real estate, Owner occupied</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2024</t>
        </is>
      </c>
      <c r="B16" s="5" t="n">
        <v>8011</v>
      </c>
      <c r="C16" s="5" t="n">
        <v>57983</v>
      </c>
    </row>
    <row r="17">
      <c r="A17" s="4" t="inlineStr">
        <is>
          <t>2023</t>
        </is>
      </c>
      <c r="B17" s="5" t="n">
        <v>70322</v>
      </c>
      <c r="C17" s="5" t="n">
        <v>58471</v>
      </c>
    </row>
    <row r="18">
      <c r="A18" s="4" t="inlineStr">
        <is>
          <t>2022</t>
        </is>
      </c>
      <c r="B18" s="5" t="n">
        <v>52801</v>
      </c>
      <c r="C18" s="5" t="n">
        <v>66205</v>
      </c>
    </row>
    <row r="19">
      <c r="A19" s="4" t="inlineStr">
        <is>
          <t>2021</t>
        </is>
      </c>
      <c r="B19" s="5" t="n">
        <v>63853</v>
      </c>
      <c r="C19" s="5" t="n">
        <v>50812</v>
      </c>
    </row>
    <row r="20">
      <c r="A20" s="4" t="inlineStr">
        <is>
          <t>2020</t>
        </is>
      </c>
      <c r="B20" s="5" t="n">
        <v>48576</v>
      </c>
      <c r="C20" s="5" t="n">
        <v>49339</v>
      </c>
    </row>
    <row r="21">
      <c r="A21" s="4" t="inlineStr">
        <is>
          <t>Prior</t>
        </is>
      </c>
      <c r="B21" s="5" t="n">
        <v>143713</v>
      </c>
      <c r="C21" s="5" t="n">
        <v>113088</v>
      </c>
    </row>
    <row r="22">
      <c r="A22" s="4" t="inlineStr">
        <is>
          <t>Revolving Loans</t>
        </is>
      </c>
      <c r="B22" s="5" t="n">
        <v>2403</v>
      </c>
      <c r="C22" s="5" t="n">
        <v>3130</v>
      </c>
    </row>
    <row r="23">
      <c r="A23" s="4" t="inlineStr">
        <is>
          <t>Total</t>
        </is>
      </c>
      <c r="B23" s="5" t="n">
        <v>389679</v>
      </c>
      <c r="C23" s="5" t="n">
        <v>399028</v>
      </c>
    </row>
    <row r="24">
      <c r="A24" s="4" t="inlineStr">
        <is>
          <t>Commercial real estate, Owner occupied | Pass</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4</t>
        </is>
      </c>
      <c r="B26" s="5" t="n">
        <v>8011</v>
      </c>
      <c r="C26" s="5" t="n">
        <v>57983</v>
      </c>
    </row>
    <row r="27">
      <c r="A27" s="4" t="inlineStr">
        <is>
          <t>2023</t>
        </is>
      </c>
      <c r="B27" s="5" t="n">
        <v>68957</v>
      </c>
      <c r="C27" s="5" t="n">
        <v>58178</v>
      </c>
    </row>
    <row r="28">
      <c r="A28" s="4" t="inlineStr">
        <is>
          <t>2022</t>
        </is>
      </c>
      <c r="B28" s="5" t="n">
        <v>50929</v>
      </c>
      <c r="C28" s="5" t="n">
        <v>66205</v>
      </c>
    </row>
    <row r="29">
      <c r="A29" s="4" t="inlineStr">
        <is>
          <t>2021</t>
        </is>
      </c>
      <c r="B29" s="5" t="n">
        <v>63853</v>
      </c>
      <c r="C29" s="5" t="n">
        <v>42023</v>
      </c>
    </row>
    <row r="30">
      <c r="A30" s="4" t="inlineStr">
        <is>
          <t>2020</t>
        </is>
      </c>
      <c r="B30" s="5" t="n">
        <v>43665</v>
      </c>
      <c r="C30" s="5" t="n">
        <v>48849</v>
      </c>
    </row>
    <row r="31">
      <c r="A31" s="4" t="inlineStr">
        <is>
          <t>Prior</t>
        </is>
      </c>
      <c r="B31" s="5" t="n">
        <v>139444</v>
      </c>
      <c r="C31" s="5" t="n">
        <v>109831</v>
      </c>
    </row>
    <row r="32">
      <c r="A32" s="4" t="inlineStr">
        <is>
          <t>Revolving Loans</t>
        </is>
      </c>
      <c r="B32" s="5" t="n">
        <v>2214</v>
      </c>
      <c r="C32" s="5" t="n">
        <v>2946</v>
      </c>
    </row>
    <row r="33">
      <c r="A33" s="4" t="inlineStr">
        <is>
          <t>Total</t>
        </is>
      </c>
      <c r="B33" s="5" t="n">
        <v>377073</v>
      </c>
      <c r="C33" s="5" t="n">
        <v>386015</v>
      </c>
    </row>
    <row r="34">
      <c r="A34" s="4" t="inlineStr">
        <is>
          <t>Commercial real estate, Owner occupied | Special Mentio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4</t>
        </is>
      </c>
      <c r="B36" s="5" t="n">
        <v>0</v>
      </c>
      <c r="C36" s="5" t="n">
        <v>0</v>
      </c>
    </row>
    <row r="37">
      <c r="A37" s="4" t="inlineStr">
        <is>
          <t>2023</t>
        </is>
      </c>
      <c r="B37" s="5" t="n">
        <v>1365</v>
      </c>
      <c r="C37" s="5" t="n">
        <v>293</v>
      </c>
    </row>
    <row r="38">
      <c r="A38" s="4" t="inlineStr">
        <is>
          <t>2022</t>
        </is>
      </c>
      <c r="B38" s="5" t="n">
        <v>0</v>
      </c>
      <c r="C38" s="5" t="n">
        <v>0</v>
      </c>
    </row>
    <row r="39">
      <c r="A39" s="4" t="inlineStr">
        <is>
          <t>2021</t>
        </is>
      </c>
      <c r="B39" s="5" t="n">
        <v>0</v>
      </c>
      <c r="C39" s="5" t="n">
        <v>8779</v>
      </c>
    </row>
    <row r="40">
      <c r="A40" s="4" t="inlineStr">
        <is>
          <t>2020</t>
        </is>
      </c>
      <c r="B40" s="5" t="n">
        <v>4352</v>
      </c>
      <c r="C40" s="5" t="n">
        <v>0</v>
      </c>
    </row>
    <row r="41">
      <c r="A41" s="4" t="inlineStr">
        <is>
          <t>Prior</t>
        </is>
      </c>
      <c r="B41" s="5" t="n">
        <v>539</v>
      </c>
      <c r="C41" s="5" t="n">
        <v>556</v>
      </c>
    </row>
    <row r="42">
      <c r="A42" s="4" t="inlineStr">
        <is>
          <t>Revolving Loans</t>
        </is>
      </c>
      <c r="B42" s="5" t="n">
        <v>0</v>
      </c>
      <c r="C42" s="5" t="n">
        <v>0</v>
      </c>
    </row>
    <row r="43">
      <c r="A43" s="4" t="inlineStr">
        <is>
          <t>Total</t>
        </is>
      </c>
      <c r="B43" s="5" t="n">
        <v>6256</v>
      </c>
      <c r="C43" s="5" t="n">
        <v>9628</v>
      </c>
    </row>
    <row r="44">
      <c r="A44" s="4" t="inlineStr">
        <is>
          <t>Commercial real estate, Owner occupied | Substandard</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4</t>
        </is>
      </c>
      <c r="B46" s="5" t="n">
        <v>0</v>
      </c>
      <c r="C46" s="5" t="n">
        <v>0</v>
      </c>
    </row>
    <row r="47">
      <c r="A47" s="4" t="inlineStr">
        <is>
          <t>2023</t>
        </is>
      </c>
      <c r="B47" s="5" t="n">
        <v>0</v>
      </c>
      <c r="C47" s="5" t="n">
        <v>0</v>
      </c>
    </row>
    <row r="48">
      <c r="A48" s="4" t="inlineStr">
        <is>
          <t>2022</t>
        </is>
      </c>
      <c r="B48" s="5" t="n">
        <v>1872</v>
      </c>
      <c r="C48" s="5" t="n">
        <v>0</v>
      </c>
    </row>
    <row r="49">
      <c r="A49" s="4" t="inlineStr">
        <is>
          <t>2021</t>
        </is>
      </c>
      <c r="B49" s="5" t="n">
        <v>0</v>
      </c>
      <c r="C49" s="5" t="n">
        <v>10</v>
      </c>
    </row>
    <row r="50">
      <c r="A50" s="4" t="inlineStr">
        <is>
          <t>2020</t>
        </is>
      </c>
      <c r="B50" s="5" t="n">
        <v>559</v>
      </c>
      <c r="C50" s="5" t="n">
        <v>490</v>
      </c>
    </row>
    <row r="51">
      <c r="A51" s="4" t="inlineStr">
        <is>
          <t>Prior</t>
        </is>
      </c>
      <c r="B51" s="5" t="n">
        <v>3730</v>
      </c>
      <c r="C51" s="5" t="n">
        <v>2701</v>
      </c>
    </row>
    <row r="52">
      <c r="A52" s="4" t="inlineStr">
        <is>
          <t>Revolving Loans</t>
        </is>
      </c>
      <c r="B52" s="5" t="n">
        <v>189</v>
      </c>
      <c r="C52" s="5" t="n">
        <v>184</v>
      </c>
    </row>
    <row r="53">
      <c r="A53" s="4" t="inlineStr">
        <is>
          <t>Total</t>
        </is>
      </c>
      <c r="B53" s="5" t="n">
        <v>6350</v>
      </c>
      <c r="C53" s="5" t="n">
        <v>3385</v>
      </c>
    </row>
    <row r="54">
      <c r="A54" s="4" t="inlineStr">
        <is>
          <t>Commercial real estate - Oth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4</t>
        </is>
      </c>
      <c r="B56" s="5" t="n">
        <v>9951</v>
      </c>
      <c r="C56" s="5" t="n">
        <v>68911</v>
      </c>
    </row>
    <row r="57">
      <c r="A57" s="4" t="inlineStr">
        <is>
          <t>2023</t>
        </is>
      </c>
      <c r="B57" s="5" t="n">
        <v>88329</v>
      </c>
      <c r="C57" s="5" t="n">
        <v>56753</v>
      </c>
    </row>
    <row r="58">
      <c r="A58" s="4" t="inlineStr">
        <is>
          <t>2022</t>
        </is>
      </c>
      <c r="B58" s="5" t="n">
        <v>65364</v>
      </c>
      <c r="C58" s="5" t="n">
        <v>47895</v>
      </c>
    </row>
    <row r="59">
      <c r="A59" s="4" t="inlineStr">
        <is>
          <t>2021</t>
        </is>
      </c>
      <c r="B59" s="5" t="n">
        <v>46504</v>
      </c>
      <c r="C59" s="5" t="n">
        <v>17249</v>
      </c>
    </row>
    <row r="60">
      <c r="A60" s="4" t="inlineStr">
        <is>
          <t>2020</t>
        </is>
      </c>
      <c r="B60" s="5" t="n">
        <v>17458</v>
      </c>
      <c r="C60" s="5" t="n">
        <v>8516</v>
      </c>
    </row>
    <row r="61">
      <c r="A61" s="4" t="inlineStr">
        <is>
          <t>Prior</t>
        </is>
      </c>
      <c r="B61" s="5" t="n">
        <v>26234</v>
      </c>
      <c r="C61" s="5" t="n">
        <v>23401</v>
      </c>
    </row>
    <row r="62">
      <c r="A62" s="4" t="inlineStr">
        <is>
          <t>Revolving Loans</t>
        </is>
      </c>
      <c r="B62" s="5" t="n">
        <v>1254</v>
      </c>
      <c r="C62" s="5" t="n">
        <v>1052</v>
      </c>
    </row>
    <row r="63">
      <c r="A63" s="4" t="inlineStr">
        <is>
          <t>Total</t>
        </is>
      </c>
      <c r="B63" s="5" t="n">
        <v>255094</v>
      </c>
      <c r="C63" s="5" t="n">
        <v>223777</v>
      </c>
    </row>
    <row r="64">
      <c r="A64" s="4" t="inlineStr">
        <is>
          <t>Gross write-offs, 2024</t>
        </is>
      </c>
      <c r="B64" s="5" t="n">
        <v>0</v>
      </c>
      <c r="C64" s="5" t="n">
        <v>0</v>
      </c>
    </row>
    <row r="65">
      <c r="A65" s="4" t="inlineStr">
        <is>
          <t>Gross write-offs, 2023</t>
        </is>
      </c>
      <c r="B65" s="5" t="n">
        <v>0</v>
      </c>
      <c r="C65" s="5" t="n">
        <v>0</v>
      </c>
    </row>
    <row r="66">
      <c r="A66" s="4" t="inlineStr">
        <is>
          <t>Gross write-offs, 2022</t>
        </is>
      </c>
      <c r="B66" s="5" t="n">
        <v>0</v>
      </c>
      <c r="C66" s="5" t="n">
        <v>0</v>
      </c>
    </row>
    <row r="67">
      <c r="A67" s="4" t="inlineStr">
        <is>
          <t>Gross write-offs, 2021</t>
        </is>
      </c>
      <c r="B67" s="5" t="n">
        <v>0</v>
      </c>
      <c r="C67" s="5" t="n">
        <v>0</v>
      </c>
    </row>
    <row r="68">
      <c r="A68" s="4" t="inlineStr">
        <is>
          <t>Gross write-offs, 2020</t>
        </is>
      </c>
      <c r="B68" s="5" t="n">
        <v>0</v>
      </c>
      <c r="C68" s="5" t="n">
        <v>0</v>
      </c>
    </row>
    <row r="69">
      <c r="A69" s="4" t="inlineStr">
        <is>
          <t>Gross write-offs, Prior</t>
        </is>
      </c>
      <c r="B69" s="5" t="n">
        <v>0</v>
      </c>
      <c r="C69" s="5" t="n">
        <v>0</v>
      </c>
    </row>
    <row r="70">
      <c r="A70" s="4" t="inlineStr">
        <is>
          <t>Gross write-offs, Revolving Loans</t>
        </is>
      </c>
      <c r="B70" s="5" t="n">
        <v>0</v>
      </c>
      <c r="C70" s="5" t="n">
        <v>0</v>
      </c>
    </row>
    <row r="71">
      <c r="A71" s="4" t="inlineStr">
        <is>
          <t>Gross write-offs</t>
        </is>
      </c>
      <c r="B71" s="5" t="n">
        <v>0</v>
      </c>
      <c r="C71" s="5" t="n">
        <v>0</v>
      </c>
    </row>
    <row r="72">
      <c r="A72" s="4" t="inlineStr">
        <is>
          <t>Commercial real estate - Other | Pass</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2024</t>
        </is>
      </c>
      <c r="B74" s="5" t="n">
        <v>9951</v>
      </c>
      <c r="C74" s="5" t="n">
        <v>68911</v>
      </c>
    </row>
    <row r="75">
      <c r="A75" s="4" t="inlineStr">
        <is>
          <t>2023</t>
        </is>
      </c>
      <c r="B75" s="5" t="n">
        <v>88329</v>
      </c>
      <c r="C75" s="5" t="n">
        <v>56753</v>
      </c>
    </row>
    <row r="76">
      <c r="A76" s="4" t="inlineStr">
        <is>
          <t>2022</t>
        </is>
      </c>
      <c r="B76" s="5" t="n">
        <v>65364</v>
      </c>
      <c r="C76" s="5" t="n">
        <v>47895</v>
      </c>
    </row>
    <row r="77">
      <c r="A77" s="4" t="inlineStr">
        <is>
          <t>2021</t>
        </is>
      </c>
      <c r="B77" s="5" t="n">
        <v>46504</v>
      </c>
      <c r="C77" s="5" t="n">
        <v>9063</v>
      </c>
    </row>
    <row r="78">
      <c r="A78" s="4" t="inlineStr">
        <is>
          <t>2020</t>
        </is>
      </c>
      <c r="B78" s="5" t="n">
        <v>8857</v>
      </c>
      <c r="C78" s="5" t="n">
        <v>8516</v>
      </c>
    </row>
    <row r="79">
      <c r="A79" s="4" t="inlineStr">
        <is>
          <t>Prior</t>
        </is>
      </c>
      <c r="B79" s="5" t="n">
        <v>26121</v>
      </c>
      <c r="C79" s="5" t="n">
        <v>23269</v>
      </c>
    </row>
    <row r="80">
      <c r="A80" s="4" t="inlineStr">
        <is>
          <t>Revolving Loans</t>
        </is>
      </c>
      <c r="B80" s="5" t="n">
        <v>1254</v>
      </c>
      <c r="C80" s="5" t="n">
        <v>1052</v>
      </c>
    </row>
    <row r="81">
      <c r="A81" s="4" t="inlineStr">
        <is>
          <t>Total</t>
        </is>
      </c>
      <c r="B81" s="5" t="n">
        <v>246380</v>
      </c>
      <c r="C81" s="5" t="n">
        <v>215459</v>
      </c>
    </row>
    <row r="82">
      <c r="A82" s="4" t="inlineStr">
        <is>
          <t>Commercial real estate - Other | Special Mention</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2024</t>
        </is>
      </c>
      <c r="B84" s="5" t="n">
        <v>0</v>
      </c>
      <c r="C84" s="5" t="n">
        <v>0</v>
      </c>
    </row>
    <row r="85">
      <c r="A85" s="4" t="inlineStr">
        <is>
          <t>2023</t>
        </is>
      </c>
      <c r="B85" s="5" t="n">
        <v>0</v>
      </c>
      <c r="C85" s="5" t="n">
        <v>0</v>
      </c>
    </row>
    <row r="86">
      <c r="A86" s="4" t="inlineStr">
        <is>
          <t>2022</t>
        </is>
      </c>
      <c r="B86" s="5" t="n">
        <v>0</v>
      </c>
      <c r="C86" s="5" t="n">
        <v>0</v>
      </c>
    </row>
    <row r="87">
      <c r="A87" s="4" t="inlineStr">
        <is>
          <t>2021</t>
        </is>
      </c>
      <c r="B87" s="5" t="n">
        <v>0</v>
      </c>
      <c r="C87" s="5" t="n">
        <v>0</v>
      </c>
    </row>
    <row r="88">
      <c r="A88" s="4" t="inlineStr">
        <is>
          <t>2020</t>
        </is>
      </c>
      <c r="B88" s="5" t="n">
        <v>0</v>
      </c>
      <c r="C88" s="5" t="n">
        <v>0</v>
      </c>
    </row>
    <row r="89">
      <c r="A89" s="4" t="inlineStr">
        <is>
          <t>Prior</t>
        </is>
      </c>
      <c r="B89" s="5" t="n">
        <v>0</v>
      </c>
      <c r="C89" s="5" t="n">
        <v>0</v>
      </c>
    </row>
    <row r="90">
      <c r="A90" s="4" t="inlineStr">
        <is>
          <t>Revolving Loans</t>
        </is>
      </c>
      <c r="B90" s="5" t="n">
        <v>0</v>
      </c>
      <c r="C90" s="5" t="n">
        <v>0</v>
      </c>
    </row>
    <row r="91">
      <c r="A91" s="4" t="inlineStr">
        <is>
          <t>Total</t>
        </is>
      </c>
      <c r="B91" s="5" t="n">
        <v>0</v>
      </c>
      <c r="C91" s="5" t="n">
        <v>0</v>
      </c>
    </row>
    <row r="92">
      <c r="A92" s="4" t="inlineStr">
        <is>
          <t>Commercial real estate - Other | Substandard</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2024</t>
        </is>
      </c>
      <c r="B94" s="5" t="n">
        <v>0</v>
      </c>
      <c r="C94" s="5" t="n">
        <v>0</v>
      </c>
    </row>
    <row r="95">
      <c r="A95" s="4" t="inlineStr">
        <is>
          <t>2023</t>
        </is>
      </c>
      <c r="B95" s="5" t="n">
        <v>0</v>
      </c>
      <c r="C95" s="5" t="n">
        <v>0</v>
      </c>
    </row>
    <row r="96">
      <c r="A96" s="4" t="inlineStr">
        <is>
          <t>2022</t>
        </is>
      </c>
      <c r="B96" s="5" t="n">
        <v>0</v>
      </c>
      <c r="C96" s="5" t="n">
        <v>0</v>
      </c>
    </row>
    <row r="97">
      <c r="A97" s="4" t="inlineStr">
        <is>
          <t>2021</t>
        </is>
      </c>
      <c r="B97" s="5" t="n">
        <v>0</v>
      </c>
      <c r="C97" s="5" t="n">
        <v>8186</v>
      </c>
    </row>
    <row r="98">
      <c r="A98" s="4" t="inlineStr">
        <is>
          <t>2020</t>
        </is>
      </c>
      <c r="B98" s="5" t="n">
        <v>8601</v>
      </c>
      <c r="C98" s="5" t="n">
        <v>0</v>
      </c>
    </row>
    <row r="99">
      <c r="A99" s="4" t="inlineStr">
        <is>
          <t>Prior</t>
        </is>
      </c>
      <c r="B99" s="5" t="n">
        <v>113</v>
      </c>
      <c r="C99" s="5" t="n">
        <v>132</v>
      </c>
    </row>
    <row r="100">
      <c r="A100" s="4" t="inlineStr">
        <is>
          <t>Revolving Loans</t>
        </is>
      </c>
      <c r="B100" s="5" t="n">
        <v>0</v>
      </c>
      <c r="C100" s="5" t="n">
        <v>0</v>
      </c>
    </row>
    <row r="101">
      <c r="A101" s="4" t="inlineStr">
        <is>
          <t>Total</t>
        </is>
      </c>
      <c r="B101" s="5" t="n">
        <v>8714</v>
      </c>
      <c r="C101" s="5" t="n">
        <v>8318</v>
      </c>
    </row>
    <row r="102">
      <c r="A102" s="4" t="inlineStr">
        <is>
          <t>Commercial real estate - Non-owner occupied</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2024</t>
        </is>
      </c>
      <c r="B104" s="5" t="n">
        <v>20769</v>
      </c>
      <c r="C104" s="5" t="n">
        <v>49177</v>
      </c>
    </row>
    <row r="105">
      <c r="A105" s="4" t="inlineStr">
        <is>
          <t>2023</t>
        </is>
      </c>
      <c r="B105" s="5" t="n">
        <v>49922</v>
      </c>
      <c r="C105" s="5" t="n">
        <v>135433</v>
      </c>
    </row>
    <row r="106">
      <c r="A106" s="4" t="inlineStr">
        <is>
          <t>2022</t>
        </is>
      </c>
      <c r="B106" s="5" t="n">
        <v>134526</v>
      </c>
      <c r="C106" s="5" t="n">
        <v>104316</v>
      </c>
    </row>
    <row r="107">
      <c r="A107" s="4" t="inlineStr">
        <is>
          <t>2021</t>
        </is>
      </c>
      <c r="B107" s="5" t="n">
        <v>102636</v>
      </c>
      <c r="C107" s="5" t="n">
        <v>87750</v>
      </c>
    </row>
    <row r="108">
      <c r="A108" s="4" t="inlineStr">
        <is>
          <t>2020</t>
        </is>
      </c>
      <c r="B108" s="5" t="n">
        <v>83126</v>
      </c>
      <c r="C108" s="5" t="n">
        <v>91136</v>
      </c>
    </row>
    <row r="109">
      <c r="A109" s="4" t="inlineStr">
        <is>
          <t>Prior</t>
        </is>
      </c>
      <c r="B109" s="5" t="n">
        <v>302752</v>
      </c>
      <c r="C109" s="5" t="n">
        <v>232740</v>
      </c>
    </row>
    <row r="110">
      <c r="A110" s="4" t="inlineStr">
        <is>
          <t>Revolving Loans</t>
        </is>
      </c>
      <c r="B110" s="5" t="n">
        <v>9122</v>
      </c>
      <c r="C110" s="5" t="n">
        <v>11243</v>
      </c>
    </row>
    <row r="111">
      <c r="A111" s="4" t="inlineStr">
        <is>
          <t>Total</t>
        </is>
      </c>
      <c r="B111" s="5" t="n">
        <v>702853</v>
      </c>
      <c r="C111" s="5" t="n">
        <v>711795</v>
      </c>
    </row>
    <row r="112">
      <c r="A112" s="4" t="inlineStr">
        <is>
          <t>Gross write-offs, 2024</t>
        </is>
      </c>
      <c r="B112" s="5" t="n">
        <v>0</v>
      </c>
      <c r="C112" s="5" t="n">
        <v>0</v>
      </c>
    </row>
    <row r="113">
      <c r="A113" s="4" t="inlineStr">
        <is>
          <t>Gross write-offs, 2023</t>
        </is>
      </c>
      <c r="B113" s="5" t="n">
        <v>0</v>
      </c>
      <c r="C113" s="5" t="n">
        <v>0</v>
      </c>
    </row>
    <row r="114">
      <c r="A114" s="4" t="inlineStr">
        <is>
          <t>Gross write-offs, 2022</t>
        </is>
      </c>
      <c r="B114" s="5" t="n">
        <v>0</v>
      </c>
      <c r="C114" s="5" t="n">
        <v>0</v>
      </c>
    </row>
    <row r="115">
      <c r="A115" s="4" t="inlineStr">
        <is>
          <t>Gross write-offs, 2021</t>
        </is>
      </c>
      <c r="B115" s="5" t="n">
        <v>0</v>
      </c>
      <c r="C115" s="5" t="n">
        <v>0</v>
      </c>
    </row>
    <row r="116">
      <c r="A116" s="4" t="inlineStr">
        <is>
          <t>Gross write-offs, 2020</t>
        </is>
      </c>
      <c r="B116" s="5" t="n">
        <v>146</v>
      </c>
      <c r="C116" s="5" t="n">
        <v>144</v>
      </c>
    </row>
    <row r="117">
      <c r="A117" s="4" t="inlineStr">
        <is>
          <t>Gross write-offs, Prior</t>
        </is>
      </c>
      <c r="B117" s="5" t="n">
        <v>0</v>
      </c>
      <c r="C117" s="5" t="n">
        <v>201</v>
      </c>
    </row>
    <row r="118">
      <c r="A118" s="4" t="inlineStr">
        <is>
          <t>Gross write-offs, Revolving Loans</t>
        </is>
      </c>
      <c r="B118" s="5" t="n">
        <v>0</v>
      </c>
      <c r="C118" s="5" t="n">
        <v>0</v>
      </c>
    </row>
    <row r="119">
      <c r="A119" s="4" t="inlineStr">
        <is>
          <t>Gross write-offs</t>
        </is>
      </c>
      <c r="B119" s="5" t="n">
        <v>146</v>
      </c>
      <c r="C119" s="5" t="n">
        <v>345</v>
      </c>
    </row>
    <row r="120">
      <c r="A120" s="4" t="inlineStr">
        <is>
          <t>Commercial real estate - Non-owner occupied | Pass</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2024</t>
        </is>
      </c>
      <c r="B122" s="5" t="n">
        <v>20769</v>
      </c>
      <c r="C122" s="5" t="n">
        <v>49177</v>
      </c>
    </row>
    <row r="123">
      <c r="A123" s="4" t="inlineStr">
        <is>
          <t>2023</t>
        </is>
      </c>
      <c r="B123" s="5" t="n">
        <v>49509</v>
      </c>
      <c r="C123" s="5" t="n">
        <v>135433</v>
      </c>
    </row>
    <row r="124">
      <c r="A124" s="4" t="inlineStr">
        <is>
          <t>2022</t>
        </is>
      </c>
      <c r="B124" s="5" t="n">
        <v>134338</v>
      </c>
      <c r="C124" s="5" t="n">
        <v>88188</v>
      </c>
    </row>
    <row r="125">
      <c r="A125" s="4" t="inlineStr">
        <is>
          <t>2021</t>
        </is>
      </c>
      <c r="B125" s="5" t="n">
        <v>85850</v>
      </c>
      <c r="C125" s="5" t="n">
        <v>77713</v>
      </c>
    </row>
    <row r="126">
      <c r="A126" s="4" t="inlineStr">
        <is>
          <t>2020</t>
        </is>
      </c>
      <c r="B126" s="5" t="n">
        <v>74430</v>
      </c>
      <c r="C126" s="5" t="n">
        <v>81079</v>
      </c>
    </row>
    <row r="127">
      <c r="A127" s="4" t="inlineStr">
        <is>
          <t>Prior</t>
        </is>
      </c>
      <c r="B127" s="5" t="n">
        <v>270312</v>
      </c>
      <c r="C127" s="5" t="n">
        <v>205729</v>
      </c>
    </row>
    <row r="128">
      <c r="A128" s="4" t="inlineStr">
        <is>
          <t>Revolving Loans</t>
        </is>
      </c>
      <c r="B128" s="5" t="n">
        <v>9122</v>
      </c>
      <c r="C128" s="5" t="n">
        <v>10744</v>
      </c>
    </row>
    <row r="129">
      <c r="A129" s="4" t="inlineStr">
        <is>
          <t>Total</t>
        </is>
      </c>
      <c r="B129" s="5" t="n">
        <v>644330</v>
      </c>
      <c r="C129" s="5" t="n">
        <v>648063</v>
      </c>
    </row>
    <row r="130">
      <c r="A130" s="4" t="inlineStr">
        <is>
          <t>Commercial real estate - Non-owner occupied | Special Mention</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4</t>
        </is>
      </c>
      <c r="B132" s="5" t="n">
        <v>0</v>
      </c>
      <c r="C132" s="5" t="n">
        <v>0</v>
      </c>
    </row>
    <row r="133">
      <c r="A133" s="4" t="inlineStr">
        <is>
          <t>2023</t>
        </is>
      </c>
      <c r="B133" s="5" t="n">
        <v>0</v>
      </c>
      <c r="C133" s="5" t="n">
        <v>0</v>
      </c>
    </row>
    <row r="134">
      <c r="A134" s="4" t="inlineStr">
        <is>
          <t>2022</t>
        </is>
      </c>
      <c r="B134" s="5" t="n">
        <v>188</v>
      </c>
      <c r="C134" s="5" t="n">
        <v>12156</v>
      </c>
    </row>
    <row r="135">
      <c r="A135" s="4" t="inlineStr">
        <is>
          <t>2021</t>
        </is>
      </c>
      <c r="B135" s="5" t="n">
        <v>12821</v>
      </c>
      <c r="C135" s="5" t="n">
        <v>0</v>
      </c>
    </row>
    <row r="136">
      <c r="A136" s="4" t="inlineStr">
        <is>
          <t>2020</t>
        </is>
      </c>
      <c r="B136" s="5" t="n">
        <v>0</v>
      </c>
      <c r="C136" s="5" t="n">
        <v>6565</v>
      </c>
    </row>
    <row r="137">
      <c r="A137" s="4" t="inlineStr">
        <is>
          <t>Prior</t>
        </is>
      </c>
      <c r="B137" s="5" t="n">
        <v>13405</v>
      </c>
      <c r="C137" s="5" t="n">
        <v>9217</v>
      </c>
    </row>
    <row r="138">
      <c r="A138" s="4" t="inlineStr">
        <is>
          <t>Revolving Loans</t>
        </is>
      </c>
      <c r="B138" s="5" t="n">
        <v>0</v>
      </c>
      <c r="C138" s="5" t="n">
        <v>0</v>
      </c>
    </row>
    <row r="139">
      <c r="A139" s="4" t="inlineStr">
        <is>
          <t>Total</t>
        </is>
      </c>
      <c r="B139" s="5" t="n">
        <v>26414</v>
      </c>
      <c r="C139" s="5" t="n">
        <v>27938</v>
      </c>
    </row>
    <row r="140">
      <c r="A140" s="4" t="inlineStr">
        <is>
          <t>Commercial real estate - Non-owner occupied | Substandard</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2024</t>
        </is>
      </c>
      <c r="B142" s="5" t="n">
        <v>0</v>
      </c>
      <c r="C142" s="5" t="n">
        <v>0</v>
      </c>
    </row>
    <row r="143">
      <c r="A143" s="4" t="inlineStr">
        <is>
          <t>2023</t>
        </is>
      </c>
      <c r="B143" s="5" t="n">
        <v>413</v>
      </c>
      <c r="C143" s="5" t="n">
        <v>0</v>
      </c>
    </row>
    <row r="144">
      <c r="A144" s="4" t="inlineStr">
        <is>
          <t>2022</t>
        </is>
      </c>
      <c r="B144" s="5" t="n">
        <v>0</v>
      </c>
      <c r="C144" s="5" t="n">
        <v>3972</v>
      </c>
    </row>
    <row r="145">
      <c r="A145" s="4" t="inlineStr">
        <is>
          <t>2021</t>
        </is>
      </c>
      <c r="B145" s="5" t="n">
        <v>3965</v>
      </c>
      <c r="C145" s="5" t="n">
        <v>10037</v>
      </c>
    </row>
    <row r="146">
      <c r="A146" s="4" t="inlineStr">
        <is>
          <t>2020</t>
        </is>
      </c>
      <c r="B146" s="5" t="n">
        <v>8696</v>
      </c>
      <c r="C146" s="5" t="n">
        <v>3492</v>
      </c>
    </row>
    <row r="147">
      <c r="A147" s="4" t="inlineStr">
        <is>
          <t>Prior</t>
        </is>
      </c>
      <c r="B147" s="5" t="n">
        <v>19035</v>
      </c>
      <c r="C147" s="5" t="n">
        <v>17794</v>
      </c>
    </row>
    <row r="148">
      <c r="A148" s="4" t="inlineStr">
        <is>
          <t>Revolving Loans</t>
        </is>
      </c>
      <c r="B148" s="5" t="n">
        <v>0</v>
      </c>
      <c r="C148" s="5" t="n">
        <v>499</v>
      </c>
    </row>
    <row r="149">
      <c r="A149" s="4" t="inlineStr">
        <is>
          <t>Total</t>
        </is>
      </c>
      <c r="B149" s="5" t="n">
        <v>32109</v>
      </c>
      <c r="C149" s="5" t="n">
        <v>35794</v>
      </c>
    </row>
    <row r="150">
      <c r="A150" s="4" t="inlineStr">
        <is>
          <t>Commercial and industrial</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2024</t>
        </is>
      </c>
      <c r="B152" s="5" t="n">
        <v>48187</v>
      </c>
      <c r="C152" s="5" t="n">
        <v>91002</v>
      </c>
    </row>
    <row r="153">
      <c r="A153" s="4" t="inlineStr">
        <is>
          <t>2023</t>
        </is>
      </c>
      <c r="B153" s="5" t="n">
        <v>80886</v>
      </c>
      <c r="C153" s="5" t="n">
        <v>88947</v>
      </c>
    </row>
    <row r="154">
      <c r="A154" s="4" t="inlineStr">
        <is>
          <t>2022</t>
        </is>
      </c>
      <c r="B154" s="5" t="n">
        <v>70830</v>
      </c>
      <c r="C154" s="5" t="n">
        <v>41779</v>
      </c>
    </row>
    <row r="155">
      <c r="A155" s="4" t="inlineStr">
        <is>
          <t>2021</t>
        </is>
      </c>
      <c r="B155" s="5" t="n">
        <v>33869</v>
      </c>
      <c r="C155" s="5" t="n">
        <v>22219</v>
      </c>
    </row>
    <row r="156">
      <c r="A156" s="4" t="inlineStr">
        <is>
          <t>2020</t>
        </is>
      </c>
      <c r="B156" s="5" t="n">
        <v>16056</v>
      </c>
      <c r="C156" s="5" t="n">
        <v>10813</v>
      </c>
    </row>
    <row r="157">
      <c r="A157" s="4" t="inlineStr">
        <is>
          <t>Prior</t>
        </is>
      </c>
      <c r="B157" s="5" t="n">
        <v>28334</v>
      </c>
      <c r="C157" s="5" t="n">
        <v>23729</v>
      </c>
    </row>
    <row r="158">
      <c r="A158" s="4" t="inlineStr">
        <is>
          <t>Revolving Loans</t>
        </is>
      </c>
      <c r="B158" s="5" t="n">
        <v>67152</v>
      </c>
      <c r="C158" s="5" t="n">
        <v>69330</v>
      </c>
    </row>
    <row r="159">
      <c r="A159" s="4" t="inlineStr">
        <is>
          <t>Total</t>
        </is>
      </c>
      <c r="B159" s="5" t="n">
        <v>345314</v>
      </c>
      <c r="C159" s="5" t="n">
        <v>347819</v>
      </c>
    </row>
    <row r="160">
      <c r="A160" s="4" t="inlineStr">
        <is>
          <t>Gross write-offs, 2024</t>
        </is>
      </c>
      <c r="B160" s="5" t="n">
        <v>0</v>
      </c>
      <c r="C160" s="5" t="n">
        <v>0</v>
      </c>
    </row>
    <row r="161">
      <c r="A161" s="4" t="inlineStr">
        <is>
          <t>Gross write-offs, 2023</t>
        </is>
      </c>
      <c r="B161" s="5" t="n">
        <v>142</v>
      </c>
      <c r="C161" s="5" t="n">
        <v>178</v>
      </c>
    </row>
    <row r="162">
      <c r="A162" s="4" t="inlineStr">
        <is>
          <t>Gross write-offs, 2022</t>
        </is>
      </c>
      <c r="B162" s="5" t="n">
        <v>97</v>
      </c>
      <c r="C162" s="5" t="n">
        <v>579</v>
      </c>
    </row>
    <row r="163">
      <c r="A163" s="4" t="inlineStr">
        <is>
          <t>Gross write-offs, 2021</t>
        </is>
      </c>
      <c r="B163" s="5" t="n">
        <v>70</v>
      </c>
      <c r="C163" s="5" t="n">
        <v>11</v>
      </c>
    </row>
    <row r="164">
      <c r="A164" s="4" t="inlineStr">
        <is>
          <t>Gross write-offs, 2020</t>
        </is>
      </c>
      <c r="B164" s="5" t="n">
        <v>135</v>
      </c>
      <c r="C164" s="5" t="n">
        <v>16</v>
      </c>
    </row>
    <row r="165">
      <c r="A165" s="4" t="inlineStr">
        <is>
          <t>Gross write-offs, Prior</t>
        </is>
      </c>
      <c r="B165" s="5" t="n">
        <v>164</v>
      </c>
      <c r="C165" s="5" t="n">
        <v>394</v>
      </c>
    </row>
    <row r="166">
      <c r="A166" s="4" t="inlineStr">
        <is>
          <t>Gross write-offs, Revolving Loans</t>
        </is>
      </c>
      <c r="B166" s="5" t="n">
        <v>313</v>
      </c>
      <c r="C166" s="5" t="n">
        <v>0</v>
      </c>
    </row>
    <row r="167">
      <c r="A167" s="4" t="inlineStr">
        <is>
          <t>Gross write-offs</t>
        </is>
      </c>
      <c r="B167" s="5" t="n">
        <v>921</v>
      </c>
      <c r="C167" s="5" t="n">
        <v>1178</v>
      </c>
    </row>
    <row r="168">
      <c r="A168" s="4" t="inlineStr">
        <is>
          <t>Commercial and industrial | Pass</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2024</t>
        </is>
      </c>
      <c r="B170" s="5" t="n">
        <v>48065</v>
      </c>
      <c r="C170" s="5" t="n">
        <v>90807</v>
      </c>
    </row>
    <row r="171">
      <c r="A171" s="4" t="inlineStr">
        <is>
          <t>2023</t>
        </is>
      </c>
      <c r="B171" s="5" t="n">
        <v>80728</v>
      </c>
      <c r="C171" s="5" t="n">
        <v>85255</v>
      </c>
    </row>
    <row r="172">
      <c r="A172" s="4" t="inlineStr">
        <is>
          <t>2022</t>
        </is>
      </c>
      <c r="B172" s="5" t="n">
        <v>64538</v>
      </c>
      <c r="C172" s="5" t="n">
        <v>40444</v>
      </c>
    </row>
    <row r="173">
      <c r="A173" s="4" t="inlineStr">
        <is>
          <t>2021</t>
        </is>
      </c>
      <c r="B173" s="5" t="n">
        <v>32677</v>
      </c>
      <c r="C173" s="5" t="n">
        <v>21794</v>
      </c>
    </row>
    <row r="174">
      <c r="A174" s="4" t="inlineStr">
        <is>
          <t>2020</t>
        </is>
      </c>
      <c r="B174" s="5" t="n">
        <v>15561</v>
      </c>
      <c r="C174" s="5" t="n">
        <v>9736</v>
      </c>
    </row>
    <row r="175">
      <c r="A175" s="4" t="inlineStr">
        <is>
          <t>Prior</t>
        </is>
      </c>
      <c r="B175" s="5" t="n">
        <v>26204</v>
      </c>
      <c r="C175" s="5" t="n">
        <v>23030</v>
      </c>
    </row>
    <row r="176">
      <c r="A176" s="4" t="inlineStr">
        <is>
          <t>Revolving Loans</t>
        </is>
      </c>
      <c r="B176" s="5" t="n">
        <v>64554</v>
      </c>
      <c r="C176" s="5" t="n">
        <v>63698</v>
      </c>
    </row>
    <row r="177">
      <c r="A177" s="4" t="inlineStr">
        <is>
          <t>Total</t>
        </is>
      </c>
      <c r="B177" s="5" t="n">
        <v>332327</v>
      </c>
      <c r="C177" s="5" t="n">
        <v>334764</v>
      </c>
    </row>
    <row r="178">
      <c r="A178" s="4" t="inlineStr">
        <is>
          <t>Commercial and industrial | Special Mention</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2024</t>
        </is>
      </c>
      <c r="B180" s="5" t="n">
        <v>122</v>
      </c>
      <c r="C180" s="5" t="n">
        <v>0</v>
      </c>
    </row>
    <row r="181">
      <c r="A181" s="4" t="inlineStr">
        <is>
          <t>2023</t>
        </is>
      </c>
      <c r="B181" s="5" t="n">
        <v>0</v>
      </c>
      <c r="C181" s="5" t="n">
        <v>141</v>
      </c>
    </row>
    <row r="182">
      <c r="A182" s="4" t="inlineStr">
        <is>
          <t>2022</t>
        </is>
      </c>
      <c r="B182" s="5" t="n">
        <v>347</v>
      </c>
      <c r="C182" s="5" t="n">
        <v>355</v>
      </c>
    </row>
    <row r="183">
      <c r="A183" s="4" t="inlineStr">
        <is>
          <t>2021</t>
        </is>
      </c>
      <c r="B183" s="5" t="n">
        <v>175</v>
      </c>
      <c r="C183" s="5" t="n">
        <v>21</v>
      </c>
    </row>
    <row r="184">
      <c r="A184" s="4" t="inlineStr">
        <is>
          <t>2020</t>
        </is>
      </c>
      <c r="B184" s="5" t="n">
        <v>0</v>
      </c>
      <c r="C184" s="5" t="n">
        <v>0</v>
      </c>
    </row>
    <row r="185">
      <c r="A185" s="4" t="inlineStr">
        <is>
          <t>Prior</t>
        </is>
      </c>
      <c r="B185" s="5" t="n">
        <v>0</v>
      </c>
      <c r="C185" s="5" t="n">
        <v>0</v>
      </c>
    </row>
    <row r="186">
      <c r="A186" s="4" t="inlineStr">
        <is>
          <t>Revolving Loans</t>
        </is>
      </c>
      <c r="B186" s="5" t="n">
        <v>0</v>
      </c>
      <c r="C186" s="5" t="n">
        <v>129</v>
      </c>
    </row>
    <row r="187">
      <c r="A187" s="4" t="inlineStr">
        <is>
          <t>Total</t>
        </is>
      </c>
      <c r="B187" s="5" t="n">
        <v>644</v>
      </c>
      <c r="C187" s="5" t="n">
        <v>646</v>
      </c>
    </row>
    <row r="188">
      <c r="A188" s="4" t="inlineStr">
        <is>
          <t>Commercial and industrial | Substandard</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2024</t>
        </is>
      </c>
      <c r="B190" s="5" t="n">
        <v>0</v>
      </c>
      <c r="C190" s="5" t="n">
        <v>195</v>
      </c>
    </row>
    <row r="191">
      <c r="A191" s="4" t="inlineStr">
        <is>
          <t>2023</t>
        </is>
      </c>
      <c r="B191" s="5" t="n">
        <v>158</v>
      </c>
      <c r="C191" s="5" t="n">
        <v>3551</v>
      </c>
    </row>
    <row r="192">
      <c r="A192" s="4" t="inlineStr">
        <is>
          <t>2022</t>
        </is>
      </c>
      <c r="B192" s="5" t="n">
        <v>5945</v>
      </c>
      <c r="C192" s="5" t="n">
        <v>980</v>
      </c>
    </row>
    <row r="193">
      <c r="A193" s="4" t="inlineStr">
        <is>
          <t>2021</t>
        </is>
      </c>
      <c r="B193" s="5" t="n">
        <v>1017</v>
      </c>
      <c r="C193" s="5" t="n">
        <v>404</v>
      </c>
    </row>
    <row r="194">
      <c r="A194" s="4" t="inlineStr">
        <is>
          <t>2020</t>
        </is>
      </c>
      <c r="B194" s="5" t="n">
        <v>495</v>
      </c>
      <c r="C194" s="5" t="n">
        <v>1077</v>
      </c>
    </row>
    <row r="195">
      <c r="A195" s="4" t="inlineStr">
        <is>
          <t>Prior</t>
        </is>
      </c>
      <c r="B195" s="5" t="n">
        <v>2130</v>
      </c>
      <c r="C195" s="5" t="n">
        <v>699</v>
      </c>
    </row>
    <row r="196">
      <c r="A196" s="4" t="inlineStr">
        <is>
          <t>Revolving Loans</t>
        </is>
      </c>
      <c r="B196" s="5" t="n">
        <v>2598</v>
      </c>
      <c r="C196" s="5" t="n">
        <v>5503</v>
      </c>
    </row>
    <row r="197">
      <c r="A197" s="4" t="inlineStr">
        <is>
          <t>Total</t>
        </is>
      </c>
      <c r="B197" s="5" t="n">
        <v>12343</v>
      </c>
      <c r="C197" s="5" t="n">
        <v>12409</v>
      </c>
    </row>
    <row r="198">
      <c r="A198" s="4" t="inlineStr">
        <is>
          <t>Commercial real estates - Farmland</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2024</t>
        </is>
      </c>
      <c r="B200" s="5" t="n">
        <v>8799</v>
      </c>
      <c r="C200" s="5" t="n">
        <v>22576</v>
      </c>
    </row>
    <row r="201">
      <c r="A201" s="4" t="inlineStr">
        <is>
          <t>2023</t>
        </is>
      </c>
      <c r="B201" s="5" t="n">
        <v>23213</v>
      </c>
      <c r="C201" s="5" t="n">
        <v>40101</v>
      </c>
    </row>
    <row r="202">
      <c r="A202" s="4" t="inlineStr">
        <is>
          <t>2022</t>
        </is>
      </c>
      <c r="B202" s="5" t="n">
        <v>40515</v>
      </c>
      <c r="C202" s="5" t="n">
        <v>21220</v>
      </c>
    </row>
    <row r="203">
      <c r="A203" s="4" t="inlineStr">
        <is>
          <t>2021</t>
        </is>
      </c>
      <c r="B203" s="5" t="n">
        <v>20596</v>
      </c>
      <c r="C203" s="5" t="n">
        <v>34036</v>
      </c>
    </row>
    <row r="204">
      <c r="A204" s="4" t="inlineStr">
        <is>
          <t>2020</t>
        </is>
      </c>
      <c r="B204" s="5" t="n">
        <v>32469</v>
      </c>
      <c r="C204" s="5" t="n">
        <v>18660</v>
      </c>
    </row>
    <row r="205">
      <c r="A205" s="4" t="inlineStr">
        <is>
          <t>Prior</t>
        </is>
      </c>
      <c r="B205" s="5" t="n">
        <v>76603</v>
      </c>
      <c r="C205" s="5" t="n">
        <v>62030</v>
      </c>
    </row>
    <row r="206">
      <c r="A206" s="4" t="inlineStr">
        <is>
          <t>Revolving Loans</t>
        </is>
      </c>
      <c r="B206" s="5" t="n">
        <v>3029</v>
      </c>
      <c r="C206" s="5" t="n">
        <v>4103</v>
      </c>
    </row>
    <row r="207">
      <c r="A207" s="4" t="inlineStr">
        <is>
          <t>Total</t>
        </is>
      </c>
      <c r="B207" s="5" t="n">
        <v>205224</v>
      </c>
      <c r="C207" s="5" t="n">
        <v>202726</v>
      </c>
    </row>
    <row r="208">
      <c r="A208" s="4" t="inlineStr">
        <is>
          <t>Gross write-offs, 2024</t>
        </is>
      </c>
      <c r="B208" s="5" t="n">
        <v>0</v>
      </c>
      <c r="C208" s="5" t="n">
        <v>0</v>
      </c>
    </row>
    <row r="209">
      <c r="A209" s="4" t="inlineStr">
        <is>
          <t>Gross write-offs, 2023</t>
        </is>
      </c>
      <c r="B209" s="5" t="n">
        <v>0</v>
      </c>
      <c r="C209" s="5" t="n">
        <v>0</v>
      </c>
    </row>
    <row r="210">
      <c r="A210" s="4" t="inlineStr">
        <is>
          <t>Gross write-offs, 2022</t>
        </is>
      </c>
      <c r="B210" s="5" t="n">
        <v>0</v>
      </c>
      <c r="C210" s="5" t="n">
        <v>0</v>
      </c>
    </row>
    <row r="211">
      <c r="A211" s="4" t="inlineStr">
        <is>
          <t>Gross write-offs, 2021</t>
        </is>
      </c>
      <c r="B211" s="5" t="n">
        <v>0</v>
      </c>
      <c r="C211" s="5" t="n">
        <v>0</v>
      </c>
    </row>
    <row r="212">
      <c r="A212" s="4" t="inlineStr">
        <is>
          <t>Gross write-offs, 2020</t>
        </is>
      </c>
      <c r="B212" s="5" t="n">
        <v>0</v>
      </c>
      <c r="C212" s="5" t="n">
        <v>0</v>
      </c>
    </row>
    <row r="213">
      <c r="A213" s="4" t="inlineStr">
        <is>
          <t>Gross write-offs, Prior</t>
        </is>
      </c>
      <c r="B213" s="5" t="n">
        <v>0</v>
      </c>
      <c r="C213" s="5" t="n">
        <v>3</v>
      </c>
    </row>
    <row r="214">
      <c r="A214" s="4" t="inlineStr">
        <is>
          <t>Gross write-offs, Revolving Loans</t>
        </is>
      </c>
      <c r="B214" s="5" t="n">
        <v>0</v>
      </c>
      <c r="C214" s="5" t="n">
        <v>0</v>
      </c>
    </row>
    <row r="215">
      <c r="A215" s="4" t="inlineStr">
        <is>
          <t>Gross write-offs</t>
        </is>
      </c>
      <c r="B215" s="5" t="n">
        <v>0</v>
      </c>
      <c r="C215" s="5" t="n">
        <v>3</v>
      </c>
    </row>
    <row r="216">
      <c r="A216" s="4" t="inlineStr">
        <is>
          <t>Commercial real estates - Farmland | Pass</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2024</t>
        </is>
      </c>
      <c r="B218" s="5" t="n">
        <v>8799</v>
      </c>
      <c r="C218" s="5" t="n">
        <v>22576</v>
      </c>
    </row>
    <row r="219">
      <c r="A219" s="4" t="inlineStr">
        <is>
          <t>2023</t>
        </is>
      </c>
      <c r="B219" s="5" t="n">
        <v>23213</v>
      </c>
      <c r="C219" s="5" t="n">
        <v>40101</v>
      </c>
    </row>
    <row r="220">
      <c r="A220" s="4" t="inlineStr">
        <is>
          <t>2022</t>
        </is>
      </c>
      <c r="B220" s="5" t="n">
        <v>40515</v>
      </c>
      <c r="C220" s="5" t="n">
        <v>20890</v>
      </c>
    </row>
    <row r="221">
      <c r="A221" s="4" t="inlineStr">
        <is>
          <t>2021</t>
        </is>
      </c>
      <c r="B221" s="5" t="n">
        <v>20272</v>
      </c>
      <c r="C221" s="5" t="n">
        <v>34036</v>
      </c>
    </row>
    <row r="222">
      <c r="A222" s="4" t="inlineStr">
        <is>
          <t>2020</t>
        </is>
      </c>
      <c r="B222" s="5" t="n">
        <v>32469</v>
      </c>
      <c r="C222" s="5" t="n">
        <v>18634</v>
      </c>
    </row>
    <row r="223">
      <c r="A223" s="4" t="inlineStr">
        <is>
          <t>Prior</t>
        </is>
      </c>
      <c r="B223" s="5" t="n">
        <v>74574</v>
      </c>
      <c r="C223" s="5" t="n">
        <v>59900</v>
      </c>
    </row>
    <row r="224">
      <c r="A224" s="4" t="inlineStr">
        <is>
          <t>Revolving Loans</t>
        </is>
      </c>
      <c r="B224" s="5" t="n">
        <v>3029</v>
      </c>
      <c r="C224" s="5" t="n">
        <v>4103</v>
      </c>
    </row>
    <row r="225">
      <c r="A225" s="4" t="inlineStr">
        <is>
          <t>Total</t>
        </is>
      </c>
      <c r="B225" s="5" t="n">
        <v>202871</v>
      </c>
      <c r="C225" s="5" t="n">
        <v>200240</v>
      </c>
    </row>
    <row r="226">
      <c r="A226" s="4" t="inlineStr">
        <is>
          <t>Commercial real estates - Farmland | Special Mention</t>
        </is>
      </c>
      <c r="B226" s="4" t="inlineStr">
        <is>
          <t xml:space="preserve"> </t>
        </is>
      </c>
      <c r="C226" s="4" t="inlineStr">
        <is>
          <t xml:space="preserve"> </t>
        </is>
      </c>
    </row>
    <row r="227">
      <c r="A227" s="3" t="inlineStr">
        <is>
          <t>Financing Receivable Recorded Investment [Line Items]</t>
        </is>
      </c>
      <c r="B227" s="4" t="inlineStr">
        <is>
          <t xml:space="preserve"> </t>
        </is>
      </c>
      <c r="C227" s="4" t="inlineStr">
        <is>
          <t xml:space="preserve"> </t>
        </is>
      </c>
    </row>
    <row r="228">
      <c r="A228" s="4" t="inlineStr">
        <is>
          <t>2024</t>
        </is>
      </c>
      <c r="B228" s="5" t="n">
        <v>0</v>
      </c>
      <c r="C228" s="5" t="n">
        <v>0</v>
      </c>
    </row>
    <row r="229">
      <c r="A229" s="4" t="inlineStr">
        <is>
          <t>2023</t>
        </is>
      </c>
      <c r="B229" s="5" t="n">
        <v>0</v>
      </c>
      <c r="C229" s="5" t="n">
        <v>0</v>
      </c>
    </row>
    <row r="230">
      <c r="A230" s="4" t="inlineStr">
        <is>
          <t>2022</t>
        </is>
      </c>
      <c r="B230" s="5" t="n">
        <v>0</v>
      </c>
      <c r="C230" s="5" t="n">
        <v>0</v>
      </c>
    </row>
    <row r="231">
      <c r="A231" s="4" t="inlineStr">
        <is>
          <t>2021</t>
        </is>
      </c>
      <c r="B231" s="5" t="n">
        <v>0</v>
      </c>
      <c r="C231" s="4" t="inlineStr">
        <is>
          <t xml:space="preserve"> </t>
        </is>
      </c>
    </row>
    <row r="232">
      <c r="A232" s="4" t="inlineStr">
        <is>
          <t>2020</t>
        </is>
      </c>
      <c r="B232" s="5" t="n">
        <v>0</v>
      </c>
      <c r="C232" s="5" t="n">
        <v>0</v>
      </c>
    </row>
    <row r="233">
      <c r="A233" s="4" t="inlineStr">
        <is>
          <t>Prior</t>
        </is>
      </c>
      <c r="B233" s="5" t="n">
        <v>0</v>
      </c>
      <c r="C233" s="5" t="n">
        <v>0</v>
      </c>
    </row>
    <row r="234">
      <c r="A234" s="4" t="inlineStr">
        <is>
          <t>Revolving Loans</t>
        </is>
      </c>
      <c r="B234" s="5" t="n">
        <v>0</v>
      </c>
      <c r="C234" s="5" t="n">
        <v>0</v>
      </c>
    </row>
    <row r="235">
      <c r="A235" s="4" t="inlineStr">
        <is>
          <t>Total</t>
        </is>
      </c>
      <c r="B235" s="5" t="n">
        <v>0</v>
      </c>
      <c r="C235" s="5" t="n">
        <v>0</v>
      </c>
    </row>
    <row r="236">
      <c r="A236" s="4" t="inlineStr">
        <is>
          <t>Commercial real estates - Farmland | Substandard</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2024</t>
        </is>
      </c>
      <c r="B238" s="5" t="n">
        <v>0</v>
      </c>
      <c r="C238" s="5" t="n">
        <v>0</v>
      </c>
    </row>
    <row r="239">
      <c r="A239" s="4" t="inlineStr">
        <is>
          <t>2023</t>
        </is>
      </c>
      <c r="B239" s="5" t="n">
        <v>0</v>
      </c>
      <c r="C239" s="5" t="n">
        <v>0</v>
      </c>
    </row>
    <row r="240">
      <c r="A240" s="4" t="inlineStr">
        <is>
          <t>2022</t>
        </is>
      </c>
      <c r="B240" s="5" t="n">
        <v>0</v>
      </c>
      <c r="C240" s="5" t="n">
        <v>330</v>
      </c>
    </row>
    <row r="241">
      <c r="A241" s="4" t="inlineStr">
        <is>
          <t>2021</t>
        </is>
      </c>
      <c r="B241" s="5" t="n">
        <v>324</v>
      </c>
      <c r="C241" s="5" t="n">
        <v>0</v>
      </c>
    </row>
    <row r="242">
      <c r="A242" s="4" t="inlineStr">
        <is>
          <t>2020</t>
        </is>
      </c>
      <c r="B242" s="5" t="n">
        <v>0</v>
      </c>
      <c r="C242" s="5" t="n">
        <v>26</v>
      </c>
    </row>
    <row r="243">
      <c r="A243" s="4" t="inlineStr">
        <is>
          <t>Prior</t>
        </is>
      </c>
      <c r="B243" s="5" t="n">
        <v>2029</v>
      </c>
      <c r="C243" s="5" t="n">
        <v>2130</v>
      </c>
    </row>
    <row r="244">
      <c r="A244" s="4" t="inlineStr">
        <is>
          <t>Revolving Loans</t>
        </is>
      </c>
      <c r="B244" s="5" t="n">
        <v>0</v>
      </c>
      <c r="C244" s="5" t="n">
        <v>0</v>
      </c>
    </row>
    <row r="245">
      <c r="A245" s="4" t="inlineStr">
        <is>
          <t>Total</t>
        </is>
      </c>
      <c r="B245" s="5" t="n">
        <v>2353</v>
      </c>
      <c r="C245" s="5" t="n">
        <v>2486</v>
      </c>
    </row>
    <row r="246">
      <c r="A246" s="4" t="inlineStr">
        <is>
          <t>Commercial - Agricultural</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2024</t>
        </is>
      </c>
      <c r="B248" s="5" t="n">
        <v>5571</v>
      </c>
      <c r="C248" s="5" t="n">
        <v>13738</v>
      </c>
    </row>
    <row r="249">
      <c r="A249" s="4" t="inlineStr">
        <is>
          <t>2023</t>
        </is>
      </c>
      <c r="B249" s="5" t="n">
        <v>13145</v>
      </c>
      <c r="C249" s="5" t="n">
        <v>17401</v>
      </c>
    </row>
    <row r="250">
      <c r="A250" s="4" t="inlineStr">
        <is>
          <t>2022</t>
        </is>
      </c>
      <c r="B250" s="5" t="n">
        <v>15422</v>
      </c>
      <c r="C250" s="5" t="n">
        <v>9035</v>
      </c>
    </row>
    <row r="251">
      <c r="A251" s="4" t="inlineStr">
        <is>
          <t>2021</t>
        </is>
      </c>
      <c r="B251" s="5" t="n">
        <v>7183</v>
      </c>
      <c r="C251" s="5" t="n">
        <v>3809</v>
      </c>
    </row>
    <row r="252">
      <c r="A252" s="4" t="inlineStr">
        <is>
          <t>2020</t>
        </is>
      </c>
      <c r="B252" s="5" t="n">
        <v>2962</v>
      </c>
      <c r="C252" s="5" t="n">
        <v>1410</v>
      </c>
    </row>
    <row r="253">
      <c r="A253" s="4" t="inlineStr">
        <is>
          <t>Prior</t>
        </is>
      </c>
      <c r="B253" s="5" t="n">
        <v>1680</v>
      </c>
      <c r="C253" s="5" t="n">
        <v>1285</v>
      </c>
    </row>
    <row r="254">
      <c r="A254" s="4" t="inlineStr">
        <is>
          <t>Revolving Loans</t>
        </is>
      </c>
      <c r="B254" s="5" t="n">
        <v>14479</v>
      </c>
      <c r="C254" s="5" t="n">
        <v>12397</v>
      </c>
    </row>
    <row r="255">
      <c r="A255" s="4" t="inlineStr">
        <is>
          <t>Total</t>
        </is>
      </c>
      <c r="B255" s="5" t="n">
        <v>60442</v>
      </c>
      <c r="C255" s="5" t="n">
        <v>59075</v>
      </c>
    </row>
    <row r="256">
      <c r="A256" s="4" t="inlineStr">
        <is>
          <t>Gross write-offs, 2024</t>
        </is>
      </c>
      <c r="B256" s="5" t="n">
        <v>0</v>
      </c>
      <c r="C256" s="5" t="n">
        <v>0</v>
      </c>
    </row>
    <row r="257">
      <c r="A257" s="4" t="inlineStr">
        <is>
          <t>Gross write-offs, 2023</t>
        </is>
      </c>
      <c r="B257" s="5" t="n">
        <v>0</v>
      </c>
      <c r="C257" s="5" t="n">
        <v>15</v>
      </c>
    </row>
    <row r="258">
      <c r="A258" s="4" t="inlineStr">
        <is>
          <t>Gross write-offs, 2022</t>
        </is>
      </c>
      <c r="B258" s="5" t="n">
        <v>36</v>
      </c>
      <c r="C258" s="5" t="n">
        <v>70</v>
      </c>
    </row>
    <row r="259">
      <c r="A259" s="4" t="inlineStr">
        <is>
          <t>Gross write-offs, 2021</t>
        </is>
      </c>
      <c r="B259" s="5" t="n">
        <v>13</v>
      </c>
      <c r="C259" s="5" t="n">
        <v>3</v>
      </c>
    </row>
    <row r="260">
      <c r="A260" s="4" t="inlineStr">
        <is>
          <t>Gross write-offs, 2020</t>
        </is>
      </c>
      <c r="B260" s="5" t="n">
        <v>29</v>
      </c>
      <c r="C260" s="5" t="n">
        <v>0</v>
      </c>
    </row>
    <row r="261">
      <c r="A261" s="4" t="inlineStr">
        <is>
          <t>Gross write-offs, Prior</t>
        </is>
      </c>
      <c r="B261" s="5" t="n">
        <v>16</v>
      </c>
      <c r="C261" s="5" t="n">
        <v>6</v>
      </c>
    </row>
    <row r="262">
      <c r="A262" s="4" t="inlineStr">
        <is>
          <t>Gross write-offs, Revolving Loans</t>
        </is>
      </c>
      <c r="B262" s="5" t="n">
        <v>0</v>
      </c>
      <c r="C262" s="5" t="n">
        <v>0</v>
      </c>
    </row>
    <row r="263">
      <c r="A263" s="4" t="inlineStr">
        <is>
          <t>Gross write-offs</t>
        </is>
      </c>
      <c r="B263" s="5" t="n">
        <v>94</v>
      </c>
      <c r="C263" s="5" t="n">
        <v>94</v>
      </c>
    </row>
    <row r="264">
      <c r="A264" s="4" t="inlineStr">
        <is>
          <t>Commercial - Agricultural | Pass</t>
        </is>
      </c>
      <c r="B264" s="4" t="inlineStr">
        <is>
          <t xml:space="preserve"> </t>
        </is>
      </c>
      <c r="C264" s="4" t="inlineStr">
        <is>
          <t xml:space="preserve"> </t>
        </is>
      </c>
    </row>
    <row r="265">
      <c r="A265" s="3" t="inlineStr">
        <is>
          <t>Financing Receivable Recorded Investment [Line Items]</t>
        </is>
      </c>
      <c r="B265" s="4" t="inlineStr">
        <is>
          <t xml:space="preserve"> </t>
        </is>
      </c>
      <c r="C265" s="4" t="inlineStr">
        <is>
          <t xml:space="preserve"> </t>
        </is>
      </c>
    </row>
    <row r="266">
      <c r="A266" s="4" t="inlineStr">
        <is>
          <t>2024</t>
        </is>
      </c>
      <c r="B266" s="5" t="n">
        <v>5571</v>
      </c>
      <c r="C266" s="5" t="n">
        <v>13738</v>
      </c>
    </row>
    <row r="267">
      <c r="A267" s="4" t="inlineStr">
        <is>
          <t>2023</t>
        </is>
      </c>
      <c r="B267" s="5" t="n">
        <v>13143</v>
      </c>
      <c r="C267" s="5" t="n">
        <v>17368</v>
      </c>
    </row>
    <row r="268">
      <c r="A268" s="4" t="inlineStr">
        <is>
          <t>2022</t>
        </is>
      </c>
      <c r="B268" s="5" t="n">
        <v>15392</v>
      </c>
      <c r="C268" s="5" t="n">
        <v>8917</v>
      </c>
    </row>
    <row r="269">
      <c r="A269" s="4" t="inlineStr">
        <is>
          <t>2021</t>
        </is>
      </c>
      <c r="B269" s="5" t="n">
        <v>7097</v>
      </c>
      <c r="C269" s="5" t="n">
        <v>3584</v>
      </c>
    </row>
    <row r="270">
      <c r="A270" s="4" t="inlineStr">
        <is>
          <t>2020</t>
        </is>
      </c>
      <c r="B270" s="5" t="n">
        <v>2783</v>
      </c>
      <c r="C270" s="5" t="n">
        <v>1386</v>
      </c>
    </row>
    <row r="271">
      <c r="A271" s="4" t="inlineStr">
        <is>
          <t>Prior</t>
        </is>
      </c>
      <c r="B271" s="5" t="n">
        <v>1539</v>
      </c>
      <c r="C271" s="5" t="n">
        <v>1133</v>
      </c>
    </row>
    <row r="272">
      <c r="A272" s="4" t="inlineStr">
        <is>
          <t>Revolving Loans</t>
        </is>
      </c>
      <c r="B272" s="5" t="n">
        <v>14450</v>
      </c>
      <c r="C272" s="5" t="n">
        <v>12380</v>
      </c>
    </row>
    <row r="273">
      <c r="A273" s="4" t="inlineStr">
        <is>
          <t>Total</t>
        </is>
      </c>
      <c r="B273" s="5" t="n">
        <v>59975</v>
      </c>
      <c r="C273" s="5" t="n">
        <v>58506</v>
      </c>
    </row>
    <row r="274">
      <c r="A274" s="4" t="inlineStr">
        <is>
          <t>Commercial - Agricultural | Special Mention</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2024</t>
        </is>
      </c>
      <c r="B276" s="5" t="n">
        <v>0</v>
      </c>
      <c r="C276" s="5" t="n">
        <v>0</v>
      </c>
    </row>
    <row r="277">
      <c r="A277" s="4" t="inlineStr">
        <is>
          <t>2023</t>
        </is>
      </c>
      <c r="B277" s="5" t="n">
        <v>0</v>
      </c>
      <c r="C277" s="5" t="n">
        <v>0</v>
      </c>
    </row>
    <row r="278">
      <c r="A278" s="4" t="inlineStr">
        <is>
          <t>2022</t>
        </is>
      </c>
      <c r="B278" s="5" t="n">
        <v>0</v>
      </c>
      <c r="C278" s="5" t="n">
        <v>0</v>
      </c>
    </row>
    <row r="279">
      <c r="A279" s="4" t="inlineStr">
        <is>
          <t>2021</t>
        </is>
      </c>
      <c r="B279" s="5" t="n">
        <v>0</v>
      </c>
      <c r="C279" s="5" t="n">
        <v>0</v>
      </c>
    </row>
    <row r="280">
      <c r="A280" s="4" t="inlineStr">
        <is>
          <t>2020</t>
        </is>
      </c>
      <c r="B280" s="5" t="n">
        <v>0</v>
      </c>
      <c r="C280" s="5" t="n">
        <v>0</v>
      </c>
    </row>
    <row r="281">
      <c r="A281" s="4" t="inlineStr">
        <is>
          <t>Prior</t>
        </is>
      </c>
      <c r="B281" s="5" t="n">
        <v>0</v>
      </c>
      <c r="C281" s="5" t="n">
        <v>0</v>
      </c>
    </row>
    <row r="282">
      <c r="A282" s="4" t="inlineStr">
        <is>
          <t>Revolving Loans</t>
        </is>
      </c>
      <c r="B282" s="5" t="n">
        <v>29</v>
      </c>
      <c r="C282" s="5" t="n">
        <v>17</v>
      </c>
    </row>
    <row r="283">
      <c r="A283" s="4" t="inlineStr">
        <is>
          <t>Total</t>
        </is>
      </c>
      <c r="B283" s="5" t="n">
        <v>29</v>
      </c>
      <c r="C283" s="5" t="n">
        <v>17</v>
      </c>
    </row>
    <row r="284">
      <c r="A284" s="4" t="inlineStr">
        <is>
          <t>Commercial - Agricultural | Substandard</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2024</t>
        </is>
      </c>
      <c r="B286" s="5" t="n">
        <v>0</v>
      </c>
      <c r="C286" s="5" t="n">
        <v>0</v>
      </c>
    </row>
    <row r="287">
      <c r="A287" s="4" t="inlineStr">
        <is>
          <t>2023</t>
        </is>
      </c>
      <c r="B287" s="5" t="n">
        <v>2</v>
      </c>
      <c r="C287" s="5" t="n">
        <v>33</v>
      </c>
    </row>
    <row r="288">
      <c r="A288" s="4" t="inlineStr">
        <is>
          <t>2022</t>
        </is>
      </c>
      <c r="B288" s="5" t="n">
        <v>30</v>
      </c>
      <c r="C288" s="5" t="n">
        <v>118</v>
      </c>
    </row>
    <row r="289">
      <c r="A289" s="4" t="inlineStr">
        <is>
          <t>2021</t>
        </is>
      </c>
      <c r="B289" s="5" t="n">
        <v>86</v>
      </c>
      <c r="C289" s="5" t="n">
        <v>225</v>
      </c>
    </row>
    <row r="290">
      <c r="A290" s="4" t="inlineStr">
        <is>
          <t>2020</t>
        </is>
      </c>
      <c r="B290" s="5" t="n">
        <v>179</v>
      </c>
      <c r="C290" s="5" t="n">
        <v>24</v>
      </c>
    </row>
    <row r="291">
      <c r="A291" s="4" t="inlineStr">
        <is>
          <t>Prior</t>
        </is>
      </c>
      <c r="B291" s="5" t="n">
        <v>141</v>
      </c>
      <c r="C291" s="5" t="n">
        <v>152</v>
      </c>
    </row>
    <row r="292">
      <c r="A292" s="4" t="inlineStr">
        <is>
          <t>Revolving Loans</t>
        </is>
      </c>
      <c r="B292" s="5" t="n">
        <v>0</v>
      </c>
      <c r="C292" s="5" t="n">
        <v>0</v>
      </c>
    </row>
    <row r="293">
      <c r="A293" s="4" t="inlineStr">
        <is>
          <t>Total</t>
        </is>
      </c>
      <c r="B293" s="5" t="n">
        <v>438</v>
      </c>
      <c r="C293" s="5" t="n">
        <v>552</v>
      </c>
    </row>
    <row r="294">
      <c r="A294" s="4" t="inlineStr">
        <is>
          <t>Residential real estate -1-4 family</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2024</t>
        </is>
      </c>
      <c r="B296" s="5" t="n">
        <v>34408</v>
      </c>
      <c r="C296" s="5" t="n">
        <v>63402</v>
      </c>
    </row>
    <row r="297">
      <c r="A297" s="4" t="inlineStr">
        <is>
          <t>2023</t>
        </is>
      </c>
      <c r="B297" s="5" t="n">
        <v>73847</v>
      </c>
      <c r="C297" s="5" t="n">
        <v>171920</v>
      </c>
    </row>
    <row r="298">
      <c r="A298" s="4" t="inlineStr">
        <is>
          <t>2022</t>
        </is>
      </c>
      <c r="B298" s="5" t="n">
        <v>164998</v>
      </c>
      <c r="C298" s="5" t="n">
        <v>164781</v>
      </c>
    </row>
    <row r="299">
      <c r="A299" s="4" t="inlineStr">
        <is>
          <t>2021</t>
        </is>
      </c>
      <c r="B299" s="5" t="n">
        <v>160803</v>
      </c>
      <c r="C299" s="5" t="n">
        <v>134634</v>
      </c>
    </row>
    <row r="300">
      <c r="A300" s="4" t="inlineStr">
        <is>
          <t>2020</t>
        </is>
      </c>
      <c r="B300" s="5" t="n">
        <v>128243</v>
      </c>
      <c r="C300" s="5" t="n">
        <v>49495</v>
      </c>
    </row>
    <row r="301">
      <c r="A301" s="4" t="inlineStr">
        <is>
          <t>Prior</t>
        </is>
      </c>
      <c r="B301" s="5" t="n">
        <v>283981</v>
      </c>
      <c r="C301" s="5" t="n">
        <v>255677</v>
      </c>
    </row>
    <row r="302">
      <c r="A302" s="4" t="inlineStr">
        <is>
          <t>Revolving Loans</t>
        </is>
      </c>
      <c r="B302" s="5" t="n">
        <v>3513</v>
      </c>
      <c r="C302" s="5" t="n">
        <v>3652</v>
      </c>
    </row>
    <row r="303">
      <c r="A303" s="4" t="inlineStr">
        <is>
          <t>Total</t>
        </is>
      </c>
      <c r="B303" s="5" t="n">
        <v>849793</v>
      </c>
      <c r="C303" s="5" t="n">
        <v>843561</v>
      </c>
    </row>
    <row r="304">
      <c r="A304" s="4" t="inlineStr">
        <is>
          <t>Gross write-offs, 2024</t>
        </is>
      </c>
      <c r="B304" s="5" t="n">
        <v>0</v>
      </c>
      <c r="C304" s="5" t="n">
        <v>52</v>
      </c>
    </row>
    <row r="305">
      <c r="A305" s="4" t="inlineStr">
        <is>
          <t>Gross write-offs, 2023</t>
        </is>
      </c>
      <c r="B305" s="5" t="n">
        <v>0</v>
      </c>
      <c r="C305" s="5" t="n">
        <v>0</v>
      </c>
    </row>
    <row r="306">
      <c r="A306" s="4" t="inlineStr">
        <is>
          <t>Gross write-offs, 2022</t>
        </is>
      </c>
      <c r="B306" s="5" t="n">
        <v>0</v>
      </c>
      <c r="C306" s="5" t="n">
        <v>49</v>
      </c>
    </row>
    <row r="307">
      <c r="A307" s="4" t="inlineStr">
        <is>
          <t>Gross write-offs, 2021</t>
        </is>
      </c>
      <c r="B307" s="5" t="n">
        <v>21</v>
      </c>
      <c r="C307" s="5" t="n">
        <v>130</v>
      </c>
    </row>
    <row r="308">
      <c r="A308" s="4" t="inlineStr">
        <is>
          <t>Gross write-offs, 2020</t>
        </is>
      </c>
      <c r="B308" s="5" t="n">
        <v>0</v>
      </c>
      <c r="C308" s="5" t="n">
        <v>0</v>
      </c>
    </row>
    <row r="309">
      <c r="A309" s="4" t="inlineStr">
        <is>
          <t>Gross write-offs, Prior</t>
        </is>
      </c>
      <c r="B309" s="5" t="n">
        <v>60</v>
      </c>
      <c r="C309" s="5" t="n">
        <v>129</v>
      </c>
    </row>
    <row r="310">
      <c r="A310" s="4" t="inlineStr">
        <is>
          <t>Gross write-offs, Revolving Loans</t>
        </is>
      </c>
      <c r="B310" s="5" t="n">
        <v>0</v>
      </c>
      <c r="C310" s="5" t="n">
        <v>0</v>
      </c>
    </row>
    <row r="311">
      <c r="A311" s="4" t="inlineStr">
        <is>
          <t>Gross write-offs</t>
        </is>
      </c>
      <c r="B311" s="5" t="n">
        <v>81</v>
      </c>
      <c r="C311" s="5" t="n">
        <v>360</v>
      </c>
    </row>
    <row r="312">
      <c r="A312" s="4" t="inlineStr">
        <is>
          <t>Residential real estate -1-4 family | Nonperforming Financial Instruments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2024</t>
        </is>
      </c>
      <c r="B314" s="5" t="n">
        <v>0</v>
      </c>
      <c r="C314" s="5" t="n">
        <v>37</v>
      </c>
    </row>
    <row r="315">
      <c r="A315" s="4" t="inlineStr">
        <is>
          <t>2023</t>
        </is>
      </c>
      <c r="B315" s="5" t="n">
        <v>0</v>
      </c>
      <c r="C315" s="5" t="n">
        <v>58</v>
      </c>
    </row>
    <row r="316">
      <c r="A316" s="4" t="inlineStr">
        <is>
          <t>2022</t>
        </is>
      </c>
      <c r="B316" s="5" t="n">
        <v>0</v>
      </c>
      <c r="C316" s="5" t="n">
        <v>312</v>
      </c>
    </row>
    <row r="317">
      <c r="A317" s="4" t="inlineStr">
        <is>
          <t>2021</t>
        </is>
      </c>
      <c r="B317" s="5" t="n">
        <v>452</v>
      </c>
      <c r="C317" s="5" t="n">
        <v>1645</v>
      </c>
    </row>
    <row r="318">
      <c r="A318" s="4" t="inlineStr">
        <is>
          <t>2020</t>
        </is>
      </c>
      <c r="B318" s="5" t="n">
        <v>2019</v>
      </c>
      <c r="C318" s="5" t="n">
        <v>115</v>
      </c>
    </row>
    <row r="319">
      <c r="A319" s="4" t="inlineStr">
        <is>
          <t>Prior</t>
        </is>
      </c>
      <c r="B319" s="5" t="n">
        <v>1906</v>
      </c>
      <c r="C319" s="5" t="n">
        <v>1650</v>
      </c>
    </row>
    <row r="320">
      <c r="A320" s="4" t="inlineStr">
        <is>
          <t>Revolving Loans</t>
        </is>
      </c>
      <c r="B320" s="5" t="n">
        <v>0</v>
      </c>
      <c r="C320" s="5" t="n">
        <v>0</v>
      </c>
    </row>
    <row r="321">
      <c r="A321" s="4" t="inlineStr">
        <is>
          <t>Total</t>
        </is>
      </c>
      <c r="B321" s="5" t="n">
        <v>4377</v>
      </c>
      <c r="C321" s="5" t="n">
        <v>3817</v>
      </c>
    </row>
    <row r="322">
      <c r="A322" s="4" t="inlineStr">
        <is>
          <t>Residential real estate -1-4 family | Performing Financial Instruments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2024</t>
        </is>
      </c>
      <c r="B324" s="5" t="n">
        <v>34408</v>
      </c>
      <c r="C324" s="5" t="n">
        <v>63365</v>
      </c>
    </row>
    <row r="325">
      <c r="A325" s="4" t="inlineStr">
        <is>
          <t>2023</t>
        </is>
      </c>
      <c r="B325" s="5" t="n">
        <v>73847</v>
      </c>
      <c r="C325" s="5" t="n">
        <v>171862</v>
      </c>
    </row>
    <row r="326">
      <c r="A326" s="4" t="inlineStr">
        <is>
          <t>2022</t>
        </is>
      </c>
      <c r="B326" s="5" t="n">
        <v>164998</v>
      </c>
      <c r="C326" s="5" t="n">
        <v>164469</v>
      </c>
    </row>
    <row r="327">
      <c r="A327" s="4" t="inlineStr">
        <is>
          <t>2021</t>
        </is>
      </c>
      <c r="B327" s="5" t="n">
        <v>160351</v>
      </c>
      <c r="C327" s="5" t="n">
        <v>132989</v>
      </c>
    </row>
    <row r="328">
      <c r="A328" s="4" t="inlineStr">
        <is>
          <t>2020</t>
        </is>
      </c>
      <c r="B328" s="5" t="n">
        <v>126224</v>
      </c>
      <c r="C328" s="5" t="n">
        <v>49380</v>
      </c>
    </row>
    <row r="329">
      <c r="A329" s="4" t="inlineStr">
        <is>
          <t>Prior</t>
        </is>
      </c>
      <c r="B329" s="5" t="n">
        <v>282075</v>
      </c>
      <c r="C329" s="5" t="n">
        <v>254027</v>
      </c>
    </row>
    <row r="330">
      <c r="A330" s="4" t="inlineStr">
        <is>
          <t>Revolving Loans</t>
        </is>
      </c>
      <c r="B330" s="5" t="n">
        <v>3513</v>
      </c>
      <c r="C330" s="5" t="n">
        <v>3652</v>
      </c>
    </row>
    <row r="331">
      <c r="A331" s="4" t="inlineStr">
        <is>
          <t>Total</t>
        </is>
      </c>
      <c r="B331" s="5" t="n">
        <v>845416</v>
      </c>
      <c r="C331" s="5" t="n">
        <v>839744</v>
      </c>
    </row>
    <row r="332">
      <c r="A332" s="4" t="inlineStr">
        <is>
          <t>Residential real estate - Home equity lines of credit</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2024</t>
        </is>
      </c>
      <c r="B334" s="5" t="n">
        <v>28</v>
      </c>
      <c r="C334" s="5" t="n">
        <v>0</v>
      </c>
    </row>
    <row r="335">
      <c r="A335" s="4" t="inlineStr">
        <is>
          <t>2023</t>
        </is>
      </c>
      <c r="B335" s="5" t="n">
        <v>116</v>
      </c>
      <c r="C335" s="5" t="n">
        <v>45</v>
      </c>
    </row>
    <row r="336">
      <c r="A336" s="4" t="inlineStr">
        <is>
          <t>2022</t>
        </is>
      </c>
      <c r="B336" s="5" t="n">
        <v>67</v>
      </c>
      <c r="C336" s="5" t="n">
        <v>27</v>
      </c>
    </row>
    <row r="337">
      <c r="A337" s="4" t="inlineStr">
        <is>
          <t>2021</t>
        </is>
      </c>
      <c r="B337" s="5" t="n">
        <v>132</v>
      </c>
      <c r="C337" s="5" t="n">
        <v>126</v>
      </c>
    </row>
    <row r="338">
      <c r="A338" s="4" t="inlineStr">
        <is>
          <t>2020</t>
        </is>
      </c>
      <c r="B338" s="5" t="n">
        <v>97</v>
      </c>
      <c r="C338" s="5" t="n">
        <v>51</v>
      </c>
    </row>
    <row r="339">
      <c r="A339" s="4" t="inlineStr">
        <is>
          <t>Prior</t>
        </is>
      </c>
      <c r="B339" s="5" t="n">
        <v>4154</v>
      </c>
      <c r="C339" s="5" t="n">
        <v>3767</v>
      </c>
    </row>
    <row r="340">
      <c r="A340" s="4" t="inlineStr">
        <is>
          <t>Revolving Loans</t>
        </is>
      </c>
      <c r="B340" s="5" t="n">
        <v>146991</v>
      </c>
      <c r="C340" s="5" t="n">
        <v>138455</v>
      </c>
    </row>
    <row r="341">
      <c r="A341" s="4" t="inlineStr">
        <is>
          <t>Total</t>
        </is>
      </c>
      <c r="B341" s="5" t="n">
        <v>151585</v>
      </c>
      <c r="C341" s="5" t="n">
        <v>142471</v>
      </c>
    </row>
    <row r="342">
      <c r="A342" s="4" t="inlineStr">
        <is>
          <t>Gross write-offs, 2024</t>
        </is>
      </c>
      <c r="B342" s="5" t="n">
        <v>0</v>
      </c>
      <c r="C342" s="5" t="n">
        <v>0</v>
      </c>
    </row>
    <row r="343">
      <c r="A343" s="4" t="inlineStr">
        <is>
          <t>Gross write-offs, 2023</t>
        </is>
      </c>
      <c r="B343" s="5" t="n">
        <v>0</v>
      </c>
      <c r="C343" s="5" t="n">
        <v>0</v>
      </c>
    </row>
    <row r="344">
      <c r="A344" s="4" t="inlineStr">
        <is>
          <t>Gross write-offs, 2022</t>
        </is>
      </c>
      <c r="B344" s="5" t="n">
        <v>0</v>
      </c>
      <c r="C344" s="5" t="n">
        <v>0</v>
      </c>
    </row>
    <row r="345">
      <c r="A345" s="4" t="inlineStr">
        <is>
          <t>Gross write-offs, 2021</t>
        </is>
      </c>
      <c r="B345" s="5" t="n">
        <v>0</v>
      </c>
      <c r="C345" s="5" t="n">
        <v>8</v>
      </c>
    </row>
    <row r="346">
      <c r="A346" s="4" t="inlineStr">
        <is>
          <t>Gross write-offs, 2020</t>
        </is>
      </c>
      <c r="B346" s="5" t="n">
        <v>0</v>
      </c>
      <c r="C346" s="5" t="n">
        <v>0</v>
      </c>
    </row>
    <row r="347">
      <c r="A347" s="4" t="inlineStr">
        <is>
          <t>Gross write-offs, Prior</t>
        </is>
      </c>
      <c r="B347" s="5" t="n">
        <v>0</v>
      </c>
      <c r="C347" s="5" t="n">
        <v>16</v>
      </c>
    </row>
    <row r="348">
      <c r="A348" s="4" t="inlineStr">
        <is>
          <t>Gross write-offs, Revolving Loans</t>
        </is>
      </c>
      <c r="B348" s="5" t="n">
        <v>0</v>
      </c>
      <c r="C348" s="5" t="n">
        <v>0</v>
      </c>
    </row>
    <row r="349">
      <c r="A349" s="4" t="inlineStr">
        <is>
          <t>Gross write-offs</t>
        </is>
      </c>
      <c r="B349" s="5" t="n">
        <v>0</v>
      </c>
      <c r="C349" s="5" t="n">
        <v>24</v>
      </c>
    </row>
    <row r="350">
      <c r="A350" s="4" t="inlineStr">
        <is>
          <t>Residential real estate - Home equity lines of credit | Nonperforming Financial Instrument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2024</t>
        </is>
      </c>
      <c r="B352" s="5" t="n">
        <v>0</v>
      </c>
      <c r="C352" s="5" t="n">
        <v>0</v>
      </c>
    </row>
    <row r="353">
      <c r="A353" s="4" t="inlineStr">
        <is>
          <t>2023</t>
        </is>
      </c>
      <c r="B353" s="5" t="n">
        <v>0</v>
      </c>
      <c r="C353" s="5" t="n">
        <v>26</v>
      </c>
    </row>
    <row r="354">
      <c r="A354" s="4" t="inlineStr">
        <is>
          <t>2022</t>
        </is>
      </c>
      <c r="B354" s="5" t="n">
        <v>29</v>
      </c>
      <c r="C354" s="5" t="n">
        <v>13</v>
      </c>
    </row>
    <row r="355">
      <c r="A355" s="4" t="inlineStr">
        <is>
          <t>2021</t>
        </is>
      </c>
      <c r="B355" s="5" t="n">
        <v>0</v>
      </c>
      <c r="C355" s="5" t="n">
        <v>15</v>
      </c>
    </row>
    <row r="356">
      <c r="A356" s="4" t="inlineStr">
        <is>
          <t>2020</t>
        </is>
      </c>
      <c r="B356" s="5" t="n">
        <v>0</v>
      </c>
      <c r="C356" s="5" t="n">
        <v>0</v>
      </c>
    </row>
    <row r="357">
      <c r="A357" s="4" t="inlineStr">
        <is>
          <t>Prior</t>
        </is>
      </c>
      <c r="B357" s="5" t="n">
        <v>286</v>
      </c>
      <c r="C357" s="5" t="n">
        <v>465</v>
      </c>
    </row>
    <row r="358">
      <c r="A358" s="4" t="inlineStr">
        <is>
          <t>Revolving Loans</t>
        </is>
      </c>
      <c r="B358" s="5" t="n">
        <v>0</v>
      </c>
      <c r="C358" s="5" t="n">
        <v>0</v>
      </c>
    </row>
    <row r="359">
      <c r="A359" s="4" t="inlineStr">
        <is>
          <t>Total</t>
        </is>
      </c>
      <c r="B359" s="5" t="n">
        <v>315</v>
      </c>
      <c r="C359" s="5" t="n">
        <v>519</v>
      </c>
    </row>
    <row r="360">
      <c r="A360" s="4" t="inlineStr">
        <is>
          <t>Residential real estate - Home equity lines of credit | Performing Financial Instruments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2024</t>
        </is>
      </c>
      <c r="B362" s="5" t="n">
        <v>28</v>
      </c>
      <c r="C362" s="5" t="n">
        <v>0</v>
      </c>
    </row>
    <row r="363">
      <c r="A363" s="4" t="inlineStr">
        <is>
          <t>2023</t>
        </is>
      </c>
      <c r="B363" s="5" t="n">
        <v>116</v>
      </c>
      <c r="C363" s="5" t="n">
        <v>19</v>
      </c>
    </row>
    <row r="364">
      <c r="A364" s="4" t="inlineStr">
        <is>
          <t>2022</t>
        </is>
      </c>
      <c r="B364" s="5" t="n">
        <v>38</v>
      </c>
      <c r="C364" s="5" t="n">
        <v>14</v>
      </c>
    </row>
    <row r="365">
      <c r="A365" s="4" t="inlineStr">
        <is>
          <t>2021</t>
        </is>
      </c>
      <c r="B365" s="5" t="n">
        <v>132</v>
      </c>
      <c r="C365" s="5" t="n">
        <v>111</v>
      </c>
    </row>
    <row r="366">
      <c r="A366" s="4" t="inlineStr">
        <is>
          <t>2020</t>
        </is>
      </c>
      <c r="B366" s="5" t="n">
        <v>97</v>
      </c>
      <c r="C366" s="5" t="n">
        <v>51</v>
      </c>
    </row>
    <row r="367">
      <c r="A367" s="4" t="inlineStr">
        <is>
          <t>Prior</t>
        </is>
      </c>
      <c r="B367" s="5" t="n">
        <v>3868</v>
      </c>
      <c r="C367" s="5" t="n">
        <v>3302</v>
      </c>
    </row>
    <row r="368">
      <c r="A368" s="4" t="inlineStr">
        <is>
          <t>Revolving Loans</t>
        </is>
      </c>
      <c r="B368" s="5" t="n">
        <v>146991</v>
      </c>
      <c r="C368" s="5" t="n">
        <v>138455</v>
      </c>
    </row>
    <row r="369">
      <c r="A369" s="4" t="inlineStr">
        <is>
          <t>Total</t>
        </is>
      </c>
      <c r="B369" s="5" t="n">
        <v>151270</v>
      </c>
      <c r="C369" s="5" t="n">
        <v>141952</v>
      </c>
    </row>
    <row r="370">
      <c r="A370" s="4" t="inlineStr">
        <is>
          <t>Consumer - Direct</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2024</t>
        </is>
      </c>
      <c r="B372" s="5" t="n">
        <v>1677</v>
      </c>
      <c r="C372" s="5" t="n">
        <v>3552</v>
      </c>
    </row>
    <row r="373">
      <c r="A373" s="4" t="inlineStr">
        <is>
          <t>2023</t>
        </is>
      </c>
      <c r="B373" s="5" t="n">
        <v>2807</v>
      </c>
      <c r="C373" s="5" t="n">
        <v>3829</v>
      </c>
    </row>
    <row r="374">
      <c r="A374" s="4" t="inlineStr">
        <is>
          <t>2022</t>
        </is>
      </c>
      <c r="B374" s="5" t="n">
        <v>3049</v>
      </c>
      <c r="C374" s="5" t="n">
        <v>2203</v>
      </c>
    </row>
    <row r="375">
      <c r="A375" s="4" t="inlineStr">
        <is>
          <t>2021</t>
        </is>
      </c>
      <c r="B375" s="5" t="n">
        <v>1728</v>
      </c>
      <c r="C375" s="5" t="n">
        <v>1417</v>
      </c>
    </row>
    <row r="376">
      <c r="A376" s="4" t="inlineStr">
        <is>
          <t>2020</t>
        </is>
      </c>
      <c r="B376" s="5" t="n">
        <v>1118</v>
      </c>
      <c r="C376" s="5" t="n">
        <v>974</v>
      </c>
    </row>
    <row r="377">
      <c r="A377" s="4" t="inlineStr">
        <is>
          <t>Prior</t>
        </is>
      </c>
      <c r="B377" s="5" t="n">
        <v>11038</v>
      </c>
      <c r="C377" s="5" t="n">
        <v>11484</v>
      </c>
    </row>
    <row r="378">
      <c r="A378" s="4" t="inlineStr">
        <is>
          <t>Revolving Loans</t>
        </is>
      </c>
      <c r="B378" s="5" t="n">
        <v>315</v>
      </c>
      <c r="C378" s="5" t="n">
        <v>366</v>
      </c>
    </row>
    <row r="379">
      <c r="A379" s="4" t="inlineStr">
        <is>
          <t>Total</t>
        </is>
      </c>
      <c r="B379" s="5" t="n">
        <v>21732</v>
      </c>
      <c r="C379" s="5" t="n">
        <v>23825</v>
      </c>
    </row>
    <row r="380">
      <c r="A380" s="4" t="inlineStr">
        <is>
          <t>Gross write-offs, 2024</t>
        </is>
      </c>
      <c r="B380" s="5" t="n">
        <v>0</v>
      </c>
      <c r="C380" s="5" t="n">
        <v>11</v>
      </c>
    </row>
    <row r="381">
      <c r="A381" s="4" t="inlineStr">
        <is>
          <t>Gross write-offs, 2023</t>
        </is>
      </c>
      <c r="B381" s="5" t="n">
        <v>7</v>
      </c>
      <c r="C381" s="5" t="n">
        <v>38</v>
      </c>
    </row>
    <row r="382">
      <c r="A382" s="4" t="inlineStr">
        <is>
          <t>Gross write-offs, 2022</t>
        </is>
      </c>
      <c r="B382" s="5" t="n">
        <v>20</v>
      </c>
      <c r="C382" s="5" t="n">
        <v>22</v>
      </c>
    </row>
    <row r="383">
      <c r="A383" s="4" t="inlineStr">
        <is>
          <t>Gross write-offs, 2021</t>
        </is>
      </c>
      <c r="B383" s="5" t="n">
        <v>4</v>
      </c>
      <c r="C383" s="5" t="n">
        <v>51</v>
      </c>
    </row>
    <row r="384">
      <c r="A384" s="4" t="inlineStr">
        <is>
          <t>Gross write-offs, 2020</t>
        </is>
      </c>
      <c r="B384" s="5" t="n">
        <v>3</v>
      </c>
      <c r="C384" s="5" t="n">
        <v>9</v>
      </c>
    </row>
    <row r="385">
      <c r="A385" s="4" t="inlineStr">
        <is>
          <t>Gross write-offs, Prior</t>
        </is>
      </c>
      <c r="B385" s="5" t="n">
        <v>59</v>
      </c>
      <c r="C385" s="5" t="n">
        <v>100</v>
      </c>
    </row>
    <row r="386">
      <c r="A386" s="4" t="inlineStr">
        <is>
          <t>Gross write-offs, Revolving Loans</t>
        </is>
      </c>
      <c r="B386" s="5" t="n">
        <v>0</v>
      </c>
      <c r="C386" s="5" t="n">
        <v>0</v>
      </c>
    </row>
    <row r="387">
      <c r="A387" s="4" t="inlineStr">
        <is>
          <t>Gross write-offs</t>
        </is>
      </c>
      <c r="B387" s="5" t="n">
        <v>93</v>
      </c>
      <c r="C387" s="5" t="n">
        <v>231</v>
      </c>
    </row>
    <row r="388">
      <c r="A388" s="4" t="inlineStr">
        <is>
          <t>Consumer - Direct | Nonperforming Financial Instruments [Member]</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2024</t>
        </is>
      </c>
      <c r="B390" s="5" t="n">
        <v>0</v>
      </c>
      <c r="C390" s="5" t="n">
        <v>0</v>
      </c>
    </row>
    <row r="391">
      <c r="A391" s="4" t="inlineStr">
        <is>
          <t>2023</t>
        </is>
      </c>
      <c r="B391" s="5" t="n">
        <v>0</v>
      </c>
      <c r="C391" s="5" t="n">
        <v>17</v>
      </c>
    </row>
    <row r="392">
      <c r="A392" s="4" t="inlineStr">
        <is>
          <t>2022</t>
        </is>
      </c>
      <c r="B392" s="5" t="n">
        <v>7</v>
      </c>
      <c r="C392" s="5" t="n">
        <v>0</v>
      </c>
    </row>
    <row r="393">
      <c r="A393" s="4" t="inlineStr">
        <is>
          <t>2021</t>
        </is>
      </c>
      <c r="B393" s="5" t="n">
        <v>19</v>
      </c>
      <c r="C393" s="5" t="n">
        <v>65</v>
      </c>
    </row>
    <row r="394">
      <c r="A394" s="4" t="inlineStr">
        <is>
          <t>2020</t>
        </is>
      </c>
      <c r="B394" s="5" t="n">
        <v>66</v>
      </c>
      <c r="C394" s="5" t="n">
        <v>0</v>
      </c>
    </row>
    <row r="395">
      <c r="A395" s="4" t="inlineStr">
        <is>
          <t>Prior</t>
        </is>
      </c>
      <c r="B395" s="5" t="n">
        <v>39</v>
      </c>
      <c r="C395" s="5" t="n">
        <v>53</v>
      </c>
    </row>
    <row r="396">
      <c r="A396" s="4" t="inlineStr">
        <is>
          <t>Revolving Loans</t>
        </is>
      </c>
      <c r="B396" s="5" t="n">
        <v>0</v>
      </c>
      <c r="C396" s="5" t="n">
        <v>0</v>
      </c>
    </row>
    <row r="397">
      <c r="A397" s="4" t="inlineStr">
        <is>
          <t>Total</t>
        </is>
      </c>
      <c r="B397" s="5" t="n">
        <v>131</v>
      </c>
      <c r="C397" s="5" t="n">
        <v>135</v>
      </c>
    </row>
    <row r="398">
      <c r="A398" s="4" t="inlineStr">
        <is>
          <t>Consumer - Direct | Performing Financial Instruments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2024</t>
        </is>
      </c>
      <c r="B400" s="5" t="n">
        <v>1677</v>
      </c>
      <c r="C400" s="5" t="n">
        <v>3552</v>
      </c>
    </row>
    <row r="401">
      <c r="A401" s="4" t="inlineStr">
        <is>
          <t>2023</t>
        </is>
      </c>
      <c r="B401" s="5" t="n">
        <v>2807</v>
      </c>
      <c r="C401" s="5" t="n">
        <v>3812</v>
      </c>
    </row>
    <row r="402">
      <c r="A402" s="4" t="inlineStr">
        <is>
          <t>2022</t>
        </is>
      </c>
      <c r="B402" s="5" t="n">
        <v>3042</v>
      </c>
      <c r="C402" s="5" t="n">
        <v>2203</v>
      </c>
    </row>
    <row r="403">
      <c r="A403" s="4" t="inlineStr">
        <is>
          <t>2021</t>
        </is>
      </c>
      <c r="B403" s="5" t="n">
        <v>1709</v>
      </c>
      <c r="C403" s="5" t="n">
        <v>1352</v>
      </c>
    </row>
    <row r="404">
      <c r="A404" s="4" t="inlineStr">
        <is>
          <t>2020</t>
        </is>
      </c>
      <c r="B404" s="5" t="n">
        <v>1052</v>
      </c>
      <c r="C404" s="5" t="n">
        <v>974</v>
      </c>
    </row>
    <row r="405">
      <c r="A405" s="4" t="inlineStr">
        <is>
          <t>Prior</t>
        </is>
      </c>
      <c r="B405" s="5" t="n">
        <v>10999</v>
      </c>
      <c r="C405" s="5" t="n">
        <v>11431</v>
      </c>
    </row>
    <row r="406">
      <c r="A406" s="4" t="inlineStr">
        <is>
          <t>Revolving Loans</t>
        </is>
      </c>
      <c r="B406" s="5" t="n">
        <v>315</v>
      </c>
      <c r="C406" s="5" t="n">
        <v>366</v>
      </c>
    </row>
    <row r="407">
      <c r="A407" s="4" t="inlineStr">
        <is>
          <t>Total</t>
        </is>
      </c>
      <c r="B407" s="5" t="n">
        <v>21601</v>
      </c>
      <c r="C407" s="5" t="n">
        <v>23690</v>
      </c>
    </row>
    <row r="408">
      <c r="A408" s="4" t="inlineStr">
        <is>
          <t>Consumer - Indirect</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2024</t>
        </is>
      </c>
      <c r="B410" s="5" t="n">
        <v>49160</v>
      </c>
      <c r="C410" s="5" t="n">
        <v>74479</v>
      </c>
    </row>
    <row r="411">
      <c r="A411" s="4" t="inlineStr">
        <is>
          <t>2023</t>
        </is>
      </c>
      <c r="B411" s="5" t="n">
        <v>65617</v>
      </c>
      <c r="C411" s="5" t="n">
        <v>71813</v>
      </c>
    </row>
    <row r="412">
      <c r="A412" s="4" t="inlineStr">
        <is>
          <t>2022</t>
        </is>
      </c>
      <c r="B412" s="5" t="n">
        <v>60636</v>
      </c>
      <c r="C412" s="5" t="n">
        <v>32666</v>
      </c>
    </row>
    <row r="413">
      <c r="A413" s="4" t="inlineStr">
        <is>
          <t>2021</t>
        </is>
      </c>
      <c r="B413" s="5" t="n">
        <v>27840</v>
      </c>
      <c r="C413" s="5" t="n">
        <v>21248</v>
      </c>
    </row>
    <row r="414">
      <c r="A414" s="4" t="inlineStr">
        <is>
          <t>2020</t>
        </is>
      </c>
      <c r="B414" s="5" t="n">
        <v>17609</v>
      </c>
      <c r="C414" s="5" t="n">
        <v>11421</v>
      </c>
    </row>
    <row r="415">
      <c r="A415" s="4" t="inlineStr">
        <is>
          <t>Prior</t>
        </is>
      </c>
      <c r="B415" s="5" t="n">
        <v>26319</v>
      </c>
      <c r="C415" s="5" t="n">
        <v>23259</v>
      </c>
    </row>
    <row r="416">
      <c r="A416" s="4" t="inlineStr">
        <is>
          <t>Revolving Loans</t>
        </is>
      </c>
      <c r="B416" s="5" t="n">
        <v>0</v>
      </c>
      <c r="C416" s="5" t="n">
        <v>0</v>
      </c>
    </row>
    <row r="417">
      <c r="A417" s="4" t="inlineStr">
        <is>
          <t>Total</t>
        </is>
      </c>
      <c r="B417" s="5" t="n">
        <v>247181</v>
      </c>
      <c r="C417" s="5" t="n">
        <v>234886</v>
      </c>
    </row>
    <row r="418">
      <c r="A418" s="4" t="inlineStr">
        <is>
          <t>Gross write-offs, 2024</t>
        </is>
      </c>
      <c r="B418" s="5" t="n">
        <v>10</v>
      </c>
      <c r="C418" s="5" t="n">
        <v>33</v>
      </c>
    </row>
    <row r="419">
      <c r="A419" s="4" t="inlineStr">
        <is>
          <t>Gross write-offs, 2023</t>
        </is>
      </c>
      <c r="B419" s="5" t="n">
        <v>11</v>
      </c>
      <c r="C419" s="5" t="n">
        <v>138</v>
      </c>
    </row>
    <row r="420">
      <c r="A420" s="4" t="inlineStr">
        <is>
          <t>Gross write-offs, 2022</t>
        </is>
      </c>
      <c r="B420" s="5" t="n">
        <v>72</v>
      </c>
      <c r="C420" s="5" t="n">
        <v>71</v>
      </c>
    </row>
    <row r="421">
      <c r="A421" s="4" t="inlineStr">
        <is>
          <t>Gross write-offs, 2021</t>
        </is>
      </c>
      <c r="B421" s="5" t="n">
        <v>142</v>
      </c>
      <c r="C421" s="5" t="n">
        <v>35</v>
      </c>
    </row>
    <row r="422">
      <c r="A422" s="4" t="inlineStr">
        <is>
          <t>Gross write-offs, 2020</t>
        </is>
      </c>
      <c r="B422" s="5" t="n">
        <v>93</v>
      </c>
      <c r="C422" s="5" t="n">
        <v>23</v>
      </c>
    </row>
    <row r="423">
      <c r="A423" s="4" t="inlineStr">
        <is>
          <t>Gross write-offs, Prior</t>
        </is>
      </c>
      <c r="B423" s="5" t="n">
        <v>189</v>
      </c>
      <c r="C423" s="5" t="n">
        <v>232</v>
      </c>
    </row>
    <row r="424">
      <c r="A424" s="4" t="inlineStr">
        <is>
          <t>Gross write-offs, Revolving Loans</t>
        </is>
      </c>
      <c r="B424" s="5" t="n">
        <v>0</v>
      </c>
      <c r="C424" s="5" t="n">
        <v>0</v>
      </c>
    </row>
    <row r="425">
      <c r="A425" s="4" t="inlineStr">
        <is>
          <t>Gross write-offs</t>
        </is>
      </c>
      <c r="B425" s="5" t="n">
        <v>517</v>
      </c>
      <c r="C425" s="5" t="n">
        <v>532</v>
      </c>
    </row>
    <row r="426">
      <c r="A426" s="4" t="inlineStr">
        <is>
          <t>Consumer - Indirect | Nonperforming Financial Instruments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2024</t>
        </is>
      </c>
      <c r="B428" s="5" t="n">
        <v>0</v>
      </c>
      <c r="C428" s="5" t="n">
        <v>54</v>
      </c>
    </row>
    <row r="429">
      <c r="A429" s="4" t="inlineStr">
        <is>
          <t>2023</t>
        </is>
      </c>
      <c r="B429" s="5" t="n">
        <v>48</v>
      </c>
      <c r="C429" s="5" t="n">
        <v>108</v>
      </c>
    </row>
    <row r="430">
      <c r="A430" s="4" t="inlineStr">
        <is>
          <t>2022</t>
        </is>
      </c>
      <c r="B430" s="5" t="n">
        <v>141</v>
      </c>
      <c r="C430" s="5" t="n">
        <v>138</v>
      </c>
    </row>
    <row r="431">
      <c r="A431" s="4" t="inlineStr">
        <is>
          <t>2021</t>
        </is>
      </c>
      <c r="B431" s="5" t="n">
        <v>96</v>
      </c>
      <c r="C431" s="5" t="n">
        <v>85</v>
      </c>
    </row>
    <row r="432">
      <c r="A432" s="4" t="inlineStr">
        <is>
          <t>2020</t>
        </is>
      </c>
      <c r="B432" s="5" t="n">
        <v>41</v>
      </c>
      <c r="C432" s="5" t="n">
        <v>26</v>
      </c>
    </row>
    <row r="433">
      <c r="A433" s="4" t="inlineStr">
        <is>
          <t>Prior</t>
        </is>
      </c>
      <c r="B433" s="5" t="n">
        <v>68</v>
      </c>
      <c r="C433" s="5" t="n">
        <v>36</v>
      </c>
    </row>
    <row r="434">
      <c r="A434" s="4" t="inlineStr">
        <is>
          <t>Revolving Loans</t>
        </is>
      </c>
      <c r="B434" s="5" t="n">
        <v>0</v>
      </c>
      <c r="C434" s="5" t="n">
        <v>0</v>
      </c>
    </row>
    <row r="435">
      <c r="A435" s="4" t="inlineStr">
        <is>
          <t>Total</t>
        </is>
      </c>
      <c r="B435" s="5" t="n">
        <v>394</v>
      </c>
      <c r="C435" s="5" t="n">
        <v>447</v>
      </c>
    </row>
    <row r="436">
      <c r="A436" s="4" t="inlineStr">
        <is>
          <t>Consumer - Indirect | Performing Financial Instruments [Member]</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2024</t>
        </is>
      </c>
      <c r="B438" s="5" t="n">
        <v>49160</v>
      </c>
      <c r="C438" s="5" t="n">
        <v>74425</v>
      </c>
    </row>
    <row r="439">
      <c r="A439" s="4" t="inlineStr">
        <is>
          <t>2023</t>
        </is>
      </c>
      <c r="B439" s="5" t="n">
        <v>65569</v>
      </c>
      <c r="C439" s="5" t="n">
        <v>71705</v>
      </c>
    </row>
    <row r="440">
      <c r="A440" s="4" t="inlineStr">
        <is>
          <t>2022</t>
        </is>
      </c>
      <c r="B440" s="5" t="n">
        <v>60495</v>
      </c>
      <c r="C440" s="5" t="n">
        <v>32528</v>
      </c>
    </row>
    <row r="441">
      <c r="A441" s="4" t="inlineStr">
        <is>
          <t>2021</t>
        </is>
      </c>
      <c r="B441" s="5" t="n">
        <v>27744</v>
      </c>
      <c r="C441" s="5" t="n">
        <v>21163</v>
      </c>
    </row>
    <row r="442">
      <c r="A442" s="4" t="inlineStr">
        <is>
          <t>2020</t>
        </is>
      </c>
      <c r="B442" s="5" t="n">
        <v>17568</v>
      </c>
      <c r="C442" s="5" t="n">
        <v>11395</v>
      </c>
    </row>
    <row r="443">
      <c r="A443" s="4" t="inlineStr">
        <is>
          <t>Prior</t>
        </is>
      </c>
      <c r="B443" s="5" t="n">
        <v>26251</v>
      </c>
      <c r="C443" s="5" t="n">
        <v>23223</v>
      </c>
    </row>
    <row r="444">
      <c r="A444" s="4" t="inlineStr">
        <is>
          <t>Revolving Loans</t>
        </is>
      </c>
      <c r="B444" s="5" t="n">
        <v>0</v>
      </c>
      <c r="C444" s="5" t="n">
        <v>0</v>
      </c>
    </row>
    <row r="445">
      <c r="A445" s="4" t="inlineStr">
        <is>
          <t>Total</t>
        </is>
      </c>
      <c r="B445" s="5" t="n">
        <v>246787</v>
      </c>
      <c r="C445" s="5" t="n">
        <v>234439</v>
      </c>
    </row>
    <row r="446">
      <c r="A446" s="4" t="inlineStr">
        <is>
          <t>Consumer - Oth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2024</t>
        </is>
      </c>
      <c r="B448" s="5" t="n">
        <v>0</v>
      </c>
      <c r="C448" s="5" t="n">
        <v>0</v>
      </c>
    </row>
    <row r="449">
      <c r="A449" s="4" t="inlineStr">
        <is>
          <t>2023</t>
        </is>
      </c>
      <c r="B449" s="5" t="n">
        <v>0</v>
      </c>
      <c r="C449" s="5" t="n">
        <v>0</v>
      </c>
    </row>
    <row r="450">
      <c r="A450" s="4" t="inlineStr">
        <is>
          <t>2022</t>
        </is>
      </c>
      <c r="B450" s="5" t="n">
        <v>1</v>
      </c>
      <c r="C450" s="5" t="n">
        <v>60</v>
      </c>
    </row>
    <row r="451">
      <c r="A451" s="4" t="inlineStr">
        <is>
          <t>2021</t>
        </is>
      </c>
      <c r="B451" s="5" t="n">
        <v>60</v>
      </c>
      <c r="C451" s="5" t="n">
        <v>103</v>
      </c>
    </row>
    <row r="452">
      <c r="A452" s="4" t="inlineStr">
        <is>
          <t>2020</t>
        </is>
      </c>
      <c r="B452" s="5" t="n">
        <v>100</v>
      </c>
      <c r="C452" s="5" t="n">
        <v>82</v>
      </c>
    </row>
    <row r="453">
      <c r="A453" s="4" t="inlineStr">
        <is>
          <t>Prior</t>
        </is>
      </c>
      <c r="B453" s="5" t="n">
        <v>380</v>
      </c>
      <c r="C453" s="5" t="n">
        <v>283</v>
      </c>
    </row>
    <row r="454">
      <c r="A454" s="4" t="inlineStr">
        <is>
          <t>Revolving Loans</t>
        </is>
      </c>
      <c r="B454" s="5" t="n">
        <v>7931</v>
      </c>
      <c r="C454" s="5" t="n">
        <v>8636</v>
      </c>
    </row>
    <row r="455">
      <c r="A455" s="4" t="inlineStr">
        <is>
          <t>Total</t>
        </is>
      </c>
      <c r="B455" s="5" t="n">
        <v>8472</v>
      </c>
      <c r="C455" s="5" t="n">
        <v>9164</v>
      </c>
    </row>
    <row r="456">
      <c r="A456" s="4" t="inlineStr">
        <is>
          <t>Gross write-offs, 2024</t>
        </is>
      </c>
      <c r="B456" s="5" t="n">
        <v>0</v>
      </c>
      <c r="C456" s="5" t="n">
        <v>0</v>
      </c>
    </row>
    <row r="457">
      <c r="A457" s="4" t="inlineStr">
        <is>
          <t>Gross write-offs, 2023</t>
        </is>
      </c>
      <c r="B457" s="5" t="n">
        <v>0</v>
      </c>
      <c r="C457" s="5" t="n">
        <v>0</v>
      </c>
    </row>
    <row r="458">
      <c r="A458" s="4" t="inlineStr">
        <is>
          <t>Gross write-offs, 2022</t>
        </is>
      </c>
      <c r="B458" s="5" t="n">
        <v>0</v>
      </c>
      <c r="C458" s="5" t="n">
        <v>0</v>
      </c>
    </row>
    <row r="459">
      <c r="A459" s="4" t="inlineStr">
        <is>
          <t>Gross write-offs, 2021</t>
        </is>
      </c>
      <c r="B459" s="5" t="n">
        <v>0</v>
      </c>
      <c r="C459" s="5" t="n">
        <v>0</v>
      </c>
    </row>
    <row r="460">
      <c r="A460" s="4" t="inlineStr">
        <is>
          <t>Gross write-offs, 2020</t>
        </is>
      </c>
      <c r="B460" s="5" t="n">
        <v>0</v>
      </c>
      <c r="C460" s="5" t="n">
        <v>0</v>
      </c>
    </row>
    <row r="461">
      <c r="A461" s="4" t="inlineStr">
        <is>
          <t>Gross write-offs, Prior</t>
        </is>
      </c>
      <c r="B461" s="5" t="n">
        <v>91</v>
      </c>
      <c r="C461" s="5" t="n">
        <v>20</v>
      </c>
    </row>
    <row r="462">
      <c r="A462" s="4" t="inlineStr">
        <is>
          <t>Gross write-offs, Revolving Loans</t>
        </is>
      </c>
      <c r="B462" s="5" t="n">
        <v>0</v>
      </c>
      <c r="C462" s="5" t="n">
        <v>149</v>
      </c>
    </row>
    <row r="463">
      <c r="A463" s="4" t="inlineStr">
        <is>
          <t>Gross write-offs</t>
        </is>
      </c>
      <c r="B463" s="5" t="n">
        <v>91</v>
      </c>
      <c r="C463" s="5" t="n">
        <v>169</v>
      </c>
    </row>
    <row r="464">
      <c r="A464" s="4" t="inlineStr">
        <is>
          <t>Consumer - Other | Nonperforming Financial Instruments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2024</t>
        </is>
      </c>
      <c r="B466" s="5" t="n">
        <v>0</v>
      </c>
      <c r="C466" s="5" t="n">
        <v>0</v>
      </c>
    </row>
    <row r="467">
      <c r="A467" s="4" t="inlineStr">
        <is>
          <t>2023</t>
        </is>
      </c>
      <c r="B467" s="5" t="n">
        <v>0</v>
      </c>
      <c r="C467" s="5" t="n">
        <v>0</v>
      </c>
    </row>
    <row r="468">
      <c r="A468" s="4" t="inlineStr">
        <is>
          <t>2022</t>
        </is>
      </c>
      <c r="B468" s="5" t="n">
        <v>0</v>
      </c>
      <c r="C468" s="5" t="n">
        <v>0</v>
      </c>
    </row>
    <row r="469">
      <c r="A469" s="4" t="inlineStr">
        <is>
          <t>2021</t>
        </is>
      </c>
      <c r="B469" s="5" t="n">
        <v>0</v>
      </c>
      <c r="C469" s="5" t="n">
        <v>0</v>
      </c>
    </row>
    <row r="470">
      <c r="A470" s="4" t="inlineStr">
        <is>
          <t>2020</t>
        </is>
      </c>
      <c r="B470" s="5" t="n">
        <v>0</v>
      </c>
      <c r="C470" s="5" t="n">
        <v>0</v>
      </c>
    </row>
    <row r="471">
      <c r="A471" s="4" t="inlineStr">
        <is>
          <t>Prior</t>
        </is>
      </c>
      <c r="B471" s="5" t="n">
        <v>1</v>
      </c>
      <c r="C471" s="5" t="n">
        <v>5</v>
      </c>
    </row>
    <row r="472">
      <c r="A472" s="4" t="inlineStr">
        <is>
          <t>Revolving Loans</t>
        </is>
      </c>
      <c r="B472" s="5" t="n">
        <v>0</v>
      </c>
      <c r="C472" s="5" t="n">
        <v>0</v>
      </c>
    </row>
    <row r="473">
      <c r="A473" s="4" t="inlineStr">
        <is>
          <t>Total</t>
        </is>
      </c>
      <c r="B473" s="5" t="n">
        <v>1</v>
      </c>
      <c r="C473" s="5" t="n">
        <v>5</v>
      </c>
    </row>
    <row r="474">
      <c r="A474" s="4" t="inlineStr">
        <is>
          <t>Consumer - Other | Performing Financial Instruments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2024</t>
        </is>
      </c>
      <c r="B476" s="5" t="n">
        <v>0</v>
      </c>
      <c r="C476" s="5" t="n">
        <v>0</v>
      </c>
    </row>
    <row r="477">
      <c r="A477" s="4" t="inlineStr">
        <is>
          <t>2023</t>
        </is>
      </c>
      <c r="B477" s="5" t="n">
        <v>0</v>
      </c>
      <c r="C477" s="5" t="n">
        <v>0</v>
      </c>
    </row>
    <row r="478">
      <c r="A478" s="4" t="inlineStr">
        <is>
          <t>2022</t>
        </is>
      </c>
      <c r="B478" s="5" t="n">
        <v>1</v>
      </c>
      <c r="C478" s="5" t="n">
        <v>60</v>
      </c>
    </row>
    <row r="479">
      <c r="A479" s="4" t="inlineStr">
        <is>
          <t>2021</t>
        </is>
      </c>
      <c r="B479" s="5" t="n">
        <v>60</v>
      </c>
      <c r="C479" s="5" t="n">
        <v>103</v>
      </c>
    </row>
    <row r="480">
      <c r="A480" s="4" t="inlineStr">
        <is>
          <t>2020</t>
        </is>
      </c>
      <c r="B480" s="5" t="n">
        <v>100</v>
      </c>
      <c r="C480" s="5" t="n">
        <v>82</v>
      </c>
    </row>
    <row r="481">
      <c r="A481" s="4" t="inlineStr">
        <is>
          <t>Prior</t>
        </is>
      </c>
      <c r="B481" s="5" t="n">
        <v>379</v>
      </c>
      <c r="C481" s="5" t="n">
        <v>278</v>
      </c>
    </row>
    <row r="482">
      <c r="A482" s="4" t="inlineStr">
        <is>
          <t>Revolving Loans</t>
        </is>
      </c>
      <c r="B482" s="5" t="n">
        <v>7931</v>
      </c>
      <c r="C482" s="5" t="n">
        <v>8636</v>
      </c>
    </row>
    <row r="483">
      <c r="A483" s="4" t="inlineStr">
        <is>
          <t>Total</t>
        </is>
      </c>
      <c r="B483" s="6" t="n">
        <v>8471</v>
      </c>
      <c r="C483" s="6" t="n">
        <v>9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0" customWidth="1" min="2" max="2"/>
  </cols>
  <sheetData>
    <row r="1">
      <c r="A1" s="1" t="inlineStr">
        <is>
          <t>Credit Quality Indicators (Details 3)</t>
        </is>
      </c>
      <c r="B1" s="2" t="inlineStr">
        <is>
          <t>6 Months Ended</t>
        </is>
      </c>
    </row>
    <row r="2">
      <c r="B2" s="2" t="inlineStr">
        <is>
          <t>Jun. 30, 2024</t>
        </is>
      </c>
    </row>
    <row r="3">
      <c r="A3" s="4" t="inlineStr">
        <is>
          <t>Home equity lines of credit</t>
        </is>
      </c>
      <c r="B3" s="4" t="inlineStr">
        <is>
          <t xml:space="preserve"> </t>
        </is>
      </c>
    </row>
    <row r="4">
      <c r="A4" s="3" t="inlineStr">
        <is>
          <t>Financing Receivable Recorded Investment [Line Items]</t>
        </is>
      </c>
      <c r="B4" s="4" t="inlineStr">
        <is>
          <t xml:space="preserve"> </t>
        </is>
      </c>
    </row>
    <row r="5">
      <c r="A5" s="4" t="inlineStr">
        <is>
          <t>Methodology</t>
        </is>
      </c>
      <c r="B5" s="4" t="inlineStr">
        <is>
          <t>Cohort</t>
        </is>
      </c>
    </row>
    <row r="6">
      <c r="A6" s="4" t="inlineStr">
        <is>
          <t>Loss Drivers</t>
        </is>
      </c>
      <c r="B6" s="4" t="inlineStr">
        <is>
          <t>Credit Loss History</t>
        </is>
      </c>
    </row>
    <row r="7">
      <c r="A7" s="4" t="inlineStr">
        <is>
          <t>Residential real estate -1-4 family | Residential real estate, 1-4 family residential | 1st Liens</t>
        </is>
      </c>
      <c r="B7" s="4" t="inlineStr">
        <is>
          <t xml:space="preserve"> </t>
        </is>
      </c>
    </row>
    <row r="8">
      <c r="A8" s="3" t="inlineStr">
        <is>
          <t>Financing Receivable Recorded Investment [Line Items]</t>
        </is>
      </c>
      <c r="B8" s="4" t="inlineStr">
        <is>
          <t xml:space="preserve"> </t>
        </is>
      </c>
    </row>
    <row r="9">
      <c r="A9" s="4" t="inlineStr">
        <is>
          <t>Methodology</t>
        </is>
      </c>
      <c r="B9" s="4" t="inlineStr">
        <is>
          <t>Cohort</t>
        </is>
      </c>
    </row>
    <row r="10">
      <c r="A10" s="4" t="inlineStr">
        <is>
          <t>Loss Drivers</t>
        </is>
      </c>
      <c r="B10" s="4" t="inlineStr">
        <is>
          <t>Credit Loss History</t>
        </is>
      </c>
    </row>
    <row r="11">
      <c r="A11" s="4" t="inlineStr">
        <is>
          <t>Residential real estate -1-4 family | Residential real estate, 1-4 family residential | 2nd Liens</t>
        </is>
      </c>
      <c r="B11" s="4" t="inlineStr">
        <is>
          <t xml:space="preserve"> </t>
        </is>
      </c>
    </row>
    <row r="12">
      <c r="A12" s="3" t="inlineStr">
        <is>
          <t>Financing Receivable Recorded Investment [Line Items]</t>
        </is>
      </c>
      <c r="B12" s="4" t="inlineStr">
        <is>
          <t xml:space="preserve"> </t>
        </is>
      </c>
    </row>
    <row r="13">
      <c r="A13" s="4" t="inlineStr">
        <is>
          <t>Methodology</t>
        </is>
      </c>
      <c r="B13" s="4" t="inlineStr">
        <is>
          <t>Cohort</t>
        </is>
      </c>
    </row>
    <row r="14">
      <c r="A14" s="4" t="inlineStr">
        <is>
          <t>Loss Drivers</t>
        </is>
      </c>
      <c r="B14" s="4" t="inlineStr">
        <is>
          <t>Credit Loss History</t>
        </is>
      </c>
    </row>
    <row r="15">
      <c r="A15" s="4" t="inlineStr">
        <is>
          <t>Consumer | Consumer Finance Cash Reserve Loan</t>
        </is>
      </c>
      <c r="B15" s="4" t="inlineStr">
        <is>
          <t xml:space="preserve"> </t>
        </is>
      </c>
    </row>
    <row r="16">
      <c r="A16" s="3" t="inlineStr">
        <is>
          <t>Financing Receivable Recorded Investment [Line Items]</t>
        </is>
      </c>
      <c r="B16" s="4" t="inlineStr">
        <is>
          <t xml:space="preserve"> </t>
        </is>
      </c>
    </row>
    <row r="17">
      <c r="A17" s="4" t="inlineStr">
        <is>
          <t>Methodology</t>
        </is>
      </c>
      <c r="B17" s="4" t="inlineStr">
        <is>
          <t>Cohort</t>
        </is>
      </c>
    </row>
    <row r="18">
      <c r="A18" s="4" t="inlineStr">
        <is>
          <t>Loss Drivers</t>
        </is>
      </c>
      <c r="B18" s="4" t="inlineStr">
        <is>
          <t>Credit Loss History</t>
        </is>
      </c>
    </row>
    <row r="19">
      <c r="A19" s="4" t="inlineStr">
        <is>
          <t>Consumer | Consumer, Direct</t>
        </is>
      </c>
      <c r="B19" s="4" t="inlineStr">
        <is>
          <t xml:space="preserve"> </t>
        </is>
      </c>
    </row>
    <row r="20">
      <c r="A20" s="3" t="inlineStr">
        <is>
          <t>Financing Receivable Recorded Investment [Line Items]</t>
        </is>
      </c>
      <c r="B20" s="4" t="inlineStr">
        <is>
          <t xml:space="preserve"> </t>
        </is>
      </c>
    </row>
    <row r="21">
      <c r="A21" s="4" t="inlineStr">
        <is>
          <t>Methodology</t>
        </is>
      </c>
      <c r="B21" s="4" t="inlineStr">
        <is>
          <t>Cohort</t>
        </is>
      </c>
    </row>
    <row r="22">
      <c r="A22" s="4" t="inlineStr">
        <is>
          <t>Loss Drivers</t>
        </is>
      </c>
      <c r="B22" s="4" t="inlineStr">
        <is>
          <t>Credit Loss History</t>
        </is>
      </c>
    </row>
    <row r="23">
      <c r="A23" s="4" t="inlineStr">
        <is>
          <t>Consumer | Consumer, Indirect</t>
        </is>
      </c>
      <c r="B23" s="4" t="inlineStr">
        <is>
          <t xml:space="preserve"> </t>
        </is>
      </c>
    </row>
    <row r="24">
      <c r="A24" s="3" t="inlineStr">
        <is>
          <t>Financing Receivable Recorded Investment [Line Items]</t>
        </is>
      </c>
      <c r="B24" s="4" t="inlineStr">
        <is>
          <t xml:space="preserve"> </t>
        </is>
      </c>
    </row>
    <row r="25">
      <c r="A25" s="4" t="inlineStr">
        <is>
          <t>Methodology</t>
        </is>
      </c>
      <c r="B25" s="4" t="inlineStr">
        <is>
          <t>Cohort</t>
        </is>
      </c>
    </row>
    <row r="26">
      <c r="A26" s="4" t="inlineStr">
        <is>
          <t>Loss Drivers</t>
        </is>
      </c>
      <c r="B26" s="4" t="inlineStr">
        <is>
          <t>Credit Loss History</t>
        </is>
      </c>
    </row>
    <row r="27">
      <c r="A27" s="4" t="inlineStr">
        <is>
          <t>Commercial | Commercial, Commercial and industrial</t>
        </is>
      </c>
      <c r="B27" s="4" t="inlineStr">
        <is>
          <t xml:space="preserve"> </t>
        </is>
      </c>
    </row>
    <row r="28">
      <c r="A28" s="3" t="inlineStr">
        <is>
          <t>Financing Receivable Recorded Investment [Line Items]</t>
        </is>
      </c>
      <c r="B28" s="4" t="inlineStr">
        <is>
          <t xml:space="preserve"> </t>
        </is>
      </c>
    </row>
    <row r="29">
      <c r="A29" s="4" t="inlineStr">
        <is>
          <t>Methodology</t>
        </is>
      </c>
      <c r="B29" s="4" t="inlineStr">
        <is>
          <t>PD/LGD</t>
        </is>
      </c>
    </row>
    <row r="30">
      <c r="A30" s="4" t="inlineStr">
        <is>
          <t>Loss Drivers</t>
        </is>
      </c>
      <c r="B30" s="4" t="inlineStr">
        <is>
          <t>Credit Loss History</t>
        </is>
      </c>
    </row>
    <row r="31">
      <c r="A31" s="4" t="inlineStr">
        <is>
          <t>Commercial | Commercial, Agricultural</t>
        </is>
      </c>
      <c r="B31" s="4" t="inlineStr">
        <is>
          <t xml:space="preserve"> </t>
        </is>
      </c>
    </row>
    <row r="32">
      <c r="A32" s="3" t="inlineStr">
        <is>
          <t>Financing Receivable Recorded Investment [Line Items]</t>
        </is>
      </c>
      <c r="B32" s="4" t="inlineStr">
        <is>
          <t xml:space="preserve"> </t>
        </is>
      </c>
    </row>
    <row r="33">
      <c r="A33" s="4" t="inlineStr">
        <is>
          <t>Methodology</t>
        </is>
      </c>
      <c r="B33" s="4" t="inlineStr">
        <is>
          <t>PD/LGD</t>
        </is>
      </c>
    </row>
    <row r="34">
      <c r="A34" s="4" t="inlineStr">
        <is>
          <t>Loss Drivers</t>
        </is>
      </c>
      <c r="B34" s="4" t="inlineStr">
        <is>
          <t>Credit Loss History</t>
        </is>
      </c>
    </row>
    <row r="35">
      <c r="A35" s="4" t="inlineStr">
        <is>
          <t>Commercial | Commercial, municipal</t>
        </is>
      </c>
      <c r="B35" s="4" t="inlineStr">
        <is>
          <t xml:space="preserve"> </t>
        </is>
      </c>
    </row>
    <row r="36">
      <c r="A36" s="3" t="inlineStr">
        <is>
          <t>Financing Receivable Recorded Investment [Line Items]</t>
        </is>
      </c>
      <c r="B36" s="4" t="inlineStr">
        <is>
          <t xml:space="preserve"> </t>
        </is>
      </c>
    </row>
    <row r="37">
      <c r="A37" s="4" t="inlineStr">
        <is>
          <t>Methodology</t>
        </is>
      </c>
      <c r="B37" s="4" t="inlineStr">
        <is>
          <t>PD/LGD</t>
        </is>
      </c>
    </row>
    <row r="38">
      <c r="A38" s="4" t="inlineStr">
        <is>
          <t>Loss Drivers</t>
        </is>
      </c>
      <c r="B38" s="4" t="inlineStr">
        <is>
          <t>Credit Loss History</t>
        </is>
      </c>
    </row>
    <row r="39">
      <c r="A39" s="4" t="inlineStr">
        <is>
          <t>Commercial real estate - Owner occupied | Commercial real estate, multifamily</t>
        </is>
      </c>
      <c r="B39" s="4" t="inlineStr">
        <is>
          <t xml:space="preserve"> </t>
        </is>
      </c>
    </row>
    <row r="40">
      <c r="A40" s="3" t="inlineStr">
        <is>
          <t>Financing Receivable Recorded Investment [Line Items]</t>
        </is>
      </c>
      <c r="B40" s="4" t="inlineStr">
        <is>
          <t xml:space="preserve"> </t>
        </is>
      </c>
    </row>
    <row r="41">
      <c r="A41" s="4" t="inlineStr">
        <is>
          <t>Methodology</t>
        </is>
      </c>
      <c r="B41" s="4" t="inlineStr">
        <is>
          <t>PD/LGD</t>
        </is>
      </c>
    </row>
    <row r="42">
      <c r="A42" s="4" t="inlineStr">
        <is>
          <t>Loss Drivers</t>
        </is>
      </c>
      <c r="B42" s="4" t="inlineStr">
        <is>
          <t>Credit Loss History</t>
        </is>
      </c>
    </row>
    <row r="43">
      <c r="A43" s="4" t="inlineStr">
        <is>
          <t>Commercial real estate - Owner occupied | Commercial real estate, Owner occupied</t>
        </is>
      </c>
      <c r="B43" s="4" t="inlineStr">
        <is>
          <t xml:space="preserve"> </t>
        </is>
      </c>
    </row>
    <row r="44">
      <c r="A44" s="3" t="inlineStr">
        <is>
          <t>Financing Receivable Recorded Investment [Line Items]</t>
        </is>
      </c>
      <c r="B44" s="4" t="inlineStr">
        <is>
          <t xml:space="preserve"> </t>
        </is>
      </c>
    </row>
    <row r="45">
      <c r="A45" s="4" t="inlineStr">
        <is>
          <t>Methodology</t>
        </is>
      </c>
      <c r="B45" s="4" t="inlineStr">
        <is>
          <t>PD/LGD</t>
        </is>
      </c>
    </row>
    <row r="46">
      <c r="A46" s="4" t="inlineStr">
        <is>
          <t>Loss Drivers</t>
        </is>
      </c>
      <c r="B46" s="4" t="inlineStr">
        <is>
          <t>Credit Loss History</t>
        </is>
      </c>
    </row>
    <row r="47">
      <c r="A47" s="4" t="inlineStr">
        <is>
          <t>Commercial real estate - Owner occupied | Commercial real estate, Non-owner occupied</t>
        </is>
      </c>
      <c r="B47" s="4" t="inlineStr">
        <is>
          <t xml:space="preserve"> </t>
        </is>
      </c>
    </row>
    <row r="48">
      <c r="A48" s="3" t="inlineStr">
        <is>
          <t>Financing Receivable Recorded Investment [Line Items]</t>
        </is>
      </c>
      <c r="B48" s="4" t="inlineStr">
        <is>
          <t xml:space="preserve"> </t>
        </is>
      </c>
    </row>
    <row r="49">
      <c r="A49" s="4" t="inlineStr">
        <is>
          <t>Methodology</t>
        </is>
      </c>
      <c r="B49" s="4" t="inlineStr">
        <is>
          <t>PD/LGD</t>
        </is>
      </c>
    </row>
    <row r="50">
      <c r="A50" s="4" t="inlineStr">
        <is>
          <t>Loss Drivers</t>
        </is>
      </c>
      <c r="B50" s="4" t="inlineStr">
        <is>
          <t>Credit Loss History</t>
        </is>
      </c>
    </row>
    <row r="51">
      <c r="A51" s="4" t="inlineStr">
        <is>
          <t>Commercial real estate - Owner occupied | Commercial real estate, Farmland</t>
        </is>
      </c>
      <c r="B51" s="4" t="inlineStr">
        <is>
          <t xml:space="preserve"> </t>
        </is>
      </c>
    </row>
    <row r="52">
      <c r="A52" s="3" t="inlineStr">
        <is>
          <t>Financing Receivable Recorded Investment [Line Items]</t>
        </is>
      </c>
      <c r="B52" s="4" t="inlineStr">
        <is>
          <t xml:space="preserve"> </t>
        </is>
      </c>
    </row>
    <row r="53">
      <c r="A53" s="4" t="inlineStr">
        <is>
          <t>Methodology</t>
        </is>
      </c>
      <c r="B53" s="4" t="inlineStr">
        <is>
          <t>PD/LGD</t>
        </is>
      </c>
    </row>
    <row r="54">
      <c r="A54" s="4" t="inlineStr">
        <is>
          <t>Loss Drivers</t>
        </is>
      </c>
      <c r="B54" s="4" t="inlineStr">
        <is>
          <t>Credit Loss History</t>
        </is>
      </c>
    </row>
    <row r="55">
      <c r="A55" s="4" t="inlineStr">
        <is>
          <t>Commercial real estate - Owner occupied | Commercial real estate, construction</t>
        </is>
      </c>
      <c r="B55" s="4" t="inlineStr">
        <is>
          <t xml:space="preserve"> </t>
        </is>
      </c>
    </row>
    <row r="56">
      <c r="A56" s="3" t="inlineStr">
        <is>
          <t>Financing Receivable Recorded Investment [Line Items]</t>
        </is>
      </c>
      <c r="B56" s="4" t="inlineStr">
        <is>
          <t xml:space="preserve"> </t>
        </is>
      </c>
    </row>
    <row r="57">
      <c r="A57" s="4" t="inlineStr">
        <is>
          <t>Methodology</t>
        </is>
      </c>
      <c r="B57" s="4" t="inlineStr">
        <is>
          <t>PD/LGD</t>
        </is>
      </c>
    </row>
    <row r="58">
      <c r="A58" s="4" t="inlineStr">
        <is>
          <t>Loss Drivers</t>
        </is>
      </c>
      <c r="B58" s="4" t="inlineStr">
        <is>
          <t>Credit Loss Histor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Quality Indicators (Details 5)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balances</t>
        </is>
      </c>
      <c r="B3" s="6" t="n">
        <v>3237369</v>
      </c>
      <c r="C3" s="4" t="inlineStr">
        <is>
          <t xml:space="preserve"> </t>
        </is>
      </c>
      <c r="D3" s="6" t="n">
        <v>3198127</v>
      </c>
      <c r="E3" s="4" t="inlineStr">
        <is>
          <t xml:space="preserve"> </t>
        </is>
      </c>
      <c r="F3" s="4" t="inlineStr">
        <is>
          <t xml:space="preserve"> </t>
        </is>
      </c>
      <c r="G3" s="4" t="inlineStr">
        <is>
          <t xml:space="preserve"> </t>
        </is>
      </c>
    </row>
    <row r="4">
      <c r="A4" s="4" t="inlineStr">
        <is>
          <t>ACL Balance</t>
        </is>
      </c>
      <c r="B4" s="5" t="n">
        <v>33991</v>
      </c>
      <c r="C4" s="6" t="n">
        <v>33159</v>
      </c>
      <c r="D4" s="5" t="n">
        <v>34440</v>
      </c>
      <c r="E4" s="6" t="n">
        <v>34957</v>
      </c>
      <c r="F4" s="6" t="n">
        <v>36011</v>
      </c>
      <c r="G4" s="6" t="n">
        <v>26978</v>
      </c>
    </row>
    <row r="5">
      <c r="A5" s="4" t="inlineStr">
        <is>
          <t>PCD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balances</t>
        </is>
      </c>
      <c r="B7" s="5" t="n">
        <v>306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L Balance</t>
        </is>
      </c>
      <c r="B8" s="5" t="n">
        <v>7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real estate - Owner occupi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L Balance</t>
        </is>
      </c>
      <c r="B11" s="5" t="n">
        <v>17223</v>
      </c>
      <c r="C11" s="5" t="n">
        <v>17481</v>
      </c>
      <c r="D11" s="5" t="n">
        <v>18150</v>
      </c>
      <c r="E11" s="5" t="n">
        <v>18537</v>
      </c>
      <c r="F11" s="5" t="n">
        <v>19819</v>
      </c>
      <c r="G11" s="5" t="n">
        <v>14840</v>
      </c>
    </row>
    <row r="12">
      <c r="A12" s="4" t="inlineStr">
        <is>
          <t>Commercial real estate - Owner occupied | Commercial real estate, 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balances</t>
        </is>
      </c>
      <c r="B14" s="5" t="n">
        <v>389679</v>
      </c>
      <c r="C14" s="4" t="inlineStr">
        <is>
          <t xml:space="preserve"> </t>
        </is>
      </c>
      <c r="D14" s="5" t="n">
        <v>399028</v>
      </c>
      <c r="E14" s="4" t="inlineStr">
        <is>
          <t xml:space="preserve"> </t>
        </is>
      </c>
      <c r="F14" s="4" t="inlineStr">
        <is>
          <t xml:space="preserve"> </t>
        </is>
      </c>
      <c r="G14" s="4" t="inlineStr">
        <is>
          <t xml:space="preserve"> </t>
        </is>
      </c>
    </row>
    <row r="15">
      <c r="A15" s="4" t="inlineStr">
        <is>
          <t>Commercial real estate - Owner occupied | Commercial real estate, Owner occupied | PCD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balances</t>
        </is>
      </c>
      <c r="B17" s="5" t="n">
        <v>37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L Balance</t>
        </is>
      </c>
      <c r="B18" s="5"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real estate - Owner occupied | Commercial real estate, Non-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balances</t>
        </is>
      </c>
      <c r="B21" s="5" t="n">
        <v>702853</v>
      </c>
      <c r="C21" s="4" t="inlineStr">
        <is>
          <t xml:space="preserve"> </t>
        </is>
      </c>
      <c r="D21" s="5" t="n">
        <v>711795</v>
      </c>
      <c r="E21" s="4" t="inlineStr">
        <is>
          <t xml:space="preserve"> </t>
        </is>
      </c>
      <c r="F21" s="4" t="inlineStr">
        <is>
          <t xml:space="preserve"> </t>
        </is>
      </c>
      <c r="G21" s="4" t="inlineStr">
        <is>
          <t xml:space="preserve"> </t>
        </is>
      </c>
    </row>
    <row r="22">
      <c r="A22" s="4" t="inlineStr">
        <is>
          <t>Commercial real estate - Owner occupied | Commercial real estate, Non-owner occupied | PCD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balances</t>
        </is>
      </c>
      <c r="B24" s="5" t="n">
        <v>2719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L Balance</t>
        </is>
      </c>
      <c r="B25" s="5" t="n">
        <v>55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real estate - Owner occupied | Commercial real estate, Farm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 balances</t>
        </is>
      </c>
      <c r="B28" s="5" t="n">
        <v>205224</v>
      </c>
      <c r="C28" s="4" t="inlineStr">
        <is>
          <t xml:space="preserve"> </t>
        </is>
      </c>
      <c r="D28" s="5" t="n">
        <v>202726</v>
      </c>
      <c r="E28" s="4" t="inlineStr">
        <is>
          <t xml:space="preserve"> </t>
        </is>
      </c>
      <c r="F28" s="4" t="inlineStr">
        <is>
          <t xml:space="preserve"> </t>
        </is>
      </c>
      <c r="G28" s="4" t="inlineStr">
        <is>
          <t xml:space="preserve"> </t>
        </is>
      </c>
    </row>
    <row r="29">
      <c r="A29" s="4" t="inlineStr">
        <is>
          <t>Commercial real estate - Owner occupied | Commercial real estate, Farmland | PCD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balances</t>
        </is>
      </c>
      <c r="B31" s="5"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L Balance</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r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L Balance</t>
        </is>
      </c>
      <c r="B35" s="5" t="n">
        <v>4628</v>
      </c>
      <c r="C35" s="5" t="n">
        <v>4543</v>
      </c>
      <c r="D35" s="5" t="n">
        <v>5087</v>
      </c>
      <c r="E35" s="5" t="n">
        <v>5295</v>
      </c>
      <c r="F35" s="5" t="n">
        <v>5230</v>
      </c>
      <c r="G35" s="5" t="n">
        <v>4186</v>
      </c>
    </row>
    <row r="36">
      <c r="A36" s="4" t="inlineStr">
        <is>
          <t>Commercial | Commercial,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 balances</t>
        </is>
      </c>
      <c r="B38" s="5" t="n">
        <v>345314</v>
      </c>
      <c r="C38" s="4" t="inlineStr">
        <is>
          <t xml:space="preserve"> </t>
        </is>
      </c>
      <c r="D38" s="5" t="n">
        <v>347819</v>
      </c>
      <c r="E38" s="4" t="inlineStr">
        <is>
          <t xml:space="preserve"> </t>
        </is>
      </c>
      <c r="F38" s="4" t="inlineStr">
        <is>
          <t xml:space="preserve"> </t>
        </is>
      </c>
      <c r="G38" s="4" t="inlineStr">
        <is>
          <t xml:space="preserve"> </t>
        </is>
      </c>
    </row>
    <row r="39">
      <c r="A39" s="4" t="inlineStr">
        <is>
          <t>Commercial | Commercial, Commercial and industrial | PCD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 balances</t>
        </is>
      </c>
      <c r="B41" s="5" t="n">
        <v>18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L Balance</t>
        </is>
      </c>
      <c r="B42" s="5" t="n">
        <v>12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ercial | Commercial, Agricultu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 balances</t>
        </is>
      </c>
      <c r="B45" s="5" t="n">
        <v>60442</v>
      </c>
      <c r="C45" s="4" t="inlineStr">
        <is>
          <t xml:space="preserve"> </t>
        </is>
      </c>
      <c r="D45" s="5" t="n">
        <v>59075</v>
      </c>
      <c r="E45" s="4" t="inlineStr">
        <is>
          <t xml:space="preserve"> </t>
        </is>
      </c>
      <c r="F45" s="4" t="inlineStr">
        <is>
          <t xml:space="preserve"> </t>
        </is>
      </c>
      <c r="G45" s="4" t="inlineStr">
        <is>
          <t xml:space="preserve"> </t>
        </is>
      </c>
    </row>
    <row r="46">
      <c r="A46" s="4" t="inlineStr">
        <is>
          <t>Commercial | Commercial, Agricultural | PCD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 balances</t>
        </is>
      </c>
      <c r="B48" s="5" t="n">
        <v>11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L Balance</t>
        </is>
      </c>
      <c r="B49" s="5" t="n">
        <v>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idential real estate -1-4 fami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balances</t>
        </is>
      </c>
      <c r="B52" s="5" t="n">
        <v>849793</v>
      </c>
      <c r="C52" s="4" t="inlineStr">
        <is>
          <t xml:space="preserve"> </t>
        </is>
      </c>
      <c r="D52" s="5" t="n">
        <v>843561</v>
      </c>
      <c r="E52" s="4" t="inlineStr">
        <is>
          <t xml:space="preserve"> </t>
        </is>
      </c>
      <c r="F52" s="4" t="inlineStr">
        <is>
          <t xml:space="preserve"> </t>
        </is>
      </c>
      <c r="G52" s="4" t="inlineStr">
        <is>
          <t xml:space="preserve"> </t>
        </is>
      </c>
    </row>
    <row r="53">
      <c r="A53" s="4" t="inlineStr">
        <is>
          <t>ACL Balance</t>
        </is>
      </c>
      <c r="B53" s="5" t="n">
        <v>7422</v>
      </c>
      <c r="C53" s="6" t="n">
        <v>6840</v>
      </c>
      <c r="D53" s="5" t="n">
        <v>6916</v>
      </c>
      <c r="E53" s="6" t="n">
        <v>6866</v>
      </c>
      <c r="F53" s="6" t="n">
        <v>6732</v>
      </c>
      <c r="G53" s="6" t="n">
        <v>4374</v>
      </c>
    </row>
    <row r="54">
      <c r="A54" s="4" t="inlineStr">
        <is>
          <t>Residential real estate -1-4 family | Residential real estate, 1-4 family resident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 balances</t>
        </is>
      </c>
      <c r="B56" s="5" t="n">
        <v>849793</v>
      </c>
      <c r="C56" s="4" t="inlineStr">
        <is>
          <t xml:space="preserve"> </t>
        </is>
      </c>
      <c r="D56" s="6" t="n">
        <v>843561</v>
      </c>
      <c r="E56" s="4" t="inlineStr">
        <is>
          <t xml:space="preserve"> </t>
        </is>
      </c>
      <c r="F56" s="4" t="inlineStr">
        <is>
          <t xml:space="preserve"> </t>
        </is>
      </c>
      <c r="G56" s="4" t="inlineStr">
        <is>
          <t xml:space="preserve"> </t>
        </is>
      </c>
    </row>
    <row r="57">
      <c r="A57" s="4" t="inlineStr">
        <is>
          <t>Residential real estate -1-4 family | Residential real estate, 1-4 family residential | PCD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 balances</t>
        </is>
      </c>
      <c r="B59" s="5" t="n">
        <v>116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L Balance</t>
        </is>
      </c>
      <c r="B60" s="5" t="n">
        <v>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idential real estate -1-4 family | Residential real estate, Home equity lines of credit | PCD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 balances</t>
        </is>
      </c>
      <c r="B63" s="5" t="n">
        <v>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L Balance</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Condensed Statements of Stockholders' Equity (Parenthetical) Unaudited - $ / shares</t>
        </is>
      </c>
      <c r="B1" s="2" t="inlineStr">
        <is>
          <t>3 Months Ended</t>
        </is>
      </c>
    </row>
    <row r="2">
      <c r="B2" s="2" t="inlineStr">
        <is>
          <t>Jun. 30, 2024</t>
        </is>
      </c>
      <c r="C2" s="2" t="inlineStr">
        <is>
          <t>Mar. 31, 2024</t>
        </is>
      </c>
      <c r="D2" s="2" t="inlineStr">
        <is>
          <t>Jun. 30, 2023</t>
        </is>
      </c>
      <c r="E2" s="2" t="inlineStr">
        <is>
          <t>Mar. 31, 2023</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Cash dividend declared per share of common stock</t>
        </is>
      </c>
      <c r="B4" s="7" t="n">
        <v>0.17</v>
      </c>
      <c r="C4" s="7" t="n">
        <v>0.17</v>
      </c>
      <c r="D4" s="7" t="n">
        <v>0.17</v>
      </c>
      <c r="E4" s="7" t="n">
        <v>0.1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9606</v>
      </c>
      <c r="C4" s="6" t="n">
        <v>9449</v>
      </c>
      <c r="D4" s="6" t="n">
        <v>17963</v>
      </c>
      <c r="E4" s="6" t="n">
        <v>19874</v>
      </c>
    </row>
    <row r="5">
      <c r="A5" s="4" t="inlineStr">
        <is>
          <t>Service Charges on Deposit Accou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oninterest income</t>
        </is>
      </c>
      <c r="B7" s="5" t="n">
        <v>1846</v>
      </c>
      <c r="C7" s="5" t="n">
        <v>1501</v>
      </c>
      <c r="D7" s="5" t="n">
        <v>3429</v>
      </c>
      <c r="E7" s="5" t="n">
        <v>2933</v>
      </c>
    </row>
    <row r="8">
      <c r="A8" s="4" t="inlineStr">
        <is>
          <t>Debit Card and EF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1760</v>
      </c>
      <c r="C10" s="5" t="n">
        <v>1810</v>
      </c>
      <c r="D10" s="5" t="n">
        <v>3327</v>
      </c>
      <c r="E10" s="5" t="n">
        <v>3599</v>
      </c>
    </row>
    <row r="11">
      <c r="A11" s="4" t="inlineStr">
        <is>
          <t>Trus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638</v>
      </c>
      <c r="C13" s="5" t="n">
        <v>2248</v>
      </c>
      <c r="D13" s="5" t="n">
        <v>5431</v>
      </c>
      <c r="E13" s="5" t="n">
        <v>4835</v>
      </c>
    </row>
    <row r="14">
      <c r="A14" s="4" t="inlineStr">
        <is>
          <t>Insurance Agency Commiss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1255</v>
      </c>
      <c r="C16" s="5" t="n">
        <v>1332</v>
      </c>
      <c r="D16" s="5" t="n">
        <v>2783</v>
      </c>
      <c r="E16" s="5" t="n">
        <v>2788</v>
      </c>
    </row>
    <row r="17">
      <c r="A17" s="4" t="inlineStr">
        <is>
          <t>Retirement Plan Consulting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330</v>
      </c>
      <c r="C19" s="5" t="n">
        <v>382</v>
      </c>
      <c r="D19" s="5" t="n">
        <v>664</v>
      </c>
      <c r="E19" s="5" t="n">
        <v>689</v>
      </c>
    </row>
    <row r="20">
      <c r="A20" s="4" t="inlineStr">
        <is>
          <t>Investment Commiss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478</v>
      </c>
      <c r="C22" s="5" t="n">
        <v>476</v>
      </c>
      <c r="D22" s="5" t="n">
        <v>910</v>
      </c>
      <c r="E22" s="5" t="n">
        <v>869</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ONINTEREST INCOME</t>
        </is>
      </c>
      <c r="B25" s="5" t="n">
        <v>9606</v>
      </c>
      <c r="C25" s="5" t="n">
        <v>9449</v>
      </c>
      <c r="D25" s="5" t="n">
        <v>17963</v>
      </c>
      <c r="E25" s="5" t="n">
        <v>19874</v>
      </c>
    </row>
    <row r="26">
      <c r="A26" s="4" t="inlineStr">
        <is>
          <t>Operating Segments | Service Charges on Deposit Accou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t>
        </is>
      </c>
      <c r="B28" s="5" t="n">
        <v>1846</v>
      </c>
      <c r="C28" s="5" t="n">
        <v>1501</v>
      </c>
      <c r="D28" s="5" t="n">
        <v>3429</v>
      </c>
      <c r="E28" s="5" t="n">
        <v>2933</v>
      </c>
    </row>
    <row r="29">
      <c r="A29" s="4" t="inlineStr">
        <is>
          <t>Operating Segments | Debit Card and EFT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t>
        </is>
      </c>
      <c r="B31" s="5" t="n">
        <v>1760</v>
      </c>
      <c r="C31" s="5" t="n">
        <v>1810</v>
      </c>
      <c r="D31" s="5" t="n">
        <v>3327</v>
      </c>
      <c r="E31" s="5" t="n">
        <v>3599</v>
      </c>
    </row>
    <row r="32">
      <c r="A32" s="4" t="inlineStr">
        <is>
          <t>Operating Segments | Trust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2638</v>
      </c>
      <c r="C34" s="5" t="n">
        <v>2248</v>
      </c>
      <c r="D34" s="5" t="n">
        <v>5431</v>
      </c>
      <c r="E34" s="5" t="n">
        <v>4835</v>
      </c>
    </row>
    <row r="35">
      <c r="A35" s="4" t="inlineStr">
        <is>
          <t>Operating Segments | Insurance Agency Commiss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1255</v>
      </c>
      <c r="C37" s="5" t="n">
        <v>1332</v>
      </c>
      <c r="D37" s="5" t="n">
        <v>2783</v>
      </c>
      <c r="E37" s="5" t="n">
        <v>2788</v>
      </c>
    </row>
    <row r="38">
      <c r="A38" s="4" t="inlineStr">
        <is>
          <t>Operating Segments | Retirement Plan Consulting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330</v>
      </c>
      <c r="C40" s="5" t="n">
        <v>382</v>
      </c>
      <c r="D40" s="5" t="n">
        <v>664</v>
      </c>
      <c r="E40" s="5" t="n">
        <v>689</v>
      </c>
    </row>
    <row r="41">
      <c r="A41" s="4" t="inlineStr">
        <is>
          <t>Operating Segments | Investment Commiss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478</v>
      </c>
      <c r="C43" s="5" t="n">
        <v>476</v>
      </c>
      <c r="D43" s="5" t="n">
        <v>910</v>
      </c>
      <c r="E43" s="5" t="n">
        <v>869</v>
      </c>
    </row>
    <row r="44">
      <c r="A44" s="4" t="inlineStr">
        <is>
          <t>Operating Segment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ther (outside the scope of ASC 606)</t>
        </is>
      </c>
      <c r="B46" s="5" t="n">
        <v>1299</v>
      </c>
      <c r="C46" s="5" t="n">
        <v>1700</v>
      </c>
      <c r="D46" s="5" t="n">
        <v>1419</v>
      </c>
      <c r="E46" s="5" t="n">
        <v>4161</v>
      </c>
    </row>
    <row r="47">
      <c r="A47" s="4" t="inlineStr">
        <is>
          <t>Operating Segments | Trust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ONINTEREST INCOME</t>
        </is>
      </c>
      <c r="B49" s="5" t="n">
        <v>2968</v>
      </c>
      <c r="C49" s="5" t="n">
        <v>2630</v>
      </c>
      <c r="D49" s="5" t="n">
        <v>6095</v>
      </c>
      <c r="E49" s="5" t="n">
        <v>5524</v>
      </c>
    </row>
    <row r="50">
      <c r="A50" s="4" t="inlineStr">
        <is>
          <t>Operating Segments | Trust Segment | Service Charges on Deposit Accou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0</v>
      </c>
      <c r="C52" s="5" t="n">
        <v>0</v>
      </c>
      <c r="D52" s="5" t="n">
        <v>0</v>
      </c>
      <c r="E52" s="5" t="n">
        <v>0</v>
      </c>
    </row>
    <row r="53">
      <c r="A53" s="4" t="inlineStr">
        <is>
          <t>Operating Segments | Trust Segment | Debit Card and EFT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0</v>
      </c>
      <c r="C55" s="5" t="n">
        <v>0</v>
      </c>
      <c r="D55" s="5" t="n">
        <v>0</v>
      </c>
      <c r="E55" s="5" t="n">
        <v>0</v>
      </c>
    </row>
    <row r="56">
      <c r="A56" s="4" t="inlineStr">
        <is>
          <t>Operating Segments | Trust Segment | Trust Fe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oninterest income</t>
        </is>
      </c>
      <c r="B58" s="5" t="n">
        <v>2638</v>
      </c>
      <c r="C58" s="5" t="n">
        <v>2248</v>
      </c>
      <c r="D58" s="5" t="n">
        <v>5431</v>
      </c>
      <c r="E58" s="5" t="n">
        <v>4835</v>
      </c>
    </row>
    <row r="59">
      <c r="A59" s="4" t="inlineStr">
        <is>
          <t>Operating Segments | Trust Segment | Insurance Agency Commiss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0</v>
      </c>
      <c r="C61" s="5" t="n">
        <v>0</v>
      </c>
      <c r="D61" s="5" t="n">
        <v>0</v>
      </c>
      <c r="E61" s="5" t="n">
        <v>0</v>
      </c>
    </row>
    <row r="62">
      <c r="A62" s="4" t="inlineStr">
        <is>
          <t>Operating Segments | Trust Segment | Retirement Plan Consulting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330</v>
      </c>
      <c r="C64" s="5" t="n">
        <v>382</v>
      </c>
      <c r="D64" s="5" t="n">
        <v>664</v>
      </c>
      <c r="E64" s="5" t="n">
        <v>689</v>
      </c>
    </row>
    <row r="65">
      <c r="A65" s="4" t="inlineStr">
        <is>
          <t>Operating Segments | Trust Segment | Investment Commiss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0</v>
      </c>
      <c r="C67" s="5" t="n">
        <v>0</v>
      </c>
      <c r="D67" s="5" t="n">
        <v>0</v>
      </c>
      <c r="E67" s="5" t="n">
        <v>0</v>
      </c>
    </row>
    <row r="68">
      <c r="A68" s="4" t="inlineStr">
        <is>
          <t>Operating Segments | Trust Segment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ther (outside the scope of ASC 606)</t>
        </is>
      </c>
      <c r="B70" s="5" t="n">
        <v>0</v>
      </c>
      <c r="C70" s="5" t="n">
        <v>0</v>
      </c>
      <c r="D70" s="5" t="n">
        <v>0</v>
      </c>
      <c r="E70" s="5" t="n">
        <v>0</v>
      </c>
    </row>
    <row r="71">
      <c r="A71" s="4" t="inlineStr">
        <is>
          <t>Operating Segments | Bank 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ONINTEREST INCOME</t>
        </is>
      </c>
      <c r="B73" s="5" t="n">
        <v>6638</v>
      </c>
      <c r="C73" s="5" t="n">
        <v>6819</v>
      </c>
      <c r="D73" s="5" t="n">
        <v>11868</v>
      </c>
      <c r="E73" s="5" t="n">
        <v>14350</v>
      </c>
    </row>
    <row r="74">
      <c r="A74" s="4" t="inlineStr">
        <is>
          <t>Operating Segments | Bank Segment | Service Charges on Deposit Accou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oninterest income</t>
        </is>
      </c>
      <c r="B76" s="5" t="n">
        <v>1846</v>
      </c>
      <c r="C76" s="5" t="n">
        <v>1501</v>
      </c>
      <c r="D76" s="5" t="n">
        <v>3429</v>
      </c>
      <c r="E76" s="5" t="n">
        <v>2933</v>
      </c>
    </row>
    <row r="77">
      <c r="A77" s="4" t="inlineStr">
        <is>
          <t>Operating Segments | Bank Segment | Debit Card and EFT F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interest income</t>
        </is>
      </c>
      <c r="B79" s="5" t="n">
        <v>1760</v>
      </c>
      <c r="C79" s="5" t="n">
        <v>1810</v>
      </c>
      <c r="D79" s="5" t="n">
        <v>3327</v>
      </c>
      <c r="E79" s="5" t="n">
        <v>3599</v>
      </c>
    </row>
    <row r="80">
      <c r="A80" s="4" t="inlineStr">
        <is>
          <t>Operating Segments | Bank Segment | Trust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interest income</t>
        </is>
      </c>
      <c r="B82" s="5" t="n">
        <v>0</v>
      </c>
      <c r="C82" s="5" t="n">
        <v>0</v>
      </c>
      <c r="D82" s="5" t="n">
        <v>0</v>
      </c>
      <c r="E82" s="5" t="n">
        <v>0</v>
      </c>
    </row>
    <row r="83">
      <c r="A83" s="4" t="inlineStr">
        <is>
          <t>Operating Segments | Bank Segment | Insurance Agency Commiss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5" t="n">
        <v>1255</v>
      </c>
      <c r="C85" s="5" t="n">
        <v>1332</v>
      </c>
      <c r="D85" s="5" t="n">
        <v>2783</v>
      </c>
      <c r="E85" s="5" t="n">
        <v>2788</v>
      </c>
    </row>
    <row r="86">
      <c r="A86" s="4" t="inlineStr">
        <is>
          <t>Operating Segments | Bank Segment | Retirement Plan Consulting Fe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t>
        </is>
      </c>
      <c r="B88" s="5" t="n">
        <v>0</v>
      </c>
      <c r="C88" s="5" t="n">
        <v>0</v>
      </c>
      <c r="D88" s="5" t="n">
        <v>0</v>
      </c>
      <c r="E88" s="5" t="n">
        <v>0</v>
      </c>
    </row>
    <row r="89">
      <c r="A89" s="4" t="inlineStr">
        <is>
          <t>Operating Segments | Bank Segment | Investment Commiss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t>
        </is>
      </c>
      <c r="B91" s="5" t="n">
        <v>478</v>
      </c>
      <c r="C91" s="5" t="n">
        <v>476</v>
      </c>
      <c r="D91" s="5" t="n">
        <v>910</v>
      </c>
      <c r="E91" s="5" t="n">
        <v>869</v>
      </c>
    </row>
    <row r="92">
      <c r="A92" s="4" t="inlineStr">
        <is>
          <t>Operating Segments | Bank Segment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ther (outside the scope of ASC 606)</t>
        </is>
      </c>
      <c r="B94" s="6" t="n">
        <v>1299</v>
      </c>
      <c r="C94" s="6" t="n">
        <v>1700</v>
      </c>
      <c r="D94" s="6" t="n">
        <v>1419</v>
      </c>
      <c r="E94" s="6" t="n">
        <v>41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Revenue from Contracts with Customers (Details Textual) - ASC 606</t>
        </is>
      </c>
      <c r="B1" s="2" t="inlineStr">
        <is>
          <t>Jun. 30, 2024 USD ($)</t>
        </is>
      </c>
    </row>
    <row r="2">
      <c r="A2" s="3" t="inlineStr">
        <is>
          <t>Revenue From Contract With Customer [Line Items]</t>
        </is>
      </c>
      <c r="B2" s="4" t="inlineStr">
        <is>
          <t xml:space="preserve"> </t>
        </is>
      </c>
    </row>
    <row r="3">
      <c r="A3" s="4" t="inlineStr">
        <is>
          <t>Contingent debit card interchange fees</t>
        </is>
      </c>
      <c r="B3" s="6" t="n">
        <v>0</v>
      </c>
    </row>
    <row r="4">
      <c r="A4" s="4" t="inlineStr">
        <is>
          <t>Contingent incentive fees</t>
        </is>
      </c>
      <c r="B4" s="5" t="n">
        <v>0</v>
      </c>
    </row>
    <row r="5">
      <c r="A5" s="4" t="inlineStr">
        <is>
          <t>Contingent commission</t>
        </is>
      </c>
      <c r="B5" s="5" t="n">
        <v>0</v>
      </c>
    </row>
    <row r="6">
      <c r="A6" s="4" t="inlineStr">
        <is>
          <t>Cetera</t>
        </is>
      </c>
      <c r="B6" s="4" t="inlineStr">
        <is>
          <t xml:space="preserve"> </t>
        </is>
      </c>
    </row>
    <row r="7">
      <c r="A7" s="3" t="inlineStr">
        <is>
          <t>Revenue From Contract With Customer [Line Items]</t>
        </is>
      </c>
      <c r="B7" s="4" t="inlineStr">
        <is>
          <t xml:space="preserve"> </t>
        </is>
      </c>
    </row>
    <row r="8">
      <c r="A8" s="4" t="inlineStr">
        <is>
          <t>Contingent investment commissions to be refunded</t>
        </is>
      </c>
      <c r="B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6" t="n">
        <v>1246730</v>
      </c>
      <c r="C3" s="6" t="n">
        <v>1299701</v>
      </c>
    </row>
    <row r="4">
      <c r="A4" s="4" t="inlineStr">
        <is>
          <t>Fair Value, Measurements,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investment securities</t>
        </is>
      </c>
      <c r="B6" s="5" t="n">
        <v>1246730</v>
      </c>
      <c r="C6" s="5" t="n">
        <v>1299701</v>
      </c>
    </row>
    <row r="7">
      <c r="A7" s="4" t="inlineStr">
        <is>
          <t>U.S. Treasury and U.S. government sponsored ent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 for sale</t>
        </is>
      </c>
      <c r="B9" s="5" t="n">
        <v>118994</v>
      </c>
      <c r="C9" s="5" t="n">
        <v>127955</v>
      </c>
    </row>
    <row r="10">
      <c r="A10" s="4" t="inlineStr">
        <is>
          <t>U.S. Treasury and U.S. government sponsored entities | 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 for sale</t>
        </is>
      </c>
      <c r="B12" s="5" t="n">
        <v>118994</v>
      </c>
      <c r="C12" s="5" t="n">
        <v>127955</v>
      </c>
    </row>
    <row r="13">
      <c r="A13" s="4" t="inlineStr">
        <is>
          <t>State and political subdivis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510048</v>
      </c>
      <c r="C15" s="5" t="n">
        <v>556169</v>
      </c>
    </row>
    <row r="16">
      <c r="A16" s="4" t="inlineStr">
        <is>
          <t>State and political subdivisions | Fair Value, Measurements,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 for sale</t>
        </is>
      </c>
      <c r="B18" s="5" t="n">
        <v>510048</v>
      </c>
      <c r="C18" s="5" t="n">
        <v>556169</v>
      </c>
    </row>
    <row r="19">
      <c r="A19" s="4" t="inlineStr">
        <is>
          <t>Corporate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 for sale</t>
        </is>
      </c>
      <c r="B21" s="5" t="n">
        <v>18122</v>
      </c>
      <c r="C21" s="5" t="n">
        <v>18275</v>
      </c>
    </row>
    <row r="22">
      <c r="A22" s="4" t="inlineStr">
        <is>
          <t>Corporate bonds | Fair Value, Measurements,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 for sale</t>
        </is>
      </c>
      <c r="B24" s="5" t="n">
        <v>18122</v>
      </c>
      <c r="C24" s="5" t="n">
        <v>18275</v>
      </c>
    </row>
    <row r="25">
      <c r="A25" s="4" t="inlineStr">
        <is>
          <t>Mortgage-backed securities - residential</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 for sale</t>
        </is>
      </c>
      <c r="B27" s="5" t="n">
        <v>500089</v>
      </c>
      <c r="C27" s="5" t="n">
        <v>520386</v>
      </c>
    </row>
    <row r="28">
      <c r="A28" s="4" t="inlineStr">
        <is>
          <t>Mortgage-backed securities - residential | Fair Value, Measurements,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Securities available for sale</t>
        </is>
      </c>
      <c r="B30" s="5" t="n">
        <v>500089</v>
      </c>
      <c r="C30" s="5" t="n">
        <v>520386</v>
      </c>
    </row>
    <row r="31">
      <c r="A31" s="4" t="inlineStr">
        <is>
          <t>Collateralized mortgage obligat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available for sale</t>
        </is>
      </c>
      <c r="B33" s="5" t="n">
        <v>96781</v>
      </c>
      <c r="C33" s="5" t="n">
        <v>73999</v>
      </c>
    </row>
    <row r="34">
      <c r="A34" s="4" t="inlineStr">
        <is>
          <t>Collateralized mortgage obligations | Fair Value, Measurements, Recurring</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96781</v>
      </c>
      <c r="C36" s="5" t="n">
        <v>73999</v>
      </c>
    </row>
    <row r="37">
      <c r="A37" s="4" t="inlineStr">
        <is>
          <t>Small Business Administration</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 for sale</t>
        </is>
      </c>
      <c r="B39" s="5" t="n">
        <v>2696</v>
      </c>
      <c r="C39" s="5" t="n">
        <v>2917</v>
      </c>
    </row>
    <row r="40">
      <c r="A40" s="4" t="inlineStr">
        <is>
          <t>Small Business Administration | Fair Value, Measurements, 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 for sale</t>
        </is>
      </c>
      <c r="B42" s="5" t="n">
        <v>2696</v>
      </c>
      <c r="C42" s="5" t="n">
        <v>2917</v>
      </c>
    </row>
    <row r="43">
      <c r="A43" s="4" t="inlineStr">
        <is>
          <t>Equity securities at fair value | Fair Value, Measurements,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quity securities</t>
        </is>
      </c>
      <c r="B45" s="5" t="n">
        <v>242</v>
      </c>
      <c r="C45" s="5" t="n">
        <v>226</v>
      </c>
    </row>
    <row r="46">
      <c r="A46" s="4" t="inlineStr">
        <is>
          <t>Interest Rate Lock Commitments | Fair Value, Measurements, 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rivative Assets</t>
        </is>
      </c>
      <c r="B48" s="5" t="n">
        <v>53</v>
      </c>
      <c r="C48" s="5" t="n">
        <v>109</v>
      </c>
    </row>
    <row r="49">
      <c r="A49" s="4" t="inlineStr">
        <is>
          <t>Loans held for sale | Fair Value, Measurements, Recurring</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s</t>
        </is>
      </c>
      <c r="B51" s="5" t="n">
        <v>2577</v>
      </c>
      <c r="C51" s="5" t="n">
        <v>3711</v>
      </c>
    </row>
    <row r="52">
      <c r="A52" s="4" t="inlineStr">
        <is>
          <t>Interest rate swaps | Fair Value, Measurements, Recurring</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Assets</t>
        </is>
      </c>
      <c r="B54" s="6" t="n">
        <v>4737</v>
      </c>
      <c r="C54" s="6" t="n">
        <v>4191</v>
      </c>
    </row>
    <row r="55">
      <c r="A55" s="4" t="inlineStr">
        <is>
          <t>Derivative Asset, Statement of Financial Position [Extensible Enumeration]</t>
        </is>
      </c>
      <c r="B55" s="4" t="inlineStr">
        <is>
          <t>Other assets</t>
        </is>
      </c>
      <c r="C55" s="4" t="inlineStr">
        <is>
          <t>Other assets</t>
        </is>
      </c>
    </row>
    <row r="56">
      <c r="A56" s="3" t="inlineStr">
        <is>
          <t>Financial Liabilities</t>
        </is>
      </c>
      <c r="B56" s="4" t="inlineStr">
        <is>
          <t xml:space="preserve"> </t>
        </is>
      </c>
      <c r="C56" s="4" t="inlineStr">
        <is>
          <t xml:space="preserve"> </t>
        </is>
      </c>
    </row>
    <row r="57">
      <c r="A57" s="4" t="inlineStr">
        <is>
          <t>Derivative liabilities</t>
        </is>
      </c>
      <c r="B57" s="6" t="n">
        <v>4737</v>
      </c>
      <c r="C57" s="6" t="n">
        <v>4191</v>
      </c>
    </row>
    <row r="58">
      <c r="A58" s="4" t="inlineStr">
        <is>
          <t>Derivative Liability, Statement of Financial Position [Extensible Enumeration]</t>
        </is>
      </c>
      <c r="B58" s="4" t="inlineStr">
        <is>
          <t>Other liabilities</t>
        </is>
      </c>
      <c r="C58" s="4" t="inlineStr">
        <is>
          <t>Other liabilities</t>
        </is>
      </c>
    </row>
    <row r="59">
      <c r="A59" s="4" t="inlineStr">
        <is>
          <t>Fair value hedge derivative | Fair Value, Measurements,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s</t>
        </is>
      </c>
      <c r="B61" s="6" t="n">
        <v>729</v>
      </c>
      <c r="C61" s="4" t="inlineStr">
        <is>
          <t xml:space="preserve"> </t>
        </is>
      </c>
    </row>
    <row r="62">
      <c r="A62" s="3" t="inlineStr">
        <is>
          <t>Financial Liabilities</t>
        </is>
      </c>
      <c r="B62" s="4" t="inlineStr">
        <is>
          <t xml:space="preserve"> </t>
        </is>
      </c>
      <c r="C62" s="4" t="inlineStr">
        <is>
          <t xml:space="preserve"> </t>
        </is>
      </c>
    </row>
    <row r="63">
      <c r="A63" s="4" t="inlineStr">
        <is>
          <t>Derivative liabilities</t>
        </is>
      </c>
      <c r="B63" s="4" t="inlineStr">
        <is>
          <t xml:space="preserve"> </t>
        </is>
      </c>
      <c r="C63" s="6" t="n">
        <v>836</v>
      </c>
    </row>
    <row r="64">
      <c r="A64" s="4" t="inlineStr">
        <is>
          <t>Mortgage Banking Derivative | Fair Value, Measurements, Recurring</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rivative Assets</t>
        </is>
      </c>
      <c r="B66" s="5" t="n">
        <v>4</v>
      </c>
      <c r="C66" s="4" t="inlineStr">
        <is>
          <t xml:space="preserve"> </t>
        </is>
      </c>
    </row>
    <row r="67">
      <c r="A67" s="3" t="inlineStr">
        <is>
          <t>Financial Liabilities</t>
        </is>
      </c>
      <c r="B67" s="4" t="inlineStr">
        <is>
          <t xml:space="preserve"> </t>
        </is>
      </c>
      <c r="C67" s="4" t="inlineStr">
        <is>
          <t xml:space="preserve"> </t>
        </is>
      </c>
    </row>
    <row r="68">
      <c r="A68" s="4" t="inlineStr">
        <is>
          <t>Derivative liabilities</t>
        </is>
      </c>
      <c r="B68" s="4" t="inlineStr">
        <is>
          <t xml:space="preserve"> </t>
        </is>
      </c>
      <c r="C68" s="5" t="n">
        <v>14</v>
      </c>
    </row>
    <row r="69">
      <c r="A69" s="4" t="inlineStr">
        <is>
          <t>Fair Value, Inputs, Level 1 [Member] | Fair Value, Measurements, Recurring</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investment securities</t>
        </is>
      </c>
      <c r="B71" s="5" t="n">
        <v>0</v>
      </c>
      <c r="C71" s="5" t="n">
        <v>0</v>
      </c>
    </row>
    <row r="72">
      <c r="A72" s="4" t="inlineStr">
        <is>
          <t>Fair Value, Inputs, Level 1 [Member] | U.S. Treasury and U.S. government sponsored entities | Fair Value, Measurements, Recurring</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Securities available for sale</t>
        </is>
      </c>
      <c r="B74" s="5" t="n">
        <v>0</v>
      </c>
      <c r="C74" s="5" t="n">
        <v>0</v>
      </c>
    </row>
    <row r="75">
      <c r="A75" s="4" t="inlineStr">
        <is>
          <t>Fair Value, Inputs, Level 1 [Member] | State and political subdivisions | Fair Value, Measurements,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Securities available for sale</t>
        </is>
      </c>
      <c r="B77" s="5" t="n">
        <v>0</v>
      </c>
      <c r="C77" s="5" t="n">
        <v>0</v>
      </c>
    </row>
    <row r="78">
      <c r="A78" s="4" t="inlineStr">
        <is>
          <t>Fair Value, Inputs, Level 1 [Member] | Corporate bonds | Fair Value, Measurements, Recurring</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Securities available for sale</t>
        </is>
      </c>
      <c r="B80" s="5" t="n">
        <v>0</v>
      </c>
      <c r="C80" s="5" t="n">
        <v>0</v>
      </c>
    </row>
    <row r="81">
      <c r="A81" s="4" t="inlineStr">
        <is>
          <t>Fair Value, Inputs, Level 1 [Member] | Mortgage-backed securities - residential | Fair Value, Measurements, Recurring</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Securities available for sale</t>
        </is>
      </c>
      <c r="B83" s="5" t="n">
        <v>0</v>
      </c>
      <c r="C83" s="5" t="n">
        <v>0</v>
      </c>
    </row>
    <row r="84">
      <c r="A84" s="4" t="inlineStr">
        <is>
          <t>Fair Value, Inputs, Level 1 [Member] | Collateralized mortgage obligations | Fair Value, Measurements, Recurring</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Securities available for sale</t>
        </is>
      </c>
      <c r="B86" s="5" t="n">
        <v>0</v>
      </c>
      <c r="C86" s="5" t="n">
        <v>0</v>
      </c>
    </row>
    <row r="87">
      <c r="A87" s="4" t="inlineStr">
        <is>
          <t>Fair Value, Inputs, Level 1 [Member] | Small Business Administration | Fair Value, Measurements, Recurring</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Securities available for sale</t>
        </is>
      </c>
      <c r="B89" s="5" t="n">
        <v>0</v>
      </c>
      <c r="C89" s="5" t="n">
        <v>0</v>
      </c>
    </row>
    <row r="90">
      <c r="A90" s="4" t="inlineStr">
        <is>
          <t>Fair Value, Inputs, Level 1 [Member] | Equity securities at fair value | Fair Value, Measurements, Recurring</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Equity securities</t>
        </is>
      </c>
      <c r="B92" s="5" t="n">
        <v>242</v>
      </c>
      <c r="C92" s="5" t="n">
        <v>226</v>
      </c>
    </row>
    <row r="93">
      <c r="A93" s="4" t="inlineStr">
        <is>
          <t>Fair Value, Inputs, Level 1 [Member] | Interest Rate Lock Commitments | Fair Value, Measurements, Recurring</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Derivative Assets</t>
        </is>
      </c>
      <c r="B95" s="5" t="n">
        <v>0</v>
      </c>
      <c r="C95" s="5" t="n">
        <v>0</v>
      </c>
    </row>
    <row r="96">
      <c r="A96" s="4" t="inlineStr">
        <is>
          <t>Fair Value, Inputs, Level 1 [Member] | Loans held for sale | Fair Value, Measurements, Recurring</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Derivative Assets</t>
        </is>
      </c>
      <c r="B98" s="5" t="n">
        <v>0</v>
      </c>
      <c r="C98" s="5" t="n">
        <v>0</v>
      </c>
    </row>
    <row r="99">
      <c r="A99" s="4" t="inlineStr">
        <is>
          <t>Fair Value, Inputs, Level 1 [Member] | Interest rate swaps | Fair Value, Measurements, Recurring</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rivative Assets</t>
        </is>
      </c>
      <c r="B101" s="5" t="n">
        <v>0</v>
      </c>
      <c r="C101" s="5" t="n">
        <v>0</v>
      </c>
    </row>
    <row r="102">
      <c r="A102" s="3" t="inlineStr">
        <is>
          <t>Financial Liabilities</t>
        </is>
      </c>
      <c r="B102" s="4" t="inlineStr">
        <is>
          <t xml:space="preserve"> </t>
        </is>
      </c>
      <c r="C102" s="4" t="inlineStr">
        <is>
          <t xml:space="preserve"> </t>
        </is>
      </c>
    </row>
    <row r="103">
      <c r="A103" s="4" t="inlineStr">
        <is>
          <t>Derivative liabilities</t>
        </is>
      </c>
      <c r="B103" s="5" t="n">
        <v>0</v>
      </c>
      <c r="C103" s="5" t="n">
        <v>0</v>
      </c>
    </row>
    <row r="104">
      <c r="A104" s="4" t="inlineStr">
        <is>
          <t>Fair Value, Inputs, Level 1 [Member] | Fair value hedge derivative | Fair Value, Measurements,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Derivative Assets</t>
        </is>
      </c>
      <c r="B106" s="5" t="n">
        <v>0</v>
      </c>
      <c r="C106" s="4" t="inlineStr">
        <is>
          <t xml:space="preserve"> </t>
        </is>
      </c>
    </row>
    <row r="107">
      <c r="A107" s="3" t="inlineStr">
        <is>
          <t>Financial Liabilities</t>
        </is>
      </c>
      <c r="B107" s="4" t="inlineStr">
        <is>
          <t xml:space="preserve"> </t>
        </is>
      </c>
      <c r="C107" s="4" t="inlineStr">
        <is>
          <t xml:space="preserve"> </t>
        </is>
      </c>
    </row>
    <row r="108">
      <c r="A108" s="4" t="inlineStr">
        <is>
          <t>Derivative liabilities</t>
        </is>
      </c>
      <c r="B108" s="4" t="inlineStr">
        <is>
          <t xml:space="preserve"> </t>
        </is>
      </c>
      <c r="C108" s="5" t="n">
        <v>0</v>
      </c>
    </row>
    <row r="109">
      <c r="A109" s="4" t="inlineStr">
        <is>
          <t>Fair Value, Inputs, Level 1 [Member] | Mortgage Banking Derivative | Fair Value, Measurements, Recurring</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Derivative Assets</t>
        </is>
      </c>
      <c r="B111" s="5" t="n">
        <v>0</v>
      </c>
      <c r="C111" s="4" t="inlineStr">
        <is>
          <t xml:space="preserve"> </t>
        </is>
      </c>
    </row>
    <row r="112">
      <c r="A112" s="3" t="inlineStr">
        <is>
          <t>Financial Liabilities</t>
        </is>
      </c>
      <c r="B112" s="4" t="inlineStr">
        <is>
          <t xml:space="preserve"> </t>
        </is>
      </c>
      <c r="C112" s="4" t="inlineStr">
        <is>
          <t xml:space="preserve"> </t>
        </is>
      </c>
    </row>
    <row r="113">
      <c r="A113" s="4" t="inlineStr">
        <is>
          <t>Derivative liabilities</t>
        </is>
      </c>
      <c r="B113" s="4" t="inlineStr">
        <is>
          <t xml:space="preserve"> </t>
        </is>
      </c>
      <c r="C113" s="5" t="n">
        <v>0</v>
      </c>
    </row>
    <row r="114">
      <c r="A114" s="4" t="inlineStr">
        <is>
          <t>Fair Value, Inputs, Level 2 [Member] | Fair Value, Measurements, Recurring</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Total investment securities</t>
        </is>
      </c>
      <c r="B116" s="5" t="n">
        <v>1245333</v>
      </c>
      <c r="C116" s="5" t="n">
        <v>1298361</v>
      </c>
    </row>
    <row r="117">
      <c r="A117" s="4" t="inlineStr">
        <is>
          <t>Fair Value, Inputs, Level 2 [Member] | U.S. Treasury and U.S. government sponsored entities | Fair Value, Measurements, Recurring</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Securities available for sale</t>
        </is>
      </c>
      <c r="B119" s="5" t="n">
        <v>118994</v>
      </c>
      <c r="C119" s="5" t="n">
        <v>127955</v>
      </c>
    </row>
    <row r="120">
      <c r="A120" s="4" t="inlineStr">
        <is>
          <t>Fair Value, Inputs, Level 2 [Member] | State and political subdivisions | Fair Value, Measurements, Recurring</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Securities available for sale</t>
        </is>
      </c>
      <c r="B122" s="5" t="n">
        <v>510048</v>
      </c>
      <c r="C122" s="5" t="n">
        <v>556169</v>
      </c>
    </row>
    <row r="123">
      <c r="A123" s="4" t="inlineStr">
        <is>
          <t>Fair Value, Inputs, Level 2 [Member] | Corporate bonds | Fair Value, Measurements, Recurring</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Securities available for sale</t>
        </is>
      </c>
      <c r="B125" s="5" t="n">
        <v>16725</v>
      </c>
      <c r="C125" s="5" t="n">
        <v>16935</v>
      </c>
    </row>
    <row r="126">
      <c r="A126" s="4" t="inlineStr">
        <is>
          <t>Fair Value, Inputs, Level 2 [Member] | Mortgage-backed securities - residential | Fair Value, Measurements, Recurring</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Securities available for sale</t>
        </is>
      </c>
      <c r="B128" s="5" t="n">
        <v>500089</v>
      </c>
      <c r="C128" s="5" t="n">
        <v>520386</v>
      </c>
    </row>
    <row r="129">
      <c r="A129" s="4" t="inlineStr">
        <is>
          <t>Fair Value, Inputs, Level 2 [Member] | Collateralized mortgage obligations | Fair Value, Measurements, Recurring</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Securities available for sale</t>
        </is>
      </c>
      <c r="B131" s="5" t="n">
        <v>96781</v>
      </c>
      <c r="C131" s="5" t="n">
        <v>73999</v>
      </c>
    </row>
    <row r="132">
      <c r="A132" s="4" t="inlineStr">
        <is>
          <t>Fair Value, Inputs, Level 2 [Member] | Small Business Administration | Fair Value, Measurements, Recurring</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Securities available for sale</t>
        </is>
      </c>
      <c r="B134" s="5" t="n">
        <v>2696</v>
      </c>
      <c r="C134" s="5" t="n">
        <v>2917</v>
      </c>
    </row>
    <row r="135">
      <c r="A135" s="4" t="inlineStr">
        <is>
          <t>Fair Value, Inputs, Level 2 [Member] | Equity securities at fair value | Fair Value, Measurements, Recurring</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Equity securities</t>
        </is>
      </c>
      <c r="B137" s="5" t="n">
        <v>0</v>
      </c>
      <c r="C137" s="5" t="n">
        <v>0</v>
      </c>
    </row>
    <row r="138">
      <c r="A138" s="4" t="inlineStr">
        <is>
          <t>Fair Value, Inputs, Level 2 [Member] | Interest Rate Lock Commitments | Fair Value, Measurements, Recurring</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Assets</t>
        </is>
      </c>
      <c r="B140" s="5" t="n">
        <v>53</v>
      </c>
      <c r="C140" s="5" t="n">
        <v>109</v>
      </c>
    </row>
    <row r="141">
      <c r="A141" s="4" t="inlineStr">
        <is>
          <t>Fair Value, Inputs, Level 2 [Member] | Loans held for sale | Fair Value, Measurements, Recurring</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Derivative Assets</t>
        </is>
      </c>
      <c r="B143" s="5" t="n">
        <v>2577</v>
      </c>
      <c r="C143" s="5" t="n">
        <v>3711</v>
      </c>
    </row>
    <row r="144">
      <c r="A144" s="4" t="inlineStr">
        <is>
          <t>Fair Value, Inputs, Level 2 [Member] | Interest rate swaps | Fair Value, Measurements,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Derivative Assets</t>
        </is>
      </c>
      <c r="B146" s="5" t="n">
        <v>4737</v>
      </c>
      <c r="C146" s="5" t="n">
        <v>4191</v>
      </c>
    </row>
    <row r="147">
      <c r="A147" s="3" t="inlineStr">
        <is>
          <t>Financial Liabilities</t>
        </is>
      </c>
      <c r="B147" s="4" t="inlineStr">
        <is>
          <t xml:space="preserve"> </t>
        </is>
      </c>
      <c r="C147" s="4" t="inlineStr">
        <is>
          <t xml:space="preserve"> </t>
        </is>
      </c>
    </row>
    <row r="148">
      <c r="A148" s="4" t="inlineStr">
        <is>
          <t>Derivative liabilities</t>
        </is>
      </c>
      <c r="B148" s="5" t="n">
        <v>4737</v>
      </c>
      <c r="C148" s="5" t="n">
        <v>4191</v>
      </c>
    </row>
    <row r="149">
      <c r="A149" s="4" t="inlineStr">
        <is>
          <t>Fair Value, Inputs, Level 2 [Member] | Fair value hedge derivative | Fair Value, Measurements, Recurring</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Derivative Assets</t>
        </is>
      </c>
      <c r="B151" s="5" t="n">
        <v>729</v>
      </c>
      <c r="C151" s="4" t="inlineStr">
        <is>
          <t xml:space="preserve"> </t>
        </is>
      </c>
    </row>
    <row r="152">
      <c r="A152" s="3" t="inlineStr">
        <is>
          <t>Financial Liabilities</t>
        </is>
      </c>
      <c r="B152" s="4" t="inlineStr">
        <is>
          <t xml:space="preserve"> </t>
        </is>
      </c>
      <c r="C152" s="4" t="inlineStr">
        <is>
          <t xml:space="preserve"> </t>
        </is>
      </c>
    </row>
    <row r="153">
      <c r="A153" s="4" t="inlineStr">
        <is>
          <t>Derivative liabilities</t>
        </is>
      </c>
      <c r="B153" s="4" t="inlineStr">
        <is>
          <t xml:space="preserve"> </t>
        </is>
      </c>
      <c r="C153" s="5" t="n">
        <v>836</v>
      </c>
    </row>
    <row r="154">
      <c r="A154" s="4" t="inlineStr">
        <is>
          <t>Fair Value, Inputs, Level 2 [Member] | Mortgage Banking Derivative | Fair Value, Measurements, Recurring</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Derivative Assets</t>
        </is>
      </c>
      <c r="B156" s="5" t="n">
        <v>4</v>
      </c>
      <c r="C156" s="4" t="inlineStr">
        <is>
          <t xml:space="preserve"> </t>
        </is>
      </c>
    </row>
    <row r="157">
      <c r="A157" s="3" t="inlineStr">
        <is>
          <t>Financial Liabilities</t>
        </is>
      </c>
      <c r="B157" s="4" t="inlineStr">
        <is>
          <t xml:space="preserve"> </t>
        </is>
      </c>
      <c r="C157" s="4" t="inlineStr">
        <is>
          <t xml:space="preserve"> </t>
        </is>
      </c>
    </row>
    <row r="158">
      <c r="A158" s="4" t="inlineStr">
        <is>
          <t>Derivative liabilities</t>
        </is>
      </c>
      <c r="B158" s="4" t="inlineStr">
        <is>
          <t xml:space="preserve"> </t>
        </is>
      </c>
      <c r="C158" s="5" t="n">
        <v>14</v>
      </c>
    </row>
    <row r="159">
      <c r="A159" s="4" t="inlineStr">
        <is>
          <t>Fair Value, Inputs, Level 3 [Member] | Fair Value, Measurements, Recurring</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Total investment securities</t>
        </is>
      </c>
      <c r="B161" s="5" t="n">
        <v>1397</v>
      </c>
      <c r="C161" s="5" t="n">
        <v>1340</v>
      </c>
    </row>
    <row r="162">
      <c r="A162" s="4" t="inlineStr">
        <is>
          <t>Fair Value, Inputs, Level 3 [Member] | U.S. Treasury and U.S. government sponsored entities | Fair Value, Measurements, Recurring</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Securities available for sale</t>
        </is>
      </c>
      <c r="B164" s="5" t="n">
        <v>0</v>
      </c>
      <c r="C164" s="5" t="n">
        <v>0</v>
      </c>
    </row>
    <row r="165">
      <c r="A165" s="4" t="inlineStr">
        <is>
          <t>Fair Value, Inputs, Level 3 [Member] | State and political subdivisions | Fair Value, Measurements, Recurring</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Securities available for sale</t>
        </is>
      </c>
      <c r="B167" s="5" t="n">
        <v>0</v>
      </c>
      <c r="C167" s="5" t="n">
        <v>0</v>
      </c>
    </row>
    <row r="168">
      <c r="A168" s="4" t="inlineStr">
        <is>
          <t>Fair Value, Inputs, Level 3 [Member] | Corporate bonds | Fair Value, Measurements, Recurring</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Securities available for sale</t>
        </is>
      </c>
      <c r="B170" s="5" t="n">
        <v>1397</v>
      </c>
      <c r="C170" s="5" t="n">
        <v>1340</v>
      </c>
    </row>
    <row r="171">
      <c r="A171" s="4" t="inlineStr">
        <is>
          <t>Fair Value, Inputs, Level 3 [Member] | Mortgage-backed securities - residential | Fair Value, Measurements, Recurring</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Securities available for sale</t>
        </is>
      </c>
      <c r="B173" s="5" t="n">
        <v>0</v>
      </c>
      <c r="C173" s="5" t="n">
        <v>0</v>
      </c>
    </row>
    <row r="174">
      <c r="A174" s="4" t="inlineStr">
        <is>
          <t>Fair Value, Inputs, Level 3 [Member] | Collateralized mortgage obligations | Fair Value, Measurements, Recurring</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Securities available for sale</t>
        </is>
      </c>
      <c r="B176" s="5" t="n">
        <v>0</v>
      </c>
      <c r="C176" s="5" t="n">
        <v>0</v>
      </c>
    </row>
    <row r="177">
      <c r="A177" s="4" t="inlineStr">
        <is>
          <t>Fair Value, Inputs, Level 3 [Member] | Small Business Administration | Fair Value, Measurements, Recurring</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Securities available for sale</t>
        </is>
      </c>
      <c r="B179" s="5" t="n">
        <v>0</v>
      </c>
      <c r="C179" s="5" t="n">
        <v>0</v>
      </c>
    </row>
    <row r="180">
      <c r="A180" s="4" t="inlineStr">
        <is>
          <t>Fair Value, Inputs, Level 3 [Member] | Equity securities at fair value | Fair Value, Measurements, Recurring</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Equity securities</t>
        </is>
      </c>
      <c r="B182" s="5" t="n">
        <v>0</v>
      </c>
      <c r="C182" s="5" t="n">
        <v>0</v>
      </c>
    </row>
    <row r="183">
      <c r="A183" s="4" t="inlineStr">
        <is>
          <t>Fair Value, Inputs, Level 3 [Member] | Interest Rate Lock Commitments | Fair Value, Measurements, Recurring</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Derivative Assets</t>
        </is>
      </c>
      <c r="B185" s="5" t="n">
        <v>0</v>
      </c>
      <c r="C185" s="5" t="n">
        <v>0</v>
      </c>
    </row>
    <row r="186">
      <c r="A186" s="4" t="inlineStr">
        <is>
          <t>Fair Value, Inputs, Level 3 [Member] | Loans held for sale | Fair Value, Measurements, Recurring</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Derivative Assets</t>
        </is>
      </c>
      <c r="B188" s="5" t="n">
        <v>0</v>
      </c>
      <c r="C188" s="5" t="n">
        <v>0</v>
      </c>
    </row>
    <row r="189">
      <c r="A189" s="4" t="inlineStr">
        <is>
          <t>Fair Value, Inputs, Level 3 [Member] | Interest rate swaps | Fair Value, Measurements, Recurring</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Derivative Assets</t>
        </is>
      </c>
      <c r="B191" s="5" t="n">
        <v>0</v>
      </c>
      <c r="C191" s="5" t="n">
        <v>0</v>
      </c>
    </row>
    <row r="192">
      <c r="A192" s="3" t="inlineStr">
        <is>
          <t>Financial Liabilities</t>
        </is>
      </c>
      <c r="B192" s="4" t="inlineStr">
        <is>
          <t xml:space="preserve"> </t>
        </is>
      </c>
      <c r="C192" s="4" t="inlineStr">
        <is>
          <t xml:space="preserve"> </t>
        </is>
      </c>
    </row>
    <row r="193">
      <c r="A193" s="4" t="inlineStr">
        <is>
          <t>Derivative liabilities</t>
        </is>
      </c>
      <c r="B193" s="5" t="n">
        <v>0</v>
      </c>
      <c r="C193" s="5" t="n">
        <v>0</v>
      </c>
    </row>
    <row r="194">
      <c r="A194" s="4" t="inlineStr">
        <is>
          <t>Fair Value, Inputs, Level 3 [Member] | Fair value hedge derivative | Fair Value, Measurements, Recurring</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Derivative Assets</t>
        </is>
      </c>
      <c r="B196" s="5" t="n">
        <v>0</v>
      </c>
      <c r="C196" s="4" t="inlineStr">
        <is>
          <t xml:space="preserve"> </t>
        </is>
      </c>
    </row>
    <row r="197">
      <c r="A197" s="3" t="inlineStr">
        <is>
          <t>Financial Liabilities</t>
        </is>
      </c>
      <c r="B197" s="4" t="inlineStr">
        <is>
          <t xml:space="preserve"> </t>
        </is>
      </c>
      <c r="C197" s="4" t="inlineStr">
        <is>
          <t xml:space="preserve"> </t>
        </is>
      </c>
    </row>
    <row r="198">
      <c r="A198" s="4" t="inlineStr">
        <is>
          <t>Derivative liabilities</t>
        </is>
      </c>
      <c r="B198" s="4" t="inlineStr">
        <is>
          <t xml:space="preserve"> </t>
        </is>
      </c>
      <c r="C198" s="5" t="n">
        <v>0</v>
      </c>
    </row>
    <row r="199">
      <c r="A199" s="4" t="inlineStr">
        <is>
          <t>Fair Value, Inputs, Level 3 [Member] | Mortgage Banking Derivative | Fair Value, Measurements, Recurring</t>
        </is>
      </c>
      <c r="B199" s="4" t="inlineStr">
        <is>
          <t xml:space="preserve"> </t>
        </is>
      </c>
      <c r="C199" s="4" t="inlineStr">
        <is>
          <t xml:space="preserve"> </t>
        </is>
      </c>
    </row>
    <row r="200">
      <c r="A200" s="3" t="inlineStr">
        <is>
          <t>Financial Assets</t>
        </is>
      </c>
      <c r="B200" s="4" t="inlineStr">
        <is>
          <t xml:space="preserve"> </t>
        </is>
      </c>
      <c r="C200" s="4" t="inlineStr">
        <is>
          <t xml:space="preserve"> </t>
        </is>
      </c>
    </row>
    <row r="201">
      <c r="A201" s="4" t="inlineStr">
        <is>
          <t>Derivative Assets</t>
        </is>
      </c>
      <c r="B201" s="6" t="n">
        <v>0</v>
      </c>
      <c r="C201" s="4" t="inlineStr">
        <is>
          <t xml:space="preserve"> </t>
        </is>
      </c>
    </row>
    <row r="202">
      <c r="A202" s="3" t="inlineStr">
        <is>
          <t>Financial Liabilities</t>
        </is>
      </c>
      <c r="B202" s="4" t="inlineStr">
        <is>
          <t xml:space="preserve"> </t>
        </is>
      </c>
      <c r="C202" s="4" t="inlineStr">
        <is>
          <t xml:space="preserve"> </t>
        </is>
      </c>
    </row>
    <row r="203">
      <c r="A203" s="4" t="inlineStr">
        <is>
          <t>Derivative liabilities</t>
        </is>
      </c>
      <c r="B203" s="4" t="inlineStr">
        <is>
          <t xml:space="preserve"> </t>
        </is>
      </c>
      <c r="C20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Textual) - USD ($)</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iabilities transfers amount between level 1 and level 2</t>
        </is>
      </c>
      <c r="B4" s="6" t="n">
        <v>0</v>
      </c>
      <c r="C4" s="6" t="n">
        <v>0</v>
      </c>
    </row>
    <row r="5">
      <c r="A5" s="4" t="inlineStr">
        <is>
          <t>Securities fair value less than amortized cost</t>
        </is>
      </c>
      <c r="B5" s="6" t="n">
        <v>0</v>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Details 1)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for all assets measured at fair value on a recurring basis using significant unobservable inputs</t>
        </is>
      </c>
      <c r="B3" s="4" t="inlineStr">
        <is>
          <t xml:space="preserve"> </t>
        </is>
      </c>
      <c r="C3" s="4" t="inlineStr">
        <is>
          <t xml:space="preserve"> </t>
        </is>
      </c>
      <c r="D3" s="4" t="inlineStr">
        <is>
          <t xml:space="preserve"> </t>
        </is>
      </c>
      <c r="E3" s="4" t="inlineStr">
        <is>
          <t xml:space="preserve"> </t>
        </is>
      </c>
    </row>
    <row r="4">
      <c r="A4" s="4" t="inlineStr">
        <is>
          <t>Beginning Balance</t>
        </is>
      </c>
      <c r="B4" s="6" t="n">
        <v>1340</v>
      </c>
      <c r="C4" s="6" t="n">
        <v>1616</v>
      </c>
      <c r="D4" s="6" t="n">
        <v>1340</v>
      </c>
      <c r="E4" s="6" t="n">
        <v>1</v>
      </c>
    </row>
    <row r="5">
      <c r="A5" s="4" t="inlineStr">
        <is>
          <t>Transfers between levels</t>
        </is>
      </c>
      <c r="B5" s="5" t="n">
        <v>0</v>
      </c>
      <c r="C5" s="5" t="n">
        <v>0</v>
      </c>
      <c r="D5" s="5" t="n">
        <v>0</v>
      </c>
      <c r="E5" s="5" t="n">
        <v>0</v>
      </c>
    </row>
    <row r="6">
      <c r="A6" s="4" t="inlineStr">
        <is>
          <t>Acquired and/or purchased</t>
        </is>
      </c>
      <c r="B6" s="5" t="n">
        <v>0</v>
      </c>
      <c r="C6" s="5" t="n">
        <v>0</v>
      </c>
      <c r="D6" s="5" t="n">
        <v>0</v>
      </c>
      <c r="E6" s="5" t="n">
        <v>1600</v>
      </c>
    </row>
    <row r="7">
      <c r="A7" s="4" t="inlineStr">
        <is>
          <t>Discount accretion (premium amortization)</t>
        </is>
      </c>
      <c r="B7" s="5" t="n">
        <v>13</v>
      </c>
      <c r="C7" s="5" t="n">
        <v>4</v>
      </c>
      <c r="D7" s="5" t="n">
        <v>26</v>
      </c>
      <c r="E7" s="5" t="n">
        <v>12</v>
      </c>
    </row>
    <row r="8">
      <c r="A8" s="4" t="inlineStr">
        <is>
          <t>Repayments, calls and maturities</t>
        </is>
      </c>
      <c r="B8" s="5" t="n">
        <v>0</v>
      </c>
      <c r="C8" s="5" t="n">
        <v>-401</v>
      </c>
      <c r="D8" s="5" t="n">
        <v>0</v>
      </c>
      <c r="E8" s="5" t="n">
        <v>-401</v>
      </c>
    </row>
    <row r="9">
      <c r="A9" s="4" t="inlineStr">
        <is>
          <t>Changes in unrealized gains (losses)</t>
        </is>
      </c>
      <c r="B9" s="6" t="n">
        <v>44</v>
      </c>
      <c r="C9" s="6" t="n">
        <v>5</v>
      </c>
      <c r="D9" s="6" t="n">
        <v>31</v>
      </c>
      <c r="E9" s="6" t="n">
        <v>12</v>
      </c>
    </row>
    <row r="10">
      <c r="A10" s="4" t="inlineStr">
        <is>
          <t>Fair Value, Asset, Recurring Basis, Unobservable Input Reconciliation, Gain (Loss), Statement of Income or Comprehensive Income [Extensible Enumeration]</t>
        </is>
      </c>
      <c r="B10" s="4" t="inlineStr">
        <is>
          <t>Other Comprehensive Income (Loss), Cash Flow Hedge, Gain (Loss), Reclassification, before Tax</t>
        </is>
      </c>
      <c r="C10" s="4" t="inlineStr">
        <is>
          <t>Other Comprehensive Income (Loss), Cash Flow Hedge, Gain (Loss), Reclassification, before Tax</t>
        </is>
      </c>
      <c r="D10" s="4" t="inlineStr">
        <is>
          <t>Other Comprehensive Income (Loss), Cash Flow Hedge, Gain (Loss), Reclassification, before Tax</t>
        </is>
      </c>
      <c r="E10" s="4" t="inlineStr">
        <is>
          <t>Other Comprehensive Income (Loss), Cash Flow Hedge, Gain (Loss), Reclassification, before Tax</t>
        </is>
      </c>
    </row>
    <row r="11">
      <c r="A11" s="4" t="inlineStr">
        <is>
          <t>Ending Balance</t>
        </is>
      </c>
      <c r="B11" s="6" t="n">
        <v>1397</v>
      </c>
      <c r="C11" s="6" t="n">
        <v>1224</v>
      </c>
      <c r="D11" s="6" t="n">
        <v>1397</v>
      </c>
      <c r="E11" s="6" t="n">
        <v>12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2) - Fair Value, Nonrecurring - USD ($) $ in Thousands</t>
        </is>
      </c>
      <c r="B1" s="2" t="inlineStr">
        <is>
          <t>Jun. 30, 2024</t>
        </is>
      </c>
      <c r="C1" s="2" t="inlineStr">
        <is>
          <t>Dec. 31, 2023</t>
        </is>
      </c>
    </row>
    <row r="2">
      <c r="A2" s="4" t="inlineStr">
        <is>
          <t>Commercial and industr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corded Investment</t>
        </is>
      </c>
      <c r="B4" s="6" t="n">
        <v>267</v>
      </c>
      <c r="C4" s="6" t="n">
        <v>267</v>
      </c>
    </row>
    <row r="5">
      <c r="A5" s="4" t="inlineStr">
        <is>
          <t>Mortgage servicing righ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corded Investment</t>
        </is>
      </c>
      <c r="B7" s="5" t="n">
        <v>347</v>
      </c>
      <c r="C7" s="5" t="n">
        <v>210</v>
      </c>
    </row>
    <row r="8">
      <c r="A8" s="4" t="inlineStr">
        <is>
          <t>Commercial real estate, Non-owner occupi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corded Investment</t>
        </is>
      </c>
      <c r="B10" s="4" t="inlineStr">
        <is>
          <t xml:space="preserve"> </t>
        </is>
      </c>
      <c r="C10" s="5" t="n">
        <v>838</v>
      </c>
    </row>
    <row r="11">
      <c r="A11" s="4" t="inlineStr">
        <is>
          <t>1-4 family resident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orded Investment</t>
        </is>
      </c>
      <c r="B13" s="5" t="n">
        <v>1517</v>
      </c>
      <c r="C13" s="5" t="n">
        <v>1547</v>
      </c>
    </row>
    <row r="14">
      <c r="A14" s="4" t="inlineStr">
        <is>
          <t>Consumer Indirec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corded Investment</t>
        </is>
      </c>
      <c r="B16" s="5" t="n">
        <v>12</v>
      </c>
      <c r="C16" s="4" t="inlineStr">
        <is>
          <t xml:space="preserve"> </t>
        </is>
      </c>
    </row>
    <row r="17">
      <c r="A17" s="4" t="inlineStr">
        <is>
          <t>Quoted Prices in Active Markets for Identical Assets (Level 1) | Commercial and industr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corded Investment</t>
        </is>
      </c>
      <c r="B19" s="5" t="n">
        <v>0</v>
      </c>
      <c r="C19" s="5" t="n">
        <v>0</v>
      </c>
    </row>
    <row r="20">
      <c r="A20" s="4" t="inlineStr">
        <is>
          <t>Quoted Prices in Active Markets for Identical Assets (Level 1) | Mortgage servicing righ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corded Investment</t>
        </is>
      </c>
      <c r="B22" s="5" t="n">
        <v>0</v>
      </c>
      <c r="C22" s="5" t="n">
        <v>0</v>
      </c>
    </row>
    <row r="23">
      <c r="A23" s="4" t="inlineStr">
        <is>
          <t>Quoted Prices in Active Markets for Identical Assets (Level 1) | Commercial real estate, Non-owner occupi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orded Investment</t>
        </is>
      </c>
      <c r="B25" s="4" t="inlineStr">
        <is>
          <t xml:space="preserve"> </t>
        </is>
      </c>
      <c r="C25" s="5" t="n">
        <v>0</v>
      </c>
    </row>
    <row r="26">
      <c r="A26" s="4" t="inlineStr">
        <is>
          <t>Quoted Prices in Active Markets for Identical Assets (Level 1) | 1-4 family resident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corded Investment</t>
        </is>
      </c>
      <c r="B28" s="5" t="n">
        <v>0</v>
      </c>
      <c r="C28" s="5" t="n">
        <v>0</v>
      </c>
    </row>
    <row r="29">
      <c r="A29" s="4" t="inlineStr">
        <is>
          <t>Quoted Prices in Active Markets for Identical Assets (Level 1) | Consumer Indire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orded Investment</t>
        </is>
      </c>
      <c r="B31" s="5" t="n">
        <v>0</v>
      </c>
      <c r="C31" s="4" t="inlineStr">
        <is>
          <t xml:space="preserve"> </t>
        </is>
      </c>
    </row>
    <row r="32">
      <c r="A32" s="4" t="inlineStr">
        <is>
          <t>Significant Other Observable Inputs (Level 2) | Commercial and industr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corded Investment</t>
        </is>
      </c>
      <c r="B34" s="5" t="n">
        <v>0</v>
      </c>
      <c r="C34" s="5" t="n">
        <v>0</v>
      </c>
    </row>
    <row r="35">
      <c r="A35" s="4" t="inlineStr">
        <is>
          <t>Significant Other Observable Inputs (Level 2) | Mortgage servicing righ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orded Investment</t>
        </is>
      </c>
      <c r="B37" s="5" t="n">
        <v>347</v>
      </c>
      <c r="C37" s="5" t="n">
        <v>210</v>
      </c>
    </row>
    <row r="38">
      <c r="A38" s="4" t="inlineStr">
        <is>
          <t>Significant Other Observable Inputs (Level 2) | Commercial real estate, Non-owner occupi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corded Investment</t>
        </is>
      </c>
      <c r="B40" s="4" t="inlineStr">
        <is>
          <t xml:space="preserve"> </t>
        </is>
      </c>
      <c r="C40" s="5" t="n">
        <v>0</v>
      </c>
    </row>
    <row r="41">
      <c r="A41" s="4" t="inlineStr">
        <is>
          <t>Significant Other Observable Inputs (Level 2) | 1-4 family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corded Investment</t>
        </is>
      </c>
      <c r="B43" s="5" t="n">
        <v>0</v>
      </c>
      <c r="C43" s="5" t="n">
        <v>0</v>
      </c>
    </row>
    <row r="44">
      <c r="A44" s="4" t="inlineStr">
        <is>
          <t>Significant Other Observable Inputs (Level 2) | Consumer Indirec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corded Investment</t>
        </is>
      </c>
      <c r="B46" s="5" t="n">
        <v>0</v>
      </c>
      <c r="C46" s="4" t="inlineStr">
        <is>
          <t xml:space="preserve"> </t>
        </is>
      </c>
    </row>
    <row r="47">
      <c r="A47" s="4" t="inlineStr">
        <is>
          <t>Significant Unobservable Inputs (Level 3) | Commercial and industri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corded Investment</t>
        </is>
      </c>
      <c r="B49" s="5" t="n">
        <v>267</v>
      </c>
      <c r="C49" s="5" t="n">
        <v>267</v>
      </c>
    </row>
    <row r="50">
      <c r="A50" s="4" t="inlineStr">
        <is>
          <t>Significant Unobservable Inputs (Level 3) | Mortgage servicing righ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corded Investment</t>
        </is>
      </c>
      <c r="B52" s="5" t="n">
        <v>0</v>
      </c>
      <c r="C52" s="5" t="n">
        <v>0</v>
      </c>
    </row>
    <row r="53">
      <c r="A53" s="4" t="inlineStr">
        <is>
          <t>Significant Unobservable Inputs (Level 3) | Commercial real estate, Non-owner occupied</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corded Investment</t>
        </is>
      </c>
      <c r="B55" s="4" t="inlineStr">
        <is>
          <t xml:space="preserve"> </t>
        </is>
      </c>
      <c r="C55" s="5" t="n">
        <v>838</v>
      </c>
    </row>
    <row r="56">
      <c r="A56" s="4" t="inlineStr">
        <is>
          <t>Significant Unobservable Inputs (Level 3) | 1-4 family residential</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corded Investment</t>
        </is>
      </c>
      <c r="B58" s="5" t="n">
        <v>1517</v>
      </c>
      <c r="C58" s="6" t="n">
        <v>1547</v>
      </c>
    </row>
    <row r="59">
      <c r="A59" s="4" t="inlineStr">
        <is>
          <t>Significant Unobservable Inputs (Level 3) | Consumer Indirec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corded Investment</t>
        </is>
      </c>
      <c r="B61" s="6" t="n">
        <v>12</v>
      </c>
      <c r="C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3) - Fair Value, Nonrecurring $ in Thousands</t>
        </is>
      </c>
      <c r="B1" s="2" t="inlineStr">
        <is>
          <t>Jun. 30, 2024 USD ($)</t>
        </is>
      </c>
      <c r="C1" s="2" t="inlineStr">
        <is>
          <t>Dec. 31, 2023 USD ($)</t>
        </is>
      </c>
    </row>
    <row r="2">
      <c r="A2" s="4" t="inlineStr">
        <is>
          <t>Sales Comparison Valuation | Residential Real Estate</t>
        </is>
      </c>
      <c r="B2" s="4" t="inlineStr">
        <is>
          <t xml:space="preserve"> </t>
        </is>
      </c>
      <c r="C2" s="4" t="inlineStr">
        <is>
          <t xml:space="preserve"> </t>
        </is>
      </c>
    </row>
    <row r="3">
      <c r="A3" s="3" t="inlineStr">
        <is>
          <t>Fair value measurements for financial instruments</t>
        </is>
      </c>
      <c r="B3" s="4" t="inlineStr">
        <is>
          <t xml:space="preserve"> </t>
        </is>
      </c>
      <c r="C3" s="4" t="inlineStr">
        <is>
          <t xml:space="preserve"> </t>
        </is>
      </c>
    </row>
    <row r="4">
      <c r="A4" s="4" t="inlineStr">
        <is>
          <t>Recorded Investment</t>
        </is>
      </c>
      <c r="B4" s="6" t="n">
        <v>1517</v>
      </c>
      <c r="C4" s="6" t="n">
        <v>1547</v>
      </c>
    </row>
    <row r="5">
      <c r="A5" s="4" t="inlineStr">
        <is>
          <t>Sales Comparison Valuation | Residential Real Estate | Minimum | Measurement Input, Comparability Adjustment</t>
        </is>
      </c>
      <c r="B5" s="4" t="inlineStr">
        <is>
          <t xml:space="preserve"> </t>
        </is>
      </c>
      <c r="C5" s="4" t="inlineStr">
        <is>
          <t xml:space="preserve"> </t>
        </is>
      </c>
    </row>
    <row r="6">
      <c r="A6" s="3" t="inlineStr">
        <is>
          <t>Fair value measurements for financial instruments</t>
        </is>
      </c>
      <c r="B6" s="4" t="inlineStr">
        <is>
          <t xml:space="preserve"> </t>
        </is>
      </c>
      <c r="C6" s="4" t="inlineStr">
        <is>
          <t xml:space="preserve"> </t>
        </is>
      </c>
    </row>
    <row r="7">
      <c r="A7" s="4" t="inlineStr">
        <is>
          <t>Adjustment for differences between earning multiplier and comparable sales, Percent</t>
        </is>
      </c>
      <c r="B7" s="12" t="n">
        <v>-0.0539</v>
      </c>
      <c r="C7" s="12" t="n">
        <v>-0.0539</v>
      </c>
    </row>
    <row r="8">
      <c r="A8" s="4" t="inlineStr">
        <is>
          <t>Sales Comparison Valuation | Residential Real Estate | Maximum | Measurement Input, Comparability Adjustment</t>
        </is>
      </c>
      <c r="B8" s="4" t="inlineStr">
        <is>
          <t xml:space="preserve"> </t>
        </is>
      </c>
      <c r="C8" s="4" t="inlineStr">
        <is>
          <t xml:space="preserve"> </t>
        </is>
      </c>
    </row>
    <row r="9">
      <c r="A9" s="3" t="inlineStr">
        <is>
          <t>Fair value measurements for financial instruments</t>
        </is>
      </c>
      <c r="B9" s="4" t="inlineStr">
        <is>
          <t xml:space="preserve"> </t>
        </is>
      </c>
      <c r="C9" s="4" t="inlineStr">
        <is>
          <t xml:space="preserve"> </t>
        </is>
      </c>
    </row>
    <row r="10">
      <c r="A10" s="4" t="inlineStr">
        <is>
          <t>Adjustment for differences between earning multiplier and comparable sales, Percent</t>
        </is>
      </c>
      <c r="B10" s="12" t="n">
        <v>0.0211</v>
      </c>
      <c r="C10" s="12" t="n">
        <v>-0.0211</v>
      </c>
    </row>
    <row r="11">
      <c r="A11" s="4" t="inlineStr">
        <is>
          <t>Sales Comparison Valuation | Residential Real Estate | Weighted Average | Measurement Input, Comparability Adjustment</t>
        </is>
      </c>
      <c r="B11" s="4" t="inlineStr">
        <is>
          <t xml:space="preserve"> </t>
        </is>
      </c>
      <c r="C11" s="4" t="inlineStr">
        <is>
          <t xml:space="preserve"> </t>
        </is>
      </c>
    </row>
    <row r="12">
      <c r="A12" s="3" t="inlineStr">
        <is>
          <t>Fair value measurements for financial instruments</t>
        </is>
      </c>
      <c r="B12" s="4" t="inlineStr">
        <is>
          <t xml:space="preserve"> </t>
        </is>
      </c>
      <c r="C12" s="4" t="inlineStr">
        <is>
          <t xml:space="preserve"> </t>
        </is>
      </c>
    </row>
    <row r="13">
      <c r="A13" s="4" t="inlineStr">
        <is>
          <t>Adjustment for differences between earning multiplier and comparable sales, Percent</t>
        </is>
      </c>
      <c r="B13" s="12" t="n">
        <v>-0.0267</v>
      </c>
      <c r="C13" s="12" t="n">
        <v>-0.0267</v>
      </c>
    </row>
    <row r="14">
      <c r="A14" s="4" t="inlineStr">
        <is>
          <t>Sales Comparison Valuation | Commercial</t>
        </is>
      </c>
      <c r="B14" s="4" t="inlineStr">
        <is>
          <t xml:space="preserve"> </t>
        </is>
      </c>
      <c r="C14" s="4" t="inlineStr">
        <is>
          <t xml:space="preserve"> </t>
        </is>
      </c>
    </row>
    <row r="15">
      <c r="A15" s="3" t="inlineStr">
        <is>
          <t>Fair value measurements for financial instruments</t>
        </is>
      </c>
      <c r="B15" s="4" t="inlineStr">
        <is>
          <t xml:space="preserve"> </t>
        </is>
      </c>
      <c r="C15" s="4" t="inlineStr">
        <is>
          <t xml:space="preserve"> </t>
        </is>
      </c>
    </row>
    <row r="16">
      <c r="A16" s="4" t="inlineStr">
        <is>
          <t>Recorded Investment</t>
        </is>
      </c>
      <c r="B16" s="6" t="n">
        <v>267</v>
      </c>
      <c r="C16" s="6" t="n">
        <v>267</v>
      </c>
    </row>
    <row r="17">
      <c r="A17" s="4" t="inlineStr">
        <is>
          <t>Sales Comparison Valuation | Commercial | Weighted Average | Measurement Input, Comparability Adjustment</t>
        </is>
      </c>
      <c r="B17" s="4" t="inlineStr">
        <is>
          <t xml:space="preserve"> </t>
        </is>
      </c>
      <c r="C17" s="4" t="inlineStr">
        <is>
          <t xml:space="preserve"> </t>
        </is>
      </c>
    </row>
    <row r="18">
      <c r="A18" s="3" t="inlineStr">
        <is>
          <t>Fair value measurements for financial instruments</t>
        </is>
      </c>
      <c r="B18" s="4" t="inlineStr">
        <is>
          <t xml:space="preserve"> </t>
        </is>
      </c>
      <c r="C18" s="4" t="inlineStr">
        <is>
          <t xml:space="preserve"> </t>
        </is>
      </c>
    </row>
    <row r="19">
      <c r="A19" s="4" t="inlineStr">
        <is>
          <t>Adjustment for differences between earning multiplier and comparable sales, Percent</t>
        </is>
      </c>
      <c r="B19" s="12" t="n">
        <v>0.1797</v>
      </c>
      <c r="C19" s="12" t="n">
        <v>0.6438</v>
      </c>
    </row>
    <row r="20">
      <c r="A20" s="4" t="inlineStr">
        <is>
          <t>Income approach | Commercial real estate - Owner occupied</t>
        </is>
      </c>
      <c r="B20" s="4" t="inlineStr">
        <is>
          <t xml:space="preserve"> </t>
        </is>
      </c>
      <c r="C20" s="4" t="inlineStr">
        <is>
          <t xml:space="preserve"> </t>
        </is>
      </c>
    </row>
    <row r="21">
      <c r="A21" s="3" t="inlineStr">
        <is>
          <t>Fair value measurements for financial instruments</t>
        </is>
      </c>
      <c r="B21" s="4" t="inlineStr">
        <is>
          <t xml:space="preserve"> </t>
        </is>
      </c>
      <c r="C21" s="4" t="inlineStr">
        <is>
          <t xml:space="preserve"> </t>
        </is>
      </c>
    </row>
    <row r="22">
      <c r="A22" s="4" t="inlineStr">
        <is>
          <t>Recorded Investment</t>
        </is>
      </c>
      <c r="B22" s="4" t="inlineStr">
        <is>
          <t xml:space="preserve"> </t>
        </is>
      </c>
      <c r="C22" s="6" t="n">
        <v>838</v>
      </c>
    </row>
    <row r="23">
      <c r="A23" s="4" t="inlineStr">
        <is>
          <t>Income approach | Commercial real estate - Owner occupied | Minimum | Measurement Input, Comparability Adjustment</t>
        </is>
      </c>
      <c r="B23" s="4" t="inlineStr">
        <is>
          <t xml:space="preserve"> </t>
        </is>
      </c>
      <c r="C23" s="4" t="inlineStr">
        <is>
          <t xml:space="preserve"> </t>
        </is>
      </c>
    </row>
    <row r="24">
      <c r="A24" s="3" t="inlineStr">
        <is>
          <t>Fair value measurements for financial instruments</t>
        </is>
      </c>
      <c r="B24" s="4" t="inlineStr">
        <is>
          <t xml:space="preserve"> </t>
        </is>
      </c>
      <c r="C24" s="4" t="inlineStr">
        <is>
          <t xml:space="preserve"> </t>
        </is>
      </c>
    </row>
    <row r="25">
      <c r="A25" s="4" t="inlineStr">
        <is>
          <t>Adjustment for differences between earning multiplier and comparable sales, Percent</t>
        </is>
      </c>
      <c r="B25" s="4" t="inlineStr">
        <is>
          <t xml:space="preserve"> </t>
        </is>
      </c>
      <c r="C25" s="12" t="n">
        <v>-0.4965</v>
      </c>
    </row>
    <row r="26">
      <c r="A26" s="4" t="inlineStr">
        <is>
          <t>Income approach | Commercial real estate - Owner occupied | Maximum | Measurement Input, Comparability Adjustment</t>
        </is>
      </c>
      <c r="B26" s="4" t="inlineStr">
        <is>
          <t xml:space="preserve"> </t>
        </is>
      </c>
      <c r="C26" s="4" t="inlineStr">
        <is>
          <t xml:space="preserve"> </t>
        </is>
      </c>
    </row>
    <row r="27">
      <c r="A27" s="3" t="inlineStr">
        <is>
          <t>Fair value measurements for financial instruments</t>
        </is>
      </c>
      <c r="B27" s="4" t="inlineStr">
        <is>
          <t xml:space="preserve"> </t>
        </is>
      </c>
      <c r="C27" s="4" t="inlineStr">
        <is>
          <t xml:space="preserve"> </t>
        </is>
      </c>
    </row>
    <row r="28">
      <c r="A28" s="4" t="inlineStr">
        <is>
          <t>Adjustment for differences between earning multiplier and comparable sales, Percent</t>
        </is>
      </c>
      <c r="B28" s="4" t="inlineStr">
        <is>
          <t xml:space="preserve"> </t>
        </is>
      </c>
      <c r="C28" s="12" t="n">
        <v>0.4677</v>
      </c>
    </row>
    <row r="29">
      <c r="A29" s="4" t="inlineStr">
        <is>
          <t>Income approach | Commercial real estate - Owner occupied | Weighted Average | Measurement Input, Comparability Adjustment</t>
        </is>
      </c>
      <c r="B29" s="4" t="inlineStr">
        <is>
          <t xml:space="preserve"> </t>
        </is>
      </c>
      <c r="C29" s="4" t="inlineStr">
        <is>
          <t xml:space="preserve"> </t>
        </is>
      </c>
    </row>
    <row r="30">
      <c r="A30" s="3" t="inlineStr">
        <is>
          <t>Fair value measurements for financial instruments</t>
        </is>
      </c>
      <c r="B30" s="4" t="inlineStr">
        <is>
          <t xml:space="preserve"> </t>
        </is>
      </c>
      <c r="C30" s="4" t="inlineStr">
        <is>
          <t xml:space="preserve"> </t>
        </is>
      </c>
    </row>
    <row r="31">
      <c r="A31" s="4" t="inlineStr">
        <is>
          <t>Adjustment for differences between earning multiplier and comparable sales, Percent</t>
        </is>
      </c>
      <c r="B31" s="4" t="inlineStr">
        <is>
          <t xml:space="preserve"> </t>
        </is>
      </c>
      <c r="C31" s="12" t="n">
        <v>-0.16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4)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cash equivalents, Carrying Amount</t>
        </is>
      </c>
      <c r="B3" s="6" t="n">
        <v>180987</v>
      </c>
      <c r="C3" s="6" t="n">
        <v>103658</v>
      </c>
    </row>
    <row r="4">
      <c r="A4" s="4" t="inlineStr">
        <is>
          <t>Regulatory stock, Carrying Amount</t>
        </is>
      </c>
      <c r="B4" s="5" t="n">
        <v>22499</v>
      </c>
      <c r="C4" s="5" t="n">
        <v>20197</v>
      </c>
    </row>
    <row r="5">
      <c r="A5" s="4" t="inlineStr">
        <is>
          <t>Loans, net, Carrying Amount</t>
        </is>
      </c>
      <c r="B5" s="5" t="n">
        <v>3203378</v>
      </c>
      <c r="C5" s="5" t="n">
        <v>3163687</v>
      </c>
    </row>
    <row r="6">
      <c r="A6" s="3" t="inlineStr">
        <is>
          <t>Financial liabilities</t>
        </is>
      </c>
      <c r="B6" s="4" t="inlineStr">
        <is>
          <t xml:space="preserve"> </t>
        </is>
      </c>
      <c r="C6" s="4" t="inlineStr">
        <is>
          <t xml:space="preserve"> </t>
        </is>
      </c>
    </row>
    <row r="7">
      <c r="A7" s="4" t="inlineStr">
        <is>
          <t>Deposits, Carrying Amount</t>
        </is>
      </c>
      <c r="B7" s="5" t="n">
        <v>4205835</v>
      </c>
      <c r="C7" s="5" t="n">
        <v>4177386</v>
      </c>
    </row>
    <row r="8">
      <c r="A8" s="4" t="inlineStr">
        <is>
          <t>Short-term borrowings</t>
        </is>
      </c>
      <c r="B8" s="5" t="n">
        <v>406000</v>
      </c>
      <c r="C8" s="5" t="n">
        <v>355000</v>
      </c>
    </row>
    <row r="9">
      <c r="A9" s="4" t="inlineStr">
        <is>
          <t>Long-term borrowings</t>
        </is>
      </c>
      <c r="B9" s="5" t="n">
        <v>88890</v>
      </c>
      <c r="C9" s="5" t="n">
        <v>88663</v>
      </c>
    </row>
    <row r="10">
      <c r="A10" s="4" t="inlineStr">
        <is>
          <t>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 Fair Value</t>
        </is>
      </c>
      <c r="B12" s="5" t="n">
        <v>180987</v>
      </c>
      <c r="C12" s="5" t="n">
        <v>103658</v>
      </c>
    </row>
    <row r="13">
      <c r="A13" s="4" t="inlineStr">
        <is>
          <t>Loans, net, Fair Value</t>
        </is>
      </c>
      <c r="B13" s="5" t="n">
        <v>3055635</v>
      </c>
      <c r="C13" s="5" t="n">
        <v>3015732</v>
      </c>
    </row>
    <row r="14">
      <c r="A14" s="3" t="inlineStr">
        <is>
          <t>Financial liabilities</t>
        </is>
      </c>
      <c r="B14" s="4" t="inlineStr">
        <is>
          <t xml:space="preserve"> </t>
        </is>
      </c>
      <c r="C14" s="4" t="inlineStr">
        <is>
          <t xml:space="preserve"> </t>
        </is>
      </c>
    </row>
    <row r="15">
      <c r="A15" s="4" t="inlineStr">
        <is>
          <t>Deposits, Fair Value</t>
        </is>
      </c>
      <c r="B15" s="5" t="n">
        <v>4202185</v>
      </c>
      <c r="C15" s="5" t="n">
        <v>4171601</v>
      </c>
    </row>
    <row r="16">
      <c r="A16" s="4" t="inlineStr">
        <is>
          <t>Short-term borrowings, Fair Value</t>
        </is>
      </c>
      <c r="B16" s="5" t="n">
        <v>406000</v>
      </c>
      <c r="C16" s="5" t="n">
        <v>355000</v>
      </c>
    </row>
    <row r="17">
      <c r="A17" s="4" t="inlineStr">
        <is>
          <t>Long-term borrowings, Fair Value</t>
        </is>
      </c>
      <c r="B17" s="5" t="n">
        <v>72370</v>
      </c>
      <c r="C17" s="5" t="n">
        <v>70893</v>
      </c>
    </row>
    <row r="18">
      <c r="A18" s="4" t="inlineStr">
        <is>
          <t>Fair Value, Measurements, Recurring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 Fair Value</t>
        </is>
      </c>
      <c r="B20" s="5" t="n">
        <v>23801</v>
      </c>
      <c r="C20" s="5" t="n">
        <v>28896</v>
      </c>
    </row>
    <row r="21">
      <c r="A21" s="4" t="inlineStr">
        <is>
          <t>Loans, net, Fair Value</t>
        </is>
      </c>
      <c r="B21" s="5" t="n">
        <v>0</v>
      </c>
      <c r="C21" s="5" t="n">
        <v>0</v>
      </c>
    </row>
    <row r="22">
      <c r="A22" s="3" t="inlineStr">
        <is>
          <t>Financial liabilities</t>
        </is>
      </c>
      <c r="B22" s="4" t="inlineStr">
        <is>
          <t xml:space="preserve"> </t>
        </is>
      </c>
      <c r="C22" s="4" t="inlineStr">
        <is>
          <t xml:space="preserve"> </t>
        </is>
      </c>
    </row>
    <row r="23">
      <c r="A23" s="4" t="inlineStr">
        <is>
          <t>Deposits, Fair Value</t>
        </is>
      </c>
      <c r="B23" s="5" t="n">
        <v>3459183</v>
      </c>
      <c r="C23" s="5" t="n">
        <v>3452104</v>
      </c>
    </row>
    <row r="24">
      <c r="A24" s="4" t="inlineStr">
        <is>
          <t>Short-term borrowings, Fair Value</t>
        </is>
      </c>
      <c r="B24" s="5" t="n">
        <v>0</v>
      </c>
      <c r="C24" s="5" t="n">
        <v>0</v>
      </c>
    </row>
    <row r="25">
      <c r="A25" s="4" t="inlineStr">
        <is>
          <t>Long-term borrowings, Fair Value</t>
        </is>
      </c>
      <c r="B25" s="5" t="n">
        <v>0</v>
      </c>
      <c r="C25" s="5" t="n">
        <v>0</v>
      </c>
    </row>
    <row r="26">
      <c r="A26" s="4" t="inlineStr">
        <is>
          <t>Fair Value, Measurements, Recurring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 Fair Value</t>
        </is>
      </c>
      <c r="B28" s="5" t="n">
        <v>157186</v>
      </c>
      <c r="C28" s="5" t="n">
        <v>74762</v>
      </c>
    </row>
    <row r="29">
      <c r="A29" s="4" t="inlineStr">
        <is>
          <t>Loans, net, Fair Value</t>
        </is>
      </c>
      <c r="B29" s="5" t="n">
        <v>0</v>
      </c>
      <c r="C29" s="5" t="n">
        <v>0</v>
      </c>
    </row>
    <row r="30">
      <c r="A30" s="3" t="inlineStr">
        <is>
          <t>Financial liabilities</t>
        </is>
      </c>
      <c r="B30" s="4" t="inlineStr">
        <is>
          <t xml:space="preserve"> </t>
        </is>
      </c>
      <c r="C30" s="4" t="inlineStr">
        <is>
          <t xml:space="preserve"> </t>
        </is>
      </c>
    </row>
    <row r="31">
      <c r="A31" s="4" t="inlineStr">
        <is>
          <t>Deposits, Fair Value</t>
        </is>
      </c>
      <c r="B31" s="5" t="n">
        <v>743002</v>
      </c>
      <c r="C31" s="5" t="n">
        <v>719497</v>
      </c>
    </row>
    <row r="32">
      <c r="A32" s="4" t="inlineStr">
        <is>
          <t>Short-term borrowings, Fair Value</t>
        </is>
      </c>
      <c r="B32" s="5" t="n">
        <v>406000</v>
      </c>
      <c r="C32" s="5" t="n">
        <v>355000</v>
      </c>
    </row>
    <row r="33">
      <c r="A33" s="4" t="inlineStr">
        <is>
          <t>Long-term borrowings, Fair Value</t>
        </is>
      </c>
      <c r="B33" s="5" t="n">
        <v>72370</v>
      </c>
      <c r="C33" s="5" t="n">
        <v>70893</v>
      </c>
    </row>
    <row r="34">
      <c r="A34" s="4" t="inlineStr">
        <is>
          <t>Fair Value, Measurements, Recurring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 Fair Value</t>
        </is>
      </c>
      <c r="B36" s="5" t="n">
        <v>0</v>
      </c>
      <c r="C36" s="5" t="n">
        <v>0</v>
      </c>
    </row>
    <row r="37">
      <c r="A37" s="4" t="inlineStr">
        <is>
          <t>Loans, net, Fair Value</t>
        </is>
      </c>
      <c r="B37" s="5" t="n">
        <v>3055635</v>
      </c>
      <c r="C37" s="5" t="n">
        <v>3015732</v>
      </c>
    </row>
    <row r="38">
      <c r="A38" s="3" t="inlineStr">
        <is>
          <t>Financial liabilities</t>
        </is>
      </c>
      <c r="B38" s="4" t="inlineStr">
        <is>
          <t xml:space="preserve"> </t>
        </is>
      </c>
      <c r="C38" s="4" t="inlineStr">
        <is>
          <t xml:space="preserve"> </t>
        </is>
      </c>
    </row>
    <row r="39">
      <c r="A39" s="4" t="inlineStr">
        <is>
          <t>Deposits, Fair Value</t>
        </is>
      </c>
      <c r="B39" s="5" t="n">
        <v>0</v>
      </c>
      <c r="C39" s="5" t="n">
        <v>0</v>
      </c>
    </row>
    <row r="40">
      <c r="A40" s="4" t="inlineStr">
        <is>
          <t>Short-term borrowings, Fair Value</t>
        </is>
      </c>
      <c r="B40" s="5" t="n">
        <v>0</v>
      </c>
      <c r="C40" s="5" t="n">
        <v>0</v>
      </c>
    </row>
    <row r="41">
      <c r="A41" s="4" t="inlineStr">
        <is>
          <t>Long-term borrowings, Fair Value</t>
        </is>
      </c>
      <c r="B41" s="6" t="n">
        <v>0</v>
      </c>
      <c r="C4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Goodwill and Intangible Assets (Details Textual) - USD ($) $ in Thousands</t>
        </is>
      </c>
      <c r="B1" s="2" t="inlineStr">
        <is>
          <t>3 Months Ended</t>
        </is>
      </c>
      <c r="D1" s="2" t="inlineStr">
        <is>
          <t>6 Months Ended</t>
        </is>
      </c>
      <c r="F1" s="2" t="inlineStr">
        <is>
          <t>9 Months Ended</t>
        </is>
      </c>
    </row>
    <row r="2">
      <c r="B2" s="2" t="inlineStr">
        <is>
          <t>Jun. 30, 2024</t>
        </is>
      </c>
      <c r="C2" s="2" t="inlineStr">
        <is>
          <t>Jun. 30, 2023</t>
        </is>
      </c>
      <c r="D2" s="2" t="inlineStr">
        <is>
          <t>Jun. 30, 2024</t>
        </is>
      </c>
      <c r="E2" s="2" t="inlineStr">
        <is>
          <t>Jun. 30, 2023</t>
        </is>
      </c>
      <c r="F2" s="2" t="inlineStr">
        <is>
          <t>Sep.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ssociated with the Company's purchases and other past acquisitions</t>
        </is>
      </c>
      <c r="B4" s="6" t="n">
        <v>167446</v>
      </c>
      <c r="C4" s="4" t="inlineStr">
        <is>
          <t xml:space="preserve"> </t>
        </is>
      </c>
      <c r="D4" s="6" t="n">
        <v>167446</v>
      </c>
      <c r="E4" s="4" t="inlineStr">
        <is>
          <t xml:space="preserve"> </t>
        </is>
      </c>
      <c r="F4" s="4" t="inlineStr">
        <is>
          <t xml:space="preserve"> </t>
        </is>
      </c>
      <c r="G4" s="6" t="n">
        <v>167446</v>
      </c>
    </row>
    <row r="5">
      <c r="A5" s="4" t="inlineStr">
        <is>
          <t>Goodwill impairment</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Aggregate amortization expense</t>
        </is>
      </c>
      <c r="B6" s="6" t="n">
        <v>630</v>
      </c>
      <c r="C6" s="6" t="n">
        <v>1222</v>
      </c>
      <c r="D6" s="6" t="n">
        <v>1318</v>
      </c>
      <c r="E6" s="6" t="n">
        <v>2131</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4</t>
        </is>
      </c>
      <c r="C1" s="2" t="inlineStr">
        <is>
          <t>Dec. 31, 2023</t>
        </is>
      </c>
    </row>
    <row r="2">
      <c r="A2" s="3" t="inlineStr">
        <is>
          <t>Acquired intangible assets</t>
        </is>
      </c>
      <c r="B2" s="4" t="inlineStr">
        <is>
          <t xml:space="preserve"> </t>
        </is>
      </c>
      <c r="C2" s="4" t="inlineStr">
        <is>
          <t xml:space="preserve"> </t>
        </is>
      </c>
    </row>
    <row r="3">
      <c r="A3" s="4" t="inlineStr">
        <is>
          <t>Gross Carrying Amount</t>
        </is>
      </c>
      <c r="B3" s="6" t="n">
        <v>40908</v>
      </c>
      <c r="C3" s="6" t="n">
        <v>40908</v>
      </c>
    </row>
    <row r="4">
      <c r="A4" s="4" t="inlineStr">
        <is>
          <t>Accumulated Amortization</t>
        </is>
      </c>
      <c r="B4" s="5" t="n">
        <v>-19384</v>
      </c>
      <c r="C4" s="5" t="n">
        <v>-18066</v>
      </c>
    </row>
    <row r="5">
      <c r="A5" s="4" t="inlineStr">
        <is>
          <t>Customer Relationships</t>
        </is>
      </c>
      <c r="B5" s="4" t="inlineStr">
        <is>
          <t xml:space="preserve"> </t>
        </is>
      </c>
      <c r="C5" s="4" t="inlineStr">
        <is>
          <t xml:space="preserve"> </t>
        </is>
      </c>
    </row>
    <row r="6">
      <c r="A6" s="3" t="inlineStr">
        <is>
          <t>Acquired intangible assets</t>
        </is>
      </c>
      <c r="B6" s="4" t="inlineStr">
        <is>
          <t xml:space="preserve"> </t>
        </is>
      </c>
      <c r="C6" s="4" t="inlineStr">
        <is>
          <t xml:space="preserve"> </t>
        </is>
      </c>
    </row>
    <row r="7">
      <c r="A7" s="4" t="inlineStr">
        <is>
          <t>Gross Carrying Amount</t>
        </is>
      </c>
      <c r="B7" s="5" t="n">
        <v>7210</v>
      </c>
      <c r="C7" s="5" t="n">
        <v>7210</v>
      </c>
    </row>
    <row r="8">
      <c r="A8" s="4" t="inlineStr">
        <is>
          <t>Accumulated Amortization</t>
        </is>
      </c>
      <c r="B8" s="5" t="n">
        <v>-7021</v>
      </c>
      <c r="C8" s="5" t="n">
        <v>-6953</v>
      </c>
    </row>
    <row r="9">
      <c r="A9" s="4" t="inlineStr">
        <is>
          <t>Non-compete contracts</t>
        </is>
      </c>
      <c r="B9" s="4" t="inlineStr">
        <is>
          <t xml:space="preserve"> </t>
        </is>
      </c>
      <c r="C9" s="4" t="inlineStr">
        <is>
          <t xml:space="preserve"> </t>
        </is>
      </c>
    </row>
    <row r="10">
      <c r="A10" s="3" t="inlineStr">
        <is>
          <t>Acquired intangible assets</t>
        </is>
      </c>
      <c r="B10" s="4" t="inlineStr">
        <is>
          <t xml:space="preserve"> </t>
        </is>
      </c>
      <c r="C10" s="4" t="inlineStr">
        <is>
          <t xml:space="preserve"> </t>
        </is>
      </c>
    </row>
    <row r="11">
      <c r="A11" s="4" t="inlineStr">
        <is>
          <t>Gross Carrying Amount</t>
        </is>
      </c>
      <c r="B11" s="5" t="n">
        <v>457</v>
      </c>
      <c r="C11" s="5" t="n">
        <v>457</v>
      </c>
    </row>
    <row r="12">
      <c r="A12" s="4" t="inlineStr">
        <is>
          <t>Accumulated Amortization</t>
        </is>
      </c>
      <c r="B12" s="5" t="n">
        <v>-419</v>
      </c>
      <c r="C12" s="5" t="n">
        <v>-413</v>
      </c>
    </row>
    <row r="13">
      <c r="A13" s="4" t="inlineStr">
        <is>
          <t>Trade Name</t>
        </is>
      </c>
      <c r="B13" s="4" t="inlineStr">
        <is>
          <t xml:space="preserve"> </t>
        </is>
      </c>
      <c r="C13" s="4" t="inlineStr">
        <is>
          <t xml:space="preserve"> </t>
        </is>
      </c>
    </row>
    <row r="14">
      <c r="A14" s="3" t="inlineStr">
        <is>
          <t>Acquired intangible assets</t>
        </is>
      </c>
      <c r="B14" s="4" t="inlineStr">
        <is>
          <t xml:space="preserve"> </t>
        </is>
      </c>
      <c r="C14" s="4" t="inlineStr">
        <is>
          <t xml:space="preserve"> </t>
        </is>
      </c>
    </row>
    <row r="15">
      <c r="A15" s="4" t="inlineStr">
        <is>
          <t>Gross Carrying Amount</t>
        </is>
      </c>
      <c r="B15" s="5" t="n">
        <v>1126</v>
      </c>
      <c r="C15" s="5" t="n">
        <v>1126</v>
      </c>
    </row>
    <row r="16">
      <c r="A16" s="4" t="inlineStr">
        <is>
          <t>Accumulated Amortization</t>
        </is>
      </c>
      <c r="B16" s="5" t="n">
        <v>-454</v>
      </c>
      <c r="C16" s="5" t="n">
        <v>-440</v>
      </c>
    </row>
    <row r="17">
      <c r="A17" s="4" t="inlineStr">
        <is>
          <t>Core Deposits</t>
        </is>
      </c>
      <c r="B17" s="4" t="inlineStr">
        <is>
          <t xml:space="preserve"> </t>
        </is>
      </c>
      <c r="C17" s="4" t="inlineStr">
        <is>
          <t xml:space="preserve"> </t>
        </is>
      </c>
    </row>
    <row r="18">
      <c r="A18" s="3" t="inlineStr">
        <is>
          <t>Acquired intangible assets</t>
        </is>
      </c>
      <c r="B18" s="4" t="inlineStr">
        <is>
          <t xml:space="preserve"> </t>
        </is>
      </c>
      <c r="C18" s="4" t="inlineStr">
        <is>
          <t xml:space="preserve"> </t>
        </is>
      </c>
    </row>
    <row r="19">
      <c r="A19" s="4" t="inlineStr">
        <is>
          <t>Gross Carrying Amount</t>
        </is>
      </c>
      <c r="B19" s="5" t="n">
        <v>32115</v>
      </c>
      <c r="C19" s="5" t="n">
        <v>32115</v>
      </c>
    </row>
    <row r="20">
      <c r="A20" s="4" t="inlineStr">
        <is>
          <t>Accumulated Amortization</t>
        </is>
      </c>
      <c r="B20" s="6" t="n">
        <v>-11490</v>
      </c>
      <c r="C20" s="6" t="n">
        <v>-10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3023</v>
      </c>
      <c r="C4" s="6" t="n">
        <v>22041</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1125</v>
      </c>
      <c r="C6" s="5" t="n">
        <v>8050</v>
      </c>
    </row>
    <row r="7">
      <c r="A7" s="4" t="inlineStr">
        <is>
          <t>(Credit) provision for unfunded loans</t>
        </is>
      </c>
      <c r="B7" s="5" t="n">
        <v>-462</v>
      </c>
      <c r="C7" s="5" t="n">
        <v>574</v>
      </c>
    </row>
    <row r="8">
      <c r="A8" s="4" t="inlineStr">
        <is>
          <t>Depreciation and amortization</t>
        </is>
      </c>
      <c r="B8" s="5" t="n">
        <v>3103</v>
      </c>
      <c r="C8" s="5" t="n">
        <v>4101</v>
      </c>
    </row>
    <row r="9">
      <c r="A9" s="4" t="inlineStr">
        <is>
          <t>Net amortization of securities</t>
        </is>
      </c>
      <c r="B9" s="5" t="n">
        <v>330</v>
      </c>
      <c r="C9" s="5" t="n">
        <v>450</v>
      </c>
    </row>
    <row r="10">
      <c r="A10" s="4" t="inlineStr">
        <is>
          <t>Available for sale security losses (gains)</t>
        </is>
      </c>
      <c r="B10" s="5" t="n">
        <v>2259</v>
      </c>
      <c r="C10" s="5" t="n">
        <v>-120</v>
      </c>
    </row>
    <row r="11">
      <c r="A11" s="4" t="inlineStr">
        <is>
          <t>Realized gains on equity securities</t>
        </is>
      </c>
      <c r="B11" s="5" t="n">
        <v>-15</v>
      </c>
      <c r="C11" s="5" t="n">
        <v>-14</v>
      </c>
    </row>
    <row r="12">
      <c r="A12" s="4" t="inlineStr">
        <is>
          <t>Stock compensation expense</t>
        </is>
      </c>
      <c r="B12" s="5" t="n">
        <v>1288</v>
      </c>
      <c r="C12" s="5" t="n">
        <v>1264</v>
      </c>
    </row>
    <row r="13">
      <c r="A13" s="4" t="inlineStr">
        <is>
          <t>Earnings on bank owned life insurance</t>
        </is>
      </c>
      <c r="B13" s="5" t="n">
        <v>-1275</v>
      </c>
      <c r="C13" s="5" t="n">
        <v>-1131</v>
      </c>
    </row>
    <row r="14">
      <c r="A14" s="4" t="inlineStr">
        <is>
          <t>Income recognized from death benefit on bank owned life insurance</t>
        </is>
      </c>
      <c r="B14" s="5" t="n">
        <v>-84</v>
      </c>
      <c r="C14" s="5" t="n">
        <v>0</v>
      </c>
    </row>
    <row r="15">
      <c r="A15" s="4" t="inlineStr">
        <is>
          <t>Origination of loans held for sale</t>
        </is>
      </c>
      <c r="B15" s="5" t="n">
        <v>-35222</v>
      </c>
      <c r="C15" s="5" t="n">
        <v>-19634</v>
      </c>
    </row>
    <row r="16">
      <c r="A16" s="4" t="inlineStr">
        <is>
          <t>Proceeds from loans held for sale</t>
        </is>
      </c>
      <c r="B16" s="5" t="n">
        <v>35476</v>
      </c>
      <c r="C16" s="5" t="n">
        <v>21945</v>
      </c>
    </row>
    <row r="17">
      <c r="A17" s="4" t="inlineStr">
        <is>
          <t>Net gains on sale of loans</t>
        </is>
      </c>
      <c r="B17" s="5" t="n">
        <v>-714</v>
      </c>
      <c r="C17" s="5" t="n">
        <v>-716</v>
      </c>
    </row>
    <row r="18">
      <c r="A18" s="4" t="inlineStr">
        <is>
          <t>Net change in other assets and liabilities</t>
        </is>
      </c>
      <c r="B18" s="5" t="n">
        <v>810</v>
      </c>
      <c r="C18" s="5" t="n">
        <v>-6377</v>
      </c>
    </row>
    <row r="19">
      <c r="A19" s="4" t="inlineStr">
        <is>
          <t>NET CASH FROM OPERATING ACTIVITIES</t>
        </is>
      </c>
      <c r="B19" s="5" t="n">
        <v>29642</v>
      </c>
      <c r="C19" s="5" t="n">
        <v>30433</v>
      </c>
    </row>
    <row r="20">
      <c r="A20" s="3" t="inlineStr">
        <is>
          <t>CASH FLOWS FROM INVESTING ACTIVITIES</t>
        </is>
      </c>
      <c r="B20" s="4" t="inlineStr">
        <is>
          <t xml:space="preserve"> </t>
        </is>
      </c>
      <c r="C20" s="4" t="inlineStr">
        <is>
          <t xml:space="preserve"> </t>
        </is>
      </c>
    </row>
    <row r="21">
      <c r="A21" s="4" t="inlineStr">
        <is>
          <t>Proceeds from maturities and repayments of securities available for sale</t>
        </is>
      </c>
      <c r="B21" s="5" t="n">
        <v>26308</v>
      </c>
      <c r="C21" s="5" t="n">
        <v>30034</v>
      </c>
    </row>
    <row r="22">
      <c r="A22" s="4" t="inlineStr">
        <is>
          <t>Proceeds from sales of securities available for sale</t>
        </is>
      </c>
      <c r="B22" s="5" t="n">
        <v>44756</v>
      </c>
      <c r="C22" s="5" t="n">
        <v>69918</v>
      </c>
    </row>
    <row r="23">
      <c r="A23" s="4" t="inlineStr">
        <is>
          <t>Purchases of securities available for sale</t>
        </is>
      </c>
      <c r="B23" s="5" t="n">
        <v>-45883</v>
      </c>
      <c r="C23" s="5" t="n">
        <v>-650</v>
      </c>
    </row>
    <row r="24">
      <c r="A24" s="4" t="inlineStr">
        <is>
          <t>Proceeds from sales of equity securities</t>
        </is>
      </c>
      <c r="B24" s="5" t="n">
        <v>41</v>
      </c>
      <c r="C24" s="5" t="n">
        <v>24</v>
      </c>
    </row>
    <row r="25">
      <c r="A25" s="4" t="inlineStr">
        <is>
          <t>Purchase of equity securities</t>
        </is>
      </c>
      <c r="B25" s="5" t="n">
        <v>-42</v>
      </c>
      <c r="C25" s="5" t="n">
        <v>-31</v>
      </c>
    </row>
    <row r="26">
      <c r="A26" s="4" t="inlineStr">
        <is>
          <t>Proceeds from maturities and repayments of SBIC funds</t>
        </is>
      </c>
      <c r="B26" s="5" t="n">
        <v>556</v>
      </c>
      <c r="C26" s="5" t="n">
        <v>543</v>
      </c>
    </row>
    <row r="27">
      <c r="A27" s="4" t="inlineStr">
        <is>
          <t>Purchases of SBIC funds</t>
        </is>
      </c>
      <c r="B27" s="5" t="n">
        <v>-520</v>
      </c>
      <c r="C27" s="5" t="n">
        <v>-531</v>
      </c>
    </row>
    <row r="28">
      <c r="A28" s="4" t="inlineStr">
        <is>
          <t>Proceeds from redemption of regulatory stock</t>
        </is>
      </c>
      <c r="B28" s="5" t="n">
        <v>5224</v>
      </c>
      <c r="C28" s="5" t="n">
        <v>13951</v>
      </c>
    </row>
    <row r="29">
      <c r="A29" s="4" t="inlineStr">
        <is>
          <t>Purchase of regulatory stock</t>
        </is>
      </c>
      <c r="B29" s="5" t="n">
        <v>-7527</v>
      </c>
      <c r="C29" s="5" t="n">
        <v>-17679</v>
      </c>
    </row>
    <row r="30">
      <c r="A30" s="4" t="inlineStr">
        <is>
          <t>Loan originations and payments, net</t>
        </is>
      </c>
      <c r="B30" s="5" t="n">
        <v>-32285</v>
      </c>
      <c r="C30" s="5" t="n">
        <v>-10436</v>
      </c>
    </row>
    <row r="31">
      <c r="A31" s="4" t="inlineStr">
        <is>
          <t>Purchase of portfolio loans</t>
        </is>
      </c>
      <c r="B31" s="5" t="n">
        <v>-8069</v>
      </c>
      <c r="C31" s="5" t="n">
        <v>0</v>
      </c>
    </row>
    <row r="32">
      <c r="A32" s="4" t="inlineStr">
        <is>
          <t>Proceeds from loans held for sale previously classified as portfolio loans</t>
        </is>
      </c>
      <c r="B32" s="5" t="n">
        <v>1594</v>
      </c>
      <c r="C32" s="5" t="n">
        <v>0</v>
      </c>
    </row>
    <row r="33">
      <c r="A33" s="4" t="inlineStr">
        <is>
          <t>Proceeds from BOLI death benefit</t>
        </is>
      </c>
      <c r="B33" s="5" t="n">
        <v>551</v>
      </c>
      <c r="C33" s="5" t="n">
        <v>0</v>
      </c>
    </row>
    <row r="34">
      <c r="A34" s="4" t="inlineStr">
        <is>
          <t>Additions to premises and equipment</t>
        </is>
      </c>
      <c r="B34" s="5" t="n">
        <v>-3778</v>
      </c>
      <c r="C34" s="5" t="n">
        <v>-779</v>
      </c>
    </row>
    <row r="35">
      <c r="A35" s="4" t="inlineStr">
        <is>
          <t>Net cash paid in business combinations</t>
        </is>
      </c>
      <c r="B35" s="5" t="n">
        <v>0</v>
      </c>
      <c r="C35" s="5" t="n">
        <v>-13175</v>
      </c>
    </row>
    <row r="36">
      <c r="A36" s="4" t="inlineStr">
        <is>
          <t>NET CASH FROM INVESTING ACTIVITIES</t>
        </is>
      </c>
      <c r="B36" s="5" t="n">
        <v>-19074</v>
      </c>
      <c r="C36" s="5" t="n">
        <v>71189</v>
      </c>
    </row>
    <row r="37">
      <c r="A37" s="3" t="inlineStr">
        <is>
          <t>CASH FLOWS FROM FINANCING ACTIVITIES</t>
        </is>
      </c>
      <c r="B37" s="4" t="inlineStr">
        <is>
          <t xml:space="preserve"> </t>
        </is>
      </c>
      <c r="C37" s="4" t="inlineStr">
        <is>
          <t xml:space="preserve"> </t>
        </is>
      </c>
    </row>
    <row r="38">
      <c r="A38" s="4" t="inlineStr">
        <is>
          <t>Net change in deposits</t>
        </is>
      </c>
      <c r="B38" s="5" t="n">
        <v>28449</v>
      </c>
      <c r="C38" s="5" t="n">
        <v>-166833</v>
      </c>
    </row>
    <row r="39">
      <c r="A39" s="4" t="inlineStr">
        <is>
          <t>Net change in short-term borrowings</t>
        </is>
      </c>
      <c r="B39" s="5" t="n">
        <v>51000</v>
      </c>
      <c r="C39" s="5" t="n">
        <v>130000</v>
      </c>
    </row>
    <row r="40">
      <c r="A40" s="4" t="inlineStr">
        <is>
          <t>Cash dividends paid</t>
        </is>
      </c>
      <c r="B40" s="5" t="n">
        <v>-12688</v>
      </c>
      <c r="C40" s="5" t="n">
        <v>-12733</v>
      </c>
    </row>
    <row r="41">
      <c r="A41" s="4" t="inlineStr">
        <is>
          <t>Repurchase of common shares</t>
        </is>
      </c>
      <c r="B41" s="5" t="n">
        <v>0</v>
      </c>
      <c r="C41" s="5" t="n">
        <v>-11544</v>
      </c>
    </row>
    <row r="42">
      <c r="A42" s="4" t="inlineStr">
        <is>
          <t>NET CASH FROM FINANCING ACTIVITIES</t>
        </is>
      </c>
      <c r="B42" s="5" t="n">
        <v>66761</v>
      </c>
      <c r="C42" s="5" t="n">
        <v>-61110</v>
      </c>
    </row>
    <row r="43">
      <c r="A43" s="4" t="inlineStr">
        <is>
          <t>NET CHANGE IN CASH AND CASH EQUIVALENTS</t>
        </is>
      </c>
      <c r="B43" s="5" t="n">
        <v>77329</v>
      </c>
      <c r="C43" s="5" t="n">
        <v>40512</v>
      </c>
    </row>
    <row r="44">
      <c r="A44" s="4" t="inlineStr">
        <is>
          <t>Beginning cash and cash equivalents</t>
        </is>
      </c>
      <c r="B44" s="5" t="n">
        <v>103658</v>
      </c>
      <c r="C44" s="5" t="n">
        <v>75551</v>
      </c>
    </row>
    <row r="45">
      <c r="A45" s="4" t="inlineStr">
        <is>
          <t>Ending cash and cash equivalents</t>
        </is>
      </c>
      <c r="B45" s="5" t="n">
        <v>180987</v>
      </c>
      <c r="C45" s="5" t="n">
        <v>116063</v>
      </c>
    </row>
    <row r="46">
      <c r="A46" s="3" t="inlineStr">
        <is>
          <t>Supplemental cash flow information:</t>
        </is>
      </c>
      <c r="B46" s="4" t="inlineStr">
        <is>
          <t xml:space="preserve"> </t>
        </is>
      </c>
      <c r="C46" s="4" t="inlineStr">
        <is>
          <t xml:space="preserve"> </t>
        </is>
      </c>
    </row>
    <row r="47">
      <c r="A47" s="4" t="inlineStr">
        <is>
          <t>Interest paid</t>
        </is>
      </c>
      <c r="B47" s="5" t="n">
        <v>55188</v>
      </c>
      <c r="C47" s="5" t="n">
        <v>34161</v>
      </c>
    </row>
    <row r="48">
      <c r="A48" s="3" t="inlineStr">
        <is>
          <t>Supplemental noncash disclosures:</t>
        </is>
      </c>
      <c r="B48" s="4" t="inlineStr">
        <is>
          <t xml:space="preserve"> </t>
        </is>
      </c>
      <c r="C48" s="4" t="inlineStr">
        <is>
          <t xml:space="preserve"> </t>
        </is>
      </c>
    </row>
    <row r="49">
      <c r="A49" s="4" t="inlineStr">
        <is>
          <t>Issuance of stock awards</t>
        </is>
      </c>
      <c r="B49" s="5" t="n">
        <v>2049</v>
      </c>
      <c r="C49" s="5" t="n">
        <v>1194</v>
      </c>
    </row>
    <row r="50">
      <c r="A50" s="4" t="inlineStr">
        <is>
          <t>Issuance of stock for business combinations</t>
        </is>
      </c>
      <c r="B50" s="5" t="n">
        <v>0</v>
      </c>
      <c r="C50" s="5" t="n">
        <v>59202</v>
      </c>
    </row>
    <row r="51">
      <c r="A51" s="4" t="inlineStr">
        <is>
          <t>Lease liabilities arising from obtaining right-of-use assets</t>
        </is>
      </c>
      <c r="B51" s="6" t="n">
        <v>0</v>
      </c>
      <c r="C51" s="6" t="n">
        <v>128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Details 1) - USD ($) $ in Thousands</t>
        </is>
      </c>
      <c r="B1" s="2" t="inlineStr">
        <is>
          <t>Jun. 30, 2024</t>
        </is>
      </c>
      <c r="C1" s="2" t="inlineStr">
        <is>
          <t>Dec. 31, 2023</t>
        </is>
      </c>
    </row>
    <row r="2">
      <c r="A2" s="3" t="inlineStr">
        <is>
          <t>Finite Lived Intangible Assets Future Amortization Expense [Abstract]</t>
        </is>
      </c>
      <c r="B2" s="4" t="inlineStr">
        <is>
          <t xml:space="preserve"> </t>
        </is>
      </c>
      <c r="C2" s="4" t="inlineStr">
        <is>
          <t xml:space="preserve"> </t>
        </is>
      </c>
    </row>
    <row r="3">
      <c r="A3" s="4" t="inlineStr">
        <is>
          <t>2024 (6 months)</t>
        </is>
      </c>
      <c r="B3" s="6" t="n">
        <v>1259</v>
      </c>
      <c r="C3" s="4" t="inlineStr">
        <is>
          <t xml:space="preserve"> </t>
        </is>
      </c>
    </row>
    <row r="4">
      <c r="A4" s="4" t="inlineStr">
        <is>
          <t>2025</t>
        </is>
      </c>
      <c r="B4" s="5" t="n">
        <v>2451</v>
      </c>
      <c r="C4" s="4" t="inlineStr">
        <is>
          <t xml:space="preserve"> </t>
        </is>
      </c>
    </row>
    <row r="5">
      <c r="A5" s="4" t="inlineStr">
        <is>
          <t>2026</t>
        </is>
      </c>
      <c r="B5" s="5" t="n">
        <v>2355</v>
      </c>
      <c r="C5" s="4" t="inlineStr">
        <is>
          <t xml:space="preserve"> </t>
        </is>
      </c>
    </row>
    <row r="6">
      <c r="A6" s="4" t="inlineStr">
        <is>
          <t>2027</t>
        </is>
      </c>
      <c r="B6" s="5" t="n">
        <v>2242</v>
      </c>
      <c r="C6" s="4" t="inlineStr">
        <is>
          <t xml:space="preserve"> </t>
        </is>
      </c>
    </row>
    <row r="7">
      <c r="A7" s="4" t="inlineStr">
        <is>
          <t>2028</t>
        </is>
      </c>
      <c r="B7" s="5" t="n">
        <v>2231</v>
      </c>
      <c r="C7" s="4" t="inlineStr">
        <is>
          <t xml:space="preserve"> </t>
        </is>
      </c>
    </row>
    <row r="8">
      <c r="A8" s="4" t="inlineStr">
        <is>
          <t>Thereafter</t>
        </is>
      </c>
      <c r="B8" s="5" t="n">
        <v>10986</v>
      </c>
      <c r="C8" s="4" t="inlineStr">
        <is>
          <t xml:space="preserve"> </t>
        </is>
      </c>
    </row>
    <row r="9">
      <c r="A9" s="4" t="inlineStr">
        <is>
          <t>Total</t>
        </is>
      </c>
      <c r="B9" s="6" t="n">
        <v>21524</v>
      </c>
      <c r="C9" s="6" t="n">
        <v>22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4" customWidth="1" min="3" max="3"/>
    <col width="80" customWidth="1" min="4" max="4"/>
    <col width="14" customWidth="1" min="5" max="5"/>
    <col width="18" customWidth="1" min="6" max="6"/>
    <col width="18" customWidth="1" min="7" max="7"/>
  </cols>
  <sheetData>
    <row r="1">
      <c r="A1" s="1" t="inlineStr">
        <is>
          <t>Lea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options to extend [true false]</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row>
    <row r="5">
      <c r="A5" s="4" t="inlineStr">
        <is>
          <t>Operating leases options to terminate the lease</t>
        </is>
      </c>
      <c r="B5" s="4" t="inlineStr">
        <is>
          <t xml:space="preserve"> </t>
        </is>
      </c>
      <c r="C5" s="4" t="inlineStr">
        <is>
          <t xml:space="preserve"> </t>
        </is>
      </c>
      <c r="D5" s="4" t="inlineStr">
        <is>
          <t xml:space="preserve"> of 2024</t>
        </is>
      </c>
      <c r="E5" s="4" t="inlineStr">
        <is>
          <t xml:space="preserve"> </t>
        </is>
      </c>
      <c r="F5" s="4" t="inlineStr">
        <is>
          <t xml:space="preserve"> </t>
        </is>
      </c>
      <c r="G5" s="4" t="inlineStr">
        <is>
          <t xml:space="preserve"> </t>
        </is>
      </c>
    </row>
    <row r="6">
      <c r="A6" s="4" t="inlineStr">
        <is>
          <t>Operating lease, description</t>
        </is>
      </c>
      <c r="B6" s="4" t="inlineStr">
        <is>
          <t xml:space="preserve"> </t>
        </is>
      </c>
      <c r="C6" s="4" t="inlineStr">
        <is>
          <t xml:space="preserve"> </t>
        </is>
      </c>
      <c r="D6" s="4" t="inlineStr">
        <is>
          <t xml:space="preserve">The Company has operating leases for branch office locations, vehicles, land and certain office equipment such as printers and copiers.  The leases have remaining lease terms of up to 17.1 years, some of which had options to extend the lease for up to 15 years, while the South Side Branch lease had the option to terminate in June of 2024.  The only lease option exercised was the South Side branch lease, which was terminated in June of 2024.  A new lease for the South Side branch was entered into in April of 2024.  This new lease is with a new lessor, and in a new location very close to the old lease location. Rent payments on this new lease do not commence until July of 2024. </t>
        </is>
      </c>
      <c r="E6" s="4" t="inlineStr">
        <is>
          <t xml:space="preserve"> </t>
        </is>
      </c>
      <c r="F6" s="4" t="inlineStr">
        <is>
          <t xml:space="preserve"> </t>
        </is>
      </c>
      <c r="G6" s="4" t="inlineStr">
        <is>
          <t xml:space="preserve"> </t>
        </is>
      </c>
    </row>
    <row r="7">
      <c r="A7" s="4" t="inlineStr">
        <is>
          <t>Operating lease, right-of-use assets</t>
        </is>
      </c>
      <c r="B7" s="6" t="n">
        <v>8800</v>
      </c>
      <c r="C7" s="4" t="inlineStr">
        <is>
          <t xml:space="preserve"> </t>
        </is>
      </c>
      <c r="D7" s="6" t="n">
        <v>8800</v>
      </c>
      <c r="E7" s="4" t="inlineStr">
        <is>
          <t xml:space="preserve"> </t>
        </is>
      </c>
      <c r="F7" s="6" t="n">
        <v>8800</v>
      </c>
      <c r="G7" s="6" t="n">
        <v>1300</v>
      </c>
    </row>
    <row r="8">
      <c r="A8" s="4" t="inlineStr">
        <is>
          <t>Operating Lease, Right-of-Use Asset, Statement of Financial Position [Extensible Enumeration]</t>
        </is>
      </c>
      <c r="B8" s="4" t="inlineStr">
        <is>
          <t>Other Assets</t>
        </is>
      </c>
      <c r="C8" s="4" t="inlineStr">
        <is>
          <t xml:space="preserve"> </t>
        </is>
      </c>
      <c r="D8" s="4" t="inlineStr">
        <is>
          <t>Other Assets</t>
        </is>
      </c>
      <c r="E8" s="4" t="inlineStr">
        <is>
          <t xml:space="preserve"> </t>
        </is>
      </c>
      <c r="F8" s="4" t="inlineStr">
        <is>
          <t>Other Assets</t>
        </is>
      </c>
      <c r="G8" s="4" t="inlineStr">
        <is>
          <t>Other Assets</t>
        </is>
      </c>
    </row>
    <row r="9">
      <c r="A9" s="4" t="inlineStr">
        <is>
          <t>Operating lease liabilities</t>
        </is>
      </c>
      <c r="B9" s="6" t="n">
        <v>9051</v>
      </c>
      <c r="C9" s="4" t="inlineStr">
        <is>
          <t xml:space="preserve"> </t>
        </is>
      </c>
      <c r="D9" s="6" t="n">
        <v>9051</v>
      </c>
      <c r="E9" s="4" t="inlineStr">
        <is>
          <t xml:space="preserve"> </t>
        </is>
      </c>
      <c r="F9" s="6" t="n">
        <v>9000</v>
      </c>
      <c r="G9" s="6" t="n">
        <v>1300</v>
      </c>
    </row>
    <row r="10">
      <c r="A10" s="4" t="inlineStr">
        <is>
          <t>Operating Lease, Liability, Statement of Financial Position [Extensible List]</t>
        </is>
      </c>
      <c r="B10" s="4" t="inlineStr">
        <is>
          <t>Other liabilities</t>
        </is>
      </c>
      <c r="C10" s="4" t="inlineStr">
        <is>
          <t xml:space="preserve"> </t>
        </is>
      </c>
      <c r="D10" s="4" t="inlineStr">
        <is>
          <t>Other liabilities</t>
        </is>
      </c>
      <c r="E10" s="4" t="inlineStr">
        <is>
          <t xml:space="preserve"> </t>
        </is>
      </c>
      <c r="F10" s="4" t="inlineStr">
        <is>
          <t>Other liabilities</t>
        </is>
      </c>
      <c r="G10" s="4" t="inlineStr">
        <is>
          <t>Other liabilities</t>
        </is>
      </c>
    </row>
    <row r="11">
      <c r="A11" s="4" t="inlineStr">
        <is>
          <t>Operating lease, expense</t>
        </is>
      </c>
      <c r="B11" s="6" t="n">
        <v>327</v>
      </c>
      <c r="C11" s="6" t="n">
        <v>362</v>
      </c>
      <c r="D11" s="6" t="n">
        <v>658</v>
      </c>
      <c r="E11" s="6" t="n">
        <v>717</v>
      </c>
      <c r="F11" s="4" t="inlineStr">
        <is>
          <t xml:space="preserve"> </t>
        </is>
      </c>
      <c r="G11" s="4" t="inlineStr">
        <is>
          <t xml:space="preserve"> </t>
        </is>
      </c>
    </row>
    <row r="12">
      <c r="A12" s="4" t="inlineStr">
        <is>
          <t>Weighted average remaining lease term</t>
        </is>
      </c>
      <c r="B12" s="4" t="inlineStr">
        <is>
          <t xml:space="preserve"> </t>
        </is>
      </c>
      <c r="C12" s="4" t="inlineStr">
        <is>
          <t xml:space="preserve"> </t>
        </is>
      </c>
      <c r="D12" s="4" t="inlineStr">
        <is>
          <t>10 years 4 months 9 days</t>
        </is>
      </c>
      <c r="E12" s="4" t="inlineStr">
        <is>
          <t xml:space="preserve"> </t>
        </is>
      </c>
      <c r="F12" s="4" t="inlineStr">
        <is>
          <t xml:space="preserve"> </t>
        </is>
      </c>
      <c r="G12" s="4" t="inlineStr">
        <is>
          <t xml:space="preserve"> </t>
        </is>
      </c>
    </row>
    <row r="13">
      <c r="A13" s="4" t="inlineStr">
        <is>
          <t>Weighted-average discount rate</t>
        </is>
      </c>
      <c r="B13" s="11" t="n">
        <v>0.0305</v>
      </c>
      <c r="C13" s="4" t="inlineStr">
        <is>
          <t xml:space="preserve"> </t>
        </is>
      </c>
      <c r="D13" s="11" t="n">
        <v>0.0305</v>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s remaining lease terms</t>
        </is>
      </c>
      <c r="B16" s="4" t="inlineStr">
        <is>
          <t>17 years 1 month 6 days</t>
        </is>
      </c>
      <c r="C16" s="4" t="inlineStr">
        <is>
          <t xml:space="preserve"> </t>
        </is>
      </c>
      <c r="D16" s="4" t="inlineStr">
        <is>
          <t>17 years 1 month 6 days</t>
        </is>
      </c>
      <c r="E16" s="4" t="inlineStr">
        <is>
          <t xml:space="preserve"> </t>
        </is>
      </c>
      <c r="F16" s="4" t="inlineStr">
        <is>
          <t xml:space="preserve"> </t>
        </is>
      </c>
      <c r="G16" s="4" t="inlineStr">
        <is>
          <t xml:space="preserve"> </t>
        </is>
      </c>
    </row>
    <row r="17">
      <c r="A17" s="4" t="inlineStr">
        <is>
          <t>Operating leases options to extend</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Jun. 30, 2024</t>
        </is>
      </c>
      <c r="C1" s="2" t="inlineStr">
        <is>
          <t>Dec. 31, 2023</t>
        </is>
      </c>
      <c r="D1" s="2" t="inlineStr">
        <is>
          <t>Jan. 01, 2023</t>
        </is>
      </c>
    </row>
    <row r="2">
      <c r="A2" s="3" t="inlineStr">
        <is>
          <t>Maturities of Operating Lease Liabilities</t>
        </is>
      </c>
      <c r="B2" s="4" t="inlineStr">
        <is>
          <t xml:space="preserve"> </t>
        </is>
      </c>
      <c r="C2" s="4" t="inlineStr">
        <is>
          <t xml:space="preserve"> </t>
        </is>
      </c>
      <c r="D2" s="4" t="inlineStr">
        <is>
          <t xml:space="preserve"> </t>
        </is>
      </c>
    </row>
    <row r="3">
      <c r="A3" s="4" t="inlineStr">
        <is>
          <t>2024 (6 months)</t>
        </is>
      </c>
      <c r="B3" s="6" t="n">
        <v>638</v>
      </c>
      <c r="C3" s="4" t="inlineStr">
        <is>
          <t xml:space="preserve"> </t>
        </is>
      </c>
      <c r="D3" s="4" t="inlineStr">
        <is>
          <t xml:space="preserve"> </t>
        </is>
      </c>
    </row>
    <row r="4">
      <c r="A4" s="4" t="inlineStr">
        <is>
          <t>2025</t>
        </is>
      </c>
      <c r="B4" s="5" t="n">
        <v>1222</v>
      </c>
      <c r="C4" s="4" t="inlineStr">
        <is>
          <t xml:space="preserve"> </t>
        </is>
      </c>
      <c r="D4" s="4" t="inlineStr">
        <is>
          <t xml:space="preserve"> </t>
        </is>
      </c>
    </row>
    <row r="5">
      <c r="A5" s="4" t="inlineStr">
        <is>
          <t>2026</t>
        </is>
      </c>
      <c r="B5" s="5" t="n">
        <v>1106</v>
      </c>
      <c r="C5" s="4" t="inlineStr">
        <is>
          <t xml:space="preserve"> </t>
        </is>
      </c>
      <c r="D5" s="4" t="inlineStr">
        <is>
          <t xml:space="preserve"> </t>
        </is>
      </c>
    </row>
    <row r="6">
      <c r="A6" s="4" t="inlineStr">
        <is>
          <t>2027</t>
        </is>
      </c>
      <c r="B6" s="5" t="n">
        <v>1022</v>
      </c>
      <c r="C6" s="4" t="inlineStr">
        <is>
          <t xml:space="preserve"> </t>
        </is>
      </c>
      <c r="D6" s="4" t="inlineStr">
        <is>
          <t xml:space="preserve"> </t>
        </is>
      </c>
    </row>
    <row r="7">
      <c r="A7" s="4" t="inlineStr">
        <is>
          <t>2028</t>
        </is>
      </c>
      <c r="B7" s="5" t="n">
        <v>1035</v>
      </c>
      <c r="C7" s="4" t="inlineStr">
        <is>
          <t xml:space="preserve"> </t>
        </is>
      </c>
      <c r="D7" s="4" t="inlineStr">
        <is>
          <t xml:space="preserve"> </t>
        </is>
      </c>
    </row>
    <row r="8">
      <c r="A8" s="4" t="inlineStr">
        <is>
          <t>Thereafter</t>
        </is>
      </c>
      <c r="B8" s="5" t="n">
        <v>5688</v>
      </c>
      <c r="C8" s="4" t="inlineStr">
        <is>
          <t xml:space="preserve"> </t>
        </is>
      </c>
      <c r="D8" s="4" t="inlineStr">
        <is>
          <t xml:space="preserve"> </t>
        </is>
      </c>
    </row>
    <row r="9">
      <c r="A9" s="4" t="inlineStr">
        <is>
          <t>Total Payments</t>
        </is>
      </c>
      <c r="B9" s="5" t="n">
        <v>10711</v>
      </c>
      <c r="C9" s="4" t="inlineStr">
        <is>
          <t xml:space="preserve"> </t>
        </is>
      </c>
      <c r="D9" s="4" t="inlineStr">
        <is>
          <t xml:space="preserve"> </t>
        </is>
      </c>
    </row>
    <row r="10">
      <c r="A10" s="4" t="inlineStr">
        <is>
          <t>Less: lease liability expense</t>
        </is>
      </c>
      <c r="B10" s="5" t="n">
        <v>-1660</v>
      </c>
      <c r="C10" s="4" t="inlineStr">
        <is>
          <t xml:space="preserve"> </t>
        </is>
      </c>
      <c r="D10" s="4" t="inlineStr">
        <is>
          <t xml:space="preserve"> </t>
        </is>
      </c>
    </row>
    <row r="11">
      <c r="A11" s="4" t="inlineStr">
        <is>
          <t>Total</t>
        </is>
      </c>
      <c r="B11" s="6" t="n">
        <v>9051</v>
      </c>
      <c r="C11" s="6" t="n">
        <v>9000</v>
      </c>
      <c r="D11" s="6" t="n">
        <v>1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Textual) - Interest rate swaps - USD ($)</t>
        </is>
      </c>
      <c r="B1" s="2" t="inlineStr">
        <is>
          <t>6 Months Ended</t>
        </is>
      </c>
    </row>
    <row r="2">
      <c r="B2" s="2" t="inlineStr">
        <is>
          <t>Jun. 30, 2024</t>
        </is>
      </c>
      <c r="C2" s="2" t="inlineStr">
        <is>
          <t>Jun.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6" t="n">
        <v>61900000</v>
      </c>
      <c r="C4" s="4" t="inlineStr">
        <is>
          <t xml:space="preserve"> </t>
        </is>
      </c>
      <c r="D4" s="6" t="n">
        <v>63900000</v>
      </c>
    </row>
    <row r="5">
      <c r="A5" s="4" t="inlineStr">
        <is>
          <t>Fair value, other assets</t>
        </is>
      </c>
      <c r="B5" s="5" t="n">
        <v>-4700000</v>
      </c>
      <c r="C5" s="4" t="inlineStr">
        <is>
          <t xml:space="preserve"> </t>
        </is>
      </c>
      <c r="D5" s="5" t="n">
        <v>-4200000</v>
      </c>
    </row>
    <row r="6">
      <c r="A6" s="4" t="inlineStr">
        <is>
          <t>Fair value, other liabilities</t>
        </is>
      </c>
      <c r="B6" s="5" t="n">
        <v>4700000</v>
      </c>
      <c r="C6" s="4" t="inlineStr">
        <is>
          <t xml:space="preserve"> </t>
        </is>
      </c>
      <c r="D6" s="5" t="n">
        <v>4200000</v>
      </c>
    </row>
    <row r="7">
      <c r="A7" s="4" t="inlineStr">
        <is>
          <t>Net Gain or Loss recognized in earnings</t>
        </is>
      </c>
      <c r="B7" s="5" t="n">
        <v>0</v>
      </c>
      <c r="C7" s="6" t="n">
        <v>0</v>
      </c>
      <c r="D7" s="4" t="inlineStr">
        <is>
          <t xml:space="preserve"> </t>
        </is>
      </c>
    </row>
    <row r="8">
      <c r="A8" s="4" t="inlineStr">
        <is>
          <t>Fair Value Hedg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5" t="n">
        <v>100000000</v>
      </c>
      <c r="C10" s="4" t="inlineStr">
        <is>
          <t xml:space="preserve"> </t>
        </is>
      </c>
      <c r="D10" s="5" t="n">
        <v>100000000</v>
      </c>
    </row>
    <row r="11">
      <c r="A11" s="4" t="inlineStr">
        <is>
          <t>Fair value, other assets</t>
        </is>
      </c>
      <c r="B11" s="5" t="n">
        <v>-729000</v>
      </c>
      <c r="C11" s="4" t="inlineStr">
        <is>
          <t xml:space="preserve"> </t>
        </is>
      </c>
      <c r="D11" s="5" t="n">
        <v>-836000</v>
      </c>
    </row>
    <row r="12">
      <c r="A12" s="4" t="inlineStr">
        <is>
          <t>Fair Value Hedge | Other Liabiliti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air value, other assets</t>
        </is>
      </c>
      <c r="B14" s="5" t="n">
        <v>-306000</v>
      </c>
      <c r="C14" s="4" t="inlineStr">
        <is>
          <t xml:space="preserve"> </t>
        </is>
      </c>
      <c r="D14" s="5" t="n">
        <v>-1300000</v>
      </c>
    </row>
    <row r="15">
      <c r="A15" s="4" t="inlineStr">
        <is>
          <t>Fair Value Hedge | Other Asse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air value, other assets</t>
        </is>
      </c>
      <c r="B17" s="6" t="n">
        <v>-423000</v>
      </c>
      <c r="C17" s="4" t="inlineStr">
        <is>
          <t xml:space="preserve"> </t>
        </is>
      </c>
      <c r="D17" s="6" t="n">
        <v>-425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Details) - Interest rate swap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 fair value hedge</t>
        </is>
      </c>
      <c r="B3" s="6" t="n">
        <v>61900</v>
      </c>
      <c r="C3" s="6" t="n">
        <v>63900</v>
      </c>
    </row>
    <row r="4">
      <c r="A4" s="4" t="inlineStr">
        <is>
          <t>Fair Value Hedg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fair value hedge</t>
        </is>
      </c>
      <c r="B6" s="6" t="n">
        <v>100000</v>
      </c>
      <c r="C6" s="6" t="n">
        <v>100000</v>
      </c>
    </row>
    <row r="7">
      <c r="A7" s="4" t="inlineStr">
        <is>
          <t>Fixed pay rates</t>
        </is>
      </c>
      <c r="B7" s="11" t="n">
        <v>0.0435</v>
      </c>
      <c r="C7" s="11" t="n">
        <v>0.0435</v>
      </c>
    </row>
    <row r="8">
      <c r="A8" s="4" t="inlineStr">
        <is>
          <t>Variable SOFR receive rates</t>
        </is>
      </c>
      <c r="B8" s="11" t="n">
        <v>0.0533</v>
      </c>
      <c r="C8" s="11" t="n">
        <v>0.0538</v>
      </c>
    </row>
    <row r="9">
      <c r="A9" s="4" t="inlineStr">
        <is>
          <t>Remaining maturity (in years)</t>
        </is>
      </c>
      <c r="B9" s="4" t="inlineStr">
        <is>
          <t>2 years 1 month 6 days</t>
        </is>
      </c>
      <c r="C9" s="4" t="inlineStr">
        <is>
          <t>2 years 7 months 6 days</t>
        </is>
      </c>
    </row>
    <row r="10">
      <c r="A10" s="4" t="inlineStr">
        <is>
          <t>Fair value</t>
        </is>
      </c>
      <c r="B10" s="6" t="n">
        <v>729</v>
      </c>
      <c r="C10" s="6" t="n">
        <v>-8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 1) - Not Designated as Hedging Instru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ward sales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Gain or Loss recognized in earnings</t>
        </is>
      </c>
      <c r="B5" s="6" t="n">
        <v>16</v>
      </c>
      <c r="C5" s="6" t="n">
        <v>71</v>
      </c>
      <c r="D5" s="6" t="n">
        <v>18</v>
      </c>
      <c r="E5" s="6" t="n">
        <v>-16</v>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Gain or Loss recognized in earnings</t>
        </is>
      </c>
      <c r="B8" s="6" t="n">
        <v>-8</v>
      </c>
      <c r="C8" s="6" t="n">
        <v>-52</v>
      </c>
      <c r="D8" s="6" t="n">
        <v>-55</v>
      </c>
      <c r="E8" s="6" t="n">
        <v>5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 2) - Mortgage Banking - USD ($) $ in Thousands</t>
        </is>
      </c>
      <c r="B1" s="2" t="inlineStr">
        <is>
          <t>Jun. 30,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notional amount</t>
        </is>
      </c>
      <c r="B4" s="6" t="n">
        <v>16706</v>
      </c>
      <c r="C4" s="6" t="n">
        <v>7400</v>
      </c>
    </row>
    <row r="5">
      <c r="A5" s="4" t="inlineStr">
        <is>
          <t>Derivative liability, fair value</t>
        </is>
      </c>
      <c r="B5" s="5" t="n">
        <v>58</v>
      </c>
      <c r="C5" s="5" t="n">
        <v>109</v>
      </c>
    </row>
    <row r="6">
      <c r="A6" s="4" t="inlineStr">
        <is>
          <t>Forward sales contracts | Other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 notional amount</t>
        </is>
      </c>
      <c r="B8" s="5" t="n">
        <v>210</v>
      </c>
      <c r="C8" s="5" t="n">
        <v>0</v>
      </c>
    </row>
    <row r="9">
      <c r="A9" s="4" t="inlineStr">
        <is>
          <t>Derivative liability, fair value</t>
        </is>
      </c>
      <c r="B9" s="5" t="n">
        <v>1</v>
      </c>
      <c r="C9" s="5" t="n">
        <v>0</v>
      </c>
    </row>
    <row r="10">
      <c r="A10" s="4" t="inlineStr">
        <is>
          <t>Interest Rate Lock Commitments | 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 notional amount</t>
        </is>
      </c>
      <c r="B12" s="5" t="n">
        <v>7996</v>
      </c>
      <c r="C12" s="5" t="n">
        <v>7400</v>
      </c>
    </row>
    <row r="13">
      <c r="A13" s="4" t="inlineStr">
        <is>
          <t>Derivative liability, fair value</t>
        </is>
      </c>
      <c r="B13" s="5" t="n">
        <v>53</v>
      </c>
      <c r="C13" s="5" t="n">
        <v>109</v>
      </c>
    </row>
    <row r="14">
      <c r="A14" s="4" t="inlineStr">
        <is>
          <t>Mortgage Banking Derivative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notional amount</t>
        </is>
      </c>
      <c r="B16" s="5" t="n">
        <v>8500</v>
      </c>
      <c r="C16" s="5" t="n">
        <v>0</v>
      </c>
    </row>
    <row r="17">
      <c r="A17" s="4" t="inlineStr">
        <is>
          <t>Derivative liability, fair value</t>
        </is>
      </c>
      <c r="B17" s="5" t="n">
        <v>4</v>
      </c>
      <c r="C17" s="5" t="n">
        <v>0</v>
      </c>
    </row>
    <row r="18">
      <c r="A18" s="4" t="inlineStr">
        <is>
          <t>Mortgage Banking Derivative |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notional amount</t>
        </is>
      </c>
      <c r="B20" s="5" t="n">
        <v>0</v>
      </c>
      <c r="C20" s="5" t="n">
        <v>3300</v>
      </c>
    </row>
    <row r="21">
      <c r="A21" s="4" t="inlineStr">
        <is>
          <t>Derivative liability, fair value</t>
        </is>
      </c>
      <c r="B21" s="6" t="n">
        <v>0</v>
      </c>
      <c r="C21" s="6" t="n">
        <v>-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783</v>
      </c>
      <c r="C4" s="6" t="n">
        <v>11240</v>
      </c>
      <c r="D4" s="6" t="n">
        <v>14966</v>
      </c>
      <c r="E4" s="6" t="n">
        <v>7075</v>
      </c>
      <c r="F4" s="6" t="n">
        <v>23023</v>
      </c>
      <c r="G4" s="6" t="n">
        <v>22041</v>
      </c>
    </row>
    <row r="5">
      <c r="A5" s="4" t="inlineStr">
        <is>
          <t>Weighted average shares outstanding</t>
        </is>
      </c>
      <c r="B5" s="5" t="n">
        <v>37325648</v>
      </c>
      <c r="C5" s="4" t="inlineStr">
        <is>
          <t xml:space="preserve"> </t>
        </is>
      </c>
      <c r="D5" s="5" t="n">
        <v>37233732</v>
      </c>
      <c r="E5" s="4" t="inlineStr">
        <is>
          <t xml:space="preserve"> </t>
        </is>
      </c>
      <c r="F5" s="5" t="n">
        <v>37301931</v>
      </c>
      <c r="G5" s="5" t="n">
        <v>37527050</v>
      </c>
    </row>
    <row r="6">
      <c r="A6" s="4" t="inlineStr">
        <is>
          <t>Basic earnings per share</t>
        </is>
      </c>
      <c r="B6" s="7" t="n">
        <v>0.32</v>
      </c>
      <c r="C6" s="4" t="inlineStr">
        <is>
          <t xml:space="preserve"> </t>
        </is>
      </c>
      <c r="D6" s="8" t="n">
        <v>0.4</v>
      </c>
      <c r="E6" s="4" t="inlineStr">
        <is>
          <t xml:space="preserve"> </t>
        </is>
      </c>
      <c r="F6" s="7" t="n">
        <v>0.62</v>
      </c>
      <c r="G6" s="7" t="n">
        <v>0.59</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11783</v>
      </c>
      <c r="C8" s="6" t="n">
        <v>11240</v>
      </c>
      <c r="D8" s="6" t="n">
        <v>14966</v>
      </c>
      <c r="E8" s="6" t="n">
        <v>7075</v>
      </c>
      <c r="F8" s="6" t="n">
        <v>23023</v>
      </c>
      <c r="G8" s="6" t="n">
        <v>22041</v>
      </c>
    </row>
    <row r="9">
      <c r="A9" s="4" t="inlineStr">
        <is>
          <t>Weighted average shares outstanding</t>
        </is>
      </c>
      <c r="B9" s="5" t="n">
        <v>37325648</v>
      </c>
      <c r="C9" s="4" t="inlineStr">
        <is>
          <t xml:space="preserve"> </t>
        </is>
      </c>
      <c r="D9" s="5" t="n">
        <v>37233732</v>
      </c>
      <c r="E9" s="4" t="inlineStr">
        <is>
          <t xml:space="preserve"> </t>
        </is>
      </c>
      <c r="F9" s="5" t="n">
        <v>37301931</v>
      </c>
      <c r="G9" s="5" t="n">
        <v>37527050</v>
      </c>
    </row>
    <row r="10">
      <c r="A10" s="4" t="inlineStr">
        <is>
          <t>Dilutive effect of restricted stock awards</t>
        </is>
      </c>
      <c r="B10" s="5" t="n">
        <v>161485</v>
      </c>
      <c r="C10" s="4" t="inlineStr">
        <is>
          <t xml:space="preserve"> </t>
        </is>
      </c>
      <c r="D10" s="5" t="n">
        <v>86721</v>
      </c>
      <c r="E10" s="4" t="inlineStr">
        <is>
          <t xml:space="preserve"> </t>
        </is>
      </c>
      <c r="F10" s="5" t="n">
        <v>177655</v>
      </c>
      <c r="G10" s="5" t="n">
        <v>96822</v>
      </c>
    </row>
    <row r="11">
      <c r="A11" s="4" t="inlineStr">
        <is>
          <t>Weighted average shares for diluted earnings per share</t>
        </is>
      </c>
      <c r="B11" s="5" t="n">
        <v>37487133</v>
      </c>
      <c r="C11" s="4" t="inlineStr">
        <is>
          <t xml:space="preserve"> </t>
        </is>
      </c>
      <c r="D11" s="5" t="n">
        <v>37320453</v>
      </c>
      <c r="E11" s="4" t="inlineStr">
        <is>
          <t xml:space="preserve"> </t>
        </is>
      </c>
      <c r="F11" s="5" t="n">
        <v>37479586</v>
      </c>
      <c r="G11" s="5" t="n">
        <v>37623872</v>
      </c>
    </row>
    <row r="12">
      <c r="A12" s="4" t="inlineStr">
        <is>
          <t>Diluted earnings per share</t>
        </is>
      </c>
      <c r="B12" s="7" t="n">
        <v>0.31</v>
      </c>
      <c r="C12" s="4" t="inlineStr">
        <is>
          <t xml:space="preserve"> </t>
        </is>
      </c>
      <c r="D12" s="8" t="n">
        <v>0.4</v>
      </c>
      <c r="E12" s="4" t="inlineStr">
        <is>
          <t xml:space="preserve"> </t>
        </is>
      </c>
      <c r="F12" s="7" t="n">
        <v>0.61</v>
      </c>
      <c r="G12" s="7" t="n">
        <v>0.59</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159178</v>
      </c>
      <c r="C5" s="5" t="n">
        <v>174309</v>
      </c>
      <c r="D5" s="5" t="n">
        <v>160678</v>
      </c>
      <c r="E5" s="5" t="n">
        <v>17080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Details Textual) - 2022 Incentive Plan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vested</t>
        </is>
      </c>
      <c r="B4" s="4" t="inlineStr">
        <is>
          <t xml:space="preserve"> </t>
        </is>
      </c>
      <c r="C4" s="4" t="inlineStr">
        <is>
          <t xml:space="preserve"> </t>
        </is>
      </c>
      <c r="D4" s="5" t="n">
        <v>129698</v>
      </c>
      <c r="E4" s="4" t="inlineStr">
        <is>
          <t xml:space="preserve"> </t>
        </is>
      </c>
      <c r="F4" s="4" t="inlineStr">
        <is>
          <t xml:space="preserve"> </t>
        </is>
      </c>
    </row>
    <row r="5">
      <c r="A5" s="4" t="inlineStr">
        <is>
          <t>Number of shares vested, weighted average fair value</t>
        </is>
      </c>
      <c r="B5" s="4" t="inlineStr">
        <is>
          <t xml:space="preserve"> </t>
        </is>
      </c>
      <c r="C5" s="4" t="inlineStr">
        <is>
          <t xml:space="preserve"> </t>
        </is>
      </c>
      <c r="D5" s="7" t="n">
        <v>13.36</v>
      </c>
      <c r="E5" s="4" t="inlineStr">
        <is>
          <t xml:space="preserve"> </t>
        </is>
      </c>
      <c r="F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shares available under equity incentive plan</t>
        </is>
      </c>
      <c r="B8" s="4" t="inlineStr">
        <is>
          <t xml:space="preserve"> </t>
        </is>
      </c>
      <c r="C8" s="4" t="inlineStr">
        <is>
          <t xml:space="preserve"> </t>
        </is>
      </c>
      <c r="D8" s="4" t="inlineStr">
        <is>
          <t xml:space="preserve"> </t>
        </is>
      </c>
      <c r="E8" s="4" t="inlineStr">
        <is>
          <t xml:space="preserve"> </t>
        </is>
      </c>
      <c r="F8" s="5" t="n">
        <v>1000000</v>
      </c>
    </row>
    <row r="9">
      <c r="A9" s="4" t="inlineStr">
        <is>
          <t>Number of shares available for grant</t>
        </is>
      </c>
      <c r="B9" s="5" t="n">
        <v>574181</v>
      </c>
      <c r="C9" s="4" t="inlineStr">
        <is>
          <t xml:space="preserve"> </t>
        </is>
      </c>
      <c r="D9" s="5" t="n">
        <v>574181</v>
      </c>
      <c r="E9" s="4" t="inlineStr">
        <is>
          <t xml:space="preserve"> </t>
        </is>
      </c>
      <c r="F9" s="4" t="inlineStr">
        <is>
          <t xml:space="preserve"> </t>
        </is>
      </c>
    </row>
    <row r="10">
      <c r="A10" s="4" t="inlineStr">
        <is>
          <t>Stock based compensation expense</t>
        </is>
      </c>
      <c r="B10" s="6" t="n">
        <v>626</v>
      </c>
      <c r="C10" s="6" t="n">
        <v>649</v>
      </c>
      <c r="D10" s="6" t="n">
        <v>1300</v>
      </c>
      <c r="E10" s="6" t="n">
        <v>1300</v>
      </c>
      <c r="F10" s="4" t="inlineStr">
        <is>
          <t xml:space="preserve"> </t>
        </is>
      </c>
    </row>
    <row r="11">
      <c r="A11" s="4" t="inlineStr">
        <is>
          <t>Unrecognized compensation expense</t>
        </is>
      </c>
      <c r="B11" s="6" t="n">
        <v>3500</v>
      </c>
      <c r="C11" s="4" t="inlineStr">
        <is>
          <t xml:space="preserve"> </t>
        </is>
      </c>
      <c r="D11" s="6" t="n">
        <v>3500</v>
      </c>
      <c r="E11" s="4" t="inlineStr">
        <is>
          <t xml:space="preserve"> </t>
        </is>
      </c>
      <c r="F11" s="4" t="inlineStr">
        <is>
          <t xml:space="preserve"> </t>
        </is>
      </c>
    </row>
    <row r="12">
      <c r="A12" s="4" t="inlineStr">
        <is>
          <t>Compensation cost not yet recognized, period for recognition</t>
        </is>
      </c>
      <c r="B12" s="4" t="inlineStr">
        <is>
          <t xml:space="preserve"> </t>
        </is>
      </c>
      <c r="C12" s="4" t="inlineStr">
        <is>
          <t xml:space="preserve"> </t>
        </is>
      </c>
      <c r="D12" s="4" t="inlineStr">
        <is>
          <t>2 years 8 months 12 days</t>
        </is>
      </c>
      <c r="E12" s="4" t="inlineStr">
        <is>
          <t xml:space="preserve"> </t>
        </is>
      </c>
      <c r="F12" s="4" t="inlineStr">
        <is>
          <t xml:space="preserve"> </t>
        </is>
      </c>
    </row>
    <row r="13">
      <c r="A13" s="4" t="inlineStr">
        <is>
          <t>Time Base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awards granted under equity incentive plan</t>
        </is>
      </c>
      <c r="B15" s="4" t="inlineStr">
        <is>
          <t xml:space="preserve"> </t>
        </is>
      </c>
      <c r="C15" s="4" t="inlineStr">
        <is>
          <t xml:space="preserve"> </t>
        </is>
      </c>
      <c r="D15" s="5" t="n">
        <v>61425</v>
      </c>
      <c r="E15" s="5" t="n">
        <v>54095</v>
      </c>
      <c r="F15" s="4" t="inlineStr">
        <is>
          <t xml:space="preserve"> </t>
        </is>
      </c>
    </row>
    <row r="16">
      <c r="A16" s="4" t="inlineStr">
        <is>
          <t>Number of shares vested</t>
        </is>
      </c>
      <c r="B16" s="4" t="inlineStr">
        <is>
          <t xml:space="preserve"> </t>
        </is>
      </c>
      <c r="C16" s="4" t="inlineStr">
        <is>
          <t xml:space="preserve"> </t>
        </is>
      </c>
      <c r="D16" s="5" t="n">
        <v>63506</v>
      </c>
      <c r="E16" s="5" t="n">
        <v>27740</v>
      </c>
      <c r="F16" s="4" t="inlineStr">
        <is>
          <t xml:space="preserve"> </t>
        </is>
      </c>
    </row>
    <row r="17">
      <c r="A17" s="4" t="inlineStr">
        <is>
          <t>Number of shares vested, weighted average fair value</t>
        </is>
      </c>
      <c r="B17" s="4" t="inlineStr">
        <is>
          <t xml:space="preserve"> </t>
        </is>
      </c>
      <c r="C17" s="4" t="inlineStr">
        <is>
          <t xml:space="preserve"> </t>
        </is>
      </c>
      <c r="D17" s="7" t="n">
        <v>12.92</v>
      </c>
      <c r="E17" s="7" t="n">
        <v>12.96</v>
      </c>
      <c r="F17" s="4" t="inlineStr">
        <is>
          <t xml:space="preserve"> </t>
        </is>
      </c>
    </row>
    <row r="18">
      <c r="A18" s="4" t="inlineStr">
        <is>
          <t>Performance Bas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awards granted under equity incentive plan</t>
        </is>
      </c>
      <c r="B20" s="4" t="inlineStr">
        <is>
          <t xml:space="preserve"> </t>
        </is>
      </c>
      <c r="C20" s="4" t="inlineStr">
        <is>
          <t xml:space="preserve"> </t>
        </is>
      </c>
      <c r="D20" s="5" t="n">
        <v>99253</v>
      </c>
      <c r="E20" s="5" t="n">
        <v>102750</v>
      </c>
      <c r="F20" s="4" t="inlineStr">
        <is>
          <t xml:space="preserve"> </t>
        </is>
      </c>
    </row>
    <row r="21">
      <c r="A21" s="4" t="inlineStr">
        <is>
          <t>Number of shares vested</t>
        </is>
      </c>
      <c r="B21" s="4" t="inlineStr">
        <is>
          <t xml:space="preserve"> </t>
        </is>
      </c>
      <c r="C21" s="4" t="inlineStr">
        <is>
          <t xml:space="preserve"> </t>
        </is>
      </c>
      <c r="D21" s="5" t="n">
        <v>66192</v>
      </c>
      <c r="E21" s="5" t="n">
        <v>30635</v>
      </c>
      <c r="F21" s="4" t="inlineStr">
        <is>
          <t xml:space="preserve"> </t>
        </is>
      </c>
    </row>
    <row r="22">
      <c r="A22" s="4" t="inlineStr">
        <is>
          <t>Number of shares vested, weighted average fair value</t>
        </is>
      </c>
      <c r="B22" s="4" t="inlineStr">
        <is>
          <t xml:space="preserve"> </t>
        </is>
      </c>
      <c r="C22" s="4" t="inlineStr">
        <is>
          <t xml:space="preserve"> </t>
        </is>
      </c>
      <c r="D22" s="7" t="n">
        <v>13.79</v>
      </c>
      <c r="E22" s="7" t="n">
        <v>14.35</v>
      </c>
      <c r="F2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783</v>
      </c>
      <c r="C4" s="6" t="n">
        <v>11240</v>
      </c>
      <c r="D4" s="6" t="n">
        <v>14966</v>
      </c>
      <c r="E4" s="6" t="n">
        <v>7075</v>
      </c>
      <c r="F4" s="6" t="n">
        <v>23023</v>
      </c>
      <c r="G4" s="6" t="n">
        <v>22041</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2022 Incentive Plan - $ / share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Vested, Maximum Awarded Units</t>
        </is>
      </c>
      <c r="B4" s="5" t="n">
        <v>-129698</v>
      </c>
      <c r="C4" s="4" t="inlineStr">
        <is>
          <t xml:space="preserve"> </t>
        </is>
      </c>
    </row>
    <row r="5">
      <c r="A5" s="4" t="inlineStr">
        <is>
          <t>Vested, Weighted Average Grant Date Fair Value</t>
        </is>
      </c>
      <c r="B5" s="7" t="n">
        <v>13.36</v>
      </c>
      <c r="C5" s="4" t="inlineStr">
        <is>
          <t xml:space="preserve"> </t>
        </is>
      </c>
    </row>
    <row r="6">
      <c r="A6" s="4" t="inlineStr">
        <is>
          <t>Time Based Restricted Stock Award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Beginning balance - non-vested shares, Maximum Awarded Unit</t>
        </is>
      </c>
      <c r="B8" s="5" t="n">
        <v>253776</v>
      </c>
      <c r="C8" s="5" t="n">
        <v>193015</v>
      </c>
    </row>
    <row r="9">
      <c r="A9" s="4" t="inlineStr">
        <is>
          <t>Granted, Maximum Awarded Units</t>
        </is>
      </c>
      <c r="B9" s="5" t="n">
        <v>61425</v>
      </c>
      <c r="C9" s="5" t="n">
        <v>54095</v>
      </c>
    </row>
    <row r="10">
      <c r="A10" s="4" t="inlineStr">
        <is>
          <t>Vested, Maximum Awarded Units</t>
        </is>
      </c>
      <c r="B10" s="5" t="n">
        <v>-63506</v>
      </c>
      <c r="C10" s="5" t="n">
        <v>-27740</v>
      </c>
    </row>
    <row r="11">
      <c r="A11" s="4" t="inlineStr">
        <is>
          <t>Forfeited, Maximum Awarded Units</t>
        </is>
      </c>
      <c r="B11" s="5" t="n">
        <v>-11167</v>
      </c>
      <c r="C11" s="5" t="n">
        <v>-1541</v>
      </c>
    </row>
    <row r="12">
      <c r="A12" s="4" t="inlineStr">
        <is>
          <t>Ending balance - non-vested shares, Maximum Awarded Unit</t>
        </is>
      </c>
      <c r="B12" s="5" t="n">
        <v>240528</v>
      </c>
      <c r="C12" s="5" t="n">
        <v>217829</v>
      </c>
    </row>
    <row r="13">
      <c r="A13" s="4" t="inlineStr">
        <is>
          <t>Beginning balance - non-vested shares, Weighted Average Grant Date Fair Value</t>
        </is>
      </c>
      <c r="B13" s="7" t="n">
        <v>14.97</v>
      </c>
      <c r="C13" s="7" t="n">
        <v>16.69</v>
      </c>
    </row>
    <row r="14">
      <c r="A14" s="4" t="inlineStr">
        <is>
          <t>Granted, Weighted Average Grant Date Fair Value</t>
        </is>
      </c>
      <c r="B14" s="10" t="n">
        <v>13.07</v>
      </c>
      <c r="C14" s="10" t="n">
        <v>13.12</v>
      </c>
    </row>
    <row r="15">
      <c r="A15" s="4" t="inlineStr">
        <is>
          <t>Vested, Weighted Average Grant Date Fair Value</t>
        </is>
      </c>
      <c r="B15" s="10" t="n">
        <v>12.92</v>
      </c>
      <c r="C15" s="10" t="n">
        <v>12.96</v>
      </c>
    </row>
    <row r="16">
      <c r="A16" s="4" t="inlineStr">
        <is>
          <t>Forfeited, Weighted Average Grant Date Fair Value</t>
        </is>
      </c>
      <c r="B16" s="10" t="n">
        <v>17.24</v>
      </c>
      <c r="C16" s="10" t="n">
        <v>17.64</v>
      </c>
    </row>
    <row r="17">
      <c r="A17" s="4" t="inlineStr">
        <is>
          <t>Ending balance - non-vested shares, Weighted Average Grant Date Fair Value</t>
        </is>
      </c>
      <c r="B17" s="7" t="n">
        <v>14.47</v>
      </c>
      <c r="C17" s="7" t="n">
        <v>15.84</v>
      </c>
    </row>
    <row r="18">
      <c r="A18" s="4" t="inlineStr">
        <is>
          <t>Performance Based Restricted Stock Award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Beginning balance - non-vested shares, Maximum Awarded Unit</t>
        </is>
      </c>
      <c r="B20" s="5" t="n">
        <v>209484</v>
      </c>
      <c r="C20" s="5" t="n">
        <v>137369</v>
      </c>
    </row>
    <row r="21">
      <c r="A21" s="4" t="inlineStr">
        <is>
          <t>Granted, Maximum Awarded Units</t>
        </is>
      </c>
      <c r="B21" s="5" t="n">
        <v>99253</v>
      </c>
      <c r="C21" s="5" t="n">
        <v>102750</v>
      </c>
    </row>
    <row r="22">
      <c r="A22" s="4" t="inlineStr">
        <is>
          <t>Vested, Maximum Awarded Units</t>
        </is>
      </c>
      <c r="B22" s="5" t="n">
        <v>-66192</v>
      </c>
      <c r="C22" s="5" t="n">
        <v>-30635</v>
      </c>
    </row>
    <row r="23">
      <c r="A23" s="4" t="inlineStr">
        <is>
          <t>Forfeited, Maximum Awarded Units</t>
        </is>
      </c>
      <c r="B23" s="5" t="n">
        <v>-19625</v>
      </c>
      <c r="C23" s="5" t="n">
        <v>0</v>
      </c>
    </row>
    <row r="24">
      <c r="A24" s="4" t="inlineStr">
        <is>
          <t>Ending balance - non-vested shares, Maximum Awarded Unit</t>
        </is>
      </c>
      <c r="B24" s="5" t="n">
        <v>222920</v>
      </c>
      <c r="C24" s="5" t="n">
        <v>209484</v>
      </c>
    </row>
    <row r="25">
      <c r="A25" s="4" t="inlineStr">
        <is>
          <t>Beginning balance - non-vested shares, Weighted Average Grant Date Fair Value</t>
        </is>
      </c>
      <c r="B25" s="7" t="n">
        <v>15.01</v>
      </c>
      <c r="C25" s="7" t="n">
        <v>15.85</v>
      </c>
    </row>
    <row r="26">
      <c r="A26" s="4" t="inlineStr">
        <is>
          <t>Granted, Weighted Average Grant Date Fair Value</t>
        </is>
      </c>
      <c r="B26" s="10" t="n">
        <v>13.81</v>
      </c>
      <c r="C26" s="10" t="n">
        <v>14.16</v>
      </c>
    </row>
    <row r="27">
      <c r="A27" s="4" t="inlineStr">
        <is>
          <t>Vested, Weighted Average Grant Date Fair Value</t>
        </is>
      </c>
      <c r="B27" s="10" t="n">
        <v>13.79</v>
      </c>
      <c r="C27" s="10" t="n">
        <v>14.35</v>
      </c>
    </row>
    <row r="28">
      <c r="A28" s="4" t="inlineStr">
        <is>
          <t>Forfeited, Weighted Average Grant Date Fair Value</t>
        </is>
      </c>
      <c r="B28" s="10" t="n">
        <v>15.05</v>
      </c>
      <c r="C28" s="5" t="n">
        <v>0</v>
      </c>
    </row>
    <row r="29">
      <c r="A29" s="4" t="inlineStr">
        <is>
          <t>Ending balance - non-vested shares, Weighted Average Grant Date Fair Value</t>
        </is>
      </c>
      <c r="B29" s="7" t="n">
        <v>14.57</v>
      </c>
      <c r="C29" s="7" t="n">
        <v>15.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t>
        </is>
      </c>
      <c r="B4" s="6" t="n">
        <v>397026</v>
      </c>
      <c r="C4" s="6" t="n">
        <v>404415</v>
      </c>
      <c r="D4" s="6" t="n">
        <v>374642</v>
      </c>
      <c r="E4" s="6" t="n">
        <v>292295</v>
      </c>
      <c r="F4" s="6" t="n">
        <v>404415</v>
      </c>
      <c r="G4" s="6" t="n">
        <v>292295</v>
      </c>
    </row>
    <row r="5">
      <c r="A5" s="4" t="inlineStr">
        <is>
          <t>Other comprehensive income (loss) before reclassification</t>
        </is>
      </c>
      <c r="B5" s="5" t="n">
        <v>-6545</v>
      </c>
      <c r="C5" s="5" t="n">
        <v>-15149</v>
      </c>
      <c r="D5" s="5" t="n">
        <v>-16834</v>
      </c>
      <c r="E5" s="5" t="n">
        <v>33891</v>
      </c>
      <c r="F5" s="4" t="inlineStr">
        <is>
          <t xml:space="preserve"> </t>
        </is>
      </c>
      <c r="G5" s="4" t="inlineStr">
        <is>
          <t xml:space="preserve"> </t>
        </is>
      </c>
    </row>
    <row r="6">
      <c r="A6" s="4" t="inlineStr">
        <is>
          <t>Amounts reclassified from accumulated other comprehensive income (loss)</t>
        </is>
      </c>
      <c r="B6" s="5" t="n">
        <v>266</v>
      </c>
      <c r="C6" s="5" t="n">
        <v>2749</v>
      </c>
      <c r="D6" s="5" t="n">
        <v>0</v>
      </c>
      <c r="E6" s="5" t="n">
        <v>-95</v>
      </c>
      <c r="F6" s="4" t="inlineStr">
        <is>
          <t xml:space="preserve"> </t>
        </is>
      </c>
      <c r="G6" s="4" t="inlineStr">
        <is>
          <t xml:space="preserve"> </t>
        </is>
      </c>
    </row>
    <row r="7">
      <c r="A7" s="4" t="inlineStr">
        <is>
          <t>Other comprehensive (loss) income, net of tax</t>
        </is>
      </c>
      <c r="B7" s="5" t="n">
        <v>-6279</v>
      </c>
      <c r="C7" s="5" t="n">
        <v>-12400</v>
      </c>
      <c r="D7" s="5" t="n">
        <v>-16834</v>
      </c>
      <c r="E7" s="5" t="n">
        <v>33796</v>
      </c>
      <c r="F7" s="5" t="n">
        <v>-18679</v>
      </c>
      <c r="G7" s="5" t="n">
        <v>16962</v>
      </c>
    </row>
    <row r="8">
      <c r="A8" s="4" t="inlineStr">
        <is>
          <t>Balance</t>
        </is>
      </c>
      <c r="B8" s="5" t="n">
        <v>396694</v>
      </c>
      <c r="C8" s="5" t="n">
        <v>397026</v>
      </c>
      <c r="D8" s="5" t="n">
        <v>366991</v>
      </c>
      <c r="E8" s="5" t="n">
        <v>374642</v>
      </c>
      <c r="F8" s="5" t="n">
        <v>396694</v>
      </c>
      <c r="G8" s="5" t="n">
        <v>366991</v>
      </c>
    </row>
    <row r="9">
      <c r="A9" s="4" t="inlineStr">
        <is>
          <t>Net unrealized holding gains (losses) on available for 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t>
        </is>
      </c>
      <c r="B11" s="5" t="n">
        <v>-185002</v>
      </c>
      <c r="C11" s="5" t="n">
        <v>-171539</v>
      </c>
      <c r="D11" s="5" t="n">
        <v>-176693</v>
      </c>
      <c r="E11" s="5" t="n">
        <v>-210489</v>
      </c>
      <c r="F11" s="5" t="n">
        <v>-171539</v>
      </c>
      <c r="G11" s="5" t="n">
        <v>-210489</v>
      </c>
    </row>
    <row r="12">
      <c r="A12" s="4" t="inlineStr">
        <is>
          <t>Other comprehensive income (loss) before reclassification</t>
        </is>
      </c>
      <c r="B12" s="5" t="n">
        <v>-6545</v>
      </c>
      <c r="C12" s="5" t="n">
        <v>-15149</v>
      </c>
      <c r="D12" s="5" t="n">
        <v>-16834</v>
      </c>
      <c r="E12" s="5" t="n">
        <v>33891</v>
      </c>
      <c r="F12" s="4" t="inlineStr">
        <is>
          <t xml:space="preserve"> </t>
        </is>
      </c>
      <c r="G12" s="4" t="inlineStr">
        <is>
          <t xml:space="preserve"> </t>
        </is>
      </c>
    </row>
    <row r="13">
      <c r="A13" s="4" t="inlineStr">
        <is>
          <t>Amounts reclassified from accumulated other comprehensive income (loss)</t>
        </is>
      </c>
      <c r="B13" s="5" t="n">
        <v>99</v>
      </c>
      <c r="C13" s="5" t="n">
        <v>1686</v>
      </c>
      <c r="D13" s="5" t="n">
        <v>0</v>
      </c>
      <c r="E13" s="5" t="n">
        <v>-95</v>
      </c>
      <c r="F13" s="4" t="inlineStr">
        <is>
          <t xml:space="preserve"> </t>
        </is>
      </c>
      <c r="G13" s="4" t="inlineStr">
        <is>
          <t xml:space="preserve"> </t>
        </is>
      </c>
    </row>
    <row r="14">
      <c r="A14" s="4" t="inlineStr">
        <is>
          <t>Other comprehensive (loss) income, net of tax</t>
        </is>
      </c>
      <c r="B14" s="5" t="n">
        <v>-6446</v>
      </c>
      <c r="C14" s="5" t="n">
        <v>-13463</v>
      </c>
      <c r="D14" s="5" t="n">
        <v>-16834</v>
      </c>
      <c r="E14" s="5" t="n">
        <v>33796</v>
      </c>
      <c r="F14" s="4" t="inlineStr">
        <is>
          <t xml:space="preserve"> </t>
        </is>
      </c>
      <c r="G14" s="4" t="inlineStr">
        <is>
          <t xml:space="preserve"> </t>
        </is>
      </c>
    </row>
    <row r="15">
      <c r="A15" s="4" t="inlineStr">
        <is>
          <t>Balance</t>
        </is>
      </c>
      <c r="B15" s="5" t="n">
        <v>-191448</v>
      </c>
      <c r="C15" s="5" t="n">
        <v>-185002</v>
      </c>
      <c r="D15" s="5" t="n">
        <v>-193527</v>
      </c>
      <c r="E15" s="5" t="n">
        <v>-176693</v>
      </c>
      <c r="F15" s="5" t="n">
        <v>-191448</v>
      </c>
      <c r="G15" s="5" t="n">
        <v>-193527</v>
      </c>
    </row>
    <row r="16">
      <c r="A16" s="4" t="inlineStr">
        <is>
          <t>Reclassification adjustment for (gains) losses realized in income on fair value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5" t="n">
        <v>50</v>
      </c>
      <c r="C18" s="5" t="n">
        <v>-1013</v>
      </c>
      <c r="D18" s="5" t="n">
        <v>0</v>
      </c>
      <c r="E18" s="5" t="n">
        <v>0</v>
      </c>
      <c r="F18" s="5" t="n">
        <v>-1013</v>
      </c>
      <c r="G18" s="5" t="n">
        <v>0</v>
      </c>
    </row>
    <row r="19">
      <c r="A19" s="4" t="inlineStr">
        <is>
          <t>Other comprehensive income (loss) before reclassification</t>
        </is>
      </c>
      <c r="B19" s="5" t="n">
        <v>0</v>
      </c>
      <c r="C19" s="5" t="n">
        <v>0</v>
      </c>
      <c r="D19" s="5" t="n">
        <v>0</v>
      </c>
      <c r="E19" s="5" t="n">
        <v>0</v>
      </c>
      <c r="F19" s="4" t="inlineStr">
        <is>
          <t xml:space="preserve"> </t>
        </is>
      </c>
      <c r="G19" s="4" t="inlineStr">
        <is>
          <t xml:space="preserve"> </t>
        </is>
      </c>
    </row>
    <row r="20">
      <c r="A20" s="4" t="inlineStr">
        <is>
          <t>Amounts reclassified from accumulated other comprehensive income (loss)</t>
        </is>
      </c>
      <c r="B20" s="5" t="n">
        <v>167</v>
      </c>
      <c r="C20" s="5" t="n">
        <v>1063</v>
      </c>
      <c r="D20" s="5" t="n">
        <v>0</v>
      </c>
      <c r="E20" s="5" t="n">
        <v>0</v>
      </c>
      <c r="F20" s="4" t="inlineStr">
        <is>
          <t xml:space="preserve"> </t>
        </is>
      </c>
      <c r="G20" s="4" t="inlineStr">
        <is>
          <t xml:space="preserve"> </t>
        </is>
      </c>
    </row>
    <row r="21">
      <c r="A21" s="4" t="inlineStr">
        <is>
          <t>Other comprehensive (loss) income, net of tax</t>
        </is>
      </c>
      <c r="B21" s="5" t="n">
        <v>167</v>
      </c>
      <c r="C21" s="5" t="n">
        <v>1063</v>
      </c>
      <c r="D21" s="5" t="n">
        <v>0</v>
      </c>
      <c r="E21" s="5" t="n">
        <v>0</v>
      </c>
      <c r="F21" s="4" t="inlineStr">
        <is>
          <t xml:space="preserve"> </t>
        </is>
      </c>
      <c r="G21" s="4" t="inlineStr">
        <is>
          <t xml:space="preserve"> </t>
        </is>
      </c>
    </row>
    <row r="22">
      <c r="A22" s="4" t="inlineStr">
        <is>
          <t>Balance</t>
        </is>
      </c>
      <c r="B22" s="5" t="n">
        <v>217</v>
      </c>
      <c r="C22" s="5" t="n">
        <v>50</v>
      </c>
      <c r="D22" s="5" t="n">
        <v>0</v>
      </c>
      <c r="E22" s="5" t="n">
        <v>0</v>
      </c>
      <c r="F22" s="5" t="n">
        <v>217</v>
      </c>
      <c r="G22" s="5" t="n">
        <v>0</v>
      </c>
    </row>
    <row r="23">
      <c r="A23" s="4" t="inlineStr">
        <is>
          <t>Change in funded status of post-retir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2</v>
      </c>
      <c r="C25" s="5" t="n">
        <v>-2</v>
      </c>
      <c r="D25" s="5" t="n">
        <v>-1</v>
      </c>
      <c r="E25" s="5" t="n">
        <v>-1</v>
      </c>
      <c r="F25" s="5" t="n">
        <v>-2</v>
      </c>
      <c r="G25" s="5" t="n">
        <v>-1</v>
      </c>
    </row>
    <row r="26">
      <c r="A26" s="4" t="inlineStr">
        <is>
          <t>Other comprehensive income (loss) before reclassification</t>
        </is>
      </c>
      <c r="B26" s="5" t="n">
        <v>0</v>
      </c>
      <c r="C26" s="5" t="n">
        <v>0</v>
      </c>
      <c r="D26" s="5" t="n">
        <v>0</v>
      </c>
      <c r="E26" s="5" t="n">
        <v>0</v>
      </c>
      <c r="F26" s="4" t="inlineStr">
        <is>
          <t xml:space="preserve"> </t>
        </is>
      </c>
      <c r="G26" s="4" t="inlineStr">
        <is>
          <t xml:space="preserve"> </t>
        </is>
      </c>
    </row>
    <row r="27">
      <c r="A27" s="4" t="inlineStr">
        <is>
          <t>Amounts reclassified from accumulated other comprehensive income (loss)</t>
        </is>
      </c>
      <c r="B27" s="5" t="n">
        <v>0</v>
      </c>
      <c r="C27" s="5" t="n">
        <v>0</v>
      </c>
      <c r="D27" s="5" t="n">
        <v>0</v>
      </c>
      <c r="E27" s="5" t="n">
        <v>0</v>
      </c>
      <c r="F27" s="4" t="inlineStr">
        <is>
          <t xml:space="preserve"> </t>
        </is>
      </c>
      <c r="G27" s="4" t="inlineStr">
        <is>
          <t xml:space="preserve"> </t>
        </is>
      </c>
    </row>
    <row r="28">
      <c r="A28" s="4" t="inlineStr">
        <is>
          <t>Other comprehensive (loss) income, net of tax</t>
        </is>
      </c>
      <c r="B28" s="5" t="n">
        <v>0</v>
      </c>
      <c r="C28" s="5" t="n">
        <v>0</v>
      </c>
      <c r="D28" s="5" t="n">
        <v>0</v>
      </c>
      <c r="E28" s="5" t="n">
        <v>0</v>
      </c>
      <c r="F28" s="4" t="inlineStr">
        <is>
          <t xml:space="preserve"> </t>
        </is>
      </c>
      <c r="G28" s="4" t="inlineStr">
        <is>
          <t xml:space="preserve"> </t>
        </is>
      </c>
    </row>
    <row r="29">
      <c r="A29" s="4" t="inlineStr">
        <is>
          <t>Balance</t>
        </is>
      </c>
      <c r="B29" s="5" t="n">
        <v>-2</v>
      </c>
      <c r="C29" s="5" t="n">
        <v>-2</v>
      </c>
      <c r="D29" s="5" t="n">
        <v>-1</v>
      </c>
      <c r="E29" s="5" t="n">
        <v>-1</v>
      </c>
      <c r="F29" s="5" t="n">
        <v>-2</v>
      </c>
      <c r="G29" s="5" t="n">
        <v>-1</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5" t="n">
        <v>-184954</v>
      </c>
      <c r="C32" s="5" t="n">
        <v>-172554</v>
      </c>
      <c r="D32" s="5" t="n">
        <v>-176694</v>
      </c>
      <c r="E32" s="5" t="n">
        <v>-210490</v>
      </c>
      <c r="F32" s="5" t="n">
        <v>-172554</v>
      </c>
      <c r="G32" s="5" t="n">
        <v>-210490</v>
      </c>
    </row>
    <row r="33">
      <c r="A33" s="4" t="inlineStr">
        <is>
          <t>Other comprehensive (loss) income, net of tax</t>
        </is>
      </c>
      <c r="B33" s="5" t="n">
        <v>-6279</v>
      </c>
      <c r="C33" s="5" t="n">
        <v>-12400</v>
      </c>
      <c r="D33" s="5" t="n">
        <v>-16834</v>
      </c>
      <c r="E33" s="5" t="n">
        <v>33796</v>
      </c>
      <c r="F33" s="4" t="inlineStr">
        <is>
          <t xml:space="preserve"> </t>
        </is>
      </c>
      <c r="G33" s="4" t="inlineStr">
        <is>
          <t xml:space="preserve"> </t>
        </is>
      </c>
    </row>
    <row r="34">
      <c r="A34" s="4" t="inlineStr">
        <is>
          <t>Balance</t>
        </is>
      </c>
      <c r="B34" s="6" t="n">
        <v>-191233</v>
      </c>
      <c r="C34" s="6" t="n">
        <v>-184954</v>
      </c>
      <c r="D34" s="6" t="n">
        <v>-193528</v>
      </c>
      <c r="E34" s="6" t="n">
        <v>-176694</v>
      </c>
      <c r="F34" s="6" t="n">
        <v>-191233</v>
      </c>
      <c r="G34" s="6" t="n">
        <v>-193528</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Details Textual)</t>
        </is>
      </c>
      <c r="B1" s="2" t="inlineStr">
        <is>
          <t>Jun. 30, 2024</t>
        </is>
      </c>
      <c r="C1" s="2" t="inlineStr">
        <is>
          <t>Dec. 31, 2023</t>
        </is>
      </c>
    </row>
    <row r="2">
      <c r="A2" s="3" t="inlineStr">
        <is>
          <t>Regulatory Matters (Additional Textual) [Abstract]</t>
        </is>
      </c>
      <c r="B2" s="4" t="inlineStr">
        <is>
          <t xml:space="preserve"> </t>
        </is>
      </c>
      <c r="C2" s="4" t="inlineStr">
        <is>
          <t xml:space="preserve"> </t>
        </is>
      </c>
    </row>
    <row r="3">
      <c r="A3" s="4" t="inlineStr">
        <is>
          <t>Common equity tier 1 capital to risk-weighted assets, capital conservation buffer ratio</t>
        </is>
      </c>
      <c r="B3" s="11" t="n">
        <v>0.025</v>
      </c>
      <c r="C3" s="4" t="inlineStr">
        <is>
          <t xml:space="preserve"> </t>
        </is>
      </c>
    </row>
    <row r="4">
      <c r="A4" s="4" t="inlineStr">
        <is>
          <t>Tier 1 capital to risk-weighted assets, capital conservation buffer ratio</t>
        </is>
      </c>
      <c r="B4" s="11" t="n">
        <v>0.025</v>
      </c>
      <c r="C4" s="4" t="inlineStr">
        <is>
          <t xml:space="preserve"> </t>
        </is>
      </c>
    </row>
    <row r="5">
      <c r="A5" s="4" t="inlineStr">
        <is>
          <t>Total capital to risk-weighted assets, capital conservation buffer ratio</t>
        </is>
      </c>
      <c r="B5" s="11" t="n">
        <v>0.025</v>
      </c>
      <c r="C5" s="4" t="inlineStr">
        <is>
          <t xml:space="preserve"> </t>
        </is>
      </c>
    </row>
    <row r="6">
      <c r="A6" s="4" t="inlineStr">
        <is>
          <t>Minimum ratio of common equity tier 1 capital to risk-weighted assets</t>
        </is>
      </c>
      <c r="B6" s="11" t="n">
        <v>0.045</v>
      </c>
      <c r="C6" s="11" t="n">
        <v>0.045</v>
      </c>
    </row>
    <row r="7">
      <c r="A7" s="4" t="inlineStr">
        <is>
          <t>Minimum ratio of tier 1 capital to risk-weighted assets</t>
        </is>
      </c>
      <c r="B7" s="10" t="n">
        <v>0.06</v>
      </c>
      <c r="C7" s="10" t="n">
        <v>0.06</v>
      </c>
    </row>
    <row r="8">
      <c r="A8" s="4" t="inlineStr">
        <is>
          <t>Minimum ratio of total capital to risk-weighted assets</t>
        </is>
      </c>
      <c r="B8" s="10" t="n">
        <v>0.08</v>
      </c>
      <c r="C8" s="10" t="n">
        <v>0.08</v>
      </c>
    </row>
    <row r="9">
      <c r="A9" s="4" t="inlineStr">
        <is>
          <t>Minimum leverage ratio</t>
        </is>
      </c>
      <c r="B9" s="10" t="n">
        <v>0.04</v>
      </c>
      <c r="C9" s="10" t="n">
        <v>0.04</v>
      </c>
    </row>
    <row r="10">
      <c r="A10" s="4" t="inlineStr">
        <is>
          <t>Farmers National Banc Corp</t>
        </is>
      </c>
      <c r="B10" s="4" t="inlineStr">
        <is>
          <t xml:space="preserve"> </t>
        </is>
      </c>
      <c r="C10" s="4" t="inlineStr">
        <is>
          <t xml:space="preserve"> </t>
        </is>
      </c>
    </row>
    <row r="11">
      <c r="A11" s="3" t="inlineStr">
        <is>
          <t>Regulatory Matters (Additional Textual) [Abstract]</t>
        </is>
      </c>
      <c r="B11" s="4" t="inlineStr">
        <is>
          <t xml:space="preserve"> </t>
        </is>
      </c>
      <c r="C11" s="4" t="inlineStr">
        <is>
          <t xml:space="preserve"> </t>
        </is>
      </c>
    </row>
    <row r="12">
      <c r="A12" s="4" t="inlineStr">
        <is>
          <t>Minimum ratio of common equity tier 1 capital to risk-weighted assets</t>
        </is>
      </c>
      <c r="B12" s="11" t="n">
        <v>0.045</v>
      </c>
      <c r="C12" s="11" t="n">
        <v>0.045</v>
      </c>
    </row>
    <row r="13">
      <c r="A13" s="4" t="inlineStr">
        <is>
          <t>Minimum ratio of tier 1 capital to risk-weighted assets</t>
        </is>
      </c>
      <c r="B13" s="10" t="n">
        <v>0.06</v>
      </c>
      <c r="C13" s="10" t="n">
        <v>0.06</v>
      </c>
    </row>
    <row r="14">
      <c r="A14" s="4" t="inlineStr">
        <is>
          <t>Minimum ratio of total capital to risk-weighted assets</t>
        </is>
      </c>
      <c r="B14" s="10" t="n">
        <v>0.08</v>
      </c>
      <c r="C14" s="10" t="n">
        <v>0.08</v>
      </c>
    </row>
    <row r="15">
      <c r="A15" s="4" t="inlineStr">
        <is>
          <t>Minimum leverage ratio</t>
        </is>
      </c>
      <c r="B15" s="10" t="n">
        <v>0.04</v>
      </c>
      <c r="C15" s="10" t="n">
        <v>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Capital Matters (Details) - USD ($) $ in Thousands</t>
        </is>
      </c>
      <c r="B1" s="2" t="inlineStr">
        <is>
          <t>Jun. 30, 2024</t>
        </is>
      </c>
      <c r="C1" s="2" t="inlineStr">
        <is>
          <t>Dec. 31, 2023</t>
        </is>
      </c>
    </row>
    <row r="2">
      <c r="A2" s="3" t="inlineStr">
        <is>
          <t>Common equity tier 1 capital ratio</t>
        </is>
      </c>
      <c r="B2" s="4" t="inlineStr">
        <is>
          <t xml:space="preserve"> </t>
        </is>
      </c>
      <c r="C2" s="4" t="inlineStr">
        <is>
          <t xml:space="preserve"> </t>
        </is>
      </c>
    </row>
    <row r="3">
      <c r="A3" s="4" t="inlineStr">
        <is>
          <t>Actual, Amount</t>
        </is>
      </c>
      <c r="B3" s="6" t="n">
        <v>404473</v>
      </c>
      <c r="C3" s="6" t="n">
        <v>392244</v>
      </c>
    </row>
    <row r="4">
      <c r="A4" s="4" t="inlineStr">
        <is>
          <t>Actual, Ratio</t>
        </is>
      </c>
      <c r="B4" s="11" t="n">
        <v>0.1094</v>
      </c>
      <c r="C4" s="11" t="n">
        <v>0.1061</v>
      </c>
    </row>
    <row r="5">
      <c r="A5" s="4" t="inlineStr">
        <is>
          <t>Requirement for Capital Adequacy Purposes, Amount</t>
        </is>
      </c>
      <c r="B5" s="6" t="n">
        <v>166335</v>
      </c>
      <c r="C5" s="6" t="n">
        <v>166303</v>
      </c>
    </row>
    <row r="6">
      <c r="A6" s="4" t="inlineStr">
        <is>
          <t>Requirement for Capital Adequacy Purposes, Ratio</t>
        </is>
      </c>
      <c r="B6" s="11" t="n">
        <v>0.045</v>
      </c>
      <c r="C6" s="11" t="n">
        <v>0.045</v>
      </c>
    </row>
    <row r="7">
      <c r="A7" s="3" t="inlineStr">
        <is>
          <t>Total risk based capital ratio</t>
        </is>
      </c>
      <c r="B7" s="4" t="inlineStr">
        <is>
          <t xml:space="preserve"> </t>
        </is>
      </c>
      <c r="C7" s="4" t="inlineStr">
        <is>
          <t xml:space="preserve"> </t>
        </is>
      </c>
    </row>
    <row r="8">
      <c r="A8" s="4" t="inlineStr">
        <is>
          <t>Actual, Amount</t>
        </is>
      </c>
      <c r="B8" s="6" t="n">
        <v>532842</v>
      </c>
      <c r="C8" s="6" t="n">
        <v>519684</v>
      </c>
    </row>
    <row r="9">
      <c r="A9" s="4" t="inlineStr">
        <is>
          <t>Actual, Ratio</t>
        </is>
      </c>
      <c r="B9" s="12" t="n">
        <v>0.1442</v>
      </c>
      <c r="C9" s="12" t="n">
        <v>0.1406</v>
      </c>
    </row>
    <row r="10">
      <c r="A10" s="4" t="inlineStr">
        <is>
          <t>Requirement for Capital Adequacy Purposes, Amount</t>
        </is>
      </c>
      <c r="B10" s="6" t="n">
        <v>295707</v>
      </c>
      <c r="C10" s="6" t="n">
        <v>295650</v>
      </c>
    </row>
    <row r="11">
      <c r="A11" s="4" t="inlineStr">
        <is>
          <t>Requirement for Capital Adequacy Purposes, Ratio</t>
        </is>
      </c>
      <c r="B11" s="10" t="n">
        <v>0.08</v>
      </c>
      <c r="C11" s="10" t="n">
        <v>0.08</v>
      </c>
    </row>
    <row r="12">
      <c r="A12" s="3" t="inlineStr">
        <is>
          <t>Tier 1 risk based capital ratio</t>
        </is>
      </c>
      <c r="B12" s="4" t="inlineStr">
        <is>
          <t xml:space="preserve"> </t>
        </is>
      </c>
      <c r="C12" s="4" t="inlineStr">
        <is>
          <t xml:space="preserve"> </t>
        </is>
      </c>
    </row>
    <row r="13">
      <c r="A13" s="4" t="inlineStr">
        <is>
          <t>Actual, Amount</t>
        </is>
      </c>
      <c r="B13" s="6" t="n">
        <v>422473</v>
      </c>
      <c r="C13" s="6" t="n">
        <v>410244</v>
      </c>
    </row>
    <row r="14">
      <c r="A14" s="4" t="inlineStr">
        <is>
          <t>Actual, Ratio</t>
        </is>
      </c>
      <c r="B14" s="12" t="n">
        <v>0.1143</v>
      </c>
      <c r="C14" s="13" t="n">
        <v>0.111</v>
      </c>
    </row>
    <row r="15">
      <c r="A15" s="4" t="inlineStr">
        <is>
          <t>Requirement for Capital Adequacy Purposes, Amount</t>
        </is>
      </c>
      <c r="B15" s="6" t="n">
        <v>221781</v>
      </c>
      <c r="C15" s="6" t="n">
        <v>221737</v>
      </c>
    </row>
    <row r="16">
      <c r="A16" s="4" t="inlineStr">
        <is>
          <t>Requirement for Capital Adequacy Purposes, Ratio</t>
        </is>
      </c>
      <c r="B16" s="10" t="n">
        <v>0.06</v>
      </c>
      <c r="C16" s="10" t="n">
        <v>0.06</v>
      </c>
    </row>
    <row r="17">
      <c r="A17" s="3" t="inlineStr">
        <is>
          <t>Tier 1 leverage ratio</t>
        </is>
      </c>
      <c r="B17" s="4" t="inlineStr">
        <is>
          <t xml:space="preserve"> </t>
        </is>
      </c>
      <c r="C17" s="4" t="inlineStr">
        <is>
          <t xml:space="preserve"> </t>
        </is>
      </c>
    </row>
    <row r="18">
      <c r="A18" s="4" t="inlineStr">
        <is>
          <t>Actual, Amount</t>
        </is>
      </c>
      <c r="B18" s="6" t="n">
        <v>422473</v>
      </c>
      <c r="C18" s="6" t="n">
        <v>410244</v>
      </c>
    </row>
    <row r="19">
      <c r="A19" s="4" t="inlineStr">
        <is>
          <t>Actual, Ratio</t>
        </is>
      </c>
      <c r="B19" s="12" t="n">
        <v>0.08260000000000001</v>
      </c>
      <c r="C19" s="12" t="n">
        <v>0.08019999999999999</v>
      </c>
    </row>
    <row r="20">
      <c r="A20" s="4" t="inlineStr">
        <is>
          <t>Requirement for Capital Adequacy Purposes, Amount</t>
        </is>
      </c>
      <c r="B20" s="6" t="n">
        <v>204543</v>
      </c>
      <c r="C20" s="6" t="n">
        <v>204598</v>
      </c>
    </row>
    <row r="21">
      <c r="A21" s="4" t="inlineStr">
        <is>
          <t>Requirement for Capital Adequacy Purposes, Ratio</t>
        </is>
      </c>
      <c r="B21" s="10" t="n">
        <v>0.04</v>
      </c>
      <c r="C21" s="10" t="n">
        <v>0.04</v>
      </c>
    </row>
    <row r="22">
      <c r="A22" s="4" t="inlineStr">
        <is>
          <t>Farmers National Banc Corp</t>
        </is>
      </c>
      <c r="B22" s="4" t="inlineStr">
        <is>
          <t xml:space="preserve"> </t>
        </is>
      </c>
      <c r="C22" s="4" t="inlineStr">
        <is>
          <t xml:space="preserve"> </t>
        </is>
      </c>
    </row>
    <row r="23">
      <c r="A23" s="3" t="inlineStr">
        <is>
          <t>Common equity tier 1 capital ratio</t>
        </is>
      </c>
      <c r="B23" s="4" t="inlineStr">
        <is>
          <t xml:space="preserve"> </t>
        </is>
      </c>
      <c r="C23" s="4" t="inlineStr">
        <is>
          <t xml:space="preserve"> </t>
        </is>
      </c>
    </row>
    <row r="24">
      <c r="A24" s="4" t="inlineStr">
        <is>
          <t>Actual, Amount</t>
        </is>
      </c>
      <c r="B24" s="6" t="n">
        <v>428253</v>
      </c>
      <c r="C24" s="6" t="n">
        <v>411304</v>
      </c>
    </row>
    <row r="25">
      <c r="A25" s="4" t="inlineStr">
        <is>
          <t>Actual, Ratio</t>
        </is>
      </c>
      <c r="B25" s="11" t="n">
        <v>0.1161</v>
      </c>
      <c r="C25" s="11" t="n">
        <v>0.1115</v>
      </c>
    </row>
    <row r="26">
      <c r="A26" s="4" t="inlineStr">
        <is>
          <t>Requirement for Capital Adequacy Purposes, Amount</t>
        </is>
      </c>
      <c r="B26" s="6" t="n">
        <v>166048</v>
      </c>
      <c r="C26" s="6" t="n">
        <v>165996</v>
      </c>
    </row>
    <row r="27">
      <c r="A27" s="4" t="inlineStr">
        <is>
          <t>Requirement for Capital Adequacy Purposes, Ratio</t>
        </is>
      </c>
      <c r="B27" s="11" t="n">
        <v>0.045</v>
      </c>
      <c r="C27" s="11" t="n">
        <v>0.045</v>
      </c>
    </row>
    <row r="28">
      <c r="A28" s="4" t="inlineStr">
        <is>
          <t>To be Well Capitalized Under Prompt Corrective Action Provisions, Amount</t>
        </is>
      </c>
      <c r="B28" s="6" t="n">
        <v>239847</v>
      </c>
      <c r="C28" s="6" t="n">
        <v>239772</v>
      </c>
    </row>
    <row r="29">
      <c r="A29" s="4" t="inlineStr">
        <is>
          <t>To be Well Capitalized Under Prompt Corrective Action Provisions, Ratio</t>
        </is>
      </c>
      <c r="B29" s="11" t="n">
        <v>0.065</v>
      </c>
      <c r="C29" s="11" t="n">
        <v>0.065</v>
      </c>
    </row>
    <row r="30">
      <c r="A30" s="3" t="inlineStr">
        <is>
          <t>Total risk based capital ratio</t>
        </is>
      </c>
      <c r="B30" s="4" t="inlineStr">
        <is>
          <t xml:space="preserve"> </t>
        </is>
      </c>
      <c r="C30" s="4" t="inlineStr">
        <is>
          <t xml:space="preserve"> </t>
        </is>
      </c>
    </row>
    <row r="31">
      <c r="A31" s="4" t="inlineStr">
        <is>
          <t>Actual, Amount</t>
        </is>
      </c>
      <c r="B31" s="6" t="n">
        <v>463622</v>
      </c>
      <c r="C31" s="6" t="n">
        <v>447584</v>
      </c>
    </row>
    <row r="32">
      <c r="A32" s="4" t="inlineStr">
        <is>
          <t>Actual, Ratio</t>
        </is>
      </c>
      <c r="B32" s="12" t="n">
        <v>0.1256</v>
      </c>
      <c r="C32" s="12" t="n">
        <v>0.1213</v>
      </c>
    </row>
    <row r="33">
      <c r="A33" s="4" t="inlineStr">
        <is>
          <t>Requirement for Capital Adequacy Purposes, Amount</t>
        </is>
      </c>
      <c r="B33" s="6" t="n">
        <v>295197</v>
      </c>
      <c r="C33" s="6" t="n">
        <v>295104</v>
      </c>
    </row>
    <row r="34">
      <c r="A34" s="4" t="inlineStr">
        <is>
          <t>Requirement for Capital Adequacy Purposes, Ratio</t>
        </is>
      </c>
      <c r="B34" s="10" t="n">
        <v>0.08</v>
      </c>
      <c r="C34" s="10" t="n">
        <v>0.08</v>
      </c>
    </row>
    <row r="35">
      <c r="A35" s="4" t="inlineStr">
        <is>
          <t>To be Well Capitalized Under Prompt Corrective Action Provisions, Amount</t>
        </is>
      </c>
      <c r="B35" s="6" t="n">
        <v>368996</v>
      </c>
      <c r="C35" s="6" t="n">
        <v>368881</v>
      </c>
    </row>
    <row r="36">
      <c r="A36" s="4" t="inlineStr">
        <is>
          <t>To be Well Capitalized Under Prompt Corrective Action Provisions, Ratio</t>
        </is>
      </c>
      <c r="B36" s="10" t="n">
        <v>0.1</v>
      </c>
      <c r="C36" s="10" t="n">
        <v>0.1</v>
      </c>
    </row>
    <row r="37">
      <c r="A37" s="3" t="inlineStr">
        <is>
          <t>Tier 1 risk based capital ratio</t>
        </is>
      </c>
      <c r="B37" s="4" t="inlineStr">
        <is>
          <t xml:space="preserve"> </t>
        </is>
      </c>
      <c r="C37" s="4" t="inlineStr">
        <is>
          <t xml:space="preserve"> </t>
        </is>
      </c>
    </row>
    <row r="38">
      <c r="A38" s="4" t="inlineStr">
        <is>
          <t>Actual, Amount</t>
        </is>
      </c>
      <c r="B38" s="6" t="n">
        <v>428253</v>
      </c>
      <c r="C38" s="6" t="n">
        <v>411304</v>
      </c>
    </row>
    <row r="39">
      <c r="A39" s="4" t="inlineStr">
        <is>
          <t>Actual, Ratio</t>
        </is>
      </c>
      <c r="B39" s="12" t="n">
        <v>0.1161</v>
      </c>
      <c r="C39" s="12" t="n">
        <v>0.1115</v>
      </c>
    </row>
    <row r="40">
      <c r="A40" s="4" t="inlineStr">
        <is>
          <t>Requirement for Capital Adequacy Purposes, Amount</t>
        </is>
      </c>
      <c r="B40" s="6" t="n">
        <v>221397</v>
      </c>
      <c r="C40" s="6" t="n">
        <v>221328</v>
      </c>
    </row>
    <row r="41">
      <c r="A41" s="4" t="inlineStr">
        <is>
          <t>Requirement for Capital Adequacy Purposes, Ratio</t>
        </is>
      </c>
      <c r="B41" s="10" t="n">
        <v>0.06</v>
      </c>
      <c r="C41" s="10" t="n">
        <v>0.06</v>
      </c>
    </row>
    <row r="42">
      <c r="A42" s="4" t="inlineStr">
        <is>
          <t>To be Well Capitalized Under Prompt Corrective Action Provisions, Amount</t>
        </is>
      </c>
      <c r="B42" s="6" t="n">
        <v>295197</v>
      </c>
      <c r="C42" s="6" t="n">
        <v>295104</v>
      </c>
    </row>
    <row r="43">
      <c r="A43" s="4" t="inlineStr">
        <is>
          <t>To be Well Capitalized Under Prompt Corrective Action Provisions, Ratio</t>
        </is>
      </c>
      <c r="B43" s="10" t="n">
        <v>0.08</v>
      </c>
      <c r="C43" s="10" t="n">
        <v>0.08</v>
      </c>
    </row>
    <row r="44">
      <c r="A44" s="3" t="inlineStr">
        <is>
          <t>Tier 1 leverage ratio</t>
        </is>
      </c>
      <c r="B44" s="4" t="inlineStr">
        <is>
          <t xml:space="preserve"> </t>
        </is>
      </c>
      <c r="C44" s="4" t="inlineStr">
        <is>
          <t xml:space="preserve"> </t>
        </is>
      </c>
    </row>
    <row r="45">
      <c r="A45" s="4" t="inlineStr">
        <is>
          <t>Actual, Amount</t>
        </is>
      </c>
      <c r="B45" s="6" t="n">
        <v>428253</v>
      </c>
      <c r="C45" s="6" t="n">
        <v>411304</v>
      </c>
    </row>
    <row r="46">
      <c r="A46" s="4" t="inlineStr">
        <is>
          <t>Actual, Ratio</t>
        </is>
      </c>
      <c r="B46" s="13" t="n">
        <v>0.08400000000000001</v>
      </c>
      <c r="C46" s="12" t="n">
        <v>0.08069999999999999</v>
      </c>
    </row>
    <row r="47">
      <c r="A47" s="4" t="inlineStr">
        <is>
          <t>Requirement for Capital Adequacy Purposes, Amount</t>
        </is>
      </c>
      <c r="B47" s="6" t="n">
        <v>203995</v>
      </c>
      <c r="C47" s="6" t="n">
        <v>203989</v>
      </c>
    </row>
    <row r="48">
      <c r="A48" s="4" t="inlineStr">
        <is>
          <t>Requirement for Capital Adequacy Purposes, Ratio</t>
        </is>
      </c>
      <c r="B48" s="10" t="n">
        <v>0.04</v>
      </c>
      <c r="C48" s="10" t="n">
        <v>0.04</v>
      </c>
    </row>
    <row r="49">
      <c r="A49" s="4" t="inlineStr">
        <is>
          <t>To be Well Capitalized Under Prompt Corrective Action Provisions, Amount</t>
        </is>
      </c>
      <c r="B49" s="6" t="n">
        <v>254993</v>
      </c>
      <c r="C49" s="6" t="n">
        <v>254986</v>
      </c>
    </row>
    <row r="50">
      <c r="A50" s="4" t="inlineStr">
        <is>
          <t>To be Well Capitalized Under Prompt Corrective Action Provisions, Ratio</t>
        </is>
      </c>
      <c r="B50" s="10" t="n">
        <v>0.05</v>
      </c>
      <c r="C50" s="10"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nd other intangibles</t>
        </is>
      </c>
      <c r="B4" s="6" t="n">
        <v>188970</v>
      </c>
      <c r="C4" s="4" t="inlineStr">
        <is>
          <t xml:space="preserve"> </t>
        </is>
      </c>
      <c r="D4" s="4" t="inlineStr">
        <is>
          <t xml:space="preserve"> </t>
        </is>
      </c>
      <c r="E4" s="4" t="inlineStr">
        <is>
          <t xml:space="preserve"> </t>
        </is>
      </c>
      <c r="F4" s="6" t="n">
        <v>188970</v>
      </c>
      <c r="G4" s="4" t="inlineStr">
        <is>
          <t xml:space="preserve"> </t>
        </is>
      </c>
      <c r="H4" s="6" t="n">
        <v>190288</v>
      </c>
    </row>
    <row r="5">
      <c r="A5" s="4" t="inlineStr">
        <is>
          <t>Total assets</t>
        </is>
      </c>
      <c r="B5" s="5" t="n">
        <v>5156853</v>
      </c>
      <c r="C5" s="4" t="inlineStr">
        <is>
          <t xml:space="preserve"> </t>
        </is>
      </c>
      <c r="D5" s="4" t="inlineStr">
        <is>
          <t xml:space="preserve"> </t>
        </is>
      </c>
      <c r="E5" s="4" t="inlineStr">
        <is>
          <t xml:space="preserve"> </t>
        </is>
      </c>
      <c r="F5" s="5" t="n">
        <v>5156853</v>
      </c>
      <c r="G5" s="4" t="inlineStr">
        <is>
          <t xml:space="preserve"> </t>
        </is>
      </c>
      <c r="H5" s="5" t="n">
        <v>5078350</v>
      </c>
    </row>
    <row r="6">
      <c r="A6" s="4" t="inlineStr">
        <is>
          <t>Net interest income</t>
        </is>
      </c>
      <c r="B6" s="5" t="n">
        <v>32066</v>
      </c>
      <c r="C6" s="4" t="inlineStr">
        <is>
          <t xml:space="preserve"> </t>
        </is>
      </c>
      <c r="D6" s="6" t="n">
        <v>34578</v>
      </c>
      <c r="E6" s="4" t="inlineStr">
        <is>
          <t xml:space="preserve"> </t>
        </is>
      </c>
      <c r="F6" s="5" t="n">
        <v>63753</v>
      </c>
      <c r="G6" s="6" t="n">
        <v>71188</v>
      </c>
      <c r="H6" s="4" t="inlineStr">
        <is>
          <t xml:space="preserve"> </t>
        </is>
      </c>
    </row>
    <row r="7">
      <c r="A7" s="4" t="inlineStr">
        <is>
          <t>Provision for credit losses and unfunded loans</t>
        </is>
      </c>
      <c r="B7" s="5" t="n">
        <v>1112</v>
      </c>
      <c r="C7" s="4" t="inlineStr">
        <is>
          <t xml:space="preserve"> </t>
        </is>
      </c>
      <c r="D7" s="5" t="n">
        <v>25</v>
      </c>
      <c r="E7" s="4" t="inlineStr">
        <is>
          <t xml:space="preserve"> </t>
        </is>
      </c>
      <c r="F7" s="5" t="n">
        <v>663</v>
      </c>
      <c r="G7" s="5" t="n">
        <v>8624</v>
      </c>
      <c r="H7" s="4" t="inlineStr">
        <is>
          <t xml:space="preserve"> </t>
        </is>
      </c>
    </row>
    <row r="8">
      <c r="A8" s="4" t="inlineStr">
        <is>
          <t>Service fees, security gains and other noninterest income</t>
        </is>
      </c>
      <c r="B8" s="5" t="n">
        <v>9606</v>
      </c>
      <c r="C8" s="4" t="inlineStr">
        <is>
          <t xml:space="preserve"> </t>
        </is>
      </c>
      <c r="D8" s="5" t="n">
        <v>9449</v>
      </c>
      <c r="E8" s="4" t="inlineStr">
        <is>
          <t xml:space="preserve"> </t>
        </is>
      </c>
      <c r="F8" s="5" t="n">
        <v>17963</v>
      </c>
      <c r="G8" s="5" t="n">
        <v>19874</v>
      </c>
      <c r="H8" s="4" t="inlineStr">
        <is>
          <t xml:space="preserve"> </t>
        </is>
      </c>
    </row>
    <row r="9">
      <c r="A9" s="4" t="inlineStr">
        <is>
          <t>Noninterest expense</t>
        </is>
      </c>
      <c r="B9" s="5" t="n">
        <v>24911</v>
      </c>
      <c r="C9" s="4" t="inlineStr">
        <is>
          <t xml:space="preserve"> </t>
        </is>
      </c>
      <c r="D9" s="5" t="n">
        <v>24185</v>
      </c>
      <c r="E9" s="4" t="inlineStr">
        <is>
          <t xml:space="preserve"> </t>
        </is>
      </c>
      <c r="F9" s="5" t="n">
        <v>50339</v>
      </c>
      <c r="G9" s="5" t="n">
        <v>53008</v>
      </c>
      <c r="H9" s="4" t="inlineStr">
        <is>
          <t xml:space="preserve"> </t>
        </is>
      </c>
    </row>
    <row r="10">
      <c r="A10" s="4" t="inlineStr">
        <is>
          <t>Amortization and depreciation expense</t>
        </is>
      </c>
      <c r="B10" s="5" t="n">
        <v>1492</v>
      </c>
      <c r="C10" s="4" t="inlineStr">
        <is>
          <t xml:space="preserve"> </t>
        </is>
      </c>
      <c r="D10" s="5" t="n">
        <v>2201</v>
      </c>
      <c r="E10" s="4" t="inlineStr">
        <is>
          <t xml:space="preserve"> </t>
        </is>
      </c>
      <c r="F10" s="5" t="n">
        <v>3103</v>
      </c>
      <c r="G10" s="5" t="n">
        <v>4100</v>
      </c>
      <c r="H10" s="4" t="inlineStr">
        <is>
          <t xml:space="preserve"> </t>
        </is>
      </c>
    </row>
    <row r="11">
      <c r="A11" s="4" t="inlineStr">
        <is>
          <t>Income before taxes</t>
        </is>
      </c>
      <c r="B11" s="5" t="n">
        <v>14157</v>
      </c>
      <c r="C11" s="4" t="inlineStr">
        <is>
          <t xml:space="preserve"> </t>
        </is>
      </c>
      <c r="D11" s="5" t="n">
        <v>17616</v>
      </c>
      <c r="E11" s="4" t="inlineStr">
        <is>
          <t xml:space="preserve"> </t>
        </is>
      </c>
      <c r="F11" s="5" t="n">
        <v>27611</v>
      </c>
      <c r="G11" s="5" t="n">
        <v>25330</v>
      </c>
      <c r="H11" s="4" t="inlineStr">
        <is>
          <t xml:space="preserve"> </t>
        </is>
      </c>
    </row>
    <row r="12">
      <c r="A12" s="4" t="inlineStr">
        <is>
          <t>Income taxes</t>
        </is>
      </c>
      <c r="B12" s="5" t="n">
        <v>2374</v>
      </c>
      <c r="C12" s="4" t="inlineStr">
        <is>
          <t xml:space="preserve"> </t>
        </is>
      </c>
      <c r="D12" s="5" t="n">
        <v>2650</v>
      </c>
      <c r="E12" s="4" t="inlineStr">
        <is>
          <t xml:space="preserve"> </t>
        </is>
      </c>
      <c r="F12" s="5" t="n">
        <v>4588</v>
      </c>
      <c r="G12" s="5" t="n">
        <v>3289</v>
      </c>
      <c r="H12" s="4" t="inlineStr">
        <is>
          <t xml:space="preserve"> </t>
        </is>
      </c>
    </row>
    <row r="13">
      <c r="A13" s="4" t="inlineStr">
        <is>
          <t>Net income</t>
        </is>
      </c>
      <c r="B13" s="5" t="n">
        <v>11783</v>
      </c>
      <c r="C13" s="6" t="n">
        <v>11240</v>
      </c>
      <c r="D13" s="5" t="n">
        <v>14966</v>
      </c>
      <c r="E13" s="6" t="n">
        <v>7075</v>
      </c>
      <c r="F13" s="5" t="n">
        <v>23023</v>
      </c>
      <c r="G13" s="5" t="n">
        <v>22041</v>
      </c>
      <c r="H13" s="4" t="inlineStr">
        <is>
          <t xml:space="preserve"> </t>
        </is>
      </c>
    </row>
    <row r="14">
      <c r="A14" s="4" t="inlineStr">
        <is>
          <t>Eliminations And Oth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and other intangibles</t>
        </is>
      </c>
      <c r="B16" s="5" t="n">
        <v>-4263</v>
      </c>
      <c r="C16" s="4" t="inlineStr">
        <is>
          <t xml:space="preserve"> </t>
        </is>
      </c>
      <c r="D16" s="4" t="inlineStr">
        <is>
          <t xml:space="preserve"> </t>
        </is>
      </c>
      <c r="E16" s="4" t="inlineStr">
        <is>
          <t xml:space="preserve"> </t>
        </is>
      </c>
      <c r="F16" s="5" t="n">
        <v>-4263</v>
      </c>
      <c r="G16" s="4" t="inlineStr">
        <is>
          <t xml:space="preserve"> </t>
        </is>
      </c>
      <c r="H16" s="5" t="n">
        <v>-4263</v>
      </c>
    </row>
    <row r="17">
      <c r="A17" s="4" t="inlineStr">
        <is>
          <t>Total assets</t>
        </is>
      </c>
      <c r="B17" s="5" t="n">
        <v>-2484</v>
      </c>
      <c r="C17" s="4" t="inlineStr">
        <is>
          <t xml:space="preserve"> </t>
        </is>
      </c>
      <c r="D17" s="4" t="inlineStr">
        <is>
          <t xml:space="preserve"> </t>
        </is>
      </c>
      <c r="E17" s="4" t="inlineStr">
        <is>
          <t xml:space="preserve"> </t>
        </is>
      </c>
      <c r="F17" s="5" t="n">
        <v>-2484</v>
      </c>
      <c r="G17" s="4" t="inlineStr">
        <is>
          <t xml:space="preserve"> </t>
        </is>
      </c>
      <c r="H17" s="5" t="n">
        <v>-2645</v>
      </c>
    </row>
    <row r="18">
      <c r="A18" s="4" t="inlineStr">
        <is>
          <t>Net interest income</t>
        </is>
      </c>
      <c r="B18" s="5" t="n">
        <v>-1036</v>
      </c>
      <c r="C18" s="4" t="inlineStr">
        <is>
          <t xml:space="preserve"> </t>
        </is>
      </c>
      <c r="D18" s="5" t="n">
        <v>-955</v>
      </c>
      <c r="E18" s="4" t="inlineStr">
        <is>
          <t xml:space="preserve"> </t>
        </is>
      </c>
      <c r="F18" s="5" t="n">
        <v>-2075</v>
      </c>
      <c r="G18" s="5" t="n">
        <v>-1910</v>
      </c>
      <c r="H18" s="4" t="inlineStr">
        <is>
          <t xml:space="preserve"> </t>
        </is>
      </c>
    </row>
    <row r="19">
      <c r="A19" s="4" t="inlineStr">
        <is>
          <t>Provision for credit losses and unfunded loans</t>
        </is>
      </c>
      <c r="B19" s="5" t="n">
        <v>0</v>
      </c>
      <c r="C19" s="4" t="inlineStr">
        <is>
          <t xml:space="preserve"> </t>
        </is>
      </c>
      <c r="D19" s="5" t="n">
        <v>0</v>
      </c>
      <c r="E19" s="4" t="inlineStr">
        <is>
          <t xml:space="preserve"> </t>
        </is>
      </c>
      <c r="F19" s="5" t="n">
        <v>0</v>
      </c>
      <c r="G19" s="5" t="n">
        <v>0</v>
      </c>
      <c r="H19" s="4" t="inlineStr">
        <is>
          <t xml:space="preserve"> </t>
        </is>
      </c>
    </row>
    <row r="20">
      <c r="A20" s="4" t="inlineStr">
        <is>
          <t>Service fees, security gains and other noninterest income</t>
        </is>
      </c>
      <c r="B20" s="5" t="n">
        <v>-399</v>
      </c>
      <c r="C20" s="4" t="inlineStr">
        <is>
          <t xml:space="preserve"> </t>
        </is>
      </c>
      <c r="D20" s="5" t="n">
        <v>-386</v>
      </c>
      <c r="E20" s="4" t="inlineStr">
        <is>
          <t xml:space="preserve"> </t>
        </is>
      </c>
      <c r="F20" s="5" t="n">
        <v>-577</v>
      </c>
      <c r="G20" s="5" t="n">
        <v>-617</v>
      </c>
      <c r="H20" s="4" t="inlineStr">
        <is>
          <t xml:space="preserve"> </t>
        </is>
      </c>
    </row>
    <row r="21">
      <c r="A21" s="4" t="inlineStr">
        <is>
          <t>Noninterest expense</t>
        </is>
      </c>
      <c r="B21" s="5" t="n">
        <v>426</v>
      </c>
      <c r="C21" s="4" t="inlineStr">
        <is>
          <t xml:space="preserve"> </t>
        </is>
      </c>
      <c r="D21" s="5" t="n">
        <v>475</v>
      </c>
      <c r="E21" s="4" t="inlineStr">
        <is>
          <t xml:space="preserve"> </t>
        </is>
      </c>
      <c r="F21" s="5" t="n">
        <v>1031</v>
      </c>
      <c r="G21" s="5" t="n">
        <v>1120</v>
      </c>
      <c r="H21" s="4" t="inlineStr">
        <is>
          <t xml:space="preserve"> </t>
        </is>
      </c>
    </row>
    <row r="22">
      <c r="A22" s="4" t="inlineStr">
        <is>
          <t>Amortization and depreciation expense</t>
        </is>
      </c>
      <c r="B22" s="5" t="n">
        <v>114</v>
      </c>
      <c r="C22" s="4" t="inlineStr">
        <is>
          <t xml:space="preserve"> </t>
        </is>
      </c>
      <c r="D22" s="5" t="n">
        <v>112</v>
      </c>
      <c r="E22" s="4" t="inlineStr">
        <is>
          <t xml:space="preserve"> </t>
        </is>
      </c>
      <c r="F22" s="5" t="n">
        <v>228</v>
      </c>
      <c r="G22" s="5" t="n">
        <v>226</v>
      </c>
      <c r="H22" s="4" t="inlineStr">
        <is>
          <t xml:space="preserve"> </t>
        </is>
      </c>
    </row>
    <row r="23">
      <c r="A23" s="4" t="inlineStr">
        <is>
          <t>Income before taxes</t>
        </is>
      </c>
      <c r="B23" s="5" t="n">
        <v>-1975</v>
      </c>
      <c r="C23" s="4" t="inlineStr">
        <is>
          <t xml:space="preserve"> </t>
        </is>
      </c>
      <c r="D23" s="5" t="n">
        <v>-1928</v>
      </c>
      <c r="E23" s="4" t="inlineStr">
        <is>
          <t xml:space="preserve"> </t>
        </is>
      </c>
      <c r="F23" s="5" t="n">
        <v>-3911</v>
      </c>
      <c r="G23" s="5" t="n">
        <v>-3873</v>
      </c>
      <c r="H23" s="4" t="inlineStr">
        <is>
          <t xml:space="preserve"> </t>
        </is>
      </c>
    </row>
    <row r="24">
      <c r="A24" s="4" t="inlineStr">
        <is>
          <t>Income taxes</t>
        </is>
      </c>
      <c r="B24" s="5" t="n">
        <v>-416</v>
      </c>
      <c r="C24" s="4" t="inlineStr">
        <is>
          <t xml:space="preserve"> </t>
        </is>
      </c>
      <c r="D24" s="5" t="n">
        <v>-430</v>
      </c>
      <c r="E24" s="4" t="inlineStr">
        <is>
          <t xml:space="preserve"> </t>
        </is>
      </c>
      <c r="F24" s="5" t="n">
        <v>-822</v>
      </c>
      <c r="G24" s="5" t="n">
        <v>-909</v>
      </c>
      <c r="H24" s="4" t="inlineStr">
        <is>
          <t xml:space="preserve"> </t>
        </is>
      </c>
    </row>
    <row r="25">
      <c r="A25" s="4" t="inlineStr">
        <is>
          <t>Net income</t>
        </is>
      </c>
      <c r="B25" s="5" t="n">
        <v>-1559</v>
      </c>
      <c r="C25" s="4" t="inlineStr">
        <is>
          <t xml:space="preserve"> </t>
        </is>
      </c>
      <c r="D25" s="5" t="n">
        <v>-1498</v>
      </c>
      <c r="E25" s="4" t="inlineStr">
        <is>
          <t xml:space="preserve"> </t>
        </is>
      </c>
      <c r="F25" s="5" t="n">
        <v>-3089</v>
      </c>
      <c r="G25" s="5" t="n">
        <v>-2964</v>
      </c>
      <c r="H25" s="4" t="inlineStr">
        <is>
          <t xml:space="preserve"> </t>
        </is>
      </c>
    </row>
    <row r="26">
      <c r="A26" s="4" t="inlineStr">
        <is>
          <t>Trust Segment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 and other intangibles</t>
        </is>
      </c>
      <c r="B28" s="5" t="n">
        <v>5656</v>
      </c>
      <c r="C28" s="4" t="inlineStr">
        <is>
          <t xml:space="preserve"> </t>
        </is>
      </c>
      <c r="D28" s="4" t="inlineStr">
        <is>
          <t xml:space="preserve"> </t>
        </is>
      </c>
      <c r="E28" s="4" t="inlineStr">
        <is>
          <t xml:space="preserve"> </t>
        </is>
      </c>
      <c r="F28" s="5" t="n">
        <v>5656</v>
      </c>
      <c r="G28" s="4" t="inlineStr">
        <is>
          <t xml:space="preserve"> </t>
        </is>
      </c>
      <c r="H28" s="5" t="n">
        <v>5680</v>
      </c>
    </row>
    <row r="29">
      <c r="A29" s="4" t="inlineStr">
        <is>
          <t>Total assets</t>
        </is>
      </c>
      <c r="B29" s="5" t="n">
        <v>17273</v>
      </c>
      <c r="C29" s="4" t="inlineStr">
        <is>
          <t xml:space="preserve"> </t>
        </is>
      </c>
      <c r="D29" s="4" t="inlineStr">
        <is>
          <t xml:space="preserve"> </t>
        </is>
      </c>
      <c r="E29" s="4" t="inlineStr">
        <is>
          <t xml:space="preserve"> </t>
        </is>
      </c>
      <c r="F29" s="5" t="n">
        <v>17273</v>
      </c>
      <c r="G29" s="4" t="inlineStr">
        <is>
          <t xml:space="preserve"> </t>
        </is>
      </c>
      <c r="H29" s="5" t="n">
        <v>15845</v>
      </c>
    </row>
    <row r="30">
      <c r="A30" s="4" t="inlineStr">
        <is>
          <t>Net interest income</t>
        </is>
      </c>
      <c r="B30" s="5" t="n">
        <v>62</v>
      </c>
      <c r="C30" s="4" t="inlineStr">
        <is>
          <t xml:space="preserve"> </t>
        </is>
      </c>
      <c r="D30" s="5" t="n">
        <v>57</v>
      </c>
      <c r="E30" s="4" t="inlineStr">
        <is>
          <t xml:space="preserve"> </t>
        </is>
      </c>
      <c r="F30" s="5" t="n">
        <v>114</v>
      </c>
      <c r="G30" s="5" t="n">
        <v>114</v>
      </c>
      <c r="H30" s="4" t="inlineStr">
        <is>
          <t xml:space="preserve"> </t>
        </is>
      </c>
    </row>
    <row r="31">
      <c r="A31" s="4" t="inlineStr">
        <is>
          <t>Provision for credit losses and unfunded loans</t>
        </is>
      </c>
      <c r="B31" s="5" t="n">
        <v>0</v>
      </c>
      <c r="C31" s="4" t="inlineStr">
        <is>
          <t xml:space="preserve"> </t>
        </is>
      </c>
      <c r="D31" s="5" t="n">
        <v>0</v>
      </c>
      <c r="E31" s="4" t="inlineStr">
        <is>
          <t xml:space="preserve"> </t>
        </is>
      </c>
      <c r="F31" s="5" t="n">
        <v>0</v>
      </c>
      <c r="G31" s="5" t="n">
        <v>0</v>
      </c>
      <c r="H31" s="4" t="inlineStr">
        <is>
          <t xml:space="preserve"> </t>
        </is>
      </c>
    </row>
    <row r="32">
      <c r="A32" s="4" t="inlineStr">
        <is>
          <t>Service fees, security gains and other noninterest income</t>
        </is>
      </c>
      <c r="B32" s="5" t="n">
        <v>3091</v>
      </c>
      <c r="C32" s="4" t="inlineStr">
        <is>
          <t xml:space="preserve"> </t>
        </is>
      </c>
      <c r="D32" s="5" t="n">
        <v>2668</v>
      </c>
      <c r="E32" s="4" t="inlineStr">
        <is>
          <t xml:space="preserve"> </t>
        </is>
      </c>
      <c r="F32" s="5" t="n">
        <v>6192</v>
      </c>
      <c r="G32" s="5" t="n">
        <v>5568</v>
      </c>
      <c r="H32" s="4" t="inlineStr">
        <is>
          <t xml:space="preserve"> </t>
        </is>
      </c>
    </row>
    <row r="33">
      <c r="A33" s="4" t="inlineStr">
        <is>
          <t>Noninterest expense</t>
        </is>
      </c>
      <c r="B33" s="5" t="n">
        <v>1825</v>
      </c>
      <c r="C33" s="4" t="inlineStr">
        <is>
          <t xml:space="preserve"> </t>
        </is>
      </c>
      <c r="D33" s="5" t="n">
        <v>1654</v>
      </c>
      <c r="E33" s="4" t="inlineStr">
        <is>
          <t xml:space="preserve"> </t>
        </is>
      </c>
      <c r="F33" s="5" t="n">
        <v>3729</v>
      </c>
      <c r="G33" s="5" t="n">
        <v>3297</v>
      </c>
      <c r="H33" s="4" t="inlineStr">
        <is>
          <t xml:space="preserve"> </t>
        </is>
      </c>
    </row>
    <row r="34">
      <c r="A34" s="4" t="inlineStr">
        <is>
          <t>Amortization and depreciation expense</t>
        </is>
      </c>
      <c r="B34" s="5" t="n">
        <v>19</v>
      </c>
      <c r="C34" s="4" t="inlineStr">
        <is>
          <t xml:space="preserve"> </t>
        </is>
      </c>
      <c r="D34" s="5" t="n">
        <v>23</v>
      </c>
      <c r="E34" s="4" t="inlineStr">
        <is>
          <t xml:space="preserve"> </t>
        </is>
      </c>
      <c r="F34" s="5" t="n">
        <v>38</v>
      </c>
      <c r="G34" s="5" t="n">
        <v>46</v>
      </c>
      <c r="H34" s="4" t="inlineStr">
        <is>
          <t xml:space="preserve"> </t>
        </is>
      </c>
    </row>
    <row r="35">
      <c r="A35" s="4" t="inlineStr">
        <is>
          <t>Income before taxes</t>
        </is>
      </c>
      <c r="B35" s="5" t="n">
        <v>1309</v>
      </c>
      <c r="C35" s="4" t="inlineStr">
        <is>
          <t xml:space="preserve"> </t>
        </is>
      </c>
      <c r="D35" s="5" t="n">
        <v>1048</v>
      </c>
      <c r="E35" s="4" t="inlineStr">
        <is>
          <t xml:space="preserve"> </t>
        </is>
      </c>
      <c r="F35" s="5" t="n">
        <v>2539</v>
      </c>
      <c r="G35" s="5" t="n">
        <v>2339</v>
      </c>
      <c r="H35" s="4" t="inlineStr">
        <is>
          <t xml:space="preserve"> </t>
        </is>
      </c>
    </row>
    <row r="36">
      <c r="A36" s="4" t="inlineStr">
        <is>
          <t>Income taxes</t>
        </is>
      </c>
      <c r="B36" s="5" t="n">
        <v>275</v>
      </c>
      <c r="C36" s="4" t="inlineStr">
        <is>
          <t xml:space="preserve"> </t>
        </is>
      </c>
      <c r="D36" s="5" t="n">
        <v>221</v>
      </c>
      <c r="E36" s="4" t="inlineStr">
        <is>
          <t xml:space="preserve"> </t>
        </is>
      </c>
      <c r="F36" s="5" t="n">
        <v>534</v>
      </c>
      <c r="G36" s="5" t="n">
        <v>492</v>
      </c>
      <c r="H36" s="4" t="inlineStr">
        <is>
          <t xml:space="preserve"> </t>
        </is>
      </c>
    </row>
    <row r="37">
      <c r="A37" s="4" t="inlineStr">
        <is>
          <t>Net income</t>
        </is>
      </c>
      <c r="B37" s="5" t="n">
        <v>1034</v>
      </c>
      <c r="C37" s="4" t="inlineStr">
        <is>
          <t xml:space="preserve"> </t>
        </is>
      </c>
      <c r="D37" s="5" t="n">
        <v>827</v>
      </c>
      <c r="E37" s="4" t="inlineStr">
        <is>
          <t xml:space="preserve"> </t>
        </is>
      </c>
      <c r="F37" s="5" t="n">
        <v>2005</v>
      </c>
      <c r="G37" s="5" t="n">
        <v>1847</v>
      </c>
      <c r="H37" s="4" t="inlineStr">
        <is>
          <t xml:space="preserve"> </t>
        </is>
      </c>
    </row>
    <row r="38">
      <c r="A38" s="4" t="inlineStr">
        <is>
          <t>Bank Segment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and other intangibles</t>
        </is>
      </c>
      <c r="B40" s="5" t="n">
        <v>187577</v>
      </c>
      <c r="C40" s="4" t="inlineStr">
        <is>
          <t xml:space="preserve"> </t>
        </is>
      </c>
      <c r="D40" s="4" t="inlineStr">
        <is>
          <t xml:space="preserve"> </t>
        </is>
      </c>
      <c r="E40" s="4" t="inlineStr">
        <is>
          <t xml:space="preserve"> </t>
        </is>
      </c>
      <c r="F40" s="5" t="n">
        <v>187577</v>
      </c>
      <c r="G40" s="4" t="inlineStr">
        <is>
          <t xml:space="preserve"> </t>
        </is>
      </c>
      <c r="H40" s="5" t="n">
        <v>188871</v>
      </c>
    </row>
    <row r="41">
      <c r="A41" s="4" t="inlineStr">
        <is>
          <t>Total assets</t>
        </is>
      </c>
      <c r="B41" s="5" t="n">
        <v>5142064</v>
      </c>
      <c r="C41" s="4" t="inlineStr">
        <is>
          <t xml:space="preserve"> </t>
        </is>
      </c>
      <c r="D41" s="4" t="inlineStr">
        <is>
          <t xml:space="preserve"> </t>
        </is>
      </c>
      <c r="E41" s="4" t="inlineStr">
        <is>
          <t xml:space="preserve"> </t>
        </is>
      </c>
      <c r="F41" s="5" t="n">
        <v>5142064</v>
      </c>
      <c r="G41" s="4" t="inlineStr">
        <is>
          <t xml:space="preserve"> </t>
        </is>
      </c>
      <c r="H41" s="6" t="n">
        <v>5065150</v>
      </c>
    </row>
    <row r="42">
      <c r="A42" s="4" t="inlineStr">
        <is>
          <t>Net interest income</t>
        </is>
      </c>
      <c r="B42" s="5" t="n">
        <v>33040</v>
      </c>
      <c r="C42" s="4" t="inlineStr">
        <is>
          <t xml:space="preserve"> </t>
        </is>
      </c>
      <c r="D42" s="5" t="n">
        <v>35476</v>
      </c>
      <c r="E42" s="4" t="inlineStr">
        <is>
          <t xml:space="preserve"> </t>
        </is>
      </c>
      <c r="F42" s="5" t="n">
        <v>65714</v>
      </c>
      <c r="G42" s="5" t="n">
        <v>72984</v>
      </c>
      <c r="H42" s="4" t="inlineStr">
        <is>
          <t xml:space="preserve"> </t>
        </is>
      </c>
    </row>
    <row r="43">
      <c r="A43" s="4" t="inlineStr">
        <is>
          <t>Provision for credit losses and unfunded loans</t>
        </is>
      </c>
      <c r="B43" s="5" t="n">
        <v>1112</v>
      </c>
      <c r="C43" s="4" t="inlineStr">
        <is>
          <t xml:space="preserve"> </t>
        </is>
      </c>
      <c r="D43" s="5" t="n">
        <v>25</v>
      </c>
      <c r="E43" s="4" t="inlineStr">
        <is>
          <t xml:space="preserve"> </t>
        </is>
      </c>
      <c r="F43" s="5" t="n">
        <v>663</v>
      </c>
      <c r="G43" s="5" t="n">
        <v>8624</v>
      </c>
      <c r="H43" s="4" t="inlineStr">
        <is>
          <t xml:space="preserve"> </t>
        </is>
      </c>
    </row>
    <row r="44">
      <c r="A44" s="4" t="inlineStr">
        <is>
          <t>Service fees, security gains and other noninterest income</t>
        </is>
      </c>
      <c r="B44" s="5" t="n">
        <v>6914</v>
      </c>
      <c r="C44" s="4" t="inlineStr">
        <is>
          <t xml:space="preserve"> </t>
        </is>
      </c>
      <c r="D44" s="5" t="n">
        <v>7167</v>
      </c>
      <c r="E44" s="4" t="inlineStr">
        <is>
          <t xml:space="preserve"> </t>
        </is>
      </c>
      <c r="F44" s="5" t="n">
        <v>12348</v>
      </c>
      <c r="G44" s="5" t="n">
        <v>14923</v>
      </c>
      <c r="H44" s="4" t="inlineStr">
        <is>
          <t xml:space="preserve"> </t>
        </is>
      </c>
    </row>
    <row r="45">
      <c r="A45" s="4" t="inlineStr">
        <is>
          <t>Noninterest expense</t>
        </is>
      </c>
      <c r="B45" s="5" t="n">
        <v>22660</v>
      </c>
      <c r="C45" s="4" t="inlineStr">
        <is>
          <t xml:space="preserve"> </t>
        </is>
      </c>
      <c r="D45" s="5" t="n">
        <v>22056</v>
      </c>
      <c r="E45" s="4" t="inlineStr">
        <is>
          <t xml:space="preserve"> </t>
        </is>
      </c>
      <c r="F45" s="5" t="n">
        <v>45579</v>
      </c>
      <c r="G45" s="5" t="n">
        <v>48591</v>
      </c>
      <c r="H45" s="4" t="inlineStr">
        <is>
          <t xml:space="preserve"> </t>
        </is>
      </c>
    </row>
    <row r="46">
      <c r="A46" s="4" t="inlineStr">
        <is>
          <t>Amortization and depreciation expense</t>
        </is>
      </c>
      <c r="B46" s="5" t="n">
        <v>1359</v>
      </c>
      <c r="C46" s="4" t="inlineStr">
        <is>
          <t xml:space="preserve"> </t>
        </is>
      </c>
      <c r="D46" s="5" t="n">
        <v>2066</v>
      </c>
      <c r="E46" s="4" t="inlineStr">
        <is>
          <t xml:space="preserve"> </t>
        </is>
      </c>
      <c r="F46" s="5" t="n">
        <v>2837</v>
      </c>
      <c r="G46" s="5" t="n">
        <v>3828</v>
      </c>
      <c r="H46" s="4" t="inlineStr">
        <is>
          <t xml:space="preserve"> </t>
        </is>
      </c>
    </row>
    <row r="47">
      <c r="A47" s="4" t="inlineStr">
        <is>
          <t>Income before taxes</t>
        </is>
      </c>
      <c r="B47" s="5" t="n">
        <v>14823</v>
      </c>
      <c r="C47" s="4" t="inlineStr">
        <is>
          <t xml:space="preserve"> </t>
        </is>
      </c>
      <c r="D47" s="5" t="n">
        <v>18496</v>
      </c>
      <c r="E47" s="4" t="inlineStr">
        <is>
          <t xml:space="preserve"> </t>
        </is>
      </c>
      <c r="F47" s="5" t="n">
        <v>28983</v>
      </c>
      <c r="G47" s="5" t="n">
        <v>26864</v>
      </c>
      <c r="H47" s="4" t="inlineStr">
        <is>
          <t xml:space="preserve"> </t>
        </is>
      </c>
    </row>
    <row r="48">
      <c r="A48" s="4" t="inlineStr">
        <is>
          <t>Income taxes</t>
        </is>
      </c>
      <c r="B48" s="5" t="n">
        <v>2515</v>
      </c>
      <c r="C48" s="4" t="inlineStr">
        <is>
          <t xml:space="preserve"> </t>
        </is>
      </c>
      <c r="D48" s="5" t="n">
        <v>2859</v>
      </c>
      <c r="E48" s="4" t="inlineStr">
        <is>
          <t xml:space="preserve"> </t>
        </is>
      </c>
      <c r="F48" s="5" t="n">
        <v>4876</v>
      </c>
      <c r="G48" s="5" t="n">
        <v>3706</v>
      </c>
      <c r="H48" s="4" t="inlineStr">
        <is>
          <t xml:space="preserve"> </t>
        </is>
      </c>
    </row>
    <row r="49">
      <c r="A49" s="4" t="inlineStr">
        <is>
          <t>Net income</t>
        </is>
      </c>
      <c r="B49" s="6" t="n">
        <v>12308</v>
      </c>
      <c r="C49" s="4" t="inlineStr">
        <is>
          <t xml:space="preserve"> </t>
        </is>
      </c>
      <c r="D49" s="6" t="n">
        <v>15637</v>
      </c>
      <c r="E49" s="4" t="inlineStr">
        <is>
          <t xml:space="preserve"> </t>
        </is>
      </c>
      <c r="F49" s="6" t="n">
        <v>24107</v>
      </c>
      <c r="G49" s="6" t="n">
        <v>23158</v>
      </c>
      <c r="H49" s="4" t="inlineStr">
        <is>
          <t xml:space="preserve"> </t>
        </is>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ort-term borrowings (Details Textual) - USD ($)</t>
        </is>
      </c>
      <c r="B1" s="2" t="inlineStr">
        <is>
          <t>6 Months Ended</t>
        </is>
      </c>
    </row>
    <row r="2">
      <c r="B2" s="2" t="inlineStr">
        <is>
          <t>Jun. 30, 2024</t>
        </is>
      </c>
      <c r="C2" s="2" t="inlineStr">
        <is>
          <t>Dec. 31, 2023</t>
        </is>
      </c>
    </row>
    <row r="3">
      <c r="A3" s="3" t="inlineStr">
        <is>
          <t>Short Term Debt [Line Items]</t>
        </is>
      </c>
      <c r="B3" s="4" t="inlineStr">
        <is>
          <t xml:space="preserve"> </t>
        </is>
      </c>
      <c r="C3" s="4" t="inlineStr">
        <is>
          <t xml:space="preserve"> </t>
        </is>
      </c>
    </row>
    <row r="4">
      <c r="A4" s="4" t="inlineStr">
        <is>
          <t>Short-term borrowings</t>
        </is>
      </c>
      <c r="B4" s="6" t="n">
        <v>406000000</v>
      </c>
      <c r="C4" s="6" t="n">
        <v>355000000</v>
      </c>
    </row>
    <row r="5">
      <c r="A5" s="4" t="inlineStr">
        <is>
          <t>Short-Term Debt</t>
        </is>
      </c>
      <c r="B5" s="4" t="inlineStr">
        <is>
          <t xml:space="preserve"> </t>
        </is>
      </c>
      <c r="C5" s="4" t="inlineStr">
        <is>
          <t xml:space="preserve"> </t>
        </is>
      </c>
    </row>
    <row r="6">
      <c r="A6" s="3" t="inlineStr">
        <is>
          <t>Short Term Debt [Line Items]</t>
        </is>
      </c>
      <c r="B6" s="4" t="inlineStr">
        <is>
          <t xml:space="preserve"> </t>
        </is>
      </c>
      <c r="C6" s="4" t="inlineStr">
        <is>
          <t xml:space="preserve"> </t>
        </is>
      </c>
    </row>
    <row r="7">
      <c r="A7" s="4" t="inlineStr">
        <is>
          <t>Interest rate on borrowings</t>
        </is>
      </c>
      <c r="B7" s="11" t="n">
        <v>0.0476</v>
      </c>
      <c r="C7" s="4" t="inlineStr">
        <is>
          <t xml:space="preserve"> </t>
        </is>
      </c>
    </row>
    <row r="8">
      <c r="A8" s="4" t="inlineStr">
        <is>
          <t>Short-term borrowings</t>
        </is>
      </c>
      <c r="B8" s="6" t="n">
        <v>285000000</v>
      </c>
      <c r="C8" s="5" t="n">
        <v>285000000</v>
      </c>
    </row>
    <row r="9">
      <c r="A9" s="4" t="inlineStr">
        <is>
          <t>Securities par value</t>
        </is>
      </c>
      <c r="B9" s="6" t="n">
        <v>288300000</v>
      </c>
      <c r="C9" s="4" t="inlineStr">
        <is>
          <t xml:space="preserve"> </t>
        </is>
      </c>
    </row>
    <row r="10">
      <c r="A10" s="4" t="inlineStr">
        <is>
          <t>Short-term Borrowing maturity</t>
        </is>
      </c>
      <c r="B10" s="4" t="inlineStr">
        <is>
          <t>2025-01</t>
        </is>
      </c>
      <c r="C10" s="4" t="inlineStr">
        <is>
          <t xml:space="preserve"> </t>
        </is>
      </c>
    </row>
    <row r="11">
      <c r="A11" s="4" t="inlineStr">
        <is>
          <t>Domestic Line of Credit</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Access to line of credit at domestic bank</t>
        </is>
      </c>
      <c r="B13" s="6" t="n">
        <v>25000000</v>
      </c>
      <c r="C13" s="4" t="inlineStr">
        <is>
          <t xml:space="preserve"> </t>
        </is>
      </c>
    </row>
    <row r="14">
      <c r="A14" s="4" t="inlineStr">
        <is>
          <t>Unsecured revolving line of credit, outstanding balance</t>
        </is>
      </c>
      <c r="B14" s="5" t="n">
        <v>0</v>
      </c>
      <c r="C14" s="5" t="n">
        <v>0</v>
      </c>
    </row>
    <row r="15">
      <c r="A15" s="4" t="inlineStr">
        <is>
          <t>Revolving Credit Facility | Farmers National Banc Corp | Unsecured Debt</t>
        </is>
      </c>
      <c r="B15" s="4" t="inlineStr">
        <is>
          <t xml:space="preserve"> </t>
        </is>
      </c>
      <c r="C15" s="4" t="inlineStr">
        <is>
          <t xml:space="preserve"> </t>
        </is>
      </c>
    </row>
    <row r="16">
      <c r="A16" s="3" t="inlineStr">
        <is>
          <t>Short Term Debt [Line Items]</t>
        </is>
      </c>
      <c r="B16" s="4" t="inlineStr">
        <is>
          <t xml:space="preserve"> </t>
        </is>
      </c>
      <c r="C16" s="4" t="inlineStr">
        <is>
          <t xml:space="preserve"> </t>
        </is>
      </c>
    </row>
    <row r="17">
      <c r="A17" s="4" t="inlineStr">
        <is>
          <t>Unsecured revolving line of credit, outstanding balance</t>
        </is>
      </c>
      <c r="B17" s="5" t="n">
        <v>5000000</v>
      </c>
      <c r="C17" s="4" t="inlineStr">
        <is>
          <t xml:space="preserve"> </t>
        </is>
      </c>
    </row>
    <row r="18">
      <c r="A18" s="4" t="inlineStr">
        <is>
          <t>Letter of Credit</t>
        </is>
      </c>
      <c r="B18" s="4" t="inlineStr">
        <is>
          <t xml:space="preserve"> </t>
        </is>
      </c>
      <c r="C18" s="4" t="inlineStr">
        <is>
          <t xml:space="preserve"> </t>
        </is>
      </c>
    </row>
    <row r="19">
      <c r="A19" s="3" t="inlineStr">
        <is>
          <t>Short Term Debt [Line Items]</t>
        </is>
      </c>
      <c r="B19" s="4" t="inlineStr">
        <is>
          <t xml:space="preserve"> </t>
        </is>
      </c>
      <c r="C19" s="4" t="inlineStr">
        <is>
          <t xml:space="preserve"> </t>
        </is>
      </c>
    </row>
    <row r="20">
      <c r="A20" s="4" t="inlineStr">
        <is>
          <t>Unsecured revolving line of credit, outstanding balance</t>
        </is>
      </c>
      <c r="B20" s="6" t="n">
        <v>0</v>
      </c>
      <c r="C20" s="5" t="n">
        <v>0</v>
      </c>
    </row>
    <row r="21">
      <c r="A21" s="4" t="inlineStr">
        <is>
          <t>Debt Instrument, Interest Rate, Stated Percentage</t>
        </is>
      </c>
      <c r="B21" s="11" t="n">
        <v>0.035</v>
      </c>
      <c r="C21" s="4" t="inlineStr">
        <is>
          <t xml:space="preserve"> </t>
        </is>
      </c>
    </row>
    <row r="22">
      <c r="A22" s="4" t="inlineStr">
        <is>
          <t>Pledged</t>
        </is>
      </c>
      <c r="B22" s="4" t="inlineStr">
        <is>
          <t xml:space="preserve"> </t>
        </is>
      </c>
      <c r="C22" s="4" t="inlineStr">
        <is>
          <t xml:space="preserve"> </t>
        </is>
      </c>
    </row>
    <row r="23">
      <c r="A23" s="3" t="inlineStr">
        <is>
          <t>Short Term Debt [Line Items]</t>
        </is>
      </c>
      <c r="B23" s="4" t="inlineStr">
        <is>
          <t xml:space="preserve"> </t>
        </is>
      </c>
      <c r="C23" s="4" t="inlineStr">
        <is>
          <t xml:space="preserve"> </t>
        </is>
      </c>
    </row>
    <row r="24">
      <c r="A24" s="4" t="inlineStr">
        <is>
          <t>Short-term Federal Home Loan Banks advances</t>
        </is>
      </c>
      <c r="B24" s="6" t="n">
        <v>121000000</v>
      </c>
      <c r="C24" s="6" t="n">
        <v>70000000</v>
      </c>
    </row>
    <row r="25">
      <c r="A25" s="4" t="inlineStr">
        <is>
          <t>Interest rate on borrowings</t>
        </is>
      </c>
      <c r="B25" s="11" t="n">
        <v>0.054</v>
      </c>
      <c r="C25" s="11" t="n">
        <v>0.054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5" customWidth="1" min="7" max="7"/>
  </cols>
  <sheetData>
    <row r="1">
      <c r="A1" s="1" t="inlineStr">
        <is>
          <t>Long-term borrowings (Details Textual) - USD ($)</t>
        </is>
      </c>
      <c r="E1" s="2" t="inlineStr">
        <is>
          <t>1 Months Ended</t>
        </is>
      </c>
    </row>
    <row r="2">
      <c r="B2" s="2" t="inlineStr">
        <is>
          <t>Nov. 01, 2021</t>
        </is>
      </c>
      <c r="C2" s="2" t="inlineStr">
        <is>
          <t>Jan. 07, 2020</t>
        </is>
      </c>
      <c r="D2" s="2" t="inlineStr">
        <is>
          <t>Dec. 31, 2015</t>
        </is>
      </c>
      <c r="E2" s="2" t="inlineStr">
        <is>
          <t>Nov. 30, 2021</t>
        </is>
      </c>
      <c r="F2" s="2" t="inlineStr">
        <is>
          <t>Jun.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rem advances from FHLB</t>
        </is>
      </c>
      <c r="B4" s="4" t="inlineStr">
        <is>
          <t xml:space="preserve"> </t>
        </is>
      </c>
      <c r="C4" s="4" t="inlineStr">
        <is>
          <t xml:space="preserve"> </t>
        </is>
      </c>
      <c r="D4" s="4" t="inlineStr">
        <is>
          <t xml:space="preserve"> </t>
        </is>
      </c>
      <c r="E4" s="4" t="inlineStr">
        <is>
          <t xml:space="preserve"> </t>
        </is>
      </c>
      <c r="F4" s="6" t="n">
        <v>0</v>
      </c>
      <c r="G4" s="6" t="n">
        <v>0</v>
      </c>
    </row>
    <row r="5">
      <c r="A5" s="4" t="inlineStr">
        <is>
          <t>Residential mortgage, commercial real estate, and multi-family loans</t>
        </is>
      </c>
      <c r="B5" s="4" t="inlineStr">
        <is>
          <t xml:space="preserve"> </t>
        </is>
      </c>
      <c r="C5" s="4" t="inlineStr">
        <is>
          <t xml:space="preserve"> </t>
        </is>
      </c>
      <c r="D5" s="4" t="inlineStr">
        <is>
          <t xml:space="preserve"> </t>
        </is>
      </c>
      <c r="E5" s="4" t="inlineStr">
        <is>
          <t xml:space="preserve"> </t>
        </is>
      </c>
      <c r="F5" s="5" t="n">
        <v>1700000000</v>
      </c>
      <c r="G5" s="6" t="n">
        <v>1600000000</v>
      </c>
    </row>
    <row r="6">
      <c r="A6" s="4" t="inlineStr">
        <is>
          <t>Additional borrowing limit</t>
        </is>
      </c>
      <c r="B6" s="4" t="inlineStr">
        <is>
          <t xml:space="preserve"> </t>
        </is>
      </c>
      <c r="C6" s="4" t="inlineStr">
        <is>
          <t xml:space="preserve"> </t>
        </is>
      </c>
      <c r="D6" s="4" t="inlineStr">
        <is>
          <t xml:space="preserve"> </t>
        </is>
      </c>
      <c r="E6" s="4" t="inlineStr">
        <is>
          <t xml:space="preserve"> </t>
        </is>
      </c>
      <c r="F6" s="5" t="n">
        <v>679700000</v>
      </c>
      <c r="G6" s="4" t="inlineStr">
        <is>
          <t xml:space="preserve"> </t>
        </is>
      </c>
    </row>
    <row r="7">
      <c r="A7" s="4" t="inlineStr">
        <is>
          <t>Par value of subordinated debentures less the remaining deferred offering expense</t>
        </is>
      </c>
      <c r="B7" s="4" t="inlineStr">
        <is>
          <t xml:space="preserve"> </t>
        </is>
      </c>
      <c r="C7" s="4" t="inlineStr">
        <is>
          <t xml:space="preserve"> </t>
        </is>
      </c>
      <c r="D7" s="4" t="inlineStr">
        <is>
          <t xml:space="preserve"> </t>
        </is>
      </c>
      <c r="E7" s="4" t="inlineStr">
        <is>
          <t xml:space="preserve"> </t>
        </is>
      </c>
      <c r="F7" s="6" t="n">
        <v>75000000</v>
      </c>
      <c r="G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6" t="n">
        <v>75000000</v>
      </c>
      <c r="F10" s="4" t="inlineStr">
        <is>
          <t xml:space="preserve"> </t>
        </is>
      </c>
      <c r="G10" s="4" t="inlineStr">
        <is>
          <t xml:space="preserve"> </t>
        </is>
      </c>
    </row>
    <row r="11">
      <c r="A11" s="4" t="inlineStr">
        <is>
          <t>Maturity date</t>
        </is>
      </c>
      <c r="B11" s="4" t="inlineStr">
        <is>
          <t xml:space="preserve"> </t>
        </is>
      </c>
      <c r="C11" s="4" t="inlineStr">
        <is>
          <t xml:space="preserve"> </t>
        </is>
      </c>
      <c r="D11" s="4" t="inlineStr">
        <is>
          <t xml:space="preserve"> </t>
        </is>
      </c>
      <c r="E11" s="4" t="inlineStr">
        <is>
          <t>Dec. 15,  2031</t>
        </is>
      </c>
      <c r="F11" s="4" t="inlineStr">
        <is>
          <t xml:space="preserve"> </t>
        </is>
      </c>
      <c r="G11" s="4" t="inlineStr">
        <is>
          <t xml:space="preserve"> </t>
        </is>
      </c>
    </row>
    <row r="12">
      <c r="A12" s="4" t="inlineStr">
        <is>
          <t>Fixed rate</t>
        </is>
      </c>
      <c r="B12" s="4" t="inlineStr">
        <is>
          <t xml:space="preserve"> </t>
        </is>
      </c>
      <c r="C12" s="4" t="inlineStr">
        <is>
          <t xml:space="preserve"> </t>
        </is>
      </c>
      <c r="D12" s="4" t="inlineStr">
        <is>
          <t xml:space="preserve"> </t>
        </is>
      </c>
      <c r="E12" s="14" t="n">
        <v>0.03125</v>
      </c>
      <c r="F12" s="4" t="inlineStr">
        <is>
          <t xml:space="preserve"> </t>
        </is>
      </c>
      <c r="G12" s="4" t="inlineStr">
        <is>
          <t xml:space="preserve"> </t>
        </is>
      </c>
    </row>
    <row r="13">
      <c r="A13" s="4" t="inlineStr">
        <is>
          <t>Notes maturity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Basis spread on variable rate</t>
        </is>
      </c>
      <c r="B14" s="4" t="inlineStr">
        <is>
          <t xml:space="preserve"> </t>
        </is>
      </c>
      <c r="C14" s="4" t="inlineStr">
        <is>
          <t xml:space="preserve"> </t>
        </is>
      </c>
      <c r="D14" s="4" t="inlineStr">
        <is>
          <t xml:space="preserve"> </t>
        </is>
      </c>
      <c r="E14" s="9" t="n">
        <v>2.2</v>
      </c>
      <c r="F14" s="4" t="inlineStr">
        <is>
          <t xml:space="preserve"> </t>
        </is>
      </c>
      <c r="G14" s="4" t="inlineStr">
        <is>
          <t xml:space="preserve"> </t>
        </is>
      </c>
    </row>
    <row r="15">
      <c r="A15" s="4" t="inlineStr">
        <is>
          <t>Net proceeds from sale</t>
        </is>
      </c>
      <c r="B15" s="4" t="inlineStr">
        <is>
          <t xml:space="preserve"> </t>
        </is>
      </c>
      <c r="C15" s="4" t="inlineStr">
        <is>
          <t xml:space="preserve"> </t>
        </is>
      </c>
      <c r="D15" s="4" t="inlineStr">
        <is>
          <t xml:space="preserve"> </t>
        </is>
      </c>
      <c r="E15" s="6" t="n">
        <v>73800000</v>
      </c>
      <c r="F15" s="4" t="inlineStr">
        <is>
          <t xml:space="preserve"> </t>
        </is>
      </c>
      <c r="G15" s="4" t="inlineStr">
        <is>
          <t xml:space="preserve"> </t>
        </is>
      </c>
    </row>
    <row r="16">
      <c r="A16" s="4" t="inlineStr">
        <is>
          <t>Junior Subordinated Debt Securities | Cortland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Sep. 15,  2037</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date of merger agreement</t>
        </is>
      </c>
      <c r="B19" s="4" t="inlineStr">
        <is>
          <t>Nov.  01,  2021</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date fair value</t>
        </is>
      </c>
      <c r="B20" s="6" t="n">
        <v>4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effective percentage</t>
        </is>
      </c>
      <c r="B21" s="4" t="inlineStr">
        <is>
          <t xml:space="preserve"> </t>
        </is>
      </c>
      <c r="C21" s="4" t="inlineStr">
        <is>
          <t xml:space="preserve"> </t>
        </is>
      </c>
      <c r="D21" s="4" t="inlineStr">
        <is>
          <t xml:space="preserve"> </t>
        </is>
      </c>
      <c r="E21" s="4" t="inlineStr">
        <is>
          <t xml:space="preserve"> </t>
        </is>
      </c>
      <c r="F21" s="11" t="n">
        <v>0.07049999999999999</v>
      </c>
      <c r="G21" s="11" t="n">
        <v>0.07099999999999999</v>
      </c>
    </row>
    <row r="22">
      <c r="A22" s="4" t="inlineStr">
        <is>
          <t>Junior Subordinated Debt Securities | Maple Lea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date</t>
        </is>
      </c>
      <c r="B24" s="4" t="inlineStr">
        <is>
          <t xml:space="preserve"> </t>
        </is>
      </c>
      <c r="C24" s="4" t="inlineStr">
        <is>
          <t>Dec. 15,  2036</t>
        </is>
      </c>
      <c r="D24" s="4" t="inlineStr">
        <is>
          <t xml:space="preserve"> </t>
        </is>
      </c>
      <c r="E24" s="4" t="inlineStr">
        <is>
          <t xml:space="preserve"> </t>
        </is>
      </c>
      <c r="F24" s="4" t="inlineStr">
        <is>
          <t xml:space="preserve"> </t>
        </is>
      </c>
      <c r="G24" s="4" t="inlineStr">
        <is>
          <t xml:space="preserve"> </t>
        </is>
      </c>
    </row>
    <row r="25">
      <c r="A25" s="4" t="inlineStr">
        <is>
          <t>Business acquisition, date of merger agreement</t>
        </is>
      </c>
      <c r="B25" s="4" t="inlineStr">
        <is>
          <t xml:space="preserve"> </t>
        </is>
      </c>
      <c r="C25" s="4" t="inlineStr">
        <is>
          <t>Jan.  07,  2020</t>
        </is>
      </c>
      <c r="D25" s="4" t="inlineStr">
        <is>
          <t xml:space="preserve"> </t>
        </is>
      </c>
      <c r="E25" s="4" t="inlineStr">
        <is>
          <t xml:space="preserve"> </t>
        </is>
      </c>
      <c r="F25" s="4" t="inlineStr">
        <is>
          <t xml:space="preserve"> </t>
        </is>
      </c>
      <c r="G25" s="4" t="inlineStr">
        <is>
          <t xml:space="preserve"> </t>
        </is>
      </c>
    </row>
    <row r="26">
      <c r="A26" s="4" t="inlineStr">
        <is>
          <t>Interest rate, effective percentage</t>
        </is>
      </c>
      <c r="B26" s="4" t="inlineStr">
        <is>
          <t xml:space="preserve"> </t>
        </is>
      </c>
      <c r="C26" s="4" t="inlineStr">
        <is>
          <t xml:space="preserve"> </t>
        </is>
      </c>
      <c r="D26" s="4" t="inlineStr">
        <is>
          <t xml:space="preserve"> </t>
        </is>
      </c>
      <c r="E26" s="4" t="inlineStr">
        <is>
          <t xml:space="preserve"> </t>
        </is>
      </c>
      <c r="F26" s="11" t="n">
        <v>0.074</v>
      </c>
      <c r="G26" s="11" t="n">
        <v>0.0745</v>
      </c>
    </row>
    <row r="27">
      <c r="A27" s="4" t="inlineStr">
        <is>
          <t>Junior Subordinated Debt Securities | National Bancshares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 xml:space="preserve"> </t>
        </is>
      </c>
      <c r="C29" s="4" t="inlineStr">
        <is>
          <t xml:space="preserve"> </t>
        </is>
      </c>
      <c r="D29" s="4" t="inlineStr">
        <is>
          <t>Jun. 15,  2035</t>
        </is>
      </c>
      <c r="E29" s="4" t="inlineStr">
        <is>
          <t xml:space="preserve"> </t>
        </is>
      </c>
      <c r="F29" s="4" t="inlineStr">
        <is>
          <t xml:space="preserve"> </t>
        </is>
      </c>
      <c r="G29" s="4" t="inlineStr">
        <is>
          <t xml:space="preserve"> </t>
        </is>
      </c>
    </row>
    <row r="30">
      <c r="A30" s="4" t="inlineStr">
        <is>
          <t>Interest rate, effective percentage</t>
        </is>
      </c>
      <c r="B30" s="4" t="inlineStr">
        <is>
          <t xml:space="preserve"> </t>
        </is>
      </c>
      <c r="C30" s="4" t="inlineStr">
        <is>
          <t xml:space="preserve"> </t>
        </is>
      </c>
      <c r="D30" s="4" t="inlineStr">
        <is>
          <t xml:space="preserve"> </t>
        </is>
      </c>
      <c r="E30" s="4" t="inlineStr">
        <is>
          <t xml:space="preserve"> </t>
        </is>
      </c>
      <c r="F30" s="11" t="n">
        <v>0.073</v>
      </c>
      <c r="G30" s="11" t="n">
        <v>0.0735</v>
      </c>
    </row>
    <row r="31">
      <c r="A31" s="4" t="inlineStr">
        <is>
          <t>Junior Subordinated Debt Securities | LIBOR | Cortland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11" t="n">
        <v>0.014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Junior Subordinated Debt Securities | LIBOR | Maple Lea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11" t="n">
        <v>0.017</v>
      </c>
      <c r="D36" s="4" t="inlineStr">
        <is>
          <t xml:space="preserve"> </t>
        </is>
      </c>
      <c r="E36" s="4" t="inlineStr">
        <is>
          <t xml:space="preserve"> </t>
        </is>
      </c>
      <c r="F36" s="4" t="inlineStr">
        <is>
          <t xml:space="preserve"> </t>
        </is>
      </c>
      <c r="G36" s="4" t="inlineStr">
        <is>
          <t xml:space="preserve"> </t>
        </is>
      </c>
    </row>
    <row r="37">
      <c r="A37" s="4" t="inlineStr">
        <is>
          <t>Junior Subordinated Debt Securities | LIBOR | National Bancshares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11" t="n">
        <v>0.018</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borrowings (Details 1)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junior subordinated debentures owed to unconsolidated subsidiary trusts</t>
        </is>
      </c>
      <c r="B3" s="6" t="n">
        <v>14807</v>
      </c>
      <c r="C3" s="6" t="n">
        <v>14643</v>
      </c>
    </row>
    <row r="4">
      <c r="A4" s="4" t="inlineStr">
        <is>
          <t>Subordinated Debentures</t>
        </is>
      </c>
      <c r="B4" s="5" t="n">
        <v>74083</v>
      </c>
      <c r="C4" s="5" t="n">
        <v>74020</v>
      </c>
    </row>
    <row r="5">
      <c r="A5" s="4" t="inlineStr">
        <is>
          <t>Total long-term borrowings</t>
        </is>
      </c>
      <c r="B5" s="5" t="n">
        <v>88890</v>
      </c>
      <c r="C5" s="5" t="n">
        <v>88663</v>
      </c>
    </row>
    <row r="6">
      <c r="A6" s="4" t="inlineStr">
        <is>
          <t>TSEO Statutory Trust 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junior subordinated debentures owed to unconsolidated subsidiary trusts</t>
        </is>
      </c>
      <c r="B8" s="5" t="n">
        <v>2545</v>
      </c>
      <c r="C8" s="5" t="n">
        <v>2521</v>
      </c>
    </row>
    <row r="9">
      <c r="A9" s="4" t="inlineStr">
        <is>
          <t>Maple Leaf Financial Statutory Trust II</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junior subordinated debentures owed to unconsolidated subsidiary trusts</t>
        </is>
      </c>
      <c r="B11" s="5" t="n">
        <v>7852</v>
      </c>
      <c r="C11" s="5" t="n">
        <v>7740</v>
      </c>
    </row>
    <row r="12">
      <c r="A12" s="4" t="inlineStr">
        <is>
          <t>Cortland Statutory Trust 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junior subordinated debentures owed to unconsolidated subsidiary trusts</t>
        </is>
      </c>
      <c r="B14" s="6" t="n">
        <v>4410</v>
      </c>
      <c r="C14" s="6" t="n">
        <v>43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Program, Proportional Amortization Method, Elec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lified affordable housing projects</t>
        </is>
      </c>
      <c r="B4" s="6" t="n">
        <v>23100000</v>
      </c>
      <c r="C4" s="4" t="inlineStr">
        <is>
          <t xml:space="preserve"> </t>
        </is>
      </c>
      <c r="D4" s="6" t="n">
        <v>23100000</v>
      </c>
      <c r="E4" s="4" t="inlineStr">
        <is>
          <t xml:space="preserve"> </t>
        </is>
      </c>
      <c r="F4" s="6" t="n">
        <v>17900000</v>
      </c>
    </row>
    <row r="5">
      <c r="A5" s="4" t="inlineStr">
        <is>
          <t>Total unfunded commitments</t>
        </is>
      </c>
      <c r="B5" s="5" t="n">
        <v>16400000</v>
      </c>
      <c r="C5" s="4" t="inlineStr">
        <is>
          <t xml:space="preserve"> </t>
        </is>
      </c>
      <c r="D5" s="5" t="n">
        <v>16400000</v>
      </c>
      <c r="E5" s="4" t="inlineStr">
        <is>
          <t xml:space="preserve"> </t>
        </is>
      </c>
      <c r="F5" s="6" t="n">
        <v>12300000</v>
      </c>
    </row>
    <row r="6">
      <c r="A6" s="4" t="inlineStr">
        <is>
          <t>Amortization expense</t>
        </is>
      </c>
      <c r="B6" s="5" t="n">
        <v>407000</v>
      </c>
      <c r="C6" s="6" t="n">
        <v>417000</v>
      </c>
      <c r="D6" s="5" t="n">
        <v>813000</v>
      </c>
      <c r="E6" s="6" t="n">
        <v>834000</v>
      </c>
      <c r="F6" s="4" t="inlineStr">
        <is>
          <t xml:space="preserve"> </t>
        </is>
      </c>
    </row>
    <row r="7">
      <c r="A7" s="4" t="inlineStr">
        <is>
          <t>Tax credits and other benefits</t>
        </is>
      </c>
      <c r="B7" s="6" t="n">
        <v>502000</v>
      </c>
      <c r="C7" s="6" t="n">
        <v>541000</v>
      </c>
      <c r="D7" s="5" t="n">
        <v>1000000</v>
      </c>
      <c r="E7" s="5" t="n">
        <v>1100000</v>
      </c>
      <c r="F7" s="4" t="inlineStr">
        <is>
          <t xml:space="preserve"> </t>
        </is>
      </c>
    </row>
    <row r="8">
      <c r="A8" s="4" t="inlineStr">
        <is>
          <t>Impairment losses</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56:30Z</dcterms:created>
  <dcterms:modified xmlns:dcterms="http://purl.org/dc/terms/" xmlns:xsi="http://www.w3.org/2001/XMLSchema-instance" xsi:type="dcterms:W3CDTF">2024-08-08T13:56:30Z</dcterms:modified>
</cp:coreProperties>
</file>